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DOTDASH MEREDITH RESTRUCTURING " sheetId="20" state="visible" r:id="rId20"/>
    <sheet xmlns:r="http://schemas.openxmlformats.org/officeDocument/2006/relationships" name="STOCK-BASED COMPENSATION" sheetId="21" state="visible" r:id="rId21"/>
    <sheet xmlns:r="http://schemas.openxmlformats.org/officeDocument/2006/relationships" name="PENSION AND POSTRETIREMENT BENE"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FINANCIAL STATEMENT DETAILS" sheetId="25" state="visible" r:id="rId25"/>
    <sheet xmlns:r="http://schemas.openxmlformats.org/officeDocument/2006/relationships" name="CONTINGENCIES" sheetId="26" state="visible" r:id="rId26"/>
    <sheet xmlns:r="http://schemas.openxmlformats.org/officeDocument/2006/relationships" name="DISCONTINUED OPERATIONS"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INANCIAL INSTRUMENTS AND FAI_2" sheetId="35" state="visible" r:id="rId35"/>
    <sheet xmlns:r="http://schemas.openxmlformats.org/officeDocument/2006/relationships" name="BUSINESS COMBINATION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DOTDASH MEREDITH RESTRUCTURIN_2" sheetId="42" state="visible" r:id="rId42"/>
    <sheet xmlns:r="http://schemas.openxmlformats.org/officeDocument/2006/relationships" name="STOCK-BASED COMPENSATION (Table" sheetId="43" state="visible" r:id="rId43"/>
    <sheet xmlns:r="http://schemas.openxmlformats.org/officeDocument/2006/relationships" name="PENSION AND POSTRETIREMENT BE_2"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FINANCIAL STATEMENT DETAILS (Ta" sheetId="47" state="visible" r:id="rId47"/>
    <sheet xmlns:r="http://schemas.openxmlformats.org/officeDocument/2006/relationships" name="DISCONTINUED OPERATIONS (Tables" sheetId="48" state="visible" r:id="rId48"/>
    <sheet xmlns:r="http://schemas.openxmlformats.org/officeDocument/2006/relationships" name="SUBSEQUENT EVENT (Tables)" sheetId="49" state="visible" r:id="rId49"/>
    <sheet xmlns:r="http://schemas.openxmlformats.org/officeDocument/2006/relationships" name="ORGANIZATION - Narrative (Detai"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 xmlns:r="http://schemas.openxmlformats.org/officeDocument/2006/relationships" name="FINANCIAL INSTRUMENTS AND FAI_6" sheetId="65" state="visible" r:id="rId65"/>
    <sheet xmlns:r="http://schemas.openxmlformats.org/officeDocument/2006/relationships" name="FINANCIAL INSTRUMENTS AND FAI_7" sheetId="66" state="visible" r:id="rId66"/>
    <sheet xmlns:r="http://schemas.openxmlformats.org/officeDocument/2006/relationships" name="FINANCIAL INSTRUMENTS AND FAI_8" sheetId="67" state="visible" r:id="rId67"/>
    <sheet xmlns:r="http://schemas.openxmlformats.org/officeDocument/2006/relationships" name="FINANCIAL INSTRUMENTS AND FAI_9" sheetId="68" state="visible" r:id="rId68"/>
    <sheet xmlns:r="http://schemas.openxmlformats.org/officeDocument/2006/relationships" name="FINANCIAL INSTRUMENTS AND FA_10" sheetId="69" state="visible" r:id="rId69"/>
    <sheet xmlns:r="http://schemas.openxmlformats.org/officeDocument/2006/relationships" name="FINANCIAL INSTRUMENTS AND FA_11" sheetId="70" state="visible" r:id="rId70"/>
    <sheet xmlns:r="http://schemas.openxmlformats.org/officeDocument/2006/relationships" name="FINANCIAL INSTRUMENTS AND FA_12" sheetId="71" state="visible" r:id="rId71"/>
    <sheet xmlns:r="http://schemas.openxmlformats.org/officeDocument/2006/relationships" name="BUSINESS COMBINATION - Narrativ" sheetId="72" state="visible" r:id="rId72"/>
    <sheet xmlns:r="http://schemas.openxmlformats.org/officeDocument/2006/relationships" name="BUSINESS COMBINATION - Pro-Form"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LEASES - Balance Sheet Informat" sheetId="79" state="visible" r:id="rId79"/>
    <sheet xmlns:r="http://schemas.openxmlformats.org/officeDocument/2006/relationships" name="LEASES - Lease Cost (Details)" sheetId="80" state="visible" r:id="rId80"/>
    <sheet xmlns:r="http://schemas.openxmlformats.org/officeDocument/2006/relationships" name="LEASES - Operating Lease Liabil" sheetId="81" state="visible" r:id="rId81"/>
    <sheet xmlns:r="http://schemas.openxmlformats.org/officeDocument/2006/relationships" name="LEASES - Weighted-Average Remai" sheetId="82" state="visible" r:id="rId82"/>
    <sheet xmlns:r="http://schemas.openxmlformats.org/officeDocument/2006/relationships" name="LEASES - Other Information (Det" sheetId="83" state="visible" r:id="rId83"/>
    <sheet xmlns:r="http://schemas.openxmlformats.org/officeDocument/2006/relationships" name="LONG-TERM DEBT - Summary (Detai" sheetId="84" state="visible" r:id="rId84"/>
    <sheet xmlns:r="http://schemas.openxmlformats.org/officeDocument/2006/relationships" name="LONG-TERM DEBT - Narrative (Det" sheetId="85" state="visible" r:id="rId85"/>
    <sheet xmlns:r="http://schemas.openxmlformats.org/officeDocument/2006/relationships" name="LONG-TERM DEBT - Debt Instrumen" sheetId="86" state="visible" r:id="rId86"/>
    <sheet xmlns:r="http://schemas.openxmlformats.org/officeDocument/2006/relationships" name="LONG-TERM DEBT - Aggregate Cont" sheetId="87" state="visible" r:id="rId87"/>
    <sheet xmlns:r="http://schemas.openxmlformats.org/officeDocument/2006/relationships" name="SHAREHOLDERS' EQUITY - Narrativ" sheetId="88" state="visible" r:id="rId88"/>
    <sheet xmlns:r="http://schemas.openxmlformats.org/officeDocument/2006/relationships" name="ACCUMULATED OTHER COMPREHENSI_3" sheetId="89" state="visible" r:id="rId89"/>
    <sheet xmlns:r="http://schemas.openxmlformats.org/officeDocument/2006/relationships" name="SEGMENT INFORMATION - Revenue b" sheetId="90" state="visible" r:id="rId90"/>
    <sheet xmlns:r="http://schemas.openxmlformats.org/officeDocument/2006/relationships" name="SEGMENT INFORMATION - Revenue D" sheetId="91" state="visible" r:id="rId91"/>
    <sheet xmlns:r="http://schemas.openxmlformats.org/officeDocument/2006/relationships" name="SEGMENT INFORMATION - Revenue a" sheetId="92" state="visible" r:id="rId92"/>
    <sheet xmlns:r="http://schemas.openxmlformats.org/officeDocument/2006/relationships" name="SEGMENT INFORMATION - Operating" sheetId="93" state="visible" r:id="rId93"/>
    <sheet xmlns:r="http://schemas.openxmlformats.org/officeDocument/2006/relationships" name="SEGMENT INFORMATION - Reconcili" sheetId="94" state="visible" r:id="rId94"/>
    <sheet xmlns:r="http://schemas.openxmlformats.org/officeDocument/2006/relationships" name="SEGMENT INFORMATION - Capital E" sheetId="95" state="visible" r:id="rId95"/>
    <sheet xmlns:r="http://schemas.openxmlformats.org/officeDocument/2006/relationships" name="DOTDASH MEREDITH RESTRUCTURIN_3" sheetId="96" state="visible" r:id="rId96"/>
    <sheet xmlns:r="http://schemas.openxmlformats.org/officeDocument/2006/relationships" name="DOTDASH MEREDITH RESTRUCTURIN_4" sheetId="97" state="visible" r:id="rId97"/>
    <sheet xmlns:r="http://schemas.openxmlformats.org/officeDocument/2006/relationships" name="DOTDASH MEREDITH RESTRUCTURIN_5" sheetId="98" state="visible" r:id="rId98"/>
    <sheet xmlns:r="http://schemas.openxmlformats.org/officeDocument/2006/relationships" name="DOTDASH MEREDITH RESTRUCTURIN_6" sheetId="99" state="visible" r:id="rId99"/>
    <sheet xmlns:r="http://schemas.openxmlformats.org/officeDocument/2006/relationships" name="STOCK-BASED COMPENSATION - Narr" sheetId="100" state="visible" r:id="rId100"/>
    <sheet xmlns:r="http://schemas.openxmlformats.org/officeDocument/2006/relationships" name="STOCK-BASED COMPENSATION - Unve" sheetId="101" state="visible" r:id="rId101"/>
    <sheet xmlns:r="http://schemas.openxmlformats.org/officeDocument/2006/relationships" name="STOCK-BASED COMPENSATION - Chan" sheetId="102" state="visible" r:id="rId102"/>
    <sheet xmlns:r="http://schemas.openxmlformats.org/officeDocument/2006/relationships" name="STOCK-BASED COMPENSATION - Stoc" sheetId="103" state="visible" r:id="rId103"/>
    <sheet xmlns:r="http://schemas.openxmlformats.org/officeDocument/2006/relationships" name="PENSION AND POSTRETIREMENT BE_3" sheetId="104" state="visible" r:id="rId104"/>
    <sheet xmlns:r="http://schemas.openxmlformats.org/officeDocument/2006/relationships" name="PENSION AND POSTRETIREMENT BE_4" sheetId="105" state="visible" r:id="rId105"/>
    <sheet xmlns:r="http://schemas.openxmlformats.org/officeDocument/2006/relationships" name="PENSION AND POSTRETIREMENT BE_5" sheetId="106" state="visible" r:id="rId106"/>
    <sheet xmlns:r="http://schemas.openxmlformats.org/officeDocument/2006/relationships" name="PENSION AND POSTRETIREMENT BE_6" sheetId="107" state="visible" r:id="rId107"/>
    <sheet xmlns:r="http://schemas.openxmlformats.org/officeDocument/2006/relationships" name="PENSION AND POSTRETIREMENT BE_7" sheetId="108" state="visible" r:id="rId108"/>
    <sheet xmlns:r="http://schemas.openxmlformats.org/officeDocument/2006/relationships" name="PENSION AND POSTRETIREMENT BE_8" sheetId="109" state="visible" r:id="rId109"/>
    <sheet xmlns:r="http://schemas.openxmlformats.org/officeDocument/2006/relationships" name="PENSION AND POSTRETIREMENT BE_9" sheetId="110" state="visible" r:id="rId110"/>
    <sheet xmlns:r="http://schemas.openxmlformats.org/officeDocument/2006/relationships" name="PENSION AND POSTRETIREMENT B_10" sheetId="111" state="visible" r:id="rId111"/>
    <sheet xmlns:r="http://schemas.openxmlformats.org/officeDocument/2006/relationships" name="PENSION AND POSTRETIREMENT B_11" sheetId="112" state="visible" r:id="rId112"/>
    <sheet xmlns:r="http://schemas.openxmlformats.org/officeDocument/2006/relationships" name="INCOME TAXES - Income before In" sheetId="113" state="visible" r:id="rId113"/>
    <sheet xmlns:r="http://schemas.openxmlformats.org/officeDocument/2006/relationships" name="INCOME TAXES - Components of In" sheetId="114" state="visible" r:id="rId114"/>
    <sheet xmlns:r="http://schemas.openxmlformats.org/officeDocument/2006/relationships" name="INCOME TAXES - Deferred Tax Ass" sheetId="115" state="visible" r:id="rId115"/>
    <sheet xmlns:r="http://schemas.openxmlformats.org/officeDocument/2006/relationships" name="INCOME TAXES - Narrative (Detai" sheetId="116" state="visible" r:id="rId116"/>
    <sheet xmlns:r="http://schemas.openxmlformats.org/officeDocument/2006/relationships" name="INCOME TAXES - Effective Income" sheetId="117" state="visible" r:id="rId117"/>
    <sheet xmlns:r="http://schemas.openxmlformats.org/officeDocument/2006/relationships" name="INCOME TAXES - Income Tax Conti" sheetId="118" state="visible" r:id="rId118"/>
    <sheet xmlns:r="http://schemas.openxmlformats.org/officeDocument/2006/relationships" name="EARNINGS (LOSS) PER SHARE - Sum" sheetId="119" state="visible" r:id="rId119"/>
    <sheet xmlns:r="http://schemas.openxmlformats.org/officeDocument/2006/relationships" name="FINANCIAL STATEMENT DETAILS - C" sheetId="120" state="visible" r:id="rId120"/>
    <sheet xmlns:r="http://schemas.openxmlformats.org/officeDocument/2006/relationships" name="FINANCIAL STATEMENT DETAILS -_2" sheetId="121" state="visible" r:id="rId121"/>
    <sheet xmlns:r="http://schemas.openxmlformats.org/officeDocument/2006/relationships" name="FINANCIAL STATEMENT DETAILS - O" sheetId="122" state="visible" r:id="rId122"/>
    <sheet xmlns:r="http://schemas.openxmlformats.org/officeDocument/2006/relationships" name="FINANCIAL STATEMENT DETAILS - P" sheetId="123" state="visible" r:id="rId123"/>
    <sheet xmlns:r="http://schemas.openxmlformats.org/officeDocument/2006/relationships" name="FINANCIAL STATEMENT DETAILS - A" sheetId="124" state="visible" r:id="rId124"/>
    <sheet xmlns:r="http://schemas.openxmlformats.org/officeDocument/2006/relationships" name="FINANCIAL STATEMENT DETAILS -_3" sheetId="125" state="visible" r:id="rId125"/>
    <sheet xmlns:r="http://schemas.openxmlformats.org/officeDocument/2006/relationships" name="FINANCIAL STATEMENT DETAILS - S" sheetId="126" state="visible" r:id="rId126"/>
    <sheet xmlns:r="http://schemas.openxmlformats.org/officeDocument/2006/relationships" name="DISCONTINUED OPERATIONS - Narra" sheetId="127" state="visible" r:id="rId127"/>
    <sheet xmlns:r="http://schemas.openxmlformats.org/officeDocument/2006/relationships" name="DISCONTINUED OPERATIONS - Compo" sheetId="128" state="visible" r:id="rId128"/>
    <sheet xmlns:r="http://schemas.openxmlformats.org/officeDocument/2006/relationships" name="RELATED PARTY TRANSACTIONS - Na" sheetId="129" state="visible" r:id="rId129"/>
    <sheet xmlns:r="http://schemas.openxmlformats.org/officeDocument/2006/relationships" name="SUBSEQUENT EVENT - Narrative (D" sheetId="130" state="visible" r:id="rId130"/>
    <sheet xmlns:r="http://schemas.openxmlformats.org/officeDocument/2006/relationships" name="SUBSEQUENT EVENT - Mosaic Group"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0.00%_);(#,##0.00%)"/>
    <numFmt numFmtId="171" formatCode="#,##0%_);(#,##0%)"/>
    <numFmt numFmtId="172" formatCode="_(&quot;$ &quot;#,##0.0_);_(&quot;$ &quot;(#,##0.0)"/>
    <numFmt numFmtId="173" formatCode="#,##0.0_);(#,##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56</t>
        </is>
      </c>
      <c r="C8" s="4" t="inlineStr">
        <is>
          <t xml:space="preserve"> </t>
        </is>
      </c>
      <c r="D8" s="4" t="inlineStr">
        <is>
          <t xml:space="preserve"> </t>
        </is>
      </c>
    </row>
    <row r="9">
      <c r="A9" s="4" t="inlineStr">
        <is>
          <t>Entity Registrant Name</t>
        </is>
      </c>
      <c r="B9" s="4" t="inlineStr">
        <is>
          <t>IAC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727412</t>
        </is>
      </c>
      <c r="C11" s="4" t="inlineStr">
        <is>
          <t xml:space="preserve"> </t>
        </is>
      </c>
      <c r="D11" s="4" t="inlineStr">
        <is>
          <t xml:space="preserve"> </t>
        </is>
      </c>
    </row>
    <row r="12">
      <c r="A12" s="4" t="inlineStr">
        <is>
          <t>Entity Address, Address Line One</t>
        </is>
      </c>
      <c r="B12" s="4" t="inlineStr">
        <is>
          <t>555 West 18th Street</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1</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314-7300</t>
        </is>
      </c>
      <c r="C17" s="4" t="inlineStr">
        <is>
          <t xml:space="preserve"> </t>
        </is>
      </c>
      <c r="D17" s="4" t="inlineStr">
        <is>
          <t xml:space="preserve"> </t>
        </is>
      </c>
    </row>
    <row r="18">
      <c r="A18" s="4" t="inlineStr">
        <is>
          <t>Title of 12(b) Security</t>
        </is>
      </c>
      <c r="B18" s="4" t="inlineStr">
        <is>
          <t>Common Stock, par value $0.0001</t>
        </is>
      </c>
      <c r="C18" s="4" t="inlineStr">
        <is>
          <t xml:space="preserve"> </t>
        </is>
      </c>
      <c r="D18" s="4" t="inlineStr">
        <is>
          <t xml:space="preserve"> </t>
        </is>
      </c>
    </row>
    <row r="19">
      <c r="A19" s="4" t="inlineStr">
        <is>
          <t>Trading Symbol</t>
        </is>
      </c>
      <c r="B19" s="4" t="inlineStr">
        <is>
          <t>IA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61375976</v>
      </c>
    </row>
    <row r="32">
      <c r="A32" s="4" t="inlineStr">
        <is>
          <t>Documents Incorporated by Reference</t>
        </is>
      </c>
      <c r="B32" s="4" t="inlineStr">
        <is>
          <t>Portions of the registrant's proxy statement for its 2024 Annual Meeting of Stockholders are incorporated by reference into Part III herein.</t>
        </is>
      </c>
      <c r="C32" s="4" t="inlineStr">
        <is>
          <t xml:space="preserve"> </t>
        </is>
      </c>
      <c r="D32" s="4" t="inlineStr">
        <is>
          <t xml:space="preserve"> </t>
        </is>
      </c>
    </row>
    <row r="33">
      <c r="A33" s="4" t="inlineStr">
        <is>
          <t>Entity Central Index Key</t>
        </is>
      </c>
      <c r="B33" s="4" t="inlineStr">
        <is>
          <t>000180022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017612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78949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IAC today is comprised of category leading businesses, including Dotdash Meredith, Angi Inc. and Care.com, as well as others ranging from early stage to established businesses. As used herein, “IAC,” the “Company,” “we,” “our,” “us” and other similar terms refer to IAC Inc. and its subsidiaries (unless the context requires otherwise). Dotdash Meredith On December 1, 2021, Dotdash Media Inc. (referred to herein as "Dotdash"), a wholly-owned subsidiary of IAC, completed the acquisition of Meredith Holdings Corporation ("Meredith"), the former subsidiary of Meredith Corporation, comprising its digital and magazine businesses and its corporate operations. The parent of the combined entity is Dotdash Meredith, Inc. ("Dotdash Meredith"). See " Note 4—Business Combination " for a description of the acquisition of Meredith. Dotdash Meredith is one of the largest digital and print publishers in America. Nearly 200 million people trust us to help them make decisions, take action, and find inspiration. Dotdash Meredith's over 40 iconic brands include PEOPLE, Better Homes &amp; Gardens, Verywell, FOOD &amp; WINE, The Spruce, allrecipes, Byrdie, REAL SIMPLE, Investopedia, and Southern Living. Dotdash Meredith has two operating segments: (i) Digital, which includes its digital, mobile and licensing operations; and (ii) Print, which includes its magazine subscription and newsstand operations. Angi Inc. Angi Inc. is a publicly traded company that connects quality home service professionals with consumers across more than 500 different categories, from repairing and remodeling homes to cleaning and landscaping. Approximately 196,000 transacting service professionals actively sought consumer matches, completed jobs or advertised work through Angi Inc. platforms during the three months ended December 31, 2023. Additionally, consumers turned to at least one Angi Inc. business to find a service professional for approximately 23 million projects during the year ended December 31, 2023. At December 31, 2023, IAC’s economic interest and voting interest in Angi Inc. were 84.2% and 98.1%, respectively. On November 1, 2023, Angi Inc. completed the sale of 100% of its wholly-owned subsidiary, Total Home Roofing, LLC ("Roofing"), and has reflected it as a discontinued operation in its standalone financial statements. Roofing does not meet the threshold to be reflected as a discontinued operation at the IAC level. During the fourth quarter of 2023, IAC moved Roofing to Emerging &amp; Other and prior period financial information has been recast to conform to the current year presentation. Following IAC's move of Roofing to Emerging &amp; Other, Angi Inc. has three operating segments: (i) Ads and Leads, (ii) Services and (iii) International (includes Europe and Canada), and operates under multiple brands including Angi, HomeAdvisor and Handy. Ads and Leads provides service professionals the capability to engage with potential customers, including quoting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Inc. platform and Angi Inc.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Search The Search segment consists of Ask Media Group and the Desktop business. Ask Media Group is a collection of websites providing general search services and information. The Desktop business includes our direct-to-consumer downloadable desktop applications and our business-to-business partnership operations. Ask Media Group’s websites include, among others: Ask.com , a search site with a variety of fresh and contemporary content (celebrities, culture, entertainment, travel and general knowledge); Reference.com , a search and general knowledge content site that provides content across select vertical categories (history, business and finance and geography, among other verticals); Consumersearch.com , a search and content website that provides content designed to simplify the product research process; and Shopping.net , a vertical shopping search site, each of which contains a mix of search services and/or content targeted to various user or segment demographics. Emerging &amp; Other Emerging &amp; Other primarily includes: • Care.com, a leading online destination for families to connect with caregivers for their children, aging parents, pets and homes and for caregivers to connect with families seeking care services. Care.com's brands include Care For Business , Care.com offerings to enterprises and HomePay ; • Mosaic Group, a leading developer and provider of global subscription mobile applications. Mosaic Group has a portfolio of some of the largest and most popular applications in the following verticals: Communications ( RoboKiller , TapeACall, Trapcall ), Language ( iTranslate , Speak &amp; Translate ), Weather ( Clime: NOAA Weather Radar Live, Weather Live ), Business ( PDF Hero , Scan Hero ) and Lifestyle ( Blossom , Pixomatic ); • Roofing (previously included within the Angi Inc. segment), a provider of roof replacement and repair services, which was sold on November 1, 2023; • Vivian Health, a platform to efficiently connect healthcare professionals with job opportunities; • IAC Films, a provider of producer services for feature films, primarily for initial sale and distribution through theatrical releases and video-on-demand services in the United States ("U.S.") and internationally; • The Daily Beast, a website dedicated to news, commentary, culture and entertainment that publishes original reporting and opinion from its roster of full-time journalists and contributors; and • Bluecrew, a technology driven staffing platform exclusively for flexible W-2 work, for periods prior to its sale on November 9, 2022. Vimeo Spin-off: On May 25, 2021, IAC completed the spin-off of its full stake in Vimeo, Inc. (formerly Vimeo Holdings, Inc. ("Vimeo")) to IAC shareholders (which we refer to as the “Spin-off”). Following the Spin-off, Vimeo became an independent, separately traded public company. Therefore, Vimeo is presented as a discontinued operation within the Company's financial statements for 2021. See " Note 1 8 —Discontinued Operations '" for additional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5" customWidth="1" min="5" max="5"/>
    <col width="40" customWidth="1" min="6" max="6"/>
    <col width="33" customWidth="1" min="7" max="7"/>
  </cols>
  <sheetData>
    <row r="1">
      <c r="A1" s="1" t="inlineStr">
        <is>
          <t>STOCK-BASED COMPENSATION - Narrative (Details) $ / shares in Units, $ in Thousands</t>
        </is>
      </c>
      <c r="E1" s="2" t="inlineStr">
        <is>
          <t>12 Months Ended</t>
        </is>
      </c>
    </row>
    <row r="2">
      <c r="B2" s="2" t="inlineStr">
        <is>
          <t>Feb. 09, 2024 USD ($) shares</t>
        </is>
      </c>
      <c r="C2" s="2" t="inlineStr">
        <is>
          <t>May 25, 2021 USD ($)</t>
        </is>
      </c>
      <c r="D2" s="2" t="inlineStr">
        <is>
          <t>Nov. 05, 2020 USD ($) $ / shares shares</t>
        </is>
      </c>
      <c r="E2" s="2" t="inlineStr">
        <is>
          <t>Dec. 31, 2023 USD ($) plan $ / shares shares</t>
        </is>
      </c>
      <c r="F2" s="2" t="inlineStr">
        <is>
          <t>Dec. 31, 2022 USD ($) $ / shares shares</t>
        </is>
      </c>
      <c r="G2" s="2" t="inlineStr">
        <is>
          <t>Dec. 31, 2021 USD ($) $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stock-based compensation plans | pla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Shares available for grant (shares) | shares</t>
        </is>
      </c>
      <c r="B5" s="4" t="inlineStr">
        <is>
          <t xml:space="preserve"> </t>
        </is>
      </c>
      <c r="C5" s="4" t="inlineStr">
        <is>
          <t xml:space="preserve"> </t>
        </is>
      </c>
      <c r="D5" s="4" t="inlineStr">
        <is>
          <t xml:space="preserve"> </t>
        </is>
      </c>
      <c r="E5" s="6" t="n">
        <v>31000000</v>
      </c>
      <c r="F5" s="4" t="inlineStr">
        <is>
          <t xml:space="preserve"> </t>
        </is>
      </c>
      <c r="G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5" t="n">
        <v>11300</v>
      </c>
      <c r="F6" s="5" t="n">
        <v>3400</v>
      </c>
      <c r="G6" s="5" t="n">
        <v>135100</v>
      </c>
    </row>
    <row r="7">
      <c r="A7" s="4" t="inlineStr">
        <is>
          <t>Options outstanding, aggregate intrinsic value</t>
        </is>
      </c>
      <c r="B7" s="4" t="inlineStr">
        <is>
          <t xml:space="preserve"> </t>
        </is>
      </c>
      <c r="C7" s="4" t="inlineStr">
        <is>
          <t xml:space="preserve"> </t>
        </is>
      </c>
      <c r="D7" s="4" t="inlineStr">
        <is>
          <t xml:space="preserve"> </t>
        </is>
      </c>
      <c r="E7" s="6" t="n">
        <v>98053</v>
      </c>
      <c r="F7" s="4" t="inlineStr">
        <is>
          <t xml:space="preserve"> </t>
        </is>
      </c>
      <c r="G7" s="4" t="inlineStr">
        <is>
          <t xml:space="preserve"> </t>
        </is>
      </c>
    </row>
    <row r="8">
      <c r="A8" s="4" t="inlineStr">
        <is>
          <t>Proceeds from the exercise of IAC stock options</t>
        </is>
      </c>
      <c r="B8" s="4" t="inlineStr">
        <is>
          <t xml:space="preserve"> </t>
        </is>
      </c>
      <c r="C8" s="4" t="inlineStr">
        <is>
          <t xml:space="preserve"> </t>
        </is>
      </c>
      <c r="D8" s="4" t="inlineStr">
        <is>
          <t xml:space="preserve"> </t>
        </is>
      </c>
      <c r="E8" s="6" t="n">
        <v>130</v>
      </c>
      <c r="F8" s="6" t="n">
        <v>0</v>
      </c>
      <c r="G8" s="6" t="n">
        <v>1496</v>
      </c>
    </row>
    <row r="9">
      <c r="A9" s="4" t="inlineStr">
        <is>
          <t>Unrecognized compensation cost, net of estimated forfeitures</t>
        </is>
      </c>
      <c r="B9" s="4" t="inlineStr">
        <is>
          <t xml:space="preserve"> </t>
        </is>
      </c>
      <c r="C9" s="4" t="inlineStr">
        <is>
          <t xml:space="preserve"> </t>
        </is>
      </c>
      <c r="D9" s="4" t="inlineStr">
        <is>
          <t xml:space="preserve"> </t>
        </is>
      </c>
      <c r="E9" s="5" t="n">
        <v>269600</v>
      </c>
      <c r="F9" s="4" t="inlineStr">
        <is>
          <t xml:space="preserve"> </t>
        </is>
      </c>
      <c r="G9" s="4" t="inlineStr">
        <is>
          <t xml:space="preserve"> </t>
        </is>
      </c>
    </row>
    <row r="10">
      <c r="A10" s="4" t="inlineStr">
        <is>
          <t>Weighted-average period over which cost is expected to be recognized (in years)</t>
        </is>
      </c>
      <c r="B10" s="4" t="inlineStr">
        <is>
          <t xml:space="preserve"> </t>
        </is>
      </c>
      <c r="C10" s="4" t="inlineStr">
        <is>
          <t xml:space="preserve"> </t>
        </is>
      </c>
      <c r="D10" s="4" t="inlineStr">
        <is>
          <t xml:space="preserve"> </t>
        </is>
      </c>
      <c r="E10" s="4" t="inlineStr">
        <is>
          <t>3 years 10 months 24 days</t>
        </is>
      </c>
      <c r="F10" s="4" t="inlineStr">
        <is>
          <t xml:space="preserve"> </t>
        </is>
      </c>
      <c r="G10" s="4" t="inlineStr">
        <is>
          <t xml:space="preserve"> </t>
        </is>
      </c>
    </row>
    <row r="11">
      <c r="A11" s="4" t="inlineStr">
        <is>
          <t>Tax benefit recognized related to stock-based compensation</t>
        </is>
      </c>
      <c r="B11" s="4" t="inlineStr">
        <is>
          <t xml:space="preserve"> </t>
        </is>
      </c>
      <c r="C11" s="4" t="inlineStr">
        <is>
          <t xml:space="preserve"> </t>
        </is>
      </c>
      <c r="D11" s="4" t="inlineStr">
        <is>
          <t xml:space="preserve"> </t>
        </is>
      </c>
      <c r="E11" s="5" t="n">
        <v>17200</v>
      </c>
      <c r="F11" s="6" t="n">
        <v>20000</v>
      </c>
      <c r="G11" s="6" t="n">
        <v>101800</v>
      </c>
    </row>
    <row r="12">
      <c r="A12" s="4" t="inlineStr">
        <is>
          <t>Tax benefit recognized related to the exercise of stock options</t>
        </is>
      </c>
      <c r="B12" s="4" t="inlineStr">
        <is>
          <t xml:space="preserve"> </t>
        </is>
      </c>
      <c r="C12" s="4" t="inlineStr">
        <is>
          <t xml:space="preserve"> </t>
        </is>
      </c>
      <c r="D12" s="4" t="inlineStr">
        <is>
          <t xml:space="preserve"> </t>
        </is>
      </c>
      <c r="E12" s="5" t="n">
        <v>4000</v>
      </c>
      <c r="F12" s="5" t="n">
        <v>1700</v>
      </c>
      <c r="G12" s="5" t="n">
        <v>81000</v>
      </c>
    </row>
    <row r="13">
      <c r="A13" s="4" t="inlineStr">
        <is>
          <t>Angi Inc.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 date fair value of award</t>
        </is>
      </c>
      <c r="B15" s="5" t="n">
        <v>67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ithholding rate (as a percent)</t>
        </is>
      </c>
      <c r="B16" s="14"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withholding obligation equivalent (shares) | shares</t>
        </is>
      </c>
      <c r="B17" s="6" t="n">
        <v>14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required to settle vested and unvested interests at fair value</t>
        </is>
      </c>
      <c r="B18" s="5" t="n">
        <v>3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grant date fair value of restricted common stock granted (USD per share) | $ / shares</t>
        </is>
      </c>
      <c r="B21" s="4" t="inlineStr">
        <is>
          <t xml:space="preserve"> </t>
        </is>
      </c>
      <c r="C21" s="4" t="inlineStr">
        <is>
          <t xml:space="preserve"> </t>
        </is>
      </c>
      <c r="D21" s="4" t="inlineStr">
        <is>
          <t xml:space="preserve"> </t>
        </is>
      </c>
      <c r="E21" s="8" t="n">
        <v>53.41</v>
      </c>
      <c r="F21" s="8" t="n">
        <v>114.27</v>
      </c>
      <c r="G21" s="8" t="n">
        <v>171.53</v>
      </c>
    </row>
    <row r="22">
      <c r="A22" s="4" t="inlineStr">
        <is>
          <t>Equity instruments other than options, outstanding (in shares) | shares</t>
        </is>
      </c>
      <c r="B22" s="4" t="inlineStr">
        <is>
          <t xml:space="preserve"> </t>
        </is>
      </c>
      <c r="C22" s="4" t="inlineStr">
        <is>
          <t xml:space="preserve"> </t>
        </is>
      </c>
      <c r="D22" s="4" t="inlineStr">
        <is>
          <t xml:space="preserve"> </t>
        </is>
      </c>
      <c r="E22" s="6" t="n">
        <v>1822000</v>
      </c>
      <c r="F22" s="6" t="n">
        <v>1458000</v>
      </c>
      <c r="G22" s="4" t="inlineStr">
        <is>
          <t xml:space="preserve"> </t>
        </is>
      </c>
    </row>
    <row r="23">
      <c r="A23" s="4" t="inlineStr">
        <is>
          <t>Fair value of RSUs that vested during the period</t>
        </is>
      </c>
      <c r="B23" s="4" t="inlineStr">
        <is>
          <t xml:space="preserve"> </t>
        </is>
      </c>
      <c r="C23" s="4" t="inlineStr">
        <is>
          <t xml:space="preserve"> </t>
        </is>
      </c>
      <c r="D23" s="4" t="inlineStr">
        <is>
          <t xml:space="preserve"> </t>
        </is>
      </c>
      <c r="E23" s="5" t="n">
        <v>8300</v>
      </c>
      <c r="F23" s="5" t="n">
        <v>12700</v>
      </c>
      <c r="G23" s="5" t="n">
        <v>15900</v>
      </c>
    </row>
    <row r="24">
      <c r="A24" s="4" t="inlineStr">
        <is>
          <t>Restricted Stock Units (RSU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required to settle vested and unvested interests at fair value (shares) | shares</t>
        </is>
      </c>
      <c r="B26" s="6" t="n">
        <v>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withholding obligation</t>
        </is>
      </c>
      <c r="B27" s="5" t="n">
        <v>43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ithholding rate (as a percent)</t>
        </is>
      </c>
      <c r="B28" s="14" t="n">
        <v>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Units (R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row>
    <row r="32">
      <c r="A32" s="4" t="inlineStr">
        <is>
          <t>Restricted Stock Units (RS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struments other than options, outstanding (in shares) | shares</t>
        </is>
      </c>
      <c r="B37" s="4" t="inlineStr">
        <is>
          <t xml:space="preserve"> </t>
        </is>
      </c>
      <c r="C37" s="4" t="inlineStr">
        <is>
          <t xml:space="preserve"> </t>
        </is>
      </c>
      <c r="D37" s="4" t="inlineStr">
        <is>
          <t xml:space="preserve"> </t>
        </is>
      </c>
      <c r="E37" s="6" t="n">
        <v>0</v>
      </c>
      <c r="F37" s="6" t="n">
        <v>0</v>
      </c>
      <c r="G37" s="4" t="inlineStr">
        <is>
          <t xml:space="preserve"> </t>
        </is>
      </c>
    </row>
    <row r="38">
      <c r="A38" s="4" t="inlineStr">
        <is>
          <t>Market-Bas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instruments other than options, outstanding (in shares) | shares</t>
        </is>
      </c>
      <c r="B40" s="4" t="inlineStr">
        <is>
          <t xml:space="preserve"> </t>
        </is>
      </c>
      <c r="C40" s="4" t="inlineStr">
        <is>
          <t xml:space="preserve"> </t>
        </is>
      </c>
      <c r="D40" s="4" t="inlineStr">
        <is>
          <t xml:space="preserve"> </t>
        </is>
      </c>
      <c r="E40" s="6" t="n">
        <v>0</v>
      </c>
      <c r="F40" s="6" t="n">
        <v>0</v>
      </c>
      <c r="G40" s="4" t="inlineStr">
        <is>
          <t xml:space="preserve"> </t>
        </is>
      </c>
    </row>
    <row r="41">
      <c r="A41" s="4" t="inlineStr">
        <is>
          <t>Stock Option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required to settle vested and unvested interests at fair value (shares) | shares</t>
        </is>
      </c>
      <c r="B43" s="6" t="n">
        <v>26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withholding obligation</t>
        </is>
      </c>
      <c r="B44" s="5" t="n">
        <v>496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ithholding rate (as a percent)</t>
        </is>
      </c>
      <c r="B45" s="14" t="n">
        <v>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outstanding, aggregate intrinsic value</t>
        </is>
      </c>
      <c r="B46" s="5" t="n">
        <v>993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withholding obligation equivalent (shares) | shares</t>
        </is>
      </c>
      <c r="B47" s="6" t="n">
        <v>9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the exercise of IAC stock options</t>
        </is>
      </c>
      <c r="B48" s="5" t="n">
        <v>36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Appreciation Rights (SAR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required to settle vested and unvested interests at fair value (shares) | shares</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ithholding rate (as a percent)</t>
        </is>
      </c>
      <c r="B52" s="14" t="n">
        <v>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required to settle vested and unvested interests at fair value</t>
        </is>
      </c>
      <c r="B53" s="5" t="n">
        <v>104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ld IAC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term (in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row>
    <row r="57">
      <c r="A57" s="4" t="inlineStr">
        <is>
          <t>RSA Agreement | Restricted Stock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grant date fair value of restricted common stock granted (USD per share) | $ / shares</t>
        </is>
      </c>
      <c r="B59" s="4" t="inlineStr">
        <is>
          <t xml:space="preserve"> </t>
        </is>
      </c>
      <c r="C59" s="4" t="inlineStr">
        <is>
          <t xml:space="preserve"> </t>
        </is>
      </c>
      <c r="D59" s="8" t="n">
        <v>61.06</v>
      </c>
      <c r="E59" s="4" t="inlineStr">
        <is>
          <t xml:space="preserve"> </t>
        </is>
      </c>
      <c r="F59" s="4" t="inlineStr">
        <is>
          <t xml:space="preserve"> </t>
        </is>
      </c>
      <c r="G59" s="4" t="inlineStr">
        <is>
          <t xml:space="preserve"> </t>
        </is>
      </c>
    </row>
    <row r="60">
      <c r="A60" s="4" t="inlineStr">
        <is>
          <t>Grant date fair value of award</t>
        </is>
      </c>
      <c r="B60" s="4" t="inlineStr">
        <is>
          <t xml:space="preserve"> </t>
        </is>
      </c>
      <c r="C60" s="4" t="inlineStr">
        <is>
          <t xml:space="preserve"> </t>
        </is>
      </c>
      <c r="D60" s="5" t="n">
        <v>183200</v>
      </c>
      <c r="E60" s="4" t="inlineStr">
        <is>
          <t xml:space="preserve"> </t>
        </is>
      </c>
      <c r="F60" s="4" t="inlineStr">
        <is>
          <t xml:space="preserve"> </t>
        </is>
      </c>
      <c r="G60" s="4" t="inlineStr">
        <is>
          <t xml:space="preserve"> </t>
        </is>
      </c>
    </row>
    <row r="61">
      <c r="A61" s="4" t="inlineStr">
        <is>
          <t>Incremental compensation cost</t>
        </is>
      </c>
      <c r="B61" s="4" t="inlineStr">
        <is>
          <t xml:space="preserve"> </t>
        </is>
      </c>
      <c r="C61" s="5" t="n">
        <v>228300</v>
      </c>
      <c r="D61" s="4" t="inlineStr">
        <is>
          <t xml:space="preserve"> </t>
        </is>
      </c>
      <c r="E61" s="4" t="inlineStr">
        <is>
          <t xml:space="preserve"> </t>
        </is>
      </c>
      <c r="F61" s="4" t="inlineStr">
        <is>
          <t xml:space="preserve"> </t>
        </is>
      </c>
      <c r="G61" s="4" t="inlineStr">
        <is>
          <t xml:space="preserve"> </t>
        </is>
      </c>
    </row>
    <row r="62">
      <c r="A62" s="4" t="inlineStr">
        <is>
          <t>Incremental compensation cost from modification recognized in year of modification</t>
        </is>
      </c>
      <c r="B62" s="4" t="inlineStr">
        <is>
          <t xml:space="preserve"> </t>
        </is>
      </c>
      <c r="C62" s="6" t="n">
        <v>10100</v>
      </c>
      <c r="D62" s="4" t="inlineStr">
        <is>
          <t xml:space="preserve"> </t>
        </is>
      </c>
      <c r="E62" s="4" t="inlineStr">
        <is>
          <t xml:space="preserve"> </t>
        </is>
      </c>
      <c r="F62" s="4" t="inlineStr">
        <is>
          <t xml:space="preserve"> </t>
        </is>
      </c>
      <c r="G62" s="4" t="inlineStr">
        <is>
          <t xml:space="preserve"> </t>
        </is>
      </c>
    </row>
    <row r="63">
      <c r="A63" s="4" t="inlineStr">
        <is>
          <t>Incremental compensation cost, to be recognized over the remaining vesting period</t>
        </is>
      </c>
      <c r="B63" s="4" t="inlineStr">
        <is>
          <t xml:space="preserve"> </t>
        </is>
      </c>
      <c r="C63" s="6" t="n">
        <v>131000</v>
      </c>
      <c r="D63" s="4" t="inlineStr">
        <is>
          <t xml:space="preserve"> </t>
        </is>
      </c>
      <c r="E63" s="5" t="n">
        <v>94900</v>
      </c>
      <c r="F63" s="4" t="inlineStr">
        <is>
          <t xml:space="preserve"> </t>
        </is>
      </c>
      <c r="G63" s="4" t="inlineStr">
        <is>
          <t xml:space="preserve"> </t>
        </is>
      </c>
    </row>
    <row r="64">
      <c r="A64" s="4" t="inlineStr">
        <is>
          <t>RSA Agreement | Restricted Stock Awards | IA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cremental compensation cost</t>
        </is>
      </c>
      <c r="B66" s="4" t="inlineStr">
        <is>
          <t xml:space="preserve"> </t>
        </is>
      </c>
      <c r="C66" s="6" t="n">
        <v>141100</v>
      </c>
      <c r="D66" s="4" t="inlineStr">
        <is>
          <t xml:space="preserve"> </t>
        </is>
      </c>
      <c r="E66" s="4" t="inlineStr">
        <is>
          <t xml:space="preserve"> </t>
        </is>
      </c>
      <c r="F66" s="4" t="inlineStr">
        <is>
          <t xml:space="preserve"> </t>
        </is>
      </c>
      <c r="G66" s="4" t="inlineStr">
        <is>
          <t xml:space="preserve"> </t>
        </is>
      </c>
    </row>
    <row r="67">
      <c r="A67" s="4" t="inlineStr">
        <is>
          <t>RSA Agreement | Restricted Stock Awards | Vime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cremental compensation cost</t>
        </is>
      </c>
      <c r="B69" s="4" t="inlineStr">
        <is>
          <t xml:space="preserve"> </t>
        </is>
      </c>
      <c r="C69" s="5" t="n">
        <v>87300</v>
      </c>
      <c r="D69" s="4" t="inlineStr">
        <is>
          <t xml:space="preserve"> </t>
        </is>
      </c>
      <c r="E69" s="4" t="inlineStr">
        <is>
          <t xml:space="preserve"> </t>
        </is>
      </c>
      <c r="F69" s="4" t="inlineStr">
        <is>
          <t xml:space="preserve"> </t>
        </is>
      </c>
      <c r="G69" s="4" t="inlineStr">
        <is>
          <t xml:space="preserve"> </t>
        </is>
      </c>
    </row>
    <row r="70">
      <c r="A70" s="4" t="inlineStr">
        <is>
          <t>RSA Agreement | Restricted Stock Awards |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erm of employment agreement and restricted stock agreement (in years)</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row>
    <row r="73">
      <c r="A73" s="4" t="inlineStr">
        <is>
          <t>Shares authorized for issuance (in shares) | shares</t>
        </is>
      </c>
      <c r="B73" s="4" t="inlineStr">
        <is>
          <t xml:space="preserve"> </t>
        </is>
      </c>
      <c r="C73" s="4" t="inlineStr">
        <is>
          <t xml:space="preserve"> </t>
        </is>
      </c>
      <c r="D73" s="6" t="n">
        <v>3000000</v>
      </c>
      <c r="E73" s="4" t="inlineStr">
        <is>
          <t xml:space="preserve"> </t>
        </is>
      </c>
      <c r="F73" s="4" t="inlineStr">
        <is>
          <t xml:space="preserve"> </t>
        </is>
      </c>
      <c r="G73" s="4" t="inlineStr">
        <is>
          <t xml:space="preserve"> </t>
        </is>
      </c>
    </row>
    <row r="74">
      <c r="A74" s="4" t="inlineStr">
        <is>
          <t>Vesting period (in years)</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row>
    <row r="75">
      <c r="A75" s="4" t="inlineStr">
        <is>
          <t>RSA Agreement | Restricted Stock Awards | Chief Executive Office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iod (in years)</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row>
    <row r="78">
      <c r="A78" s="4" t="inlineStr">
        <is>
          <t>RSA Agreement | Restricted Stock Awards | Chief Executive Office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iod (in years)</t>
        </is>
      </c>
      <c r="B80" s="4" t="inlineStr">
        <is>
          <t xml:space="preserve"> </t>
        </is>
      </c>
      <c r="C80" s="4" t="inlineStr">
        <is>
          <t xml:space="preserve"> </t>
        </is>
      </c>
      <c r="D80" s="4" t="inlineStr">
        <is>
          <t>12 years</t>
        </is>
      </c>
      <c r="E80" s="4" t="inlineStr">
        <is>
          <t xml:space="preserve"> </t>
        </is>
      </c>
      <c r="F80" s="4" t="inlineStr">
        <is>
          <t xml:space="preserve"> </t>
        </is>
      </c>
      <c r="G80"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RSUs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6" t="n">
        <v>1458</v>
      </c>
      <c r="C4" s="4" t="inlineStr">
        <is>
          <t xml:space="preserve"> </t>
        </is>
      </c>
      <c r="D4" s="4" t="inlineStr">
        <is>
          <t xml:space="preserve"> </t>
        </is>
      </c>
    </row>
    <row r="5">
      <c r="A5" s="4" t="inlineStr">
        <is>
          <t>Granted (in shares)</t>
        </is>
      </c>
      <c r="B5" s="6" t="n">
        <v>499</v>
      </c>
      <c r="C5" s="4" t="inlineStr">
        <is>
          <t xml:space="preserve"> </t>
        </is>
      </c>
      <c r="D5" s="4" t="inlineStr">
        <is>
          <t xml:space="preserve"> </t>
        </is>
      </c>
    </row>
    <row r="6">
      <c r="A6" s="4" t="inlineStr">
        <is>
          <t>Vested (in shares)</t>
        </is>
      </c>
      <c r="B6" s="6" t="n">
        <v>-88</v>
      </c>
      <c r="C6" s="4" t="inlineStr">
        <is>
          <t xml:space="preserve"> </t>
        </is>
      </c>
      <c r="D6" s="4" t="inlineStr">
        <is>
          <t xml:space="preserve"> </t>
        </is>
      </c>
    </row>
    <row r="7">
      <c r="A7" s="4" t="inlineStr">
        <is>
          <t>Forfeited (in shares)</t>
        </is>
      </c>
      <c r="B7" s="6" t="n">
        <v>-47</v>
      </c>
      <c r="C7" s="4" t="inlineStr">
        <is>
          <t xml:space="preserve"> </t>
        </is>
      </c>
      <c r="D7" s="4" t="inlineStr">
        <is>
          <t xml:space="preserve"> </t>
        </is>
      </c>
    </row>
    <row r="8">
      <c r="A8" s="4" t="inlineStr">
        <is>
          <t>Balance at end of the period (in shares)</t>
        </is>
      </c>
      <c r="B8" s="6" t="n">
        <v>1822</v>
      </c>
      <c r="C8" s="6" t="n">
        <v>145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the period (USD per share)</t>
        </is>
      </c>
      <c r="B10" s="8" t="n">
        <v>93.29000000000001</v>
      </c>
      <c r="C10" s="4" t="inlineStr">
        <is>
          <t xml:space="preserve"> </t>
        </is>
      </c>
      <c r="D10" s="4" t="inlineStr">
        <is>
          <t xml:space="preserve"> </t>
        </is>
      </c>
    </row>
    <row r="11">
      <c r="A11" s="4" t="inlineStr">
        <is>
          <t>Granted (USD per share)</t>
        </is>
      </c>
      <c r="B11" s="9" t="n">
        <v>53.41</v>
      </c>
      <c r="C11" s="8" t="n">
        <v>114.27</v>
      </c>
      <c r="D11" s="8" t="n">
        <v>171.53</v>
      </c>
    </row>
    <row r="12">
      <c r="A12" s="4" t="inlineStr">
        <is>
          <t>Vested (USD per share)</t>
        </is>
      </c>
      <c r="B12" s="9" t="n">
        <v>94.72</v>
      </c>
      <c r="C12" s="4" t="inlineStr">
        <is>
          <t xml:space="preserve"> </t>
        </is>
      </c>
      <c r="D12" s="4" t="inlineStr">
        <is>
          <t xml:space="preserve"> </t>
        </is>
      </c>
    </row>
    <row r="13">
      <c r="A13" s="4" t="inlineStr">
        <is>
          <t>Forfeited (USD per share)</t>
        </is>
      </c>
      <c r="B13" s="9" t="n">
        <v>94.55</v>
      </c>
      <c r="C13" s="4" t="inlineStr">
        <is>
          <t xml:space="preserve"> </t>
        </is>
      </c>
      <c r="D13" s="4" t="inlineStr">
        <is>
          <t xml:space="preserve"> </t>
        </is>
      </c>
    </row>
    <row r="14">
      <c r="A14" s="4" t="inlineStr">
        <is>
          <t>Balance at end of the period (USD per share)</t>
        </is>
      </c>
      <c r="B14" s="8" t="n">
        <v>82.28</v>
      </c>
      <c r="C14" s="8" t="n">
        <v>93.29000000000001</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Outstanding Stock Options (Details) $ / shares in Units, shares in Thousands, $ in Thousands</t>
        </is>
      </c>
      <c r="B1" s="2" t="inlineStr">
        <is>
          <t>12 Months Ended</t>
        </is>
      </c>
    </row>
    <row r="2">
      <c r="B2" s="2" t="inlineStr">
        <is>
          <t>Dec. 31, 2023 USD ($) $ / shares shares</t>
        </is>
      </c>
    </row>
    <row r="3">
      <c r="A3" s="3" t="inlineStr">
        <is>
          <t>Shares</t>
        </is>
      </c>
      <c r="B3" s="4" t="inlineStr">
        <is>
          <t xml:space="preserve"> </t>
        </is>
      </c>
    </row>
    <row r="4">
      <c r="A4" s="4" t="inlineStr">
        <is>
          <t>Balance at beginning of period (in shares) | shares</t>
        </is>
      </c>
      <c r="B4" s="6" t="n">
        <v>2822</v>
      </c>
    </row>
    <row r="5">
      <c r="A5" s="4" t="inlineStr">
        <is>
          <t>Granted (in shares) | shares</t>
        </is>
      </c>
      <c r="B5" s="6" t="n">
        <v>0</v>
      </c>
    </row>
    <row r="6">
      <c r="A6" s="4" t="inlineStr">
        <is>
          <t>Exercised (in shares) | shares</t>
        </is>
      </c>
      <c r="B6" s="6" t="n">
        <v>-252</v>
      </c>
    </row>
    <row r="7">
      <c r="A7" s="4" t="inlineStr">
        <is>
          <t>Forfeited (in shares) | shares</t>
        </is>
      </c>
      <c r="B7" s="6" t="n">
        <v>0</v>
      </c>
    </row>
    <row r="8">
      <c r="A8" s="4" t="inlineStr">
        <is>
          <t>Expired (in shares) | shares</t>
        </is>
      </c>
      <c r="B8" s="6" t="n">
        <v>0</v>
      </c>
    </row>
    <row r="9">
      <c r="A9" s="4" t="inlineStr">
        <is>
          <t>Balance at end of period (in shares) | shares</t>
        </is>
      </c>
      <c r="B9" s="6" t="n">
        <v>2570</v>
      </c>
    </row>
    <row r="10">
      <c r="A10" s="3" t="inlineStr">
        <is>
          <t>Weighted Average Exercise Price</t>
        </is>
      </c>
      <c r="B10" s="4" t="inlineStr">
        <is>
          <t xml:space="preserve"> </t>
        </is>
      </c>
    </row>
    <row r="11">
      <c r="A11" s="4" t="inlineStr">
        <is>
          <t>Balance at beginning of period (USD per share) | $ / shares</t>
        </is>
      </c>
      <c r="B11" s="8" t="n">
        <v>14.05</v>
      </c>
    </row>
    <row r="12">
      <c r="A12" s="4" t="inlineStr">
        <is>
          <t>Granted (USD per share) | $ / shares</t>
        </is>
      </c>
      <c r="B12" s="6" t="n">
        <v>0</v>
      </c>
    </row>
    <row r="13">
      <c r="A13" s="4" t="inlineStr">
        <is>
          <t>Exercised (USD per share) | $ / shares</t>
        </is>
      </c>
      <c r="B13" s="9" t="n">
        <v>-12.23</v>
      </c>
    </row>
    <row r="14">
      <c r="A14" s="4" t="inlineStr">
        <is>
          <t>Forfeited (USD per share) | $ / shares</t>
        </is>
      </c>
      <c r="B14" s="6" t="n">
        <v>0</v>
      </c>
    </row>
    <row r="15">
      <c r="A15" s="4" t="inlineStr">
        <is>
          <t>Expired (USD per share) | $ / shares</t>
        </is>
      </c>
      <c r="B15" s="6" t="n">
        <v>0</v>
      </c>
    </row>
    <row r="16">
      <c r="A16" s="4" t="inlineStr">
        <is>
          <t>Balance at end of period (USD per share) | $ / shares</t>
        </is>
      </c>
      <c r="B16" s="8" t="n">
        <v>14.23</v>
      </c>
    </row>
    <row r="17">
      <c r="A17" s="3" t="inlineStr">
        <is>
          <t>Options Additional Disclosures</t>
        </is>
      </c>
      <c r="B17" s="4" t="inlineStr">
        <is>
          <t xml:space="preserve"> </t>
        </is>
      </c>
    </row>
    <row r="18">
      <c r="A18" s="4" t="inlineStr">
        <is>
          <t>Remaining term at end of period</t>
        </is>
      </c>
      <c r="B18" s="4" t="inlineStr">
        <is>
          <t>1 year 10 months 24 days</t>
        </is>
      </c>
    </row>
    <row r="19">
      <c r="A19" s="4" t="inlineStr">
        <is>
          <t>Options outstanding, aggregate intrinsic value | $</t>
        </is>
      </c>
      <c r="B19" s="5" t="n">
        <v>98053</v>
      </c>
    </row>
    <row r="20">
      <c r="A20" s="4" t="inlineStr">
        <is>
          <t>Options exercisable (in shares) | shares</t>
        </is>
      </c>
      <c r="B20" s="6" t="n">
        <v>2570</v>
      </c>
    </row>
    <row r="21">
      <c r="A21" s="4" t="inlineStr">
        <is>
          <t>Options exercisable (USD per share) | $ / shares</t>
        </is>
      </c>
      <c r="B21" s="8" t="n">
        <v>14.23</v>
      </c>
    </row>
    <row r="22">
      <c r="A22" s="4" t="inlineStr">
        <is>
          <t>Term of options exercisable</t>
        </is>
      </c>
      <c r="B22" s="4" t="inlineStr">
        <is>
          <t>1 year 10 months 24 days</t>
        </is>
      </c>
    </row>
    <row r="23">
      <c r="A23" s="4" t="inlineStr">
        <is>
          <t>Options exercisable, aggregate intrinsic value | $</t>
        </is>
      </c>
      <c r="B23" s="5" t="n">
        <v>9805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nd Exercisable (Details) shares in Thousands</t>
        </is>
      </c>
      <c r="B1" s="2" t="inlineStr">
        <is>
          <t>12 Months Ended</t>
        </is>
      </c>
    </row>
    <row r="2">
      <c r="B2" s="2" t="inlineStr">
        <is>
          <t>Dec. 31, 2023 $ / shares shares</t>
        </is>
      </c>
    </row>
    <row r="3">
      <c r="A3" s="3" t="inlineStr">
        <is>
          <t>Options Outstanding</t>
        </is>
      </c>
      <c r="B3" s="4" t="inlineStr">
        <is>
          <t xml:space="preserve"> </t>
        </is>
      </c>
    </row>
    <row r="4">
      <c r="A4" s="4" t="inlineStr">
        <is>
          <t>Options outstanding (shares) | shares</t>
        </is>
      </c>
      <c r="B4" s="6" t="n">
        <v>2570</v>
      </c>
    </row>
    <row r="5">
      <c r="A5" s="4" t="inlineStr">
        <is>
          <t>Weighted- Average Remaining Contractual Life in Years</t>
        </is>
      </c>
      <c r="B5" s="4" t="inlineStr">
        <is>
          <t>1 year 10 months 24 days</t>
        </is>
      </c>
    </row>
    <row r="6">
      <c r="A6" s="4" t="inlineStr">
        <is>
          <t>Weighted-average exercise price (USD per share)</t>
        </is>
      </c>
      <c r="B6" s="8" t="n">
        <v>14.23</v>
      </c>
    </row>
    <row r="7">
      <c r="A7" s="3" t="inlineStr">
        <is>
          <t>Options Exercisable</t>
        </is>
      </c>
      <c r="B7" s="4" t="inlineStr">
        <is>
          <t xml:space="preserve"> </t>
        </is>
      </c>
    </row>
    <row r="8">
      <c r="A8" s="4" t="inlineStr">
        <is>
          <t>Options exercisable (shares) | shares</t>
        </is>
      </c>
      <c r="B8" s="6" t="n">
        <v>2570</v>
      </c>
    </row>
    <row r="9">
      <c r="A9" s="4" t="inlineStr">
        <is>
          <t>Weighted- Average Remaining Contractual Life in Years</t>
        </is>
      </c>
      <c r="B9" s="4" t="inlineStr">
        <is>
          <t>1 year 10 months 24 days</t>
        </is>
      </c>
    </row>
    <row r="10">
      <c r="A10" s="4" t="inlineStr">
        <is>
          <t>Weighted-average exercise price (USD per share)</t>
        </is>
      </c>
      <c r="B10" s="8" t="n">
        <v>14.23</v>
      </c>
    </row>
    <row r="11">
      <c r="A11" s="4" t="inlineStr">
        <is>
          <t>Less than $10.00</t>
        </is>
      </c>
      <c r="B11" s="4" t="inlineStr">
        <is>
          <t xml:space="preserve"> </t>
        </is>
      </c>
    </row>
    <row r="12">
      <c r="A12" s="3" t="inlineStr">
        <is>
          <t>Share-based Compensation, Shares Authorized under Stock Option Plans, Exercise Price Range</t>
        </is>
      </c>
      <c r="B12" s="4" t="inlineStr">
        <is>
          <t xml:space="preserve"> </t>
        </is>
      </c>
    </row>
    <row r="13">
      <c r="A13" s="4" t="inlineStr">
        <is>
          <t>Exercise price range, upper limit (USD per share)</t>
        </is>
      </c>
      <c r="B13" s="5" t="n">
        <v>10</v>
      </c>
    </row>
    <row r="14">
      <c r="A14" s="3" t="inlineStr">
        <is>
          <t>Options Outstanding</t>
        </is>
      </c>
      <c r="B14" s="4" t="inlineStr">
        <is>
          <t xml:space="preserve"> </t>
        </is>
      </c>
    </row>
    <row r="15">
      <c r="A15" s="4" t="inlineStr">
        <is>
          <t>Options outstanding (shares) | shares</t>
        </is>
      </c>
      <c r="B15" s="6" t="n">
        <v>426</v>
      </c>
    </row>
    <row r="16">
      <c r="A16" s="4" t="inlineStr">
        <is>
          <t>Weighted- Average Remaining Contractual Life in Years</t>
        </is>
      </c>
      <c r="B16" s="4" t="inlineStr">
        <is>
          <t>2 years 2 months 12 days</t>
        </is>
      </c>
    </row>
    <row r="17">
      <c r="A17" s="4" t="inlineStr">
        <is>
          <t>Weighted-average exercise price (USD per share)</t>
        </is>
      </c>
      <c r="B17" s="8" t="n">
        <v>8.609999999999999</v>
      </c>
    </row>
    <row r="18">
      <c r="A18" s="3" t="inlineStr">
        <is>
          <t>Options Exercisable</t>
        </is>
      </c>
      <c r="B18" s="4" t="inlineStr">
        <is>
          <t xml:space="preserve"> </t>
        </is>
      </c>
    </row>
    <row r="19">
      <c r="A19" s="4" t="inlineStr">
        <is>
          <t>Options exercisable (shares) | shares</t>
        </is>
      </c>
      <c r="B19" s="6" t="n">
        <v>426</v>
      </c>
    </row>
    <row r="20">
      <c r="A20" s="4" t="inlineStr">
        <is>
          <t>Weighted- Average Remaining Contractual Life in Years</t>
        </is>
      </c>
      <c r="B20" s="4" t="inlineStr">
        <is>
          <t>2 years 2 months 12 days</t>
        </is>
      </c>
    </row>
    <row r="21">
      <c r="A21" s="4" t="inlineStr">
        <is>
          <t>Weighted-average exercise price (USD per share)</t>
        </is>
      </c>
      <c r="B21" s="8" t="n">
        <v>8.609999999999999</v>
      </c>
    </row>
    <row r="22">
      <c r="A22" s="4" t="inlineStr">
        <is>
          <t>$10.01 to $15.00</t>
        </is>
      </c>
      <c r="B22" s="4" t="inlineStr">
        <is>
          <t xml:space="preserve"> </t>
        </is>
      </c>
    </row>
    <row r="23">
      <c r="A23" s="3" t="inlineStr">
        <is>
          <t>Share-based Compensation, Shares Authorized under Stock Option Plans, Exercise Price Range</t>
        </is>
      </c>
      <c r="B23" s="4" t="inlineStr">
        <is>
          <t xml:space="preserve"> </t>
        </is>
      </c>
    </row>
    <row r="24">
      <c r="A24" s="4" t="inlineStr">
        <is>
          <t>Exercise price range, lower limit (USD per share)</t>
        </is>
      </c>
      <c r="B24" s="9" t="n">
        <v>10.01</v>
      </c>
    </row>
    <row r="25">
      <c r="A25" s="4" t="inlineStr">
        <is>
          <t>Exercise price range, upper limit (USD per share)</t>
        </is>
      </c>
      <c r="B25" s="5" t="n">
        <v>15</v>
      </c>
    </row>
    <row r="26">
      <c r="A26" s="3" t="inlineStr">
        <is>
          <t>Options Outstanding</t>
        </is>
      </c>
      <c r="B26" s="4" t="inlineStr">
        <is>
          <t xml:space="preserve"> </t>
        </is>
      </c>
    </row>
    <row r="27">
      <c r="A27" s="4" t="inlineStr">
        <is>
          <t>Options outstanding (shares) | shares</t>
        </is>
      </c>
      <c r="B27" s="6" t="n">
        <v>666</v>
      </c>
    </row>
    <row r="28">
      <c r="A28" s="4" t="inlineStr">
        <is>
          <t>Weighted- Average Remaining Contractual Life in Years</t>
        </is>
      </c>
      <c r="B28" s="4" t="inlineStr">
        <is>
          <t>1 year 2 months 12 days</t>
        </is>
      </c>
    </row>
    <row r="29">
      <c r="A29" s="4" t="inlineStr">
        <is>
          <t>Weighted-average exercise price (USD per share)</t>
        </is>
      </c>
      <c r="B29" s="8" t="n">
        <v>13.66</v>
      </c>
    </row>
    <row r="30">
      <c r="A30" s="3" t="inlineStr">
        <is>
          <t>Options Exercisable</t>
        </is>
      </c>
      <c r="B30" s="4" t="inlineStr">
        <is>
          <t xml:space="preserve"> </t>
        </is>
      </c>
    </row>
    <row r="31">
      <c r="A31" s="4" t="inlineStr">
        <is>
          <t>Options exercisable (shares) | shares</t>
        </is>
      </c>
      <c r="B31" s="6" t="n">
        <v>666</v>
      </c>
    </row>
    <row r="32">
      <c r="A32" s="4" t="inlineStr">
        <is>
          <t>Weighted- Average Remaining Contractual Life in Years</t>
        </is>
      </c>
      <c r="B32" s="4" t="inlineStr">
        <is>
          <t>1 year 2 months 12 days</t>
        </is>
      </c>
    </row>
    <row r="33">
      <c r="A33" s="4" t="inlineStr">
        <is>
          <t>Weighted-average exercise price (USD per share)</t>
        </is>
      </c>
      <c r="B33" s="8" t="n">
        <v>13.66</v>
      </c>
    </row>
    <row r="34">
      <c r="A34" s="4" t="inlineStr">
        <is>
          <t>$15.01 to $20.00</t>
        </is>
      </c>
      <c r="B34" s="4" t="inlineStr">
        <is>
          <t xml:space="preserve"> </t>
        </is>
      </c>
    </row>
    <row r="35">
      <c r="A35" s="3" t="inlineStr">
        <is>
          <t>Share-based Compensation, Shares Authorized under Stock Option Plans, Exercise Price Range</t>
        </is>
      </c>
      <c r="B35" s="4" t="inlineStr">
        <is>
          <t xml:space="preserve"> </t>
        </is>
      </c>
    </row>
    <row r="36">
      <c r="A36" s="4" t="inlineStr">
        <is>
          <t>Exercise price range, lower limit (USD per share)</t>
        </is>
      </c>
      <c r="B36" s="9" t="n">
        <v>15.01</v>
      </c>
    </row>
    <row r="37">
      <c r="A37" s="4" t="inlineStr">
        <is>
          <t>Exercise price range, upper limit (USD per share)</t>
        </is>
      </c>
      <c r="B37" s="5" t="n">
        <v>20</v>
      </c>
    </row>
    <row r="38">
      <c r="A38" s="3" t="inlineStr">
        <is>
          <t>Options Outstanding</t>
        </is>
      </c>
      <c r="B38" s="4" t="inlineStr">
        <is>
          <t xml:space="preserve"> </t>
        </is>
      </c>
    </row>
    <row r="39">
      <c r="A39" s="4" t="inlineStr">
        <is>
          <t>Options outstanding (shares) | shares</t>
        </is>
      </c>
      <c r="B39" s="6" t="n">
        <v>1474</v>
      </c>
    </row>
    <row r="40">
      <c r="A40" s="4" t="inlineStr">
        <is>
          <t>Weighted- Average Remaining Contractual Life in Years</t>
        </is>
      </c>
      <c r="B40" s="4" t="inlineStr">
        <is>
          <t>2 years</t>
        </is>
      </c>
    </row>
    <row r="41">
      <c r="A41" s="4" t="inlineStr">
        <is>
          <t>Weighted-average exercise price (USD per share)</t>
        </is>
      </c>
      <c r="B41" s="8" t="n">
        <v>16.09</v>
      </c>
    </row>
    <row r="42">
      <c r="A42" s="3" t="inlineStr">
        <is>
          <t>Options Exercisable</t>
        </is>
      </c>
      <c r="B42" s="4" t="inlineStr">
        <is>
          <t xml:space="preserve"> </t>
        </is>
      </c>
    </row>
    <row r="43">
      <c r="A43" s="4" t="inlineStr">
        <is>
          <t>Options exercisable (shares) | shares</t>
        </is>
      </c>
      <c r="B43" s="6" t="n">
        <v>1474</v>
      </c>
    </row>
    <row r="44">
      <c r="A44" s="4" t="inlineStr">
        <is>
          <t>Weighted- Average Remaining Contractual Life in Years</t>
        </is>
      </c>
      <c r="B44" s="4" t="inlineStr">
        <is>
          <t>2 years</t>
        </is>
      </c>
    </row>
    <row r="45">
      <c r="A45" s="4" t="inlineStr">
        <is>
          <t>Weighted-average exercise price (USD per share)</t>
        </is>
      </c>
      <c r="B45" s="8" t="n">
        <v>16.09</v>
      </c>
    </row>
    <row r="46">
      <c r="A46" s="4" t="inlineStr">
        <is>
          <t>Greater than $20.01</t>
        </is>
      </c>
      <c r="B46" s="4" t="inlineStr">
        <is>
          <t xml:space="preserve"> </t>
        </is>
      </c>
    </row>
    <row r="47">
      <c r="A47" s="3" t="inlineStr">
        <is>
          <t>Share-based Compensation, Shares Authorized under Stock Option Plans, Exercise Price Range</t>
        </is>
      </c>
      <c r="B47" s="4" t="inlineStr">
        <is>
          <t xml:space="preserve"> </t>
        </is>
      </c>
    </row>
    <row r="48">
      <c r="A48" s="4" t="inlineStr">
        <is>
          <t>Exercise price range, lower limit (USD per share)</t>
        </is>
      </c>
      <c r="B48" s="8" t="n">
        <v>20.01</v>
      </c>
    </row>
    <row r="49">
      <c r="A49" s="3" t="inlineStr">
        <is>
          <t>Options Outstanding</t>
        </is>
      </c>
      <c r="B49" s="4" t="inlineStr">
        <is>
          <t xml:space="preserve"> </t>
        </is>
      </c>
    </row>
    <row r="50">
      <c r="A50" s="4" t="inlineStr">
        <is>
          <t>Options outstanding (shares) | shares</t>
        </is>
      </c>
      <c r="B50" s="6" t="n">
        <v>4</v>
      </c>
    </row>
    <row r="51">
      <c r="A51" s="4" t="inlineStr">
        <is>
          <t>Weighted- Average Remaining Contractual Life in Years</t>
        </is>
      </c>
      <c r="B51" s="4" t="inlineStr">
        <is>
          <t>3 years 7 months 6 days</t>
        </is>
      </c>
    </row>
    <row r="52">
      <c r="A52" s="4" t="inlineStr">
        <is>
          <t>Weighted-average exercise price (USD per share)</t>
        </is>
      </c>
      <c r="B52" s="8" t="n">
        <v>21.17</v>
      </c>
    </row>
    <row r="53">
      <c r="A53" s="3" t="inlineStr">
        <is>
          <t>Options Exercisable</t>
        </is>
      </c>
      <c r="B53" s="4" t="inlineStr">
        <is>
          <t xml:space="preserve"> </t>
        </is>
      </c>
    </row>
    <row r="54">
      <c r="A54" s="4" t="inlineStr">
        <is>
          <t>Options exercisable (shares) | shares</t>
        </is>
      </c>
      <c r="B54" s="6" t="n">
        <v>4</v>
      </c>
    </row>
    <row r="55">
      <c r="A55" s="4" t="inlineStr">
        <is>
          <t>Weighted- Average Remaining Contractual Life in Years</t>
        </is>
      </c>
      <c r="B55" s="4" t="inlineStr">
        <is>
          <t>3 years 7 months 6 days</t>
        </is>
      </c>
    </row>
    <row r="56">
      <c r="A56" s="4" t="inlineStr">
        <is>
          <t>Weighted-average exercise price (USD per share)</t>
        </is>
      </c>
      <c r="B56" s="8" t="n">
        <v>21.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hanges in Benefit Obligation and Changes in Plan Assets (Details) - USD ($) $ in Thousands</t>
        </is>
      </c>
      <c r="B1" s="2" t="inlineStr">
        <is>
          <t>12 Months Ended</t>
        </is>
      </c>
    </row>
    <row r="2">
      <c r="B2" s="2" t="inlineStr">
        <is>
          <t>Dec. 31, 2023</t>
        </is>
      </c>
      <c r="C2" s="2" t="inlineStr">
        <is>
          <t>Dec. 31, 2022</t>
        </is>
      </c>
      <c r="D2" s="2" t="inlineStr">
        <is>
          <t>Dec. 31, 2021</t>
        </is>
      </c>
    </row>
    <row r="3">
      <c r="A3" s="4" t="inlineStr">
        <is>
          <t>International</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of year</t>
        </is>
      </c>
      <c r="B5" s="5" t="n">
        <v>467891</v>
      </c>
      <c r="C5" s="4" t="inlineStr">
        <is>
          <t xml:space="preserve"> </t>
        </is>
      </c>
      <c r="D5" s="4" t="inlineStr">
        <is>
          <t xml:space="preserve"> </t>
        </is>
      </c>
    </row>
    <row r="6">
      <c r="A6" s="4" t="inlineStr">
        <is>
          <t>Fair value of plan assets, end of year</t>
        </is>
      </c>
      <c r="B6" s="6" t="n">
        <v>488701</v>
      </c>
      <c r="C6" s="5" t="n">
        <v>467891</v>
      </c>
      <c r="D6" s="4" t="inlineStr">
        <is>
          <t xml:space="preserve"> </t>
        </is>
      </c>
    </row>
    <row r="7">
      <c r="A7" s="4" t="inlineStr">
        <is>
          <t>Pension | United State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beginning of year</t>
        </is>
      </c>
      <c r="B9" s="6" t="n">
        <v>72988</v>
      </c>
      <c r="C9" s="6" t="n">
        <v>166800</v>
      </c>
      <c r="D9" s="4" t="inlineStr">
        <is>
          <t xml:space="preserve"> </t>
        </is>
      </c>
    </row>
    <row r="10">
      <c r="A10" s="4" t="inlineStr">
        <is>
          <t>Acquisitions and related fair value adjustments</t>
        </is>
      </c>
      <c r="B10" s="6" t="n">
        <v>0</v>
      </c>
      <c r="C10" s="6" t="n">
        <v>23345</v>
      </c>
      <c r="D10" s="4" t="inlineStr">
        <is>
          <t xml:space="preserve"> </t>
        </is>
      </c>
    </row>
    <row r="11">
      <c r="A11" s="4" t="inlineStr">
        <is>
          <t>Service cost</t>
        </is>
      </c>
      <c r="B11" s="6" t="n">
        <v>211</v>
      </c>
      <c r="C11" s="6" t="n">
        <v>3562</v>
      </c>
      <c r="D11" s="5" t="n">
        <v>368</v>
      </c>
    </row>
    <row r="12">
      <c r="A12" s="4" t="inlineStr">
        <is>
          <t>Interest cost</t>
        </is>
      </c>
      <c r="B12" s="6" t="n">
        <v>3140</v>
      </c>
      <c r="C12" s="6" t="n">
        <v>4372</v>
      </c>
      <c r="D12" s="6" t="n">
        <v>224</v>
      </c>
    </row>
    <row r="13">
      <c r="A13" s="4" t="inlineStr">
        <is>
          <t>Net actuarial gain</t>
        </is>
      </c>
      <c r="B13" s="6" t="n">
        <v>-49</v>
      </c>
      <c r="C13" s="6" t="n">
        <v>-7262</v>
      </c>
      <c r="D13" s="4" t="inlineStr">
        <is>
          <t xml:space="preserve"> </t>
        </is>
      </c>
    </row>
    <row r="14">
      <c r="A14" s="4" t="inlineStr">
        <is>
          <t>Benefits paid (including lump sums)</t>
        </is>
      </c>
      <c r="B14" s="6" t="n">
        <v>-19568</v>
      </c>
      <c r="C14" s="6" t="n">
        <v>-9105</v>
      </c>
      <c r="D14" s="4" t="inlineStr">
        <is>
          <t xml:space="preserve"> </t>
        </is>
      </c>
    </row>
    <row r="15">
      <c r="A15" s="4" t="inlineStr">
        <is>
          <t>Settlements</t>
        </is>
      </c>
      <c r="B15" s="6" t="n">
        <v>0</v>
      </c>
      <c r="C15" s="6" t="n">
        <v>-96100</v>
      </c>
      <c r="D15" s="4" t="inlineStr">
        <is>
          <t xml:space="preserve"> </t>
        </is>
      </c>
    </row>
    <row r="16">
      <c r="A16" s="4" t="inlineStr">
        <is>
          <t>Curtailment gain</t>
        </is>
      </c>
      <c r="B16" s="6" t="n">
        <v>0</v>
      </c>
      <c r="C16" s="6" t="n">
        <v>-3060</v>
      </c>
      <c r="D16" s="4" t="inlineStr">
        <is>
          <t xml:space="preserve"> </t>
        </is>
      </c>
    </row>
    <row r="17">
      <c r="A17" s="4" t="inlineStr">
        <is>
          <t>Plan transfer</t>
        </is>
      </c>
      <c r="B17" s="6" t="n">
        <v>0</v>
      </c>
      <c r="C17" s="6" t="n">
        <v>-9564</v>
      </c>
      <c r="D17" s="4" t="inlineStr">
        <is>
          <t xml:space="preserve"> </t>
        </is>
      </c>
    </row>
    <row r="18">
      <c r="A18" s="4" t="inlineStr">
        <is>
          <t>Foreign currency exchange rate impact</t>
        </is>
      </c>
      <c r="B18" s="6" t="n">
        <v>0</v>
      </c>
      <c r="C18" s="6" t="n">
        <v>0</v>
      </c>
      <c r="D18" s="4" t="inlineStr">
        <is>
          <t xml:space="preserve"> </t>
        </is>
      </c>
    </row>
    <row r="19">
      <c r="A19" s="4" t="inlineStr">
        <is>
          <t>Benefit obligation, end of year</t>
        </is>
      </c>
      <c r="B19" s="6" t="n">
        <v>56722</v>
      </c>
      <c r="C19" s="6" t="n">
        <v>72988</v>
      </c>
      <c r="D19" s="6" t="n">
        <v>166800</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beginning of year</t>
        </is>
      </c>
      <c r="B21" s="6" t="n">
        <v>78199</v>
      </c>
      <c r="C21" s="6" t="n">
        <v>132326</v>
      </c>
      <c r="D21" s="4" t="inlineStr">
        <is>
          <t xml:space="preserve"> </t>
        </is>
      </c>
    </row>
    <row r="22">
      <c r="A22" s="4" t="inlineStr">
        <is>
          <t>Acquisitions and related fair value adjustments</t>
        </is>
      </c>
      <c r="B22" s="6" t="n">
        <v>0</v>
      </c>
      <c r="C22" s="6" t="n">
        <v>18596</v>
      </c>
      <c r="D22" s="4" t="inlineStr">
        <is>
          <t xml:space="preserve"> </t>
        </is>
      </c>
    </row>
    <row r="23">
      <c r="A23" s="4" t="inlineStr">
        <is>
          <t>Actual return on plan assets</t>
        </is>
      </c>
      <c r="B23" s="6" t="n">
        <v>2765</v>
      </c>
      <c r="C23" s="6" t="n">
        <v>-12657</v>
      </c>
      <c r="D23" s="4" t="inlineStr">
        <is>
          <t xml:space="preserve"> </t>
        </is>
      </c>
    </row>
    <row r="24">
      <c r="A24" s="4" t="inlineStr">
        <is>
          <t>Employer contributions</t>
        </is>
      </c>
      <c r="B24" s="6" t="n">
        <v>612</v>
      </c>
      <c r="C24" s="6" t="n">
        <v>44221</v>
      </c>
      <c r="D24" s="4" t="inlineStr">
        <is>
          <t xml:space="preserve"> </t>
        </is>
      </c>
    </row>
    <row r="25">
      <c r="A25" s="4" t="inlineStr">
        <is>
          <t>Benefits paid (including lump sums)</t>
        </is>
      </c>
      <c r="B25" s="6" t="n">
        <v>-19568</v>
      </c>
      <c r="C25" s="6" t="n">
        <v>-9105</v>
      </c>
      <c r="D25" s="4" t="inlineStr">
        <is>
          <t xml:space="preserve"> </t>
        </is>
      </c>
    </row>
    <row r="26">
      <c r="A26" s="4" t="inlineStr">
        <is>
          <t>Settlements</t>
        </is>
      </c>
      <c r="B26" s="6" t="n">
        <v>0</v>
      </c>
      <c r="C26" s="6" t="n">
        <v>-95182</v>
      </c>
      <c r="D26" s="4" t="inlineStr">
        <is>
          <t xml:space="preserve"> </t>
        </is>
      </c>
    </row>
    <row r="27">
      <c r="A27" s="4" t="inlineStr">
        <is>
          <t>Foreign currency exchange rate impact</t>
        </is>
      </c>
      <c r="B27" s="6" t="n">
        <v>0</v>
      </c>
      <c r="C27" s="6" t="n">
        <v>0</v>
      </c>
      <c r="D27" s="4" t="inlineStr">
        <is>
          <t xml:space="preserve"> </t>
        </is>
      </c>
    </row>
    <row r="28">
      <c r="A28" s="4" t="inlineStr">
        <is>
          <t>Fair value of plan assets, end of year</t>
        </is>
      </c>
      <c r="B28" s="6" t="n">
        <v>62008</v>
      </c>
      <c r="C28" s="6" t="n">
        <v>78199</v>
      </c>
      <c r="D28" s="6" t="n">
        <v>132326</v>
      </c>
    </row>
    <row r="29">
      <c r="A29" s="4" t="inlineStr">
        <is>
          <t>Over (under) funded status, end of year</t>
        </is>
      </c>
      <c r="B29" s="6" t="n">
        <v>5286</v>
      </c>
      <c r="C29" s="6" t="n">
        <v>5211</v>
      </c>
      <c r="D29" s="4" t="inlineStr">
        <is>
          <t xml:space="preserve"> </t>
        </is>
      </c>
    </row>
    <row r="30">
      <c r="A30" s="4" t="inlineStr">
        <is>
          <t>Pension | International</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beginning of year</t>
        </is>
      </c>
      <c r="B32" s="6" t="n">
        <v>467829</v>
      </c>
      <c r="C32" s="6" t="n">
        <v>790663</v>
      </c>
      <c r="D32" s="4" t="inlineStr">
        <is>
          <t xml:space="preserve"> </t>
        </is>
      </c>
    </row>
    <row r="33">
      <c r="A33" s="4" t="inlineStr">
        <is>
          <t>Acquisitions and related fair value adjustments</t>
        </is>
      </c>
      <c r="B33" s="6" t="n">
        <v>0</v>
      </c>
      <c r="C33" s="6" t="n">
        <v>0</v>
      </c>
      <c r="D33" s="4" t="inlineStr">
        <is>
          <t xml:space="preserve"> </t>
        </is>
      </c>
    </row>
    <row r="34">
      <c r="A34" s="4" t="inlineStr">
        <is>
          <t>Service cost</t>
        </is>
      </c>
      <c r="B34" s="6" t="n">
        <v>0</v>
      </c>
      <c r="C34" s="6" t="n">
        <v>0</v>
      </c>
      <c r="D34" s="6" t="n">
        <v>0</v>
      </c>
    </row>
    <row r="35">
      <c r="A35" s="4" t="inlineStr">
        <is>
          <t>Interest cost</t>
        </is>
      </c>
      <c r="B35" s="6" t="n">
        <v>19610</v>
      </c>
      <c r="C35" s="6" t="n">
        <v>15014</v>
      </c>
      <c r="D35" s="6" t="n">
        <v>981</v>
      </c>
    </row>
    <row r="36">
      <c r="A36" s="4" t="inlineStr">
        <is>
          <t>Net actuarial gain</t>
        </is>
      </c>
      <c r="B36" s="6" t="n">
        <v>-6420</v>
      </c>
      <c r="C36" s="6" t="n">
        <v>-210284</v>
      </c>
      <c r="D36" s="4" t="inlineStr">
        <is>
          <t xml:space="preserve"> </t>
        </is>
      </c>
    </row>
    <row r="37">
      <c r="A37" s="4" t="inlineStr">
        <is>
          <t>Benefits paid (including lump sums)</t>
        </is>
      </c>
      <c r="B37" s="6" t="n">
        <v>-17796</v>
      </c>
      <c r="C37" s="6" t="n">
        <v>-15521</v>
      </c>
      <c r="D37" s="4" t="inlineStr">
        <is>
          <t xml:space="preserve"> </t>
        </is>
      </c>
    </row>
    <row r="38">
      <c r="A38" s="4" t="inlineStr">
        <is>
          <t>Settlements</t>
        </is>
      </c>
      <c r="B38" s="6" t="n">
        <v>0</v>
      </c>
      <c r="C38" s="6" t="n">
        <v>-34374</v>
      </c>
      <c r="D38" s="4" t="inlineStr">
        <is>
          <t xml:space="preserve"> </t>
        </is>
      </c>
    </row>
    <row r="39">
      <c r="A39" s="4" t="inlineStr">
        <is>
          <t>Curtailment gain</t>
        </is>
      </c>
      <c r="B39" s="6" t="n">
        <v>0</v>
      </c>
      <c r="C39" s="6" t="n">
        <v>0</v>
      </c>
      <c r="D39" s="4" t="inlineStr">
        <is>
          <t xml:space="preserve"> </t>
        </is>
      </c>
    </row>
    <row r="40">
      <c r="A40" s="4" t="inlineStr">
        <is>
          <t>Plan transfer</t>
        </is>
      </c>
      <c r="B40" s="6" t="n">
        <v>0</v>
      </c>
      <c r="C40" s="6" t="n">
        <v>0</v>
      </c>
      <c r="D40" s="4" t="inlineStr">
        <is>
          <t xml:space="preserve"> </t>
        </is>
      </c>
    </row>
    <row r="41">
      <c r="A41" s="4" t="inlineStr">
        <is>
          <t>Foreign currency exchange rate impact</t>
        </is>
      </c>
      <c r="B41" s="6" t="n">
        <v>25046</v>
      </c>
      <c r="C41" s="6" t="n">
        <v>-77669</v>
      </c>
      <c r="D41" s="4" t="inlineStr">
        <is>
          <t xml:space="preserve"> </t>
        </is>
      </c>
    </row>
    <row r="42">
      <c r="A42" s="4" t="inlineStr">
        <is>
          <t>Benefit obligation, end of year</t>
        </is>
      </c>
      <c r="B42" s="6" t="n">
        <v>488269</v>
      </c>
      <c r="C42" s="6" t="n">
        <v>467829</v>
      </c>
      <c r="D42" s="6" t="n">
        <v>790663</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beginning of year</t>
        </is>
      </c>
      <c r="B44" s="6" t="n">
        <v>467891</v>
      </c>
      <c r="C44" s="6" t="n">
        <v>1015274</v>
      </c>
      <c r="D44" s="4" t="inlineStr">
        <is>
          <t xml:space="preserve"> </t>
        </is>
      </c>
    </row>
    <row r="45">
      <c r="A45" s="4" t="inlineStr">
        <is>
          <t>Acquisitions and related fair value adjustments</t>
        </is>
      </c>
      <c r="B45" s="6" t="n">
        <v>0</v>
      </c>
      <c r="C45" s="6" t="n">
        <v>0</v>
      </c>
      <c r="D45" s="4" t="inlineStr">
        <is>
          <t xml:space="preserve"> </t>
        </is>
      </c>
    </row>
    <row r="46">
      <c r="A46" s="4" t="inlineStr">
        <is>
          <t>Actual return on plan assets</t>
        </is>
      </c>
      <c r="B46" s="6" t="n">
        <v>13728</v>
      </c>
      <c r="C46" s="6" t="n">
        <v>-397417</v>
      </c>
      <c r="D46" s="4" t="inlineStr">
        <is>
          <t xml:space="preserve"> </t>
        </is>
      </c>
    </row>
    <row r="47">
      <c r="A47" s="4" t="inlineStr">
        <is>
          <t>Employer contributions</t>
        </is>
      </c>
      <c r="B47" s="6" t="n">
        <v>163</v>
      </c>
      <c r="C47" s="6" t="n">
        <v>122</v>
      </c>
      <c r="D47" s="4" t="inlineStr">
        <is>
          <t xml:space="preserve"> </t>
        </is>
      </c>
    </row>
    <row r="48">
      <c r="A48" s="4" t="inlineStr">
        <is>
          <t>Benefits paid (including lump sums)</t>
        </is>
      </c>
      <c r="B48" s="6" t="n">
        <v>-17796</v>
      </c>
      <c r="C48" s="6" t="n">
        <v>-15521</v>
      </c>
      <c r="D48" s="4" t="inlineStr">
        <is>
          <t xml:space="preserve"> </t>
        </is>
      </c>
    </row>
    <row r="49">
      <c r="A49" s="4" t="inlineStr">
        <is>
          <t>Settlements</t>
        </is>
      </c>
      <c r="B49" s="6" t="n">
        <v>0</v>
      </c>
      <c r="C49" s="6" t="n">
        <v>-34374</v>
      </c>
      <c r="D49" s="4" t="inlineStr">
        <is>
          <t xml:space="preserve"> </t>
        </is>
      </c>
    </row>
    <row r="50">
      <c r="A50" s="4" t="inlineStr">
        <is>
          <t>Foreign currency exchange rate impact</t>
        </is>
      </c>
      <c r="B50" s="6" t="n">
        <v>24715</v>
      </c>
      <c r="C50" s="6" t="n">
        <v>-100193</v>
      </c>
      <c r="D50" s="4" t="inlineStr">
        <is>
          <t xml:space="preserve"> </t>
        </is>
      </c>
    </row>
    <row r="51">
      <c r="A51" s="4" t="inlineStr">
        <is>
          <t>Fair value of plan assets, end of year</t>
        </is>
      </c>
      <c r="B51" s="6" t="n">
        <v>488701</v>
      </c>
      <c r="C51" s="6" t="n">
        <v>467891</v>
      </c>
      <c r="D51" s="6" t="n">
        <v>1015274</v>
      </c>
    </row>
    <row r="52">
      <c r="A52" s="4" t="inlineStr">
        <is>
          <t>Over (under) funded status, end of year</t>
        </is>
      </c>
      <c r="B52" s="6" t="n">
        <v>432</v>
      </c>
      <c r="C52" s="6" t="n">
        <v>62</v>
      </c>
      <c r="D52" s="4" t="inlineStr">
        <is>
          <t xml:space="preserve"> </t>
        </is>
      </c>
    </row>
    <row r="53">
      <c r="A53" s="4" t="inlineStr">
        <is>
          <t>Post-Retirement | United States</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Benefit obligation, beginning of year</t>
        </is>
      </c>
      <c r="B55" s="6" t="n">
        <v>4473</v>
      </c>
      <c r="C55" s="6" t="n">
        <v>10808</v>
      </c>
      <c r="D55" s="4" t="inlineStr">
        <is>
          <t xml:space="preserve"> </t>
        </is>
      </c>
    </row>
    <row r="56">
      <c r="A56" s="4" t="inlineStr">
        <is>
          <t>Acquisitions and related fair value adjustments</t>
        </is>
      </c>
      <c r="B56" s="6" t="n">
        <v>0</v>
      </c>
      <c r="C56" s="6" t="n">
        <v>0</v>
      </c>
      <c r="D56" s="4" t="inlineStr">
        <is>
          <t xml:space="preserve"> </t>
        </is>
      </c>
    </row>
    <row r="57">
      <c r="A57" s="4" t="inlineStr">
        <is>
          <t>Service cost</t>
        </is>
      </c>
      <c r="B57" s="6" t="n">
        <v>4</v>
      </c>
      <c r="C57" s="6" t="n">
        <v>7</v>
      </c>
      <c r="D57" s="6" t="n">
        <v>1</v>
      </c>
    </row>
    <row r="58">
      <c r="A58" s="4" t="inlineStr">
        <is>
          <t>Interest cost</t>
        </is>
      </c>
      <c r="B58" s="6" t="n">
        <v>231</v>
      </c>
      <c r="C58" s="6" t="n">
        <v>262</v>
      </c>
      <c r="D58" s="6" t="n">
        <v>22</v>
      </c>
    </row>
    <row r="59">
      <c r="A59" s="4" t="inlineStr">
        <is>
          <t>Net actuarial gain</t>
        </is>
      </c>
      <c r="B59" s="6" t="n">
        <v>-496</v>
      </c>
      <c r="C59" s="6" t="n">
        <v>-3717</v>
      </c>
      <c r="D59" s="4" t="inlineStr">
        <is>
          <t xml:space="preserve"> </t>
        </is>
      </c>
    </row>
    <row r="60">
      <c r="A60" s="4" t="inlineStr">
        <is>
          <t>Benefits paid (including lump sums)</t>
        </is>
      </c>
      <c r="B60" s="6" t="n">
        <v>36</v>
      </c>
      <c r="C60" s="6" t="n">
        <v>150</v>
      </c>
      <c r="D60" s="4" t="inlineStr">
        <is>
          <t xml:space="preserve"> </t>
        </is>
      </c>
    </row>
    <row r="61">
      <c r="A61" s="4" t="inlineStr">
        <is>
          <t>Settlements</t>
        </is>
      </c>
      <c r="B61" s="6" t="n">
        <v>0</v>
      </c>
      <c r="C61" s="6" t="n">
        <v>-3037</v>
      </c>
      <c r="D61" s="4" t="inlineStr">
        <is>
          <t xml:space="preserve"> </t>
        </is>
      </c>
    </row>
    <row r="62">
      <c r="A62" s="4" t="inlineStr">
        <is>
          <t>Curtailment gain</t>
        </is>
      </c>
      <c r="B62" s="6" t="n">
        <v>0</v>
      </c>
      <c r="C62" s="6" t="n">
        <v>0</v>
      </c>
      <c r="D62" s="4" t="inlineStr">
        <is>
          <t xml:space="preserve"> </t>
        </is>
      </c>
    </row>
    <row r="63">
      <c r="A63" s="4" t="inlineStr">
        <is>
          <t>Plan transfer</t>
        </is>
      </c>
      <c r="B63" s="6" t="n">
        <v>0</v>
      </c>
      <c r="C63" s="6" t="n">
        <v>0</v>
      </c>
      <c r="D63" s="4" t="inlineStr">
        <is>
          <t xml:space="preserve"> </t>
        </is>
      </c>
    </row>
    <row r="64">
      <c r="A64" s="4" t="inlineStr">
        <is>
          <t>Foreign currency exchange rate impact</t>
        </is>
      </c>
      <c r="B64" s="6" t="n">
        <v>0</v>
      </c>
      <c r="C64" s="6" t="n">
        <v>0</v>
      </c>
      <c r="D64" s="4" t="inlineStr">
        <is>
          <t xml:space="preserve"> </t>
        </is>
      </c>
    </row>
    <row r="65">
      <c r="A65" s="4" t="inlineStr">
        <is>
          <t>Benefit obligation, end of year</t>
        </is>
      </c>
      <c r="B65" s="6" t="n">
        <v>4248</v>
      </c>
      <c r="C65" s="6" t="n">
        <v>4473</v>
      </c>
      <c r="D65" s="6" t="n">
        <v>10808</v>
      </c>
    </row>
    <row r="66">
      <c r="A66" s="3" t="inlineStr">
        <is>
          <t>Change in plan assets</t>
        </is>
      </c>
      <c r="B66" s="4" t="inlineStr">
        <is>
          <t xml:space="preserve"> </t>
        </is>
      </c>
      <c r="C66" s="4" t="inlineStr">
        <is>
          <t xml:space="preserve"> </t>
        </is>
      </c>
      <c r="D66" s="4" t="inlineStr">
        <is>
          <t xml:space="preserve"> </t>
        </is>
      </c>
    </row>
    <row r="67">
      <c r="A67" s="4" t="inlineStr">
        <is>
          <t>Fair value of plan assets, beginning of year</t>
        </is>
      </c>
      <c r="B67" s="6" t="n">
        <v>0</v>
      </c>
      <c r="C67" s="6" t="n">
        <v>0</v>
      </c>
      <c r="D67" s="4" t="inlineStr">
        <is>
          <t xml:space="preserve"> </t>
        </is>
      </c>
    </row>
    <row r="68">
      <c r="A68" s="4" t="inlineStr">
        <is>
          <t>Acquisitions and related fair value adjustments</t>
        </is>
      </c>
      <c r="B68" s="6" t="n">
        <v>0</v>
      </c>
      <c r="C68" s="6" t="n">
        <v>0</v>
      </c>
      <c r="D68" s="4" t="inlineStr">
        <is>
          <t xml:space="preserve"> </t>
        </is>
      </c>
    </row>
    <row r="69">
      <c r="A69" s="4" t="inlineStr">
        <is>
          <t>Actual return on plan assets</t>
        </is>
      </c>
      <c r="B69" s="6" t="n">
        <v>0</v>
      </c>
      <c r="C69" s="6" t="n">
        <v>0</v>
      </c>
      <c r="D69" s="4" t="inlineStr">
        <is>
          <t xml:space="preserve"> </t>
        </is>
      </c>
    </row>
    <row r="70">
      <c r="A70" s="4" t="inlineStr">
        <is>
          <t>Employer contributions</t>
        </is>
      </c>
      <c r="B70" s="6" t="n">
        <v>0</v>
      </c>
      <c r="C70" s="6" t="n">
        <v>0</v>
      </c>
      <c r="D70" s="4" t="inlineStr">
        <is>
          <t xml:space="preserve"> </t>
        </is>
      </c>
    </row>
    <row r="71">
      <c r="A71" s="4" t="inlineStr">
        <is>
          <t>Benefits paid (including lump sums)</t>
        </is>
      </c>
      <c r="B71" s="6" t="n">
        <v>0</v>
      </c>
      <c r="C71" s="6" t="n">
        <v>0</v>
      </c>
      <c r="D71" s="4" t="inlineStr">
        <is>
          <t xml:space="preserve"> </t>
        </is>
      </c>
    </row>
    <row r="72">
      <c r="A72" s="4" t="inlineStr">
        <is>
          <t>Settlements</t>
        </is>
      </c>
      <c r="B72" s="6" t="n">
        <v>0</v>
      </c>
      <c r="C72" s="6" t="n">
        <v>0</v>
      </c>
      <c r="D72" s="4" t="inlineStr">
        <is>
          <t xml:space="preserve"> </t>
        </is>
      </c>
    </row>
    <row r="73">
      <c r="A73" s="4" t="inlineStr">
        <is>
          <t>Foreign currency exchange rate impact</t>
        </is>
      </c>
      <c r="B73" s="6" t="n">
        <v>0</v>
      </c>
      <c r="C73" s="6" t="n">
        <v>0</v>
      </c>
      <c r="D73" s="4" t="inlineStr">
        <is>
          <t xml:space="preserve"> </t>
        </is>
      </c>
    </row>
    <row r="74">
      <c r="A74" s="4" t="inlineStr">
        <is>
          <t>Fair value of plan assets, end of year</t>
        </is>
      </c>
      <c r="B74" s="6" t="n">
        <v>0</v>
      </c>
      <c r="C74" s="6" t="n">
        <v>0</v>
      </c>
      <c r="D74" s="5" t="n">
        <v>0</v>
      </c>
    </row>
    <row r="75">
      <c r="A75" s="4" t="inlineStr">
        <is>
          <t>Over (under) funded status, end of year</t>
        </is>
      </c>
      <c r="B75" s="5" t="n">
        <v>-4248</v>
      </c>
      <c r="C75" s="5" t="n">
        <v>-4473</v>
      </c>
      <c r="D7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NSION AND POSTRETIREMENT BENEFIT PLANS - Narrative (Details) £ in Millions</t>
        </is>
      </c>
      <c r="B1" s="2" t="inlineStr">
        <is>
          <t>12 Months Ended</t>
        </is>
      </c>
    </row>
    <row r="2">
      <c r="B2" s="2" t="inlineStr">
        <is>
          <t>Dec. 31, 2023 USD ($)</t>
        </is>
      </c>
      <c r="C2" s="2" t="inlineStr">
        <is>
          <t>Dec. 31, 2023 GBP (£)</t>
        </is>
      </c>
      <c r="D2" s="2" t="inlineStr">
        <is>
          <t>Dec. 31, 2022 USD ($)</t>
        </is>
      </c>
      <c r="E2" s="2" t="inlineStr">
        <is>
          <t>Dec. 31, 2021 USD ($)</t>
        </is>
      </c>
    </row>
    <row r="3">
      <c r="A3" s="3" t="inlineStr">
        <is>
          <t>Defined Benefit Plan and Defined Contribution Plan Disclosures</t>
        </is>
      </c>
      <c r="B3" s="4" t="inlineStr">
        <is>
          <t xml:space="preserve"> </t>
        </is>
      </c>
      <c r="C3" s="4" t="inlineStr">
        <is>
          <t xml:space="preserve"> </t>
        </is>
      </c>
      <c r="D3" s="4" t="inlineStr">
        <is>
          <t xml:space="preserve"> </t>
        </is>
      </c>
      <c r="E3" s="4" t="inlineStr">
        <is>
          <t xml:space="preserve"> </t>
        </is>
      </c>
    </row>
    <row r="4">
      <c r="A4" s="4" t="inlineStr">
        <is>
          <t>Actuarial gain (loss) recognition</t>
        </is>
      </c>
      <c r="B4" s="5" t="n">
        <v>1700000</v>
      </c>
      <c r="C4" s="4" t="inlineStr">
        <is>
          <t xml:space="preserve"> </t>
        </is>
      </c>
      <c r="D4" s="5" t="n">
        <v>-213400000</v>
      </c>
      <c r="E4" s="5" t="n">
        <v>-7100000</v>
      </c>
    </row>
    <row r="5">
      <c r="A5" s="4" t="inlineStr">
        <is>
          <t>IPC Plan</t>
        </is>
      </c>
      <c r="B5" s="4" t="inlineStr">
        <is>
          <t xml:space="preserve"> </t>
        </is>
      </c>
      <c r="C5" s="4" t="inlineStr">
        <is>
          <t xml:space="preserve"> </t>
        </is>
      </c>
      <c r="D5" s="4" t="inlineStr">
        <is>
          <t xml:space="preserve"> </t>
        </is>
      </c>
      <c r="E5" s="4" t="inlineStr">
        <is>
          <t xml:space="preserve"> </t>
        </is>
      </c>
    </row>
    <row r="6">
      <c r="A6" s="3" t="inlineStr">
        <is>
          <t>Defined Benefit Plan and Defined Contribution Plan Disclosures</t>
        </is>
      </c>
      <c r="B6" s="4" t="inlineStr">
        <is>
          <t xml:space="preserve"> </t>
        </is>
      </c>
      <c r="C6" s="4" t="inlineStr">
        <is>
          <t xml:space="preserve"> </t>
        </is>
      </c>
      <c r="D6" s="4" t="inlineStr">
        <is>
          <t xml:space="preserve"> </t>
        </is>
      </c>
      <c r="E6" s="4" t="inlineStr">
        <is>
          <t xml:space="preserve"> </t>
        </is>
      </c>
    </row>
    <row r="7">
      <c r="A7" s="4" t="inlineStr">
        <is>
          <t>Employer contributions | £</t>
        </is>
      </c>
      <c r="B7" s="4" t="inlineStr">
        <is>
          <t xml:space="preserve"> </t>
        </is>
      </c>
      <c r="C7" s="18" t="n">
        <v>5.6</v>
      </c>
      <c r="D7" s="4" t="inlineStr">
        <is>
          <t xml:space="preserve"> </t>
        </is>
      </c>
      <c r="E7" s="4" t="inlineStr">
        <is>
          <t xml:space="preserve"> </t>
        </is>
      </c>
    </row>
    <row r="8">
      <c r="A8" s="4" t="inlineStr">
        <is>
          <t>IAC Retirement Savings Plan</t>
        </is>
      </c>
      <c r="B8" s="4" t="inlineStr">
        <is>
          <t xml:space="preserve"> </t>
        </is>
      </c>
      <c r="C8" s="4" t="inlineStr">
        <is>
          <t xml:space="preserve"> </t>
        </is>
      </c>
      <c r="D8" s="4" t="inlineStr">
        <is>
          <t xml:space="preserve"> </t>
        </is>
      </c>
      <c r="E8" s="4" t="inlineStr">
        <is>
          <t xml:space="preserve"> </t>
        </is>
      </c>
    </row>
    <row r="9">
      <c r="A9" s="3" t="inlineStr">
        <is>
          <t>Defined Benefit Plan and Defined Contribution Plan Disclosures</t>
        </is>
      </c>
      <c r="B9" s="4" t="inlineStr">
        <is>
          <t xml:space="preserve"> </t>
        </is>
      </c>
      <c r="C9" s="4" t="inlineStr">
        <is>
          <t xml:space="preserve"> </t>
        </is>
      </c>
      <c r="D9" s="4" t="inlineStr">
        <is>
          <t xml:space="preserve"> </t>
        </is>
      </c>
      <c r="E9" s="4" t="inlineStr">
        <is>
          <t xml:space="preserve"> </t>
        </is>
      </c>
    </row>
    <row r="10">
      <c r="A10" s="4" t="inlineStr">
        <is>
          <t>Employee contribution limit per calendar year (up to) (as a percent of pre-tax earnings)</t>
        </is>
      </c>
      <c r="B10" s="14" t="n">
        <v>0.5</v>
      </c>
      <c r="C10" s="14" t="n">
        <v>0.5</v>
      </c>
      <c r="D10" s="4" t="inlineStr">
        <is>
          <t xml:space="preserve"> </t>
        </is>
      </c>
      <c r="E10" s="4" t="inlineStr">
        <is>
          <t xml:space="preserve"> </t>
        </is>
      </c>
    </row>
    <row r="11">
      <c r="A11" s="4" t="inlineStr">
        <is>
          <t>Employer contribution per dollar employee contributes up to contribution limit</t>
        </is>
      </c>
      <c r="B11" s="14" t="n">
        <v>1</v>
      </c>
      <c r="C11" s="14" t="n">
        <v>1</v>
      </c>
      <c r="D11" s="4" t="inlineStr">
        <is>
          <t xml:space="preserve"> </t>
        </is>
      </c>
      <c r="E11" s="4" t="inlineStr">
        <is>
          <t xml:space="preserve"> </t>
        </is>
      </c>
    </row>
    <row r="12">
      <c r="A12" s="4" t="inlineStr">
        <is>
          <t>Employer contribution limit per calendar year (as a percent of compensation)</t>
        </is>
      </c>
      <c r="B12" s="14" t="n">
        <v>0.1</v>
      </c>
      <c r="C12" s="14" t="n">
        <v>0.1</v>
      </c>
      <c r="D12" s="4" t="inlineStr">
        <is>
          <t xml:space="preserve"> </t>
        </is>
      </c>
      <c r="E12" s="4" t="inlineStr">
        <is>
          <t xml:space="preserve"> </t>
        </is>
      </c>
    </row>
    <row r="13">
      <c r="A13" s="4" t="inlineStr">
        <is>
          <t>IAC Retirement Savings Plan | Angi Inc.</t>
        </is>
      </c>
      <c r="B13" s="4" t="inlineStr">
        <is>
          <t xml:space="preserve"> </t>
        </is>
      </c>
      <c r="C13" s="4" t="inlineStr">
        <is>
          <t xml:space="preserve"> </t>
        </is>
      </c>
      <c r="D13" s="4" t="inlineStr">
        <is>
          <t xml:space="preserve"> </t>
        </is>
      </c>
      <c r="E13" s="4" t="inlineStr">
        <is>
          <t xml:space="preserve"> </t>
        </is>
      </c>
    </row>
    <row r="14">
      <c r="A14" s="3" t="inlineStr">
        <is>
          <t>Defined Benefit Plan and Defined Contribution Plan Disclosures</t>
        </is>
      </c>
      <c r="B14" s="4" t="inlineStr">
        <is>
          <t xml:space="preserve"> </t>
        </is>
      </c>
      <c r="C14" s="4" t="inlineStr">
        <is>
          <t xml:space="preserve"> </t>
        </is>
      </c>
      <c r="D14" s="4" t="inlineStr">
        <is>
          <t xml:space="preserve"> </t>
        </is>
      </c>
      <c r="E14" s="4" t="inlineStr">
        <is>
          <t xml:space="preserve"> </t>
        </is>
      </c>
    </row>
    <row r="15">
      <c r="A15" s="4" t="inlineStr">
        <is>
          <t>Employer contribution per dollar employee contributes up to contribution limit</t>
        </is>
      </c>
      <c r="B15" s="14" t="n">
        <v>0.5</v>
      </c>
      <c r="C15" s="14" t="n">
        <v>0.5</v>
      </c>
      <c r="D15" s="4" t="inlineStr">
        <is>
          <t xml:space="preserve"> </t>
        </is>
      </c>
      <c r="E15" s="4" t="inlineStr">
        <is>
          <t xml:space="preserve"> </t>
        </is>
      </c>
    </row>
    <row r="16">
      <c r="A16" s="4" t="inlineStr">
        <is>
          <t>Employer contribution limit per calendar year (as a percent of compensation)</t>
        </is>
      </c>
      <c r="B16" s="14" t="n">
        <v>0.03</v>
      </c>
      <c r="C16" s="14" t="n">
        <v>0.03</v>
      </c>
      <c r="D16" s="4" t="inlineStr">
        <is>
          <t xml:space="preserve"> </t>
        </is>
      </c>
      <c r="E16" s="4" t="inlineStr">
        <is>
          <t xml:space="preserve"> </t>
        </is>
      </c>
    </row>
    <row r="17">
      <c r="A17" s="4" t="inlineStr">
        <is>
          <t>Meredith Savings and investment Plan</t>
        </is>
      </c>
      <c r="B17" s="4" t="inlineStr">
        <is>
          <t xml:space="preserve"> </t>
        </is>
      </c>
      <c r="C17" s="4" t="inlineStr">
        <is>
          <t xml:space="preserve"> </t>
        </is>
      </c>
      <c r="D17" s="4" t="inlineStr">
        <is>
          <t xml:space="preserve"> </t>
        </is>
      </c>
      <c r="E17" s="4" t="inlineStr">
        <is>
          <t xml:space="preserve"> </t>
        </is>
      </c>
    </row>
    <row r="18">
      <c r="A18" s="3" t="inlineStr">
        <is>
          <t>Defined Benefit Plan and Defined Contribution Plan Disclosures</t>
        </is>
      </c>
      <c r="B18" s="4" t="inlineStr">
        <is>
          <t xml:space="preserve"> </t>
        </is>
      </c>
      <c r="C18" s="4" t="inlineStr">
        <is>
          <t xml:space="preserve"> </t>
        </is>
      </c>
      <c r="D18" s="4" t="inlineStr">
        <is>
          <t xml:space="preserve"> </t>
        </is>
      </c>
      <c r="E18" s="4" t="inlineStr">
        <is>
          <t xml:space="preserve"> </t>
        </is>
      </c>
    </row>
    <row r="19">
      <c r="A19" s="4" t="inlineStr">
        <is>
          <t>Employer contribution per dollar employee contributes up to contribution limit</t>
        </is>
      </c>
      <c r="B19" s="14" t="n">
        <v>1</v>
      </c>
      <c r="C19" s="14" t="n">
        <v>1</v>
      </c>
      <c r="D19" s="4" t="inlineStr">
        <is>
          <t xml:space="preserve"> </t>
        </is>
      </c>
      <c r="E19" s="4" t="inlineStr">
        <is>
          <t xml:space="preserve"> </t>
        </is>
      </c>
    </row>
    <row r="20">
      <c r="A20" s="4" t="inlineStr">
        <is>
          <t>Employer contribution limit per calendar year (as a percent of compensation)</t>
        </is>
      </c>
      <c r="B20" s="14" t="n">
        <v>0.05</v>
      </c>
      <c r="C20" s="14" t="n">
        <v>0.05</v>
      </c>
      <c r="D20" s="4" t="inlineStr">
        <is>
          <t xml:space="preserve"> </t>
        </is>
      </c>
      <c r="E20" s="4" t="inlineStr">
        <is>
          <t xml:space="preserve"> </t>
        </is>
      </c>
    </row>
    <row r="21">
      <c r="A21" s="4" t="inlineStr">
        <is>
          <t>Defined contribution plan contributions</t>
        </is>
      </c>
      <c r="B21" s="4" t="inlineStr">
        <is>
          <t xml:space="preserve"> </t>
        </is>
      </c>
      <c r="C21" s="4" t="inlineStr">
        <is>
          <t xml:space="preserve"> </t>
        </is>
      </c>
      <c r="D21" s="6" t="n">
        <v>10400000</v>
      </c>
      <c r="E21" s="6" t="n">
        <v>800000</v>
      </c>
    </row>
    <row r="22">
      <c r="A22" s="4" t="inlineStr">
        <is>
          <t>Meredith Savings and investment Plan | Eligible Employees | First Contribution</t>
        </is>
      </c>
      <c r="B22" s="4" t="inlineStr">
        <is>
          <t xml:space="preserve"> </t>
        </is>
      </c>
      <c r="C22" s="4" t="inlineStr">
        <is>
          <t xml:space="preserve"> </t>
        </is>
      </c>
      <c r="D22" s="4" t="inlineStr">
        <is>
          <t xml:space="preserve"> </t>
        </is>
      </c>
      <c r="E22" s="4" t="inlineStr">
        <is>
          <t xml:space="preserve"> </t>
        </is>
      </c>
    </row>
    <row r="23">
      <c r="A23" s="3" t="inlineStr">
        <is>
          <t>Defined Benefit Plan and Defined Contribution Plan Disclosures</t>
        </is>
      </c>
      <c r="B23" s="4" t="inlineStr">
        <is>
          <t xml:space="preserve"> </t>
        </is>
      </c>
      <c r="C23" s="4" t="inlineStr">
        <is>
          <t xml:space="preserve"> </t>
        </is>
      </c>
      <c r="D23" s="4" t="inlineStr">
        <is>
          <t xml:space="preserve"> </t>
        </is>
      </c>
      <c r="E23" s="4" t="inlineStr">
        <is>
          <t xml:space="preserve"> </t>
        </is>
      </c>
    </row>
    <row r="24">
      <c r="A24" s="4" t="inlineStr">
        <is>
          <t>Employer contribution per dollar employee contributes up to contribution limit</t>
        </is>
      </c>
      <c r="B24" s="14" t="n">
        <v>1</v>
      </c>
      <c r="C24" s="14" t="n">
        <v>1</v>
      </c>
      <c r="D24" s="4" t="inlineStr">
        <is>
          <t xml:space="preserve"> </t>
        </is>
      </c>
      <c r="E24" s="4" t="inlineStr">
        <is>
          <t xml:space="preserve"> </t>
        </is>
      </c>
    </row>
    <row r="25">
      <c r="A25" s="4" t="inlineStr">
        <is>
          <t>Employer contribution limit per calendar year (as a percent of compensation)</t>
        </is>
      </c>
      <c r="B25" s="14" t="n">
        <v>0.04</v>
      </c>
      <c r="C25" s="14" t="n">
        <v>0.04</v>
      </c>
      <c r="D25" s="4" t="inlineStr">
        <is>
          <t xml:space="preserve"> </t>
        </is>
      </c>
      <c r="E25" s="4" t="inlineStr">
        <is>
          <t xml:space="preserve"> </t>
        </is>
      </c>
    </row>
    <row r="26">
      <c r="A26" s="4" t="inlineStr">
        <is>
          <t>Meredith Savings and investment Plan | Eligible Employees | Second Contribution</t>
        </is>
      </c>
      <c r="B26" s="4" t="inlineStr">
        <is>
          <t xml:space="preserve"> </t>
        </is>
      </c>
      <c r="C26" s="4" t="inlineStr">
        <is>
          <t xml:space="preserve"> </t>
        </is>
      </c>
      <c r="D26" s="4" t="inlineStr">
        <is>
          <t xml:space="preserve"> </t>
        </is>
      </c>
      <c r="E26" s="4" t="inlineStr">
        <is>
          <t xml:space="preserve"> </t>
        </is>
      </c>
    </row>
    <row r="27">
      <c r="A27" s="3" t="inlineStr">
        <is>
          <t>Defined Benefit Plan and Defined Contribution Plan Disclosures</t>
        </is>
      </c>
      <c r="B27" s="4" t="inlineStr">
        <is>
          <t xml:space="preserve"> </t>
        </is>
      </c>
      <c r="C27" s="4" t="inlineStr">
        <is>
          <t xml:space="preserve"> </t>
        </is>
      </c>
      <c r="D27" s="4" t="inlineStr">
        <is>
          <t xml:space="preserve"> </t>
        </is>
      </c>
      <c r="E27" s="4" t="inlineStr">
        <is>
          <t xml:space="preserve"> </t>
        </is>
      </c>
    </row>
    <row r="28">
      <c r="A28" s="4" t="inlineStr">
        <is>
          <t>Employer contribution per dollar employee contributes up to contribution limit</t>
        </is>
      </c>
      <c r="B28" s="14" t="n">
        <v>0.5</v>
      </c>
      <c r="C28" s="14" t="n">
        <v>0.5</v>
      </c>
      <c r="D28" s="4" t="inlineStr">
        <is>
          <t xml:space="preserve"> </t>
        </is>
      </c>
      <c r="E28" s="4" t="inlineStr">
        <is>
          <t xml:space="preserve"> </t>
        </is>
      </c>
    </row>
    <row r="29">
      <c r="A29" s="4" t="inlineStr">
        <is>
          <t>Employer contribution limit per calendar year (as a percent of compensation)</t>
        </is>
      </c>
      <c r="B29" s="14" t="n">
        <v>0.01</v>
      </c>
      <c r="C29" s="14" t="n">
        <v>0.01</v>
      </c>
      <c r="D29" s="4" t="inlineStr">
        <is>
          <t xml:space="preserve"> </t>
        </is>
      </c>
      <c r="E29" s="4" t="inlineStr">
        <is>
          <t xml:space="preserve"> </t>
        </is>
      </c>
    </row>
    <row r="30">
      <c r="A30" s="4" t="inlineStr">
        <is>
          <t>Meredith Savings and investment Plan | Ineligible Employees</t>
        </is>
      </c>
      <c r="B30" s="4" t="inlineStr">
        <is>
          <t xml:space="preserve"> </t>
        </is>
      </c>
      <c r="C30" s="4" t="inlineStr">
        <is>
          <t xml:space="preserve"> </t>
        </is>
      </c>
      <c r="D30" s="4" t="inlineStr">
        <is>
          <t xml:space="preserve"> </t>
        </is>
      </c>
      <c r="E30" s="4" t="inlineStr">
        <is>
          <t xml:space="preserve"> </t>
        </is>
      </c>
    </row>
    <row r="31">
      <c r="A31" s="3" t="inlineStr">
        <is>
          <t>Defined Benefit Plan and Defined Contribution Plan Disclosures</t>
        </is>
      </c>
      <c r="B31" s="4" t="inlineStr">
        <is>
          <t xml:space="preserve"> </t>
        </is>
      </c>
      <c r="C31" s="4" t="inlineStr">
        <is>
          <t xml:space="preserve"> </t>
        </is>
      </c>
      <c r="D31" s="4" t="inlineStr">
        <is>
          <t xml:space="preserve"> </t>
        </is>
      </c>
      <c r="E31" s="4" t="inlineStr">
        <is>
          <t xml:space="preserve"> </t>
        </is>
      </c>
    </row>
    <row r="32">
      <c r="A32" s="4" t="inlineStr">
        <is>
          <t>Employer contribution per dollar employee contributes up to contribution limit</t>
        </is>
      </c>
      <c r="B32" s="14" t="n">
        <v>1</v>
      </c>
      <c r="C32" s="14" t="n">
        <v>1</v>
      </c>
      <c r="D32" s="4" t="inlineStr">
        <is>
          <t xml:space="preserve"> </t>
        </is>
      </c>
      <c r="E32" s="4" t="inlineStr">
        <is>
          <t xml:space="preserve"> </t>
        </is>
      </c>
    </row>
    <row r="33">
      <c r="A33" s="4" t="inlineStr">
        <is>
          <t>Employer contribution limit per calendar year (as a percent of compensation)</t>
        </is>
      </c>
      <c r="B33" s="14" t="n">
        <v>0.05</v>
      </c>
      <c r="C33" s="14" t="n">
        <v>0.05</v>
      </c>
      <c r="D33" s="4" t="inlineStr">
        <is>
          <t xml:space="preserve"> </t>
        </is>
      </c>
      <c r="E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row>
    <row r="35">
      <c r="A35" s="3" t="inlineStr">
        <is>
          <t>Defined Benefit Plan and Defined Contribution Plan Disclosures</t>
        </is>
      </c>
      <c r="B35" s="4" t="inlineStr">
        <is>
          <t xml:space="preserve"> </t>
        </is>
      </c>
      <c r="C35" s="4" t="inlineStr">
        <is>
          <t xml:space="preserve"> </t>
        </is>
      </c>
      <c r="D35" s="4" t="inlineStr">
        <is>
          <t xml:space="preserve"> </t>
        </is>
      </c>
      <c r="E35" s="4" t="inlineStr">
        <is>
          <t xml:space="preserve"> </t>
        </is>
      </c>
    </row>
    <row r="36">
      <c r="A36" s="4" t="inlineStr">
        <is>
          <t>Defined benefit plan, accumulated benefit obligation</t>
        </is>
      </c>
      <c r="B36" s="5" t="n">
        <v>56100000</v>
      </c>
      <c r="C36" s="4" t="inlineStr">
        <is>
          <t xml:space="preserve"> </t>
        </is>
      </c>
      <c r="D36" s="6" t="n">
        <v>72500000</v>
      </c>
      <c r="E36" s="4" t="inlineStr">
        <is>
          <t xml:space="preserve"> </t>
        </is>
      </c>
    </row>
    <row r="37">
      <c r="A37" s="4" t="inlineStr">
        <is>
          <t>United States | IAC Retirement Savings Plan</t>
        </is>
      </c>
      <c r="B37" s="4" t="inlineStr">
        <is>
          <t xml:space="preserve"> </t>
        </is>
      </c>
      <c r="C37" s="4" t="inlineStr">
        <is>
          <t xml:space="preserve"> </t>
        </is>
      </c>
      <c r="D37" s="4" t="inlineStr">
        <is>
          <t xml:space="preserve"> </t>
        </is>
      </c>
      <c r="E37" s="4" t="inlineStr">
        <is>
          <t xml:space="preserve"> </t>
        </is>
      </c>
    </row>
    <row r="38">
      <c r="A38" s="3" t="inlineStr">
        <is>
          <t>Defined Benefit Plan and Defined Contribution Plan Disclosures</t>
        </is>
      </c>
      <c r="B38" s="4" t="inlineStr">
        <is>
          <t xml:space="preserve"> </t>
        </is>
      </c>
      <c r="C38" s="4" t="inlineStr">
        <is>
          <t xml:space="preserve"> </t>
        </is>
      </c>
      <c r="D38" s="4" t="inlineStr">
        <is>
          <t xml:space="preserve"> </t>
        </is>
      </c>
      <c r="E38" s="4" t="inlineStr">
        <is>
          <t xml:space="preserve"> </t>
        </is>
      </c>
    </row>
    <row r="39">
      <c r="A39" s="4" t="inlineStr">
        <is>
          <t>Employer contribution limit per calendar year, amount</t>
        </is>
      </c>
      <c r="B39" s="6" t="n">
        <v>10000</v>
      </c>
      <c r="C39" s="4" t="inlineStr">
        <is>
          <t xml:space="preserve"> </t>
        </is>
      </c>
      <c r="D39" s="4" t="inlineStr">
        <is>
          <t xml:space="preserve"> </t>
        </is>
      </c>
      <c r="E39" s="4" t="inlineStr">
        <is>
          <t xml:space="preserve"> </t>
        </is>
      </c>
    </row>
    <row r="40">
      <c r="A40" s="4" t="inlineStr">
        <is>
          <t>Defined contribution plan contributions</t>
        </is>
      </c>
      <c r="B40" s="6" t="n">
        <v>36100000</v>
      </c>
      <c r="C40" s="4" t="inlineStr">
        <is>
          <t xml:space="preserve"> </t>
        </is>
      </c>
      <c r="D40" s="6" t="n">
        <v>25600000</v>
      </c>
      <c r="E40" s="6" t="n">
        <v>22000000</v>
      </c>
    </row>
    <row r="41">
      <c r="A41" s="4" t="inlineStr">
        <is>
          <t>United States | Pension</t>
        </is>
      </c>
      <c r="B41" s="4" t="inlineStr">
        <is>
          <t xml:space="preserve"> </t>
        </is>
      </c>
      <c r="C41" s="4" t="inlineStr">
        <is>
          <t xml:space="preserve"> </t>
        </is>
      </c>
      <c r="D41" s="4" t="inlineStr">
        <is>
          <t xml:space="preserve"> </t>
        </is>
      </c>
      <c r="E41" s="4" t="inlineStr">
        <is>
          <t xml:space="preserve"> </t>
        </is>
      </c>
    </row>
    <row r="42">
      <c r="A42" s="3" t="inlineStr">
        <is>
          <t>Defined Benefit Plan and Defined Contribution Plan Disclosures</t>
        </is>
      </c>
      <c r="B42" s="4" t="inlineStr">
        <is>
          <t xml:space="preserve"> </t>
        </is>
      </c>
      <c r="C42" s="4" t="inlineStr">
        <is>
          <t xml:space="preserve"> </t>
        </is>
      </c>
      <c r="D42" s="4" t="inlineStr">
        <is>
          <t xml:space="preserve"> </t>
        </is>
      </c>
      <c r="E42" s="4" t="inlineStr">
        <is>
          <t xml:space="preserve"> </t>
        </is>
      </c>
    </row>
    <row r="43">
      <c r="A43" s="4" t="inlineStr">
        <is>
          <t>Actuarial gain (loss) recognition</t>
        </is>
      </c>
      <c r="B43" s="6" t="n">
        <v>932000</v>
      </c>
      <c r="C43" s="4" t="inlineStr">
        <is>
          <t xml:space="preserve"> </t>
        </is>
      </c>
      <c r="D43" s="6" t="n">
        <v>-8154000</v>
      </c>
      <c r="E43" s="6" t="n">
        <v>2480000</v>
      </c>
    </row>
    <row r="44">
      <c r="A44" s="4" t="inlineStr">
        <is>
          <t>Settlements</t>
        </is>
      </c>
      <c r="B44" s="6" t="n">
        <v>0</v>
      </c>
      <c r="C44" s="4" t="inlineStr">
        <is>
          <t xml:space="preserve"> </t>
        </is>
      </c>
      <c r="D44" s="6" t="n">
        <v>-96100000</v>
      </c>
      <c r="E44" s="4" t="inlineStr">
        <is>
          <t xml:space="preserve"> </t>
        </is>
      </c>
    </row>
    <row r="45">
      <c r="A45" s="4" t="inlineStr">
        <is>
          <t>Employer contributions</t>
        </is>
      </c>
      <c r="B45" s="6" t="n">
        <v>612000</v>
      </c>
      <c r="C45" s="4" t="inlineStr">
        <is>
          <t xml:space="preserve"> </t>
        </is>
      </c>
      <c r="D45" s="6" t="n">
        <v>44221000</v>
      </c>
      <c r="E45" s="4" t="inlineStr">
        <is>
          <t xml:space="preserve"> </t>
        </is>
      </c>
    </row>
    <row r="46">
      <c r="A46" s="4" t="inlineStr">
        <is>
          <t>United States | Post-Retirement</t>
        </is>
      </c>
      <c r="B46" s="4" t="inlineStr">
        <is>
          <t xml:space="preserve"> </t>
        </is>
      </c>
      <c r="C46" s="4" t="inlineStr">
        <is>
          <t xml:space="preserve"> </t>
        </is>
      </c>
      <c r="D46" s="4" t="inlineStr">
        <is>
          <t xml:space="preserve"> </t>
        </is>
      </c>
      <c r="E46" s="4" t="inlineStr">
        <is>
          <t xml:space="preserve"> </t>
        </is>
      </c>
    </row>
    <row r="47">
      <c r="A47" s="3" t="inlineStr">
        <is>
          <t>Defined Benefit Plan and Defined Contribution Plan Disclosures</t>
        </is>
      </c>
      <c r="B47" s="4" t="inlineStr">
        <is>
          <t xml:space="preserve"> </t>
        </is>
      </c>
      <c r="C47" s="4" t="inlineStr">
        <is>
          <t xml:space="preserve"> </t>
        </is>
      </c>
      <c r="D47" s="4" t="inlineStr">
        <is>
          <t xml:space="preserve"> </t>
        </is>
      </c>
      <c r="E47" s="4" t="inlineStr">
        <is>
          <t xml:space="preserve"> </t>
        </is>
      </c>
    </row>
    <row r="48">
      <c r="A48" s="4" t="inlineStr">
        <is>
          <t>Actuarial gain (loss) recognition</t>
        </is>
      </c>
      <c r="B48" s="6" t="n">
        <v>496000</v>
      </c>
      <c r="C48" s="4" t="inlineStr">
        <is>
          <t xml:space="preserve"> </t>
        </is>
      </c>
      <c r="D48" s="6" t="n">
        <v>3717000</v>
      </c>
      <c r="E48" s="6" t="n">
        <v>132000</v>
      </c>
    </row>
    <row r="49">
      <c r="A49" s="4" t="inlineStr">
        <is>
          <t>Settlements</t>
        </is>
      </c>
      <c r="B49" s="6" t="n">
        <v>0</v>
      </c>
      <c r="C49" s="4" t="inlineStr">
        <is>
          <t xml:space="preserve"> </t>
        </is>
      </c>
      <c r="D49" s="6" t="n">
        <v>-3037000</v>
      </c>
      <c r="E49" s="4" t="inlineStr">
        <is>
          <t xml:space="preserve"> </t>
        </is>
      </c>
    </row>
    <row r="50">
      <c r="A50" s="4" t="inlineStr">
        <is>
          <t>Employer contributions</t>
        </is>
      </c>
      <c r="B50" s="6" t="n">
        <v>0</v>
      </c>
      <c r="C50" s="4" t="inlineStr">
        <is>
          <t xml:space="preserve"> </t>
        </is>
      </c>
      <c r="D50" s="6" t="n">
        <v>0</v>
      </c>
      <c r="E50" s="4" t="inlineStr">
        <is>
          <t xml:space="preserve"> </t>
        </is>
      </c>
    </row>
    <row r="51">
      <c r="A51" s="4" t="inlineStr">
        <is>
          <t>International</t>
        </is>
      </c>
      <c r="B51" s="4" t="inlineStr">
        <is>
          <t xml:space="preserve"> </t>
        </is>
      </c>
      <c r="C51" s="4" t="inlineStr">
        <is>
          <t xml:space="preserve"> </t>
        </is>
      </c>
      <c r="D51" s="4" t="inlineStr">
        <is>
          <t xml:space="preserve"> </t>
        </is>
      </c>
      <c r="E51" s="4" t="inlineStr">
        <is>
          <t xml:space="preserve"> </t>
        </is>
      </c>
    </row>
    <row r="52">
      <c r="A52" s="3" t="inlineStr">
        <is>
          <t>Defined Benefit Plan and Defined Contribution Plan Disclosures</t>
        </is>
      </c>
      <c r="B52" s="4" t="inlineStr">
        <is>
          <t xml:space="preserve"> </t>
        </is>
      </c>
      <c r="C52" s="4" t="inlineStr">
        <is>
          <t xml:space="preserve"> </t>
        </is>
      </c>
      <c r="D52" s="4" t="inlineStr">
        <is>
          <t xml:space="preserve"> </t>
        </is>
      </c>
      <c r="E52" s="4" t="inlineStr">
        <is>
          <t xml:space="preserve"> </t>
        </is>
      </c>
    </row>
    <row r="53">
      <c r="A53" s="4" t="inlineStr">
        <is>
          <t>Defined benefit plan, accumulated benefit obligation</t>
        </is>
      </c>
      <c r="B53" s="6" t="n">
        <v>488300000</v>
      </c>
      <c r="C53" s="4" t="inlineStr">
        <is>
          <t xml:space="preserve"> </t>
        </is>
      </c>
      <c r="D53" s="6" t="n">
        <v>467800000</v>
      </c>
      <c r="E53" s="4" t="inlineStr">
        <is>
          <t xml:space="preserve"> </t>
        </is>
      </c>
    </row>
    <row r="54">
      <c r="A54" s="4" t="inlineStr">
        <is>
          <t>International | IAC Retirement Savings Plan</t>
        </is>
      </c>
      <c r="B54" s="4" t="inlineStr">
        <is>
          <t xml:space="preserve"> </t>
        </is>
      </c>
      <c r="C54" s="4" t="inlineStr">
        <is>
          <t xml:space="preserve"> </t>
        </is>
      </c>
      <c r="D54" s="4" t="inlineStr">
        <is>
          <t xml:space="preserve"> </t>
        </is>
      </c>
      <c r="E54" s="4" t="inlineStr">
        <is>
          <t xml:space="preserve"> </t>
        </is>
      </c>
    </row>
    <row r="55">
      <c r="A55" s="3" t="inlineStr">
        <is>
          <t>Defined Benefit Plan and Defined Contribution Plan Disclosures</t>
        </is>
      </c>
      <c r="B55" s="4" t="inlineStr">
        <is>
          <t xml:space="preserve"> </t>
        </is>
      </c>
      <c r="C55" s="4" t="inlineStr">
        <is>
          <t xml:space="preserve"> </t>
        </is>
      </c>
      <c r="D55" s="4" t="inlineStr">
        <is>
          <t xml:space="preserve"> </t>
        </is>
      </c>
      <c r="E55" s="4" t="inlineStr">
        <is>
          <t xml:space="preserve"> </t>
        </is>
      </c>
    </row>
    <row r="56">
      <c r="A56" s="4" t="inlineStr">
        <is>
          <t>Defined contribution plan contributions</t>
        </is>
      </c>
      <c r="B56" s="6" t="n">
        <v>1400000</v>
      </c>
      <c r="C56" s="4" t="inlineStr">
        <is>
          <t xml:space="preserve"> </t>
        </is>
      </c>
      <c r="D56" s="6" t="n">
        <v>1100000</v>
      </c>
      <c r="E56" s="6" t="n">
        <v>900000</v>
      </c>
    </row>
    <row r="57">
      <c r="A57" s="4" t="inlineStr">
        <is>
          <t>International | Pension</t>
        </is>
      </c>
      <c r="B57" s="4" t="inlineStr">
        <is>
          <t xml:space="preserve"> </t>
        </is>
      </c>
      <c r="C57" s="4" t="inlineStr">
        <is>
          <t xml:space="preserve"> </t>
        </is>
      </c>
      <c r="D57" s="4" t="inlineStr">
        <is>
          <t xml:space="preserve"> </t>
        </is>
      </c>
      <c r="E57" s="4" t="inlineStr">
        <is>
          <t xml:space="preserve"> </t>
        </is>
      </c>
    </row>
    <row r="58">
      <c r="A58" s="3" t="inlineStr">
        <is>
          <t>Defined Benefit Plan and Defined Contribution Plan Disclosures</t>
        </is>
      </c>
      <c r="B58" s="4" t="inlineStr">
        <is>
          <t xml:space="preserve"> </t>
        </is>
      </c>
      <c r="C58" s="4" t="inlineStr">
        <is>
          <t xml:space="preserve"> </t>
        </is>
      </c>
      <c r="D58" s="4" t="inlineStr">
        <is>
          <t xml:space="preserve"> </t>
        </is>
      </c>
      <c r="E58" s="4" t="inlineStr">
        <is>
          <t xml:space="preserve"> </t>
        </is>
      </c>
    </row>
    <row r="59">
      <c r="A59" s="4" t="inlineStr">
        <is>
          <t>Actuarial gain (loss) recognition</t>
        </is>
      </c>
      <c r="B59" s="6" t="n">
        <v>225000</v>
      </c>
      <c r="C59" s="4" t="inlineStr">
        <is>
          <t xml:space="preserve"> </t>
        </is>
      </c>
      <c r="D59" s="6" t="n">
        <v>-208957000</v>
      </c>
      <c r="E59" s="5" t="n">
        <v>-9724000</v>
      </c>
    </row>
    <row r="60">
      <c r="A60" s="4" t="inlineStr">
        <is>
          <t>Settlements</t>
        </is>
      </c>
      <c r="B60" s="6" t="n">
        <v>0</v>
      </c>
      <c r="C60" s="4" t="inlineStr">
        <is>
          <t xml:space="preserve"> </t>
        </is>
      </c>
      <c r="D60" s="6" t="n">
        <v>-34374000</v>
      </c>
      <c r="E60" s="4" t="inlineStr">
        <is>
          <t xml:space="preserve"> </t>
        </is>
      </c>
    </row>
    <row r="61">
      <c r="A61" s="4" t="inlineStr">
        <is>
          <t>Employer contributions</t>
        </is>
      </c>
      <c r="B61" s="5" t="n">
        <v>163000</v>
      </c>
      <c r="C61" s="4" t="inlineStr">
        <is>
          <t xml:space="preserve"> </t>
        </is>
      </c>
      <c r="D61" s="5" t="n">
        <v>122000</v>
      </c>
      <c r="E61"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 Recognized in the Balance Sheet (Details) - USD ($) $ in Thousands</t>
        </is>
      </c>
      <c r="B1" s="2" t="inlineStr">
        <is>
          <t>Dec. 31, 2023</t>
        </is>
      </c>
      <c r="C1" s="2" t="inlineStr">
        <is>
          <t>Dec. 31, 2022</t>
        </is>
      </c>
    </row>
    <row r="2">
      <c r="A2" s="4" t="inlineStr">
        <is>
          <t>United States | 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current assets</t>
        </is>
      </c>
      <c r="B4" s="5" t="n">
        <v>0</v>
      </c>
      <c r="C4" s="5" t="n">
        <v>0</v>
      </c>
    </row>
    <row r="5">
      <c r="A5" s="4" t="inlineStr">
        <is>
          <t>Other non-current assets</t>
        </is>
      </c>
      <c r="B5" s="6" t="n">
        <v>10225</v>
      </c>
      <c r="C5" s="6" t="n">
        <v>9561</v>
      </c>
    </row>
    <row r="6">
      <c r="A6" s="4" t="inlineStr">
        <is>
          <t>Accrued expenses and other current liabilities</t>
        </is>
      </c>
      <c r="B6" s="6" t="n">
        <v>-1430</v>
      </c>
      <c r="C6" s="6" t="n">
        <v>-698</v>
      </c>
    </row>
    <row r="7">
      <c r="A7" s="4" t="inlineStr">
        <is>
          <t>Other long-term liabilities</t>
        </is>
      </c>
      <c r="B7" s="6" t="n">
        <v>-3509</v>
      </c>
      <c r="C7" s="6" t="n">
        <v>-3652</v>
      </c>
    </row>
    <row r="8">
      <c r="A8" s="4" t="inlineStr">
        <is>
          <t>Net amount recognized</t>
        </is>
      </c>
      <c r="B8" s="6" t="n">
        <v>5286</v>
      </c>
      <c r="C8" s="6" t="n">
        <v>5211</v>
      </c>
    </row>
    <row r="9">
      <c r="A9" s="4" t="inlineStr">
        <is>
          <t>United States | Post-Retiremen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current assets</t>
        </is>
      </c>
      <c r="B11" s="6" t="n">
        <v>0</v>
      </c>
      <c r="C11" s="6" t="n">
        <v>0</v>
      </c>
    </row>
    <row r="12">
      <c r="A12" s="4" t="inlineStr">
        <is>
          <t>Other non-current assets</t>
        </is>
      </c>
      <c r="B12" s="6" t="n">
        <v>0</v>
      </c>
      <c r="C12" s="6" t="n">
        <v>0</v>
      </c>
    </row>
    <row r="13">
      <c r="A13" s="4" t="inlineStr">
        <is>
          <t>Accrued expenses and other current liabilities</t>
        </is>
      </c>
      <c r="B13" s="6" t="n">
        <v>-433</v>
      </c>
      <c r="C13" s="6" t="n">
        <v>-475</v>
      </c>
    </row>
    <row r="14">
      <c r="A14" s="4" t="inlineStr">
        <is>
          <t>Other long-term liabilities</t>
        </is>
      </c>
      <c r="B14" s="6" t="n">
        <v>-3815</v>
      </c>
      <c r="C14" s="6" t="n">
        <v>-3998</v>
      </c>
    </row>
    <row r="15">
      <c r="A15" s="4" t="inlineStr">
        <is>
          <t>Net amount recognized</t>
        </is>
      </c>
      <c r="B15" s="6" t="n">
        <v>-4248</v>
      </c>
      <c r="C15" s="6" t="n">
        <v>-4473</v>
      </c>
    </row>
    <row r="16">
      <c r="A16" s="4" t="inlineStr">
        <is>
          <t>International | Pensio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current assets</t>
        </is>
      </c>
      <c r="B18" s="6" t="n">
        <v>4850</v>
      </c>
      <c r="C18" s="6" t="n">
        <v>0</v>
      </c>
    </row>
    <row r="19">
      <c r="A19" s="4" t="inlineStr">
        <is>
          <t>Other non-current assets</t>
        </is>
      </c>
      <c r="B19" s="6" t="n">
        <v>0</v>
      </c>
      <c r="C19" s="6" t="n">
        <v>4358</v>
      </c>
    </row>
    <row r="20">
      <c r="A20" s="4" t="inlineStr">
        <is>
          <t>Accrued expenses and other current liabilities</t>
        </is>
      </c>
      <c r="B20" s="6" t="n">
        <v>-4418</v>
      </c>
      <c r="C20" s="6" t="n">
        <v>-127</v>
      </c>
    </row>
    <row r="21">
      <c r="A21" s="4" t="inlineStr">
        <is>
          <t>Other long-term liabilities</t>
        </is>
      </c>
      <c r="B21" s="6" t="n">
        <v>0</v>
      </c>
      <c r="C21" s="6" t="n">
        <v>-4169</v>
      </c>
    </row>
    <row r="22">
      <c r="A22" s="4" t="inlineStr">
        <is>
          <t>Net amount recognized</t>
        </is>
      </c>
      <c r="B22" s="5" t="n">
        <v>432</v>
      </c>
      <c r="C22" s="5" t="n">
        <v>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Pension Plans with Projected Benefit Obligations and Accumulated Benefit Obligations in Excess of Plan Assets (Details) - USD ($) $ in Thousand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4939</v>
      </c>
      <c r="C4" s="5" t="n">
        <v>4350</v>
      </c>
    </row>
    <row r="5">
      <c r="A5" s="4" t="inlineStr">
        <is>
          <t>Accumulated benefit obligation</t>
        </is>
      </c>
      <c r="B5" s="6" t="n">
        <v>4290</v>
      </c>
      <c r="C5" s="6" t="n">
        <v>3831</v>
      </c>
    </row>
    <row r="6">
      <c r="A6" s="4" t="inlineStr">
        <is>
          <t>Fair value of plan assets</t>
        </is>
      </c>
      <c r="B6" s="6" t="n">
        <v>0</v>
      </c>
      <c r="C6" s="6" t="n">
        <v>0</v>
      </c>
    </row>
    <row r="7">
      <c r="A7" s="4" t="inlineStr">
        <is>
          <t>Internation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4419</v>
      </c>
      <c r="C9" s="6" t="n">
        <v>4296</v>
      </c>
    </row>
    <row r="10">
      <c r="A10" s="4" t="inlineStr">
        <is>
          <t>Accumulated benefit obligation</t>
        </is>
      </c>
      <c r="B10" s="6" t="n">
        <v>4419</v>
      </c>
      <c r="C10" s="6" t="n">
        <v>4296</v>
      </c>
    </row>
    <row r="11">
      <c r="A11" s="4" t="inlineStr">
        <is>
          <t>Fair value of plan assets</t>
        </is>
      </c>
      <c r="B11" s="5" t="n">
        <v>0</v>
      </c>
      <c r="C11"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Net Periodic Benefit Costs (Credi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recognition</t>
        </is>
      </c>
      <c r="B4" s="5" t="n">
        <v>-1700</v>
      </c>
      <c r="C4" s="5" t="n">
        <v>213400</v>
      </c>
      <c r="D4" s="5" t="n">
        <v>7100</v>
      </c>
    </row>
    <row r="5">
      <c r="A5" s="4" t="inlineStr">
        <is>
          <t>United States | 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11</v>
      </c>
      <c r="C7" s="6" t="n">
        <v>3562</v>
      </c>
      <c r="D7" s="6" t="n">
        <v>368</v>
      </c>
    </row>
    <row r="8">
      <c r="A8" s="4" t="inlineStr">
        <is>
          <t>Interest cost</t>
        </is>
      </c>
      <c r="B8" s="6" t="n">
        <v>3140</v>
      </c>
      <c r="C8" s="6" t="n">
        <v>4372</v>
      </c>
      <c r="D8" s="6" t="n">
        <v>224</v>
      </c>
    </row>
    <row r="9">
      <c r="A9" s="4" t="inlineStr">
        <is>
          <t>Expected return on plan assets</t>
        </is>
      </c>
      <c r="B9" s="6" t="n">
        <v>-1881</v>
      </c>
      <c r="C9" s="6" t="n">
        <v>-2748</v>
      </c>
      <c r="D9" s="6" t="n">
        <v>-564</v>
      </c>
    </row>
    <row r="10">
      <c r="A10" s="4" t="inlineStr">
        <is>
          <t>Actuarial (gain) loss recognition</t>
        </is>
      </c>
      <c r="B10" s="6" t="n">
        <v>-932</v>
      </c>
      <c r="C10" s="6" t="n">
        <v>8154</v>
      </c>
      <c r="D10" s="6" t="n">
        <v>-2480</v>
      </c>
    </row>
    <row r="11">
      <c r="A11" s="4" t="inlineStr">
        <is>
          <t>Settlement</t>
        </is>
      </c>
      <c r="B11" s="6" t="n">
        <v>0</v>
      </c>
      <c r="C11" s="6" t="n">
        <v>-918</v>
      </c>
      <c r="D11" s="6" t="n">
        <v>0</v>
      </c>
    </row>
    <row r="12">
      <c r="A12" s="4" t="inlineStr">
        <is>
          <t>Contractual termination benefits</t>
        </is>
      </c>
      <c r="B12" s="6" t="n">
        <v>0</v>
      </c>
      <c r="C12" s="6" t="n">
        <v>0</v>
      </c>
      <c r="D12" s="6" t="n">
        <v>11785</v>
      </c>
    </row>
    <row r="13">
      <c r="A13" s="4" t="inlineStr">
        <is>
          <t>Curtailment gain</t>
        </is>
      </c>
      <c r="B13" s="6" t="n">
        <v>0</v>
      </c>
      <c r="C13" s="6" t="n">
        <v>-3060</v>
      </c>
      <c r="D13" s="6" t="n">
        <v>0</v>
      </c>
    </row>
    <row r="14">
      <c r="A14" s="4" t="inlineStr">
        <is>
          <t>Net periodic benefit cost (credit)</t>
        </is>
      </c>
      <c r="B14" s="6" t="n">
        <v>538</v>
      </c>
      <c r="C14" s="6" t="n">
        <v>9362</v>
      </c>
      <c r="D14" s="6" t="n">
        <v>9333</v>
      </c>
    </row>
    <row r="15">
      <c r="A15" s="4" t="inlineStr">
        <is>
          <t>United States | Post-Retire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4</v>
      </c>
      <c r="C17" s="6" t="n">
        <v>7</v>
      </c>
      <c r="D17" s="6" t="n">
        <v>1</v>
      </c>
    </row>
    <row r="18">
      <c r="A18" s="4" t="inlineStr">
        <is>
          <t>Interest cost</t>
        </is>
      </c>
      <c r="B18" s="6" t="n">
        <v>231</v>
      </c>
      <c r="C18" s="6" t="n">
        <v>262</v>
      </c>
      <c r="D18" s="6" t="n">
        <v>22</v>
      </c>
    </row>
    <row r="19">
      <c r="A19" s="4" t="inlineStr">
        <is>
          <t>Expected return on plan assets</t>
        </is>
      </c>
      <c r="B19" s="6" t="n">
        <v>0</v>
      </c>
      <c r="C19" s="6" t="n">
        <v>0</v>
      </c>
      <c r="D19" s="6" t="n">
        <v>0</v>
      </c>
    </row>
    <row r="20">
      <c r="A20" s="4" t="inlineStr">
        <is>
          <t>Actuarial (gain) loss recognition</t>
        </is>
      </c>
      <c r="B20" s="6" t="n">
        <v>-496</v>
      </c>
      <c r="C20" s="6" t="n">
        <v>-3717</v>
      </c>
      <c r="D20" s="6" t="n">
        <v>-132</v>
      </c>
    </row>
    <row r="21">
      <c r="A21" s="4" t="inlineStr">
        <is>
          <t>Settlement</t>
        </is>
      </c>
      <c r="B21" s="6" t="n">
        <v>0</v>
      </c>
      <c r="C21" s="6" t="n">
        <v>-3037</v>
      </c>
      <c r="D21" s="6" t="n">
        <v>0</v>
      </c>
    </row>
    <row r="22">
      <c r="A22" s="4" t="inlineStr">
        <is>
          <t>Contractual termination benefits</t>
        </is>
      </c>
      <c r="B22" s="6" t="n">
        <v>0</v>
      </c>
      <c r="C22" s="6" t="n">
        <v>0</v>
      </c>
      <c r="D22" s="6" t="n">
        <v>0</v>
      </c>
    </row>
    <row r="23">
      <c r="A23" s="4" t="inlineStr">
        <is>
          <t>Curtailment gain</t>
        </is>
      </c>
      <c r="B23" s="6" t="n">
        <v>0</v>
      </c>
      <c r="C23" s="6" t="n">
        <v>0</v>
      </c>
      <c r="D23" s="6" t="n">
        <v>0</v>
      </c>
    </row>
    <row r="24">
      <c r="A24" s="4" t="inlineStr">
        <is>
          <t>Net periodic benefit cost (credit)</t>
        </is>
      </c>
      <c r="B24" s="6" t="n">
        <v>-261</v>
      </c>
      <c r="C24" s="6" t="n">
        <v>-6485</v>
      </c>
      <c r="D24" s="6" t="n">
        <v>-109</v>
      </c>
    </row>
    <row r="25">
      <c r="A25" s="4" t="inlineStr">
        <is>
          <t>International | Pens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6" t="n">
        <v>0</v>
      </c>
      <c r="C27" s="6" t="n">
        <v>0</v>
      </c>
      <c r="D27" s="6" t="n">
        <v>0</v>
      </c>
    </row>
    <row r="28">
      <c r="A28" s="4" t="inlineStr">
        <is>
          <t>Interest cost</t>
        </is>
      </c>
      <c r="B28" s="6" t="n">
        <v>19610</v>
      </c>
      <c r="C28" s="6" t="n">
        <v>15014</v>
      </c>
      <c r="D28" s="6" t="n">
        <v>981</v>
      </c>
    </row>
    <row r="29">
      <c r="A29" s="4" t="inlineStr">
        <is>
          <t>Expected return on plan assets</t>
        </is>
      </c>
      <c r="B29" s="6" t="n">
        <v>-19586</v>
      </c>
      <c r="C29" s="6" t="n">
        <v>-16857</v>
      </c>
      <c r="D29" s="6" t="n">
        <v>-1640</v>
      </c>
    </row>
    <row r="30">
      <c r="A30" s="4" t="inlineStr">
        <is>
          <t>Actuarial (gain) loss recognition</t>
        </is>
      </c>
      <c r="B30" s="6" t="n">
        <v>-225</v>
      </c>
      <c r="C30" s="6" t="n">
        <v>208957</v>
      </c>
      <c r="D30" s="6" t="n">
        <v>9724</v>
      </c>
    </row>
    <row r="31">
      <c r="A31" s="4" t="inlineStr">
        <is>
          <t>Settlement</t>
        </is>
      </c>
      <c r="B31" s="6" t="n">
        <v>0</v>
      </c>
      <c r="C31" s="6" t="n">
        <v>0</v>
      </c>
      <c r="D31" s="6" t="n">
        <v>0</v>
      </c>
    </row>
    <row r="32">
      <c r="A32" s="4" t="inlineStr">
        <is>
          <t>Contractual termination benefits</t>
        </is>
      </c>
      <c r="B32" s="6" t="n">
        <v>0</v>
      </c>
      <c r="C32" s="6" t="n">
        <v>0</v>
      </c>
      <c r="D32" s="6" t="n">
        <v>0</v>
      </c>
    </row>
    <row r="33">
      <c r="A33" s="4" t="inlineStr">
        <is>
          <t>Curtailment gain</t>
        </is>
      </c>
      <c r="B33" s="6" t="n">
        <v>0</v>
      </c>
      <c r="C33" s="6" t="n">
        <v>0</v>
      </c>
      <c r="D33" s="6" t="n">
        <v>0</v>
      </c>
    </row>
    <row r="34">
      <c r="A34" s="4" t="inlineStr">
        <is>
          <t>Net periodic benefit cost (credit)</t>
        </is>
      </c>
      <c r="B34" s="5" t="n">
        <v>-201</v>
      </c>
      <c r="C34" s="5" t="n">
        <v>207114</v>
      </c>
      <c r="D34" s="5" t="n">
        <v>90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Weighted Average Assumptions Used (Details)</t>
        </is>
      </c>
      <c r="B1" s="2" t="inlineStr">
        <is>
          <t>12 Months Ended</t>
        </is>
      </c>
    </row>
    <row r="2">
      <c r="B2" s="2" t="inlineStr">
        <is>
          <t>Dec. 31, 2023</t>
        </is>
      </c>
      <c r="C2" s="2" t="inlineStr">
        <is>
          <t>Dec. 31, 2022</t>
        </is>
      </c>
      <c r="D2" s="2" t="inlineStr">
        <is>
          <t>Dec. 31, 2021</t>
        </is>
      </c>
    </row>
    <row r="3">
      <c r="A3" s="3" t="inlineStr">
        <is>
          <t>Weighted Average Assumptions Used in Calculating Net Periodic Benefit Cost</t>
        </is>
      </c>
      <c r="B3" s="4" t="inlineStr">
        <is>
          <t xml:space="preserve"> </t>
        </is>
      </c>
      <c r="C3" s="4" t="inlineStr">
        <is>
          <t xml:space="preserve"> </t>
        </is>
      </c>
      <c r="D3" s="4" t="inlineStr">
        <is>
          <t xml:space="preserve"> </t>
        </is>
      </c>
    </row>
    <row r="4">
      <c r="A4" s="4" t="inlineStr">
        <is>
          <t>Cash balance interest credit rate</t>
        </is>
      </c>
      <c r="B4" s="13" t="n">
        <v>0.0239</v>
      </c>
      <c r="C4" s="13" t="n">
        <v>0.0365</v>
      </c>
      <c r="D4" s="13" t="n">
        <v>0.0204</v>
      </c>
    </row>
    <row r="5">
      <c r="A5" s="4" t="inlineStr">
        <is>
          <t>United States | Pension</t>
        </is>
      </c>
      <c r="B5" s="4" t="inlineStr">
        <is>
          <t xml:space="preserve"> </t>
        </is>
      </c>
      <c r="C5" s="4" t="inlineStr">
        <is>
          <t xml:space="preserve"> </t>
        </is>
      </c>
      <c r="D5" s="4" t="inlineStr">
        <is>
          <t xml:space="preserve"> </t>
        </is>
      </c>
    </row>
    <row r="6">
      <c r="A6" s="3" t="inlineStr">
        <is>
          <t>Weighted Average Assumptions Used in Calculating Benefit Obligation</t>
        </is>
      </c>
      <c r="B6" s="4" t="inlineStr">
        <is>
          <t xml:space="preserve"> </t>
        </is>
      </c>
      <c r="C6" s="4" t="inlineStr">
        <is>
          <t xml:space="preserve"> </t>
        </is>
      </c>
      <c r="D6" s="4" t="inlineStr">
        <is>
          <t xml:space="preserve"> </t>
        </is>
      </c>
    </row>
    <row r="7">
      <c r="A7" s="4" t="inlineStr">
        <is>
          <t>Discount rate</t>
        </is>
      </c>
      <c r="B7" s="13" t="n">
        <v>0.0519</v>
      </c>
      <c r="C7" s="13" t="n">
        <v>0.0541</v>
      </c>
      <c r="D7" s="4" t="inlineStr">
        <is>
          <t xml:space="preserve"> </t>
        </is>
      </c>
    </row>
    <row r="8">
      <c r="A8" s="4" t="inlineStr">
        <is>
          <t>Rate of compensation increase</t>
        </is>
      </c>
      <c r="B8" s="13" t="n">
        <v>0.029</v>
      </c>
      <c r="C8" s="13" t="n">
        <v>0.0299</v>
      </c>
      <c r="D8" s="4" t="inlineStr">
        <is>
          <t xml:space="preserve"> </t>
        </is>
      </c>
    </row>
    <row r="9">
      <c r="A9" s="4" t="inlineStr">
        <is>
          <t>Cash balance interest credit rate</t>
        </is>
      </c>
      <c r="B9" s="13" t="n">
        <v>0.0239</v>
      </c>
      <c r="C9" s="13" t="n">
        <v>0.0239</v>
      </c>
      <c r="D9" s="4" t="inlineStr">
        <is>
          <t xml:space="preserve"> </t>
        </is>
      </c>
    </row>
    <row r="10">
      <c r="A10" s="3" t="inlineStr">
        <is>
          <t>Weighted Average Assumptions Used in Calculating Net Periodic Benefit Cost</t>
        </is>
      </c>
      <c r="B10" s="4" t="inlineStr">
        <is>
          <t xml:space="preserve"> </t>
        </is>
      </c>
      <c r="C10" s="4" t="inlineStr">
        <is>
          <t xml:space="preserve"> </t>
        </is>
      </c>
      <c r="D10" s="4" t="inlineStr">
        <is>
          <t xml:space="preserve"> </t>
        </is>
      </c>
    </row>
    <row r="11">
      <c r="A11" s="4" t="inlineStr">
        <is>
          <t>Discount rate</t>
        </is>
      </c>
      <c r="B11" s="13" t="n">
        <v>0.0548</v>
      </c>
      <c r="C11" s="13" t="n">
        <v>0.0328</v>
      </c>
      <c r="D11" s="13" t="n">
        <v>0.0202</v>
      </c>
    </row>
    <row r="12">
      <c r="A12" s="4" t="inlineStr">
        <is>
          <t>Expected return on plan assets</t>
        </is>
      </c>
      <c r="B12" s="13" t="n">
        <v>0.0448</v>
      </c>
      <c r="C12" s="13" t="n">
        <v>0.028</v>
      </c>
      <c r="D12" s="14" t="n">
        <v>0.06</v>
      </c>
    </row>
    <row r="13">
      <c r="A13" s="4" t="inlineStr">
        <is>
          <t>Rate of compensation increase</t>
        </is>
      </c>
      <c r="B13" s="13" t="n">
        <v>0.0299</v>
      </c>
      <c r="C13" s="13" t="n">
        <v>0.0295</v>
      </c>
      <c r="D13" s="13" t="n">
        <v>0.029</v>
      </c>
    </row>
    <row r="14">
      <c r="A14" s="4" t="inlineStr">
        <is>
          <t>United States | Post-Retirement</t>
        </is>
      </c>
      <c r="B14" s="4" t="inlineStr">
        <is>
          <t xml:space="preserve"> </t>
        </is>
      </c>
      <c r="C14" s="4" t="inlineStr">
        <is>
          <t xml:space="preserve"> </t>
        </is>
      </c>
      <c r="D14" s="4" t="inlineStr">
        <is>
          <t xml:space="preserve"> </t>
        </is>
      </c>
    </row>
    <row r="15">
      <c r="A15" s="3" t="inlineStr">
        <is>
          <t>Weighted Average Assumptions Used in Calculating Benefit Obligation</t>
        </is>
      </c>
      <c r="B15" s="4" t="inlineStr">
        <is>
          <t xml:space="preserve"> </t>
        </is>
      </c>
      <c r="C15" s="4" t="inlineStr">
        <is>
          <t xml:space="preserve"> </t>
        </is>
      </c>
      <c r="D15" s="4" t="inlineStr">
        <is>
          <t xml:space="preserve"> </t>
        </is>
      </c>
    </row>
    <row r="16">
      <c r="A16" s="4" t="inlineStr">
        <is>
          <t>Discount rate</t>
        </is>
      </c>
      <c r="B16" s="13" t="n">
        <v>0.0511</v>
      </c>
      <c r="C16" s="13" t="n">
        <v>0.0546</v>
      </c>
      <c r="D16" s="4" t="inlineStr">
        <is>
          <t xml:space="preserve"> </t>
        </is>
      </c>
    </row>
    <row r="17">
      <c r="A17" s="4" t="inlineStr">
        <is>
          <t>Rate of compensation increase</t>
        </is>
      </c>
      <c r="B17" s="13" t="n">
        <v>0.035</v>
      </c>
      <c r="C17" s="13" t="n">
        <v>0.035</v>
      </c>
      <c r="D17" s="4" t="inlineStr">
        <is>
          <t xml:space="preserve"> </t>
        </is>
      </c>
    </row>
    <row r="18">
      <c r="A18" s="3" t="inlineStr">
        <is>
          <t>Weighted Average Assumptions Used in Calculating Net Periodic Benefit Cost</t>
        </is>
      </c>
      <c r="B18" s="4" t="inlineStr">
        <is>
          <t xml:space="preserve"> </t>
        </is>
      </c>
      <c r="C18" s="4" t="inlineStr">
        <is>
          <t xml:space="preserve"> </t>
        </is>
      </c>
      <c r="D18" s="4" t="inlineStr">
        <is>
          <t xml:space="preserve"> </t>
        </is>
      </c>
    </row>
    <row r="19">
      <c r="A19" s="4" t="inlineStr">
        <is>
          <t>Discount rate</t>
        </is>
      </c>
      <c r="B19" s="13" t="n">
        <v>0.0546</v>
      </c>
      <c r="C19" s="13" t="n">
        <v>0.0261</v>
      </c>
      <c r="D19" s="13" t="n">
        <v>0.0252</v>
      </c>
    </row>
    <row r="20">
      <c r="A20" s="4" t="inlineStr">
        <is>
          <t>Rate of compensation increase</t>
        </is>
      </c>
      <c r="B20" s="13" t="n">
        <v>0.035</v>
      </c>
      <c r="C20" s="13" t="n">
        <v>0.035</v>
      </c>
      <c r="D20" s="13" t="n">
        <v>0.035</v>
      </c>
    </row>
    <row r="21">
      <c r="A21" s="3" t="inlineStr">
        <is>
          <t>Assumed healthcare cost trend rate</t>
        </is>
      </c>
      <c r="B21" s="4" t="inlineStr">
        <is>
          <t xml:space="preserve"> </t>
        </is>
      </c>
      <c r="C21" s="4" t="inlineStr">
        <is>
          <t xml:space="preserve"> </t>
        </is>
      </c>
      <c r="D21" s="4" t="inlineStr">
        <is>
          <t xml:space="preserve"> </t>
        </is>
      </c>
    </row>
    <row r="22">
      <c r="A22" s="4" t="inlineStr">
        <is>
          <t>Initial level</t>
        </is>
      </c>
      <c r="B22" s="14" t="n">
        <v>0.06</v>
      </c>
      <c r="C22" s="13" t="n">
        <v>0.0625</v>
      </c>
      <c r="D22" s="13" t="n">
        <v>0.065</v>
      </c>
    </row>
    <row r="23">
      <c r="A23" s="4" t="inlineStr">
        <is>
          <t>Ultimate level</t>
        </is>
      </c>
      <c r="B23" s="14" t="n">
        <v>0.05</v>
      </c>
      <c r="C23" s="14" t="n">
        <v>0.05</v>
      </c>
      <c r="D23" s="14" t="n">
        <v>0.05</v>
      </c>
    </row>
    <row r="24">
      <c r="A24" s="4" t="inlineStr">
        <is>
          <t>Years to ultimate level</t>
        </is>
      </c>
      <c r="B24" s="4" t="inlineStr">
        <is>
          <t>4 years</t>
        </is>
      </c>
      <c r="C24" s="4" t="inlineStr">
        <is>
          <t>5 years</t>
        </is>
      </c>
      <c r="D24" s="4" t="inlineStr">
        <is>
          <t>6 years</t>
        </is>
      </c>
    </row>
    <row r="25">
      <c r="A25" s="4" t="inlineStr">
        <is>
          <t>International | Pension</t>
        </is>
      </c>
      <c r="B25" s="4" t="inlineStr">
        <is>
          <t xml:space="preserve"> </t>
        </is>
      </c>
      <c r="C25" s="4" t="inlineStr">
        <is>
          <t xml:space="preserve"> </t>
        </is>
      </c>
      <c r="D25" s="4" t="inlineStr">
        <is>
          <t xml:space="preserve"> </t>
        </is>
      </c>
    </row>
    <row r="26">
      <c r="A26" s="3" t="inlineStr">
        <is>
          <t>Weighted Average Assumptions Used in Calculating Benefit Obligation</t>
        </is>
      </c>
      <c r="B26" s="4" t="inlineStr">
        <is>
          <t xml:space="preserve"> </t>
        </is>
      </c>
      <c r="C26" s="4" t="inlineStr">
        <is>
          <t xml:space="preserve"> </t>
        </is>
      </c>
      <c r="D26" s="4" t="inlineStr">
        <is>
          <t xml:space="preserve"> </t>
        </is>
      </c>
    </row>
    <row r="27">
      <c r="A27" s="4" t="inlineStr">
        <is>
          <t>Discount rate</t>
        </is>
      </c>
      <c r="B27" s="13" t="n">
        <v>0.0406</v>
      </c>
      <c r="C27" s="13" t="n">
        <v>0.0413</v>
      </c>
      <c r="D27" s="4" t="inlineStr">
        <is>
          <t xml:space="preserve"> </t>
        </is>
      </c>
    </row>
    <row r="28">
      <c r="A28" s="3" t="inlineStr">
        <is>
          <t>Weighted Average Assumptions Used in Calculating Net Periodic Benefit Cost</t>
        </is>
      </c>
      <c r="B28" s="4" t="inlineStr">
        <is>
          <t xml:space="preserve"> </t>
        </is>
      </c>
      <c r="C28" s="4" t="inlineStr">
        <is>
          <t xml:space="preserve"> </t>
        </is>
      </c>
      <c r="D28" s="4" t="inlineStr">
        <is>
          <t xml:space="preserve"> </t>
        </is>
      </c>
    </row>
    <row r="29">
      <c r="A29" s="4" t="inlineStr">
        <is>
          <t>Discount rate</t>
        </is>
      </c>
      <c r="B29" s="13" t="n">
        <v>0.0413</v>
      </c>
      <c r="C29" s="13" t="n">
        <v>0.0167</v>
      </c>
      <c r="D29" s="13" t="n">
        <v>0.014</v>
      </c>
    </row>
    <row r="30">
      <c r="A30" s="4" t="inlineStr">
        <is>
          <t>Expected return on plan assets</t>
        </is>
      </c>
      <c r="B30" s="13" t="n">
        <v>0.0412</v>
      </c>
      <c r="C30" s="13" t="n">
        <v>0.019</v>
      </c>
      <c r="D30" s="13" t="n">
        <v>0.0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referred to herein as "financial statements") in accordance with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COVID-19 Update The COVID-19 pandemic and the various responses to it created significant volatility, uncertainty and economic disruption. Recently there has been a return to normal societal interactions, including the way the Company operates its businesses. Angi Inc. As previously disclosed, the impact of COVID-19 initially resulted in a decline in demand for service requests, driven primarily by decreases in demand in certain categories of jobs (particularly discretionary indoor projects). While Angi Inc. experienced a rebound in service requests in early 2021, service requests started to decline in May 2021 and continued to decline during 2022 due, in part, to COVID-19 measures that were more widely in place in prior periods. Angi Inc.'s ability to monetize service requests rebounded modestly in the second half of 2021 and the first half of 2022; however, that improved monetization plateaued in the third quarter of 2022 returning to monetization rates similar to those experienced pre-COVID-19. Dotdash Meredith Digital advertising and performance marketing revenue at Dotdash, excluding Meredith, declined in 2022, compared to 2021 due in part to lower traffic to its sites compared to prior year COVID-19 traffic highs. Post-acquisition, Meredith has experienced a similar impact to its digital advertising revenue primarily from lower programmatic revenue as a result of traffic declines in the first quarter of 2023 due to COVID-19 supported traffic levels in early 2022. Outlook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capitalized software, equipment, buildings and leasehold improvements and definite-lived intangible assets; the recoverability of goodwill and indefinite-lived intangible assets; the fair value of equity securities without readily determinable fair values; the fair value of interest rate swaps; contingencies; the fair value of acquisition-related contingent consideration arrangement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Interest Rate Swaps In March 2023, Dotdash Meredith entered into interest rate swaps for a total notional amount of $350 million, which synthetically converted a portion of the Dotdash Meredith Term Loan B from a variable rate to a fixed rate to manage interest rate risk exposure beginning on April 3, 2023. Dotdash Meredith designated the interest rate swaps as cash flow hedges and applies hedge accounting to these contracts in accordance with Financial Accounting Standards Board ("FASB") Accounting Standards Codification ("ASC") Topic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 See " Note 7—Long-term Debt " for additional information. 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1 0 —Segment Information ." Transaction Price The objective of determining the transaction price is to estimate the amount of consideration the Company is due in exchange for its services or goods, including amounts that are variable. Contracts may include sales incentives, such as volume discounts or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for sales commissions where the anticipated customer relationship period is one year or less as noted below. Costs to Obtain a Contract with a Customer The Company uses a portfolio approach to assess the accounting treatment of the incremental costs to obtain a contract with a customer. The Company recognizes an asset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Beginning October 1, 2022, commissions earned on certain transactions within the Angi Inc. Ads and Leads segment were expensed as incurred after determining the related customer relationship was less than one year.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The following table presents the capitalized costs to obtain a contract with a customer for the years ended December 31, 2023 and 2022: Years Ended December 31, 2023 2022 Sales Commissions App Store Fees Total Sales Commissions App Store Fees Total (In thousands) Current $ 36,589 $ 7,835 $ 44,424 $ 39,590 $ 8,266 $ 47,856 Non-current 6,058 — 6,058 5,667 — 5,667 Total $ 42,647 $ 7,835 $ 50,482 $ 45,257 $ 8,266 $ 53,523 During the years ended December 31, 2023, 2022 and 2021, the Company recognized expense of $97.4 million, $95.5 million and $125.9 million, respectively, related to the amortization of capitalized costs to obtain a contract with a customer. The current and non-current capitalized costs to obtain a contract with a customer are included in "Other current assets" and "Other non-current assets," respectively, in the balance shee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mmissions do not qualify for capitalization because there is no contract with a customer until a copy is prepared for shipment, at which point these costs are expensed.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Dotdash Meredith Dotdash Meredith revenue consists of digital and print revenue. Digital revenue consists principally of advertising, performance marketing and licensing and other revenue. Print revenue consists principally of subscription, advertising, project and other, newsstand and performance marketing revenue. Digital Advertising Advertising revenue is generated primarily through digital advertisements sold by Dotdash Meredith's sales team directly to advertisers or through advertising agencies and programmatic advertising networks. Performance obligations consist of delivering advertisements with a promised number of actions related to the advertisements, such as impressions or clicks, displaying advertisements for an agreed upon amount of time or providing available advertising space. The price is determined by an agreed-upon pricing model such as CPM (cost-per-1,000 impressions), CPC (cost-per-click) or flat fees. The Company recognizes revenue over time as performance obligations are satisfied. Revenue is recognized using an output method based on actions delivered or time elapsed depending on the nature of the performance obligation. The Company considers the right to receive consideration from a customer to correspond directly with the value to the customer of our performance completed to date. The customer is invoiced in the month following the month that the advertisements are delivered. Performance Marketing Performance marketing revenue includes commissions generated through affiliate commerce, affinity marketing and performance marketing channels. Affiliate commerce and performance marketing commission revenue is generated when Dotdash Meredith brands refer consumers to commerce partner websites resulting in a purchase or transaction. Performance marketing and affiliate commerce partners are invoiced monthly. Affinity marketing programs are arrangements where Dotdash Meredith acts as an agent for both Dotdash Meredith and third-party publishers to market and place magazine subscriptions online. Commissions are earned when a subscriber name has been provided to the publisher. Dotdash Meredith net settles with the third-party publishers monthly. Licensing and Other Revenue Licensing revenue includes symbolic licenses, which include direct-to-retail product partnerships based on Dotdash Meredith's brands, and functional licenses, which consist of certain content licensing agreements. Revenues from symbolic licenses are in the form of a royalty based on the sale or usage of the branded product, which is recognized over time when the sale or use occurs. Generally, revenues are accrued based on estimated sales and adjusted as actual sales are reported by partners. These adjustments are typically recorded within three months of the initial estimates and have not been material. Minimum guarantees, if applicable, are generally recognized as revenue over the term of the applicable contract. Revenue from functional licenses is recognized as Dotdash Meredith's content is delivered or access to the content is granted. Revenue from functional licenses is recognized at a point-in-time when access to the completed content is granted to the partner. Print Subscription Revenue Subscription revenue relates to the sale of Dotdash Meredith magazines. Subscriptions do not have substantive termination penalties; therefore, the contract term is determined on an issue-by-issue basis. Most of Dotdash Meredith’s subscription sales are prepaid at the time of order and may be canceled at any time for a refund of the pro rata portion of the initial subscription. Accordingly, amounts received from prepaid subscriptions are recorded as a customer deposit liability rather than as deferred revenue. The delivery of each issue is determined to be a distinct performance obligation that is satisfied; revenue is recognized when the publication is sent to the customer. Advertising Advertising revenue relates to the sale of advertising in magazines directly to advertisers or through advertising agencies. Revenue is recognized on the magazine issue’s on-sale date, which is the date the magazine is published. The customer is invoiced, net of agency commissions, once the advertisements are published under normal industry trade terms. Project and Other Revenue Project and other revenue relates to other revenue streams that are primarily project based and may relate to any one or combination of the following activities: audience targeted advertis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as the products do not have an alternate use to the Company or its other clients. Payment terms vary based on the nature of the contract. Newsstand Revenue Newsstand revenue is related to single copy magazines or bundles of single copy magazines sold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Generally, the previously estimated revenue is adjusted based upon the final sales, which occur when the final amounts are settled under normal industry terms. Performance Marketing Performance marketing revenue principally consists of affinity marketing revenue through which Dotdash Meredith places magazine subscriptions for third-party publishers. Commissions are earned when a subscriber name has been provided to the publisher and any free trial period is completed. Dotdash Meredith net settles with these third parties monthly. Angi Inc. Ads and Leads Revenue Ads and Leads revenue includes consumer connection revenue which comprises fees paid by service professionals for consumer matches (regardless of whether the service professional ultimately provides the requested service), revenue from service professionals under contract for advertising, membership subscription revenue from service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Angi Inc. maintains a liability for potential credits issued to services providers. Angi Inc.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Inc. prepaid consumer membership subscription fees are recognized as revenue using the straight-line method over the term of the applicable subscription period, which is typically one year. Services Revenue Services revenue primarily reflects domestic revenue from pre-priced offerings by which the consumer requests services through an Angi Inc. platform and Angi Inc. engages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Angi Inc.'s performance obligation to the consumer is to connect them with the service professional. This change in contractual terms requires revenue to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years ended December 31, 2022 and 2021, if Services revenue were recorded on a net basis, revenue would have been reduced by $242.6 million and $180.7 million, respectively. International Revenue International revenue primarily comprises consumer connection revenue for consumer matches and membership subscription revenue from service professionals and consumers.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per-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Fees related to display advertisements are recognized when an advertisement is displayed. To a lesser extent, Desktop revenue also includes fees paid by subscribers for downloadable desktop applications as well as display advertisements. Fees for subscription downloadable desktop applications are generally recognized over the term of the applicable subscription period, which is primarily monthly. Emerging &amp; Other Care.com generates revenue primarily through subscription fees from families and caregivers for its suite of products and services, as well as through annual contracts with employers who provide access to Care.com’s suite of products and services as an employee benefit and through contracts with businesses that recruit employees through its platform. Subscription fees from families and caregivers are deferred and recognized over the term of the applicable subscription period, which is typically up to one year. Fees from annual contracts with employers and businesses include subscription revenue, which is deferred and recognized over the applicable subscription period, and backup care services for employees, which is recognized upon delivery of the service. Mosaic Group revenue consists primarily of fees paid by subscribers for downloadable mobile applications distributed through the Apple App Store and Google Play Store and fees received directly from consumers, as well as display advertisements. Fees related to subscription downloadable mobile applications are initially deferred and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Roofing revenue for periods prior to its sale on November 1, 2023, primarily consisted of revenue from the roof replacement business offering by which the consumer purchased services directly from the Roofing business and Roofing then engaged a service professional to perform the service. Consumers typically paid when a job was completed and revenue was recognized based on the Company's progress in satisfying the roofing service. Vivian Health revenue consists of subscription and usage revenue, which is generated through recruiting agencies and other employers that seek access to qualified healthcare professionals. Subscription revenue is recognized at the earlier of the full delivery of the promised services or over the length of the subscription period. There is usage revenue when the usage is in excess of the allotted amount included in the subscription, and is recognized in the period in which services were delivered. The Daily Beast revenue consists of advertising revenue, which is generated primarily through display advertisements (sold directly and through programmatic advertising networks), and to a lesser extent, subscription revenue and affiliate commerce commission revenue. The performance obligations, timing of customer payments, and methods of revenue recognition are generally consistent with action-based advertising and time-based advertising revenue, as described above. Revenue of IAC Films is generated primarily through media production and distribution. Production revenue is recognized when control is transferred to the customer to broadcast or exhibit. Bluecrew revenue for periods prior to its sale on November 9, 2022 consisted of service revenue, which was generated through staffing workers and recognized as control of the promised services was transferred to our customer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invoice date, with the exception of invoices at Dotdash Meredith, which vary by revenue stream as described abov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43.4 million and $0.1 million, respectively, at December 31, 2023, and $157.1 million and $0.2 million, respectively, at December 31, 2022. During the year ended December 31, 2023, the Company recognized $152.7 million of revenue that was included in the deferred revenue balance at December 31, 2022. During the year ended December 31, 2022, the Company recognized $152.0 million of revenue that was included in the deferred revenue balance at December 31, 2021. In addition to the revenue recognized, $7.3 million of the December 31, 2021 deferred revenue balance was reclassified to other balance sheet accounts and $1.1 million related to a business that was sold in 2022. The current and non-current deferred revenue balances were $165.5 million and $0.4 million, respectively, at December 31, 2021. Non-current deferred revenue is included in “Other long-term liabilities” in the balance sheet. Cash and Cash Equivalents Cash and cash equivalents include cash and short-term investments, with maturities of less than 91 days from the date of purchase. Domestically, cash equivalents primarily consist of AAA rated government money market funds and treasury discount notes. Internationally, cash equivalents primarily consist of AAA rated government money market funds and time deposits. Accounting for Investments in Debt Securities 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loss) income as a separate component of shareholders’ equity. The specific-identification method is used to determine the cost of debt securities sold and the amount of unrealized gains and losses reclassified out of accumulated other comprehensive (loss) income into earnings. The Company also invests in non-marketable debt securities as part of its investment strategy. We review our debt securities for impairment each reporting period. The Company recognizes an unrealized loss on debt securities in net earnings when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Fair Value of Plan Assets (Details) - International - USD ($) $ in Thousands</t>
        </is>
      </c>
      <c r="B1" s="2" t="inlineStr">
        <is>
          <t>Dec. 31, 2023</t>
        </is>
      </c>
      <c r="C1" s="2" t="inlineStr">
        <is>
          <t>Dec. 31, 2022</t>
        </is>
      </c>
    </row>
    <row r="2">
      <c r="A2" s="3" t="inlineStr">
        <is>
          <t>Defined Benefit Plan, Plan Assets, Category [Line Items]</t>
        </is>
      </c>
      <c r="B2" s="4" t="inlineStr">
        <is>
          <t xml:space="preserve"> </t>
        </is>
      </c>
      <c r="C2" s="4" t="inlineStr">
        <is>
          <t xml:space="preserve"> </t>
        </is>
      </c>
    </row>
    <row r="3">
      <c r="A3" s="4" t="inlineStr">
        <is>
          <t>Total assets at fair value</t>
        </is>
      </c>
      <c r="B3" s="5" t="n">
        <v>488701</v>
      </c>
      <c r="C3" s="5" t="n">
        <v>467891</v>
      </c>
    </row>
    <row r="4">
      <c r="A4" s="4" t="inlineStr">
        <is>
          <t>Quoted Market Prices for Identical Assets in Active Markets (Level 1)</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Total assets at fair value</t>
        </is>
      </c>
      <c r="B6" s="6" t="n">
        <v>8199</v>
      </c>
      <c r="C6" s="6" t="n">
        <v>7613</v>
      </c>
    </row>
    <row r="7">
      <c r="A7" s="4" t="inlineStr">
        <is>
          <t>Significant Other Observable Inputs (Level 2)</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Total assets at fair value</t>
        </is>
      </c>
      <c r="B9" s="6" t="n">
        <v>0</v>
      </c>
      <c r="C9" s="6" t="n">
        <v>0</v>
      </c>
    </row>
    <row r="10">
      <c r="A10" s="4" t="inlineStr">
        <is>
          <t>Significant Unobservable Inputs (Level 3)</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Total assets at fair value</t>
        </is>
      </c>
      <c r="B12" s="6" t="n">
        <v>480502</v>
      </c>
      <c r="C12" s="6" t="n">
        <v>460278</v>
      </c>
    </row>
    <row r="13">
      <c r="A13" s="4" t="inlineStr">
        <is>
          <t>Cash and cash equivalents</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Total assets at fair value</t>
        </is>
      </c>
      <c r="B15" s="6" t="n">
        <v>8199</v>
      </c>
      <c r="C15" s="6" t="n">
        <v>7613</v>
      </c>
    </row>
    <row r="16">
      <c r="A16" s="4" t="inlineStr">
        <is>
          <t>Cash and cash equivalents | Quoted Market Prices for Identical Assets in Active Markets (Level 1)</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Total assets at fair value</t>
        </is>
      </c>
      <c r="B18" s="6" t="n">
        <v>8199</v>
      </c>
      <c r="C18" s="6" t="n">
        <v>7613</v>
      </c>
    </row>
    <row r="19">
      <c r="A19" s="4" t="inlineStr">
        <is>
          <t>Cash and cash equivalents | Significant Other Observable Inputs (Level 2)</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Total assets at fair value</t>
        </is>
      </c>
      <c r="B21" s="6" t="n">
        <v>0</v>
      </c>
      <c r="C21" s="6" t="n">
        <v>0</v>
      </c>
    </row>
    <row r="22">
      <c r="A22" s="4" t="inlineStr">
        <is>
          <t>Cash and cash equivalents | Significant Unobservable Inputs (Level 3)</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Total assets at fair value</t>
        </is>
      </c>
      <c r="B24" s="6" t="n">
        <v>0</v>
      </c>
      <c r="C24" s="6" t="n">
        <v>0</v>
      </c>
    </row>
    <row r="25">
      <c r="A25" s="4" t="inlineStr">
        <is>
          <t>Fixed income</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Total assets at fair value</t>
        </is>
      </c>
      <c r="B27" s="6" t="n">
        <v>399</v>
      </c>
      <c r="C27" s="4" t="inlineStr">
        <is>
          <t xml:space="preserve"> </t>
        </is>
      </c>
    </row>
    <row r="28">
      <c r="A28" s="4" t="inlineStr">
        <is>
          <t>Fixed income | Quoted Market Prices for Identical Assets in Active Markets (Level 1)</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Total assets at fair value</t>
        </is>
      </c>
      <c r="B30" s="6" t="n">
        <v>0</v>
      </c>
      <c r="C30" s="4" t="inlineStr">
        <is>
          <t xml:space="preserve"> </t>
        </is>
      </c>
    </row>
    <row r="31">
      <c r="A31" s="4" t="inlineStr">
        <is>
          <t>Fixed income | Significant Other Observable Inputs (Level 2)</t>
        </is>
      </c>
      <c r="B31" s="4" t="inlineStr">
        <is>
          <t xml:space="preserve"> </t>
        </is>
      </c>
      <c r="C31" s="4" t="inlineStr">
        <is>
          <t xml:space="preserve"> </t>
        </is>
      </c>
    </row>
    <row r="32">
      <c r="A32" s="3" t="inlineStr">
        <is>
          <t>Defined Benefit Plan, Plan Assets, Category [Line Items]</t>
        </is>
      </c>
      <c r="B32" s="4" t="inlineStr">
        <is>
          <t xml:space="preserve"> </t>
        </is>
      </c>
      <c r="C32" s="4" t="inlineStr">
        <is>
          <t xml:space="preserve"> </t>
        </is>
      </c>
    </row>
    <row r="33">
      <c r="A33" s="4" t="inlineStr">
        <is>
          <t>Total assets at fair value</t>
        </is>
      </c>
      <c r="B33" s="6" t="n">
        <v>0</v>
      </c>
      <c r="C33" s="4" t="inlineStr">
        <is>
          <t xml:space="preserve"> </t>
        </is>
      </c>
    </row>
    <row r="34">
      <c r="A34" s="4" t="inlineStr">
        <is>
          <t>Fixed income | Significant Unobservable Inputs (Level 3)</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Total assets at fair value</t>
        </is>
      </c>
      <c r="B36" s="6" t="n">
        <v>399</v>
      </c>
      <c r="C36" s="4" t="inlineStr">
        <is>
          <t xml:space="preserve"> </t>
        </is>
      </c>
    </row>
    <row r="37">
      <c r="A37" s="4" t="inlineStr">
        <is>
          <t>Insurance annuity contracts</t>
        </is>
      </c>
      <c r="B37" s="4" t="inlineStr">
        <is>
          <t xml:space="preserve"> </t>
        </is>
      </c>
      <c r="C37" s="4" t="inlineStr">
        <is>
          <t xml:space="preserve"> </t>
        </is>
      </c>
    </row>
    <row r="38">
      <c r="A38" s="3" t="inlineStr">
        <is>
          <t>Defined Benefit Plan, Plan Assets, Category [Line Items]</t>
        </is>
      </c>
      <c r="B38" s="4" t="inlineStr">
        <is>
          <t xml:space="preserve"> </t>
        </is>
      </c>
      <c r="C38" s="4" t="inlineStr">
        <is>
          <t xml:space="preserve"> </t>
        </is>
      </c>
    </row>
    <row r="39">
      <c r="A39" s="4" t="inlineStr">
        <is>
          <t>Total assets at fair value</t>
        </is>
      </c>
      <c r="B39" s="6" t="n">
        <v>480103</v>
      </c>
      <c r="C39" s="6" t="n">
        <v>460278</v>
      </c>
    </row>
    <row r="40">
      <c r="A40" s="4" t="inlineStr">
        <is>
          <t>Insurance annuity contracts | Quoted Market Prices for Identical Assets in Active Markets (Level 1)</t>
        </is>
      </c>
      <c r="B40" s="4" t="inlineStr">
        <is>
          <t xml:space="preserve"> </t>
        </is>
      </c>
      <c r="C40" s="4" t="inlineStr">
        <is>
          <t xml:space="preserve"> </t>
        </is>
      </c>
    </row>
    <row r="41">
      <c r="A41" s="3" t="inlineStr">
        <is>
          <t>Defined Benefit Plan, Plan Assets, Category [Line Items]</t>
        </is>
      </c>
      <c r="B41" s="4" t="inlineStr">
        <is>
          <t xml:space="preserve"> </t>
        </is>
      </c>
      <c r="C41" s="4" t="inlineStr">
        <is>
          <t xml:space="preserve"> </t>
        </is>
      </c>
    </row>
    <row r="42">
      <c r="A42" s="4" t="inlineStr">
        <is>
          <t>Total assets at fair value</t>
        </is>
      </c>
      <c r="B42" s="6" t="n">
        <v>0</v>
      </c>
      <c r="C42" s="6" t="n">
        <v>0</v>
      </c>
    </row>
    <row r="43">
      <c r="A43" s="4" t="inlineStr">
        <is>
          <t>Insurance annuity contracts | Significant Other Observable Inputs (Level 2)</t>
        </is>
      </c>
      <c r="B43" s="4" t="inlineStr">
        <is>
          <t xml:space="preserve"> </t>
        </is>
      </c>
      <c r="C43" s="4" t="inlineStr">
        <is>
          <t xml:space="preserve"> </t>
        </is>
      </c>
    </row>
    <row r="44">
      <c r="A44" s="3" t="inlineStr">
        <is>
          <t>Defined Benefit Plan, Plan Assets, Category [Line Items]</t>
        </is>
      </c>
      <c r="B44" s="4" t="inlineStr">
        <is>
          <t xml:space="preserve"> </t>
        </is>
      </c>
      <c r="C44" s="4" t="inlineStr">
        <is>
          <t xml:space="preserve"> </t>
        </is>
      </c>
    </row>
    <row r="45">
      <c r="A45" s="4" t="inlineStr">
        <is>
          <t>Total assets at fair value</t>
        </is>
      </c>
      <c r="B45" s="6" t="n">
        <v>0</v>
      </c>
      <c r="C45" s="6" t="n">
        <v>0</v>
      </c>
    </row>
    <row r="46">
      <c r="A46" s="4" t="inlineStr">
        <is>
          <t>Insurance annuity contracts | Significant Unobservable Inputs (Level 3)</t>
        </is>
      </c>
      <c r="B46" s="4" t="inlineStr">
        <is>
          <t xml:space="preserve"> </t>
        </is>
      </c>
      <c r="C46" s="4" t="inlineStr">
        <is>
          <t xml:space="preserve"> </t>
        </is>
      </c>
    </row>
    <row r="47">
      <c r="A47" s="3" t="inlineStr">
        <is>
          <t>Defined Benefit Plan, Plan Assets, Category [Line Items]</t>
        </is>
      </c>
      <c r="B47" s="4" t="inlineStr">
        <is>
          <t xml:space="preserve"> </t>
        </is>
      </c>
      <c r="C47" s="4" t="inlineStr">
        <is>
          <t xml:space="preserve"> </t>
        </is>
      </c>
    </row>
    <row r="48">
      <c r="A48" s="4" t="inlineStr">
        <is>
          <t>Total assets at fair value</t>
        </is>
      </c>
      <c r="B48" s="5" t="n">
        <v>480103</v>
      </c>
      <c r="C48" s="5" t="n">
        <v>4602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Level 3 Reconciliation of Plan Assets (Details) - Significant Unobservable Inputs (Level 3) - Fair Value, Recurring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beginning of year</t>
        </is>
      </c>
      <c r="B4" s="5" t="n">
        <v>460278</v>
      </c>
      <c r="C4" s="5" t="n">
        <v>313095</v>
      </c>
    </row>
    <row r="5">
      <c r="A5" s="4" t="inlineStr">
        <is>
          <t>Purchases</t>
        </is>
      </c>
      <c r="B5" s="6" t="n">
        <v>0</v>
      </c>
      <c r="C5" s="6" t="n">
        <v>440606</v>
      </c>
    </row>
    <row r="6">
      <c r="A6" s="4" t="inlineStr">
        <is>
          <t>Settlements</t>
        </is>
      </c>
      <c r="B6" s="6" t="n">
        <v>-17378</v>
      </c>
      <c r="C6" s="6" t="n">
        <v>-13206</v>
      </c>
    </row>
    <row r="7">
      <c r="A7" s="4" t="inlineStr">
        <is>
          <t>Change in fair value</t>
        </is>
      </c>
      <c r="B7" s="6" t="n">
        <v>12915</v>
      </c>
      <c r="C7" s="6" t="n">
        <v>-237248</v>
      </c>
    </row>
    <row r="8">
      <c r="A8" s="4" t="inlineStr">
        <is>
          <t>Foreign currency translation</t>
        </is>
      </c>
      <c r="B8" s="6" t="n">
        <v>24253</v>
      </c>
      <c r="C8" s="6" t="n">
        <v>-42969</v>
      </c>
    </row>
    <row r="9">
      <c r="A9" s="4" t="inlineStr">
        <is>
          <t>Other</t>
        </is>
      </c>
      <c r="B9" s="6" t="n">
        <v>434</v>
      </c>
      <c r="C9" s="6" t="n">
        <v>0</v>
      </c>
    </row>
    <row r="10">
      <c r="A10" s="4" t="inlineStr">
        <is>
          <t>Fair value of plan assets, end of year</t>
        </is>
      </c>
      <c r="B10" s="5" t="n">
        <v>480502</v>
      </c>
      <c r="C10" s="5" t="n">
        <v>46027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Expected Future Benefit Payment (Details) $ in Thousands</t>
        </is>
      </c>
      <c r="B1" s="2" t="inlineStr">
        <is>
          <t>Dec. 31, 2023 USD ($)</t>
        </is>
      </c>
    </row>
    <row r="2">
      <c r="A2" s="4" t="inlineStr">
        <is>
          <t>United States | Pension</t>
        </is>
      </c>
      <c r="B2" s="4" t="inlineStr">
        <is>
          <t xml:space="preserve"> </t>
        </is>
      </c>
    </row>
    <row r="3">
      <c r="A3" s="3" t="inlineStr">
        <is>
          <t>Defined Benefit Plan Disclosure [Line Items]</t>
        </is>
      </c>
      <c r="B3" s="4" t="inlineStr">
        <is>
          <t xml:space="preserve"> </t>
        </is>
      </c>
    </row>
    <row r="4">
      <c r="A4" s="4" t="inlineStr">
        <is>
          <t>2024</t>
        </is>
      </c>
      <c r="B4" s="5" t="n">
        <v>54578</v>
      </c>
    </row>
    <row r="5">
      <c r="A5" s="4" t="inlineStr">
        <is>
          <t>2025</t>
        </is>
      </c>
      <c r="B5" s="6" t="n">
        <v>688</v>
      </c>
    </row>
    <row r="6">
      <c r="A6" s="4" t="inlineStr">
        <is>
          <t>2026</t>
        </is>
      </c>
      <c r="B6" s="6" t="n">
        <v>386</v>
      </c>
    </row>
    <row r="7">
      <c r="A7" s="4" t="inlineStr">
        <is>
          <t>2027</t>
        </is>
      </c>
      <c r="B7" s="6" t="n">
        <v>401</v>
      </c>
    </row>
    <row r="8">
      <c r="A8" s="4" t="inlineStr">
        <is>
          <t>2028</t>
        </is>
      </c>
      <c r="B8" s="6" t="n">
        <v>619</v>
      </c>
    </row>
    <row r="9">
      <c r="A9" s="4" t="inlineStr">
        <is>
          <t>Thereafter</t>
        </is>
      </c>
      <c r="B9" s="6" t="n">
        <v>2314</v>
      </c>
    </row>
    <row r="10">
      <c r="A10" s="4" t="inlineStr">
        <is>
          <t>Net amount recognized, end of year</t>
        </is>
      </c>
      <c r="B10" s="6" t="n">
        <v>58986</v>
      </c>
    </row>
    <row r="11">
      <c r="A11" s="4" t="inlineStr">
        <is>
          <t>United States | Post-Retirement</t>
        </is>
      </c>
      <c r="B11" s="4" t="inlineStr">
        <is>
          <t xml:space="preserve"> </t>
        </is>
      </c>
    </row>
    <row r="12">
      <c r="A12" s="3" t="inlineStr">
        <is>
          <t>Defined Benefit Plan Disclosure [Line Items]</t>
        </is>
      </c>
      <c r="B12" s="4" t="inlineStr">
        <is>
          <t xml:space="preserve"> </t>
        </is>
      </c>
    </row>
    <row r="13">
      <c r="A13" s="4" t="inlineStr">
        <is>
          <t>2024</t>
        </is>
      </c>
      <c r="B13" s="6" t="n">
        <v>444</v>
      </c>
    </row>
    <row r="14">
      <c r="A14" s="4" t="inlineStr">
        <is>
          <t>2025</t>
        </is>
      </c>
      <c r="B14" s="6" t="n">
        <v>415</v>
      </c>
    </row>
    <row r="15">
      <c r="A15" s="4" t="inlineStr">
        <is>
          <t>2026</t>
        </is>
      </c>
      <c r="B15" s="6" t="n">
        <v>389</v>
      </c>
    </row>
    <row r="16">
      <c r="A16" s="4" t="inlineStr">
        <is>
          <t>2027</t>
        </is>
      </c>
      <c r="B16" s="6" t="n">
        <v>372</v>
      </c>
    </row>
    <row r="17">
      <c r="A17" s="4" t="inlineStr">
        <is>
          <t>2028</t>
        </is>
      </c>
      <c r="B17" s="6" t="n">
        <v>360</v>
      </c>
    </row>
    <row r="18">
      <c r="A18" s="4" t="inlineStr">
        <is>
          <t>Thereafter</t>
        </is>
      </c>
      <c r="B18" s="6" t="n">
        <v>1575</v>
      </c>
    </row>
    <row r="19">
      <c r="A19" s="4" t="inlineStr">
        <is>
          <t>Net amount recognized, end of year</t>
        </is>
      </c>
      <c r="B19" s="6" t="n">
        <v>3555</v>
      </c>
    </row>
    <row r="20">
      <c r="A20" s="4" t="inlineStr">
        <is>
          <t>International | Pension</t>
        </is>
      </c>
      <c r="B20" s="4" t="inlineStr">
        <is>
          <t xml:space="preserve"> </t>
        </is>
      </c>
    </row>
    <row r="21">
      <c r="A21" s="3" t="inlineStr">
        <is>
          <t>Defined Benefit Plan Disclosure [Line Items]</t>
        </is>
      </c>
      <c r="B21" s="4" t="inlineStr">
        <is>
          <t xml:space="preserve"> </t>
        </is>
      </c>
    </row>
    <row r="22">
      <c r="A22" s="4" t="inlineStr">
        <is>
          <t>2024</t>
        </is>
      </c>
      <c r="B22" s="6" t="n">
        <v>15981</v>
      </c>
    </row>
    <row r="23">
      <c r="A23" s="4" t="inlineStr">
        <is>
          <t>2025</t>
        </is>
      </c>
      <c r="B23" s="6" t="n">
        <v>16785</v>
      </c>
    </row>
    <row r="24">
      <c r="A24" s="4" t="inlineStr">
        <is>
          <t>2026</t>
        </is>
      </c>
      <c r="B24" s="6" t="n">
        <v>17619</v>
      </c>
    </row>
    <row r="25">
      <c r="A25" s="4" t="inlineStr">
        <is>
          <t>2027</t>
        </is>
      </c>
      <c r="B25" s="6" t="n">
        <v>18548</v>
      </c>
    </row>
    <row r="26">
      <c r="A26" s="4" t="inlineStr">
        <is>
          <t>2028</t>
        </is>
      </c>
      <c r="B26" s="6" t="n">
        <v>19429</v>
      </c>
    </row>
    <row r="27">
      <c r="A27" s="4" t="inlineStr">
        <is>
          <t>Thereafter</t>
        </is>
      </c>
      <c r="B27" s="6" t="n">
        <v>111180</v>
      </c>
    </row>
    <row r="28">
      <c r="A28" s="4" t="inlineStr">
        <is>
          <t>Net amount recognized, end of year</t>
        </is>
      </c>
      <c r="B28" s="5" t="n">
        <v>1995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353188</v>
      </c>
      <c r="C4" s="5" t="n">
        <v>-1320332</v>
      </c>
      <c r="D4" s="5" t="n">
        <v>758538</v>
      </c>
    </row>
    <row r="5">
      <c r="A5" s="4" t="inlineStr">
        <is>
          <t>Foreign</t>
        </is>
      </c>
      <c r="B5" s="6" t="n">
        <v>13947</v>
      </c>
      <c r="C5" s="6" t="n">
        <v>-205904</v>
      </c>
      <c r="D5" s="6" t="n">
        <v>-28732</v>
      </c>
    </row>
    <row r="6">
      <c r="A6" s="4" t="inlineStr">
        <is>
          <t>Earnings (loss) from continuing operations before income taxes</t>
        </is>
      </c>
      <c r="B6" s="5" t="n">
        <v>367135</v>
      </c>
      <c r="C6" s="5" t="n">
        <v>-1526236</v>
      </c>
      <c r="D6" s="5" t="n">
        <v>7298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1474</v>
      </c>
      <c r="C4" s="5" t="n">
        <v>777</v>
      </c>
      <c r="D4" s="5" t="n">
        <v>-5818</v>
      </c>
    </row>
    <row r="5">
      <c r="A5" s="4" t="inlineStr">
        <is>
          <t>State</t>
        </is>
      </c>
      <c r="B5" s="6" t="n">
        <v>8998</v>
      </c>
      <c r="C5" s="6" t="n">
        <v>4712</v>
      </c>
      <c r="D5" s="6" t="n">
        <v>4751</v>
      </c>
    </row>
    <row r="6">
      <c r="A6" s="4" t="inlineStr">
        <is>
          <t>Foreign</t>
        </is>
      </c>
      <c r="B6" s="6" t="n">
        <v>9554</v>
      </c>
      <c r="C6" s="6" t="n">
        <v>1182</v>
      </c>
      <c r="D6" s="6" t="n">
        <v>6680</v>
      </c>
    </row>
    <row r="7">
      <c r="A7" s="4" t="inlineStr">
        <is>
          <t>Current income tax provision (benefit)</t>
        </is>
      </c>
      <c r="B7" s="6" t="n">
        <v>20026</v>
      </c>
      <c r="C7" s="6" t="n">
        <v>6671</v>
      </c>
      <c r="D7" s="6" t="n">
        <v>5613</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6" t="n">
        <v>79941</v>
      </c>
      <c r="C9" s="6" t="n">
        <v>-252022</v>
      </c>
      <c r="D9" s="6" t="n">
        <v>111755</v>
      </c>
    </row>
    <row r="10">
      <c r="A10" s="4" t="inlineStr">
        <is>
          <t>State</t>
        </is>
      </c>
      <c r="B10" s="6" t="n">
        <v>9153</v>
      </c>
      <c r="C10" s="6" t="n">
        <v>-44335</v>
      </c>
      <c r="D10" s="6" t="n">
        <v>18063</v>
      </c>
    </row>
    <row r="11">
      <c r="A11" s="4" t="inlineStr">
        <is>
          <t>Foreign</t>
        </is>
      </c>
      <c r="B11" s="6" t="n">
        <v>-302</v>
      </c>
      <c r="C11" s="6" t="n">
        <v>-41401</v>
      </c>
      <c r="D11" s="6" t="n">
        <v>3559</v>
      </c>
    </row>
    <row r="12">
      <c r="A12" s="4" t="inlineStr">
        <is>
          <t>Deferred income tax provision (benefit)</t>
        </is>
      </c>
      <c r="B12" s="6" t="n">
        <v>88792</v>
      </c>
      <c r="C12" s="6" t="n">
        <v>-337758</v>
      </c>
      <c r="D12" s="6" t="n">
        <v>133377</v>
      </c>
    </row>
    <row r="13">
      <c r="A13" s="4" t="inlineStr">
        <is>
          <t>Income tax provision (benefit)</t>
        </is>
      </c>
      <c r="B13" s="5" t="n">
        <v>108818</v>
      </c>
      <c r="C13" s="5" t="n">
        <v>-331087</v>
      </c>
      <c r="D13" s="5" t="n">
        <v>13899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35318</v>
      </c>
      <c r="C3" s="5" t="n">
        <v>458603</v>
      </c>
    </row>
    <row r="4">
      <c r="A4" s="4" t="inlineStr">
        <is>
          <t>Long-term lease liabilities</t>
        </is>
      </c>
      <c r="B4" s="6" t="n">
        <v>112178</v>
      </c>
      <c r="C4" s="6" t="n">
        <v>137869</v>
      </c>
    </row>
    <row r="5">
      <c r="A5" s="4" t="inlineStr">
        <is>
          <t>Capitalized research &amp; development expenditures</t>
        </is>
      </c>
      <c r="B5" s="6" t="n">
        <v>91550</v>
      </c>
      <c r="C5" s="6" t="n">
        <v>74179</v>
      </c>
    </row>
    <row r="6">
      <c r="A6" s="4" t="inlineStr">
        <is>
          <t>Tax credit carryforwards</t>
        </is>
      </c>
      <c r="B6" s="6" t="n">
        <v>72369</v>
      </c>
      <c r="C6" s="6" t="n">
        <v>64903</v>
      </c>
    </row>
    <row r="7">
      <c r="A7" s="4" t="inlineStr">
        <is>
          <t>Accrued expenses</t>
        </is>
      </c>
      <c r="B7" s="6" t="n">
        <v>53551</v>
      </c>
      <c r="C7" s="6" t="n">
        <v>58697</v>
      </c>
    </row>
    <row r="8">
      <c r="A8" s="4" t="inlineStr">
        <is>
          <t>Other</t>
        </is>
      </c>
      <c r="B8" s="6" t="n">
        <v>101356</v>
      </c>
      <c r="C8" s="6" t="n">
        <v>104948</v>
      </c>
    </row>
    <row r="9">
      <c r="A9" s="4" t="inlineStr">
        <is>
          <t>Total deferred tax assets</t>
        </is>
      </c>
      <c r="B9" s="6" t="n">
        <v>866322</v>
      </c>
      <c r="C9" s="6" t="n">
        <v>899199</v>
      </c>
    </row>
    <row r="10">
      <c r="A10" s="4" t="inlineStr">
        <is>
          <t>Less: valuation allowance</t>
        </is>
      </c>
      <c r="B10" s="6" t="n">
        <v>-132058</v>
      </c>
      <c r="C10" s="6" t="n">
        <v>-124012</v>
      </c>
    </row>
    <row r="11">
      <c r="A11" s="4" t="inlineStr">
        <is>
          <t>Net deferred tax assets</t>
        </is>
      </c>
      <c r="B11" s="6" t="n">
        <v>734264</v>
      </c>
      <c r="C11" s="6" t="n">
        <v>775187</v>
      </c>
    </row>
    <row r="12">
      <c r="A12" s="3" t="inlineStr">
        <is>
          <t>Deferred tax liabilities:</t>
        </is>
      </c>
      <c r="B12" s="4" t="inlineStr">
        <is>
          <t xml:space="preserve"> </t>
        </is>
      </c>
      <c r="C12" s="4" t="inlineStr">
        <is>
          <t xml:space="preserve"> </t>
        </is>
      </c>
    </row>
    <row r="13">
      <c r="A13" s="4" t="inlineStr">
        <is>
          <t>Investment in MGM Resorts International</t>
        </is>
      </c>
      <c r="B13" s="6" t="n">
        <v>-383170</v>
      </c>
      <c r="C13" s="6" t="n">
        <v>-212390</v>
      </c>
    </row>
    <row r="14">
      <c r="A14" s="4" t="inlineStr">
        <is>
          <t>Investment in subsidiaries</t>
        </is>
      </c>
      <c r="B14" s="6" t="n">
        <v>-226898</v>
      </c>
      <c r="C14" s="6" t="n">
        <v>-225375</v>
      </c>
    </row>
    <row r="15">
      <c r="A15" s="4" t="inlineStr">
        <is>
          <t>Intangible assets, net of accumulated amortization</t>
        </is>
      </c>
      <c r="B15" s="6" t="n">
        <v>-174933</v>
      </c>
      <c r="C15" s="6" t="n">
        <v>-219856</v>
      </c>
    </row>
    <row r="16">
      <c r="A16" s="4" t="inlineStr">
        <is>
          <t>Right-of-use assets</t>
        </is>
      </c>
      <c r="B16" s="6" t="n">
        <v>-71531</v>
      </c>
      <c r="C16" s="6" t="n">
        <v>-100643</v>
      </c>
    </row>
    <row r="17">
      <c r="A17" s="4" t="inlineStr">
        <is>
          <t>Capitalized software, equipment, buildings, land and leasehold improvements, net</t>
        </is>
      </c>
      <c r="B17" s="6" t="n">
        <v>-13639</v>
      </c>
      <c r="C17" s="6" t="n">
        <v>-46740</v>
      </c>
    </row>
    <row r="18">
      <c r="A18" s="4" t="inlineStr">
        <is>
          <t>Other</t>
        </is>
      </c>
      <c r="B18" s="6" t="n">
        <v>-27029</v>
      </c>
      <c r="C18" s="6" t="n">
        <v>-44922</v>
      </c>
    </row>
    <row r="19">
      <c r="A19" s="4" t="inlineStr">
        <is>
          <t>Total deferred tax liabilities</t>
        </is>
      </c>
      <c r="B19" s="6" t="n">
        <v>-897200</v>
      </c>
      <c r="C19" s="6" t="n">
        <v>-849926</v>
      </c>
    </row>
    <row r="20">
      <c r="A20" s="4" t="inlineStr">
        <is>
          <t>Net deferred tax liabilities</t>
        </is>
      </c>
      <c r="B20" s="5" t="n">
        <v>-162936</v>
      </c>
      <c r="C20" s="5" t="n">
        <v>-747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Deferred Tax Assets, Operating Loss Carryforwards, Components [Abstract]</t>
        </is>
      </c>
      <c r="B3" s="4" t="inlineStr">
        <is>
          <t xml:space="preserve"> </t>
        </is>
      </c>
      <c r="C3" s="4" t="inlineStr">
        <is>
          <t xml:space="preserve"> </t>
        </is>
      </c>
      <c r="D3" s="4" t="inlineStr">
        <is>
          <t xml:space="preserve"> </t>
        </is>
      </c>
    </row>
    <row r="4">
      <c r="A4" s="4" t="inlineStr">
        <is>
          <t>Income tax benefit related to net operating loss carryforwards</t>
        </is>
      </c>
      <c r="B4" s="5" t="n">
        <v>1500</v>
      </c>
      <c r="C4" s="4" t="inlineStr">
        <is>
          <t xml:space="preserve"> </t>
        </is>
      </c>
      <c r="D4" s="4" t="inlineStr">
        <is>
          <t xml:space="preserve"> </t>
        </is>
      </c>
    </row>
    <row r="5">
      <c r="A5" s="4" t="inlineStr">
        <is>
          <t>Tax credit carryforwards</t>
        </is>
      </c>
      <c r="B5" s="6" t="n">
        <v>91900</v>
      </c>
      <c r="C5" s="4" t="inlineStr">
        <is>
          <t xml:space="preserve"> </t>
        </is>
      </c>
      <c r="D5" s="4" t="inlineStr">
        <is>
          <t xml:space="preserve"> </t>
        </is>
      </c>
    </row>
    <row r="6">
      <c r="A6" s="4" t="inlineStr">
        <is>
          <t>Tax credit carryforwards that can be carried forward indefinitely</t>
        </is>
      </c>
      <c r="B6" s="6" t="n">
        <v>14000</v>
      </c>
      <c r="C6" s="4" t="inlineStr">
        <is>
          <t xml:space="preserve"> </t>
        </is>
      </c>
      <c r="D6" s="4" t="inlineStr">
        <is>
          <t xml:space="preserve"> </t>
        </is>
      </c>
    </row>
    <row r="7">
      <c r="A7" s="4" t="inlineStr">
        <is>
          <t>Tax credit carryforwards expiring primarily between 2023 and 2042</t>
        </is>
      </c>
      <c r="B7" s="6" t="n">
        <v>77900</v>
      </c>
      <c r="C7" s="4" t="inlineStr">
        <is>
          <t xml:space="preserve"> </t>
        </is>
      </c>
      <c r="D7" s="4" t="inlineStr">
        <is>
          <t xml:space="preserve"> </t>
        </is>
      </c>
    </row>
    <row r="8">
      <c r="A8" s="4" t="inlineStr">
        <is>
          <t>Increase in valuation allowance</t>
        </is>
      </c>
      <c r="B8" s="6" t="n">
        <v>8000</v>
      </c>
      <c r="C8" s="4" t="inlineStr">
        <is>
          <t xml:space="preserve"> </t>
        </is>
      </c>
      <c r="D8" s="4" t="inlineStr">
        <is>
          <t xml:space="preserve"> </t>
        </is>
      </c>
    </row>
    <row r="9">
      <c r="A9" s="4" t="inlineStr">
        <is>
          <t>Valuation allowance at end of period</t>
        </is>
      </c>
      <c r="B9" s="6" t="n">
        <v>132100</v>
      </c>
      <c r="C9" s="4" t="inlineStr">
        <is>
          <t xml:space="preserve"> </t>
        </is>
      </c>
      <c r="D9" s="4" t="inlineStr">
        <is>
          <t xml:space="preserve"> </t>
        </is>
      </c>
    </row>
    <row r="10">
      <c r="A10" s="4" t="inlineStr">
        <is>
          <t>Income tax examination, liability</t>
        </is>
      </c>
      <c r="B10" s="6" t="n">
        <v>2500</v>
      </c>
      <c r="C10" s="4" t="inlineStr">
        <is>
          <t xml:space="preserve"> </t>
        </is>
      </c>
      <c r="D10" s="4" t="inlineStr">
        <is>
          <t xml:space="preserve"> </t>
        </is>
      </c>
    </row>
    <row r="11">
      <c r="A11" s="4" t="inlineStr">
        <is>
          <t>Unrecognized tax benefits, income tax penalties and interest accrued</t>
        </is>
      </c>
      <c r="B11" s="6" t="n">
        <v>19600</v>
      </c>
      <c r="C11" s="5" t="n">
        <v>16600</v>
      </c>
      <c r="D11" s="4" t="inlineStr">
        <is>
          <t xml:space="preserve"> </t>
        </is>
      </c>
    </row>
    <row r="12">
      <c r="A12" s="4" t="inlineStr">
        <is>
          <t>Unrecognized tax benefits, decrease primarily due to research credits</t>
        </is>
      </c>
      <c r="B12" s="6" t="n">
        <v>3000</v>
      </c>
      <c r="C12" s="4" t="inlineStr">
        <is>
          <t xml:space="preserve"> </t>
        </is>
      </c>
      <c r="D12" s="4" t="inlineStr">
        <is>
          <t xml:space="preserve"> </t>
        </is>
      </c>
    </row>
    <row r="13">
      <c r="A13" s="4" t="inlineStr">
        <is>
          <t>Tax positions for which the ultimate deductibility is highly certain but timing is uncertain</t>
        </is>
      </c>
      <c r="B13" s="6" t="n">
        <v>18600</v>
      </c>
      <c r="C13" s="6" t="n">
        <v>15400</v>
      </c>
      <c r="D13" s="4" t="inlineStr">
        <is>
          <t xml:space="preserve"> </t>
        </is>
      </c>
    </row>
    <row r="14">
      <c r="A14" s="4" t="inlineStr">
        <is>
          <t>Decrease in unrecognized tax benefits is reasonably possible</t>
        </is>
      </c>
      <c r="B14" s="6" t="n">
        <v>400</v>
      </c>
      <c r="C14" s="4" t="inlineStr">
        <is>
          <t xml:space="preserve"> </t>
        </is>
      </c>
      <c r="D14" s="4" t="inlineStr">
        <is>
          <t xml:space="preserve"> </t>
        </is>
      </c>
    </row>
    <row r="15">
      <c r="A15" s="4" t="inlineStr">
        <is>
          <t>Earnings (loss) from discontinued operations, net of taxes</t>
        </is>
      </c>
      <c r="B15" s="6" t="n">
        <v>0</v>
      </c>
      <c r="C15" s="5" t="n">
        <v>2694</v>
      </c>
      <c r="D15" s="5" t="n">
        <v>-1831</v>
      </c>
    </row>
    <row r="16">
      <c r="A16" s="4" t="inlineStr">
        <is>
          <t>Federal Tax Authority</t>
        </is>
      </c>
      <c r="B16" s="4" t="inlineStr">
        <is>
          <t xml:space="preserve"> </t>
        </is>
      </c>
      <c r="C16" s="4" t="inlineStr">
        <is>
          <t xml:space="preserve"> </t>
        </is>
      </c>
      <c r="D16" s="4" t="inlineStr">
        <is>
          <t xml:space="preserve"> </t>
        </is>
      </c>
    </row>
    <row r="17">
      <c r="A17" s="3" t="inlineStr">
        <is>
          <t>Deferred Tax Assets, Operating Loss Carryforwards, Components [Abstract]</t>
        </is>
      </c>
      <c r="B17" s="4" t="inlineStr">
        <is>
          <t xml:space="preserve"> </t>
        </is>
      </c>
      <c r="C17" s="4" t="inlineStr">
        <is>
          <t xml:space="preserve"> </t>
        </is>
      </c>
      <c r="D17" s="4" t="inlineStr">
        <is>
          <t xml:space="preserve"> </t>
        </is>
      </c>
    </row>
    <row r="18">
      <c r="A18" s="4" t="inlineStr">
        <is>
          <t>Net operating loss carryforwards</t>
        </is>
      </c>
      <c r="B18" s="6" t="n">
        <v>1400000</v>
      </c>
      <c r="C18" s="4" t="inlineStr">
        <is>
          <t xml:space="preserve"> </t>
        </is>
      </c>
      <c r="D18" s="4" t="inlineStr">
        <is>
          <t xml:space="preserve"> </t>
        </is>
      </c>
    </row>
    <row r="19">
      <c r="A19" s="4" t="inlineStr">
        <is>
          <t>Net operating loss carryforwards not subject to expiration</t>
        </is>
      </c>
      <c r="B19" s="6" t="n">
        <v>1300000</v>
      </c>
      <c r="C19" s="4" t="inlineStr">
        <is>
          <t xml:space="preserve"> </t>
        </is>
      </c>
      <c r="D19" s="4" t="inlineStr">
        <is>
          <t xml:space="preserve"> </t>
        </is>
      </c>
    </row>
    <row r="20">
      <c r="A20" s="4" t="inlineStr">
        <is>
          <t>Net operating loss carryforwards subject to expiration within 20 years</t>
        </is>
      </c>
      <c r="B20" s="6" t="n">
        <v>100000</v>
      </c>
      <c r="C20" s="4" t="inlineStr">
        <is>
          <t xml:space="preserve"> </t>
        </is>
      </c>
      <c r="D20" s="4" t="inlineStr">
        <is>
          <t xml:space="preserve"> </t>
        </is>
      </c>
    </row>
    <row r="21">
      <c r="A21" s="4" t="inlineStr">
        <is>
          <t>Net operating loss carryforwards without restrictions</t>
        </is>
      </c>
      <c r="B21" s="6" t="n">
        <v>1200000</v>
      </c>
      <c r="C21" s="4" t="inlineStr">
        <is>
          <t xml:space="preserve"> </t>
        </is>
      </c>
      <c r="D21" s="4" t="inlineStr">
        <is>
          <t xml:space="preserve"> </t>
        </is>
      </c>
    </row>
    <row r="22">
      <c r="A22" s="4" t="inlineStr">
        <is>
          <t>State Tax Authority</t>
        </is>
      </c>
      <c r="B22" s="4" t="inlineStr">
        <is>
          <t xml:space="preserve"> </t>
        </is>
      </c>
      <c r="C22" s="4" t="inlineStr">
        <is>
          <t xml:space="preserve"> </t>
        </is>
      </c>
      <c r="D22" s="4" t="inlineStr">
        <is>
          <t xml:space="preserve"> </t>
        </is>
      </c>
    </row>
    <row r="23">
      <c r="A23" s="3" t="inlineStr">
        <is>
          <t>Deferred Tax Assets, Operating Loss Carryforwards, Components [Abstract]</t>
        </is>
      </c>
      <c r="B23" s="4" t="inlineStr">
        <is>
          <t xml:space="preserve"> </t>
        </is>
      </c>
      <c r="C23" s="4" t="inlineStr">
        <is>
          <t xml:space="preserve"> </t>
        </is>
      </c>
      <c r="D23" s="4" t="inlineStr">
        <is>
          <t xml:space="preserve"> </t>
        </is>
      </c>
    </row>
    <row r="24">
      <c r="A24" s="4" t="inlineStr">
        <is>
          <t>Net operating loss carryforwards</t>
        </is>
      </c>
      <c r="B24" s="6" t="n">
        <v>1100000</v>
      </c>
      <c r="C24" s="4" t="inlineStr">
        <is>
          <t xml:space="preserve"> </t>
        </is>
      </c>
      <c r="D24" s="4" t="inlineStr">
        <is>
          <t xml:space="preserve"> </t>
        </is>
      </c>
    </row>
    <row r="25">
      <c r="A25" s="4" t="inlineStr">
        <is>
          <t>Net operating loss carryforwards not subject to expiration</t>
        </is>
      </c>
      <c r="B25" s="6" t="n">
        <v>100000</v>
      </c>
      <c r="C25" s="4" t="inlineStr">
        <is>
          <t xml:space="preserve"> </t>
        </is>
      </c>
      <c r="D25" s="4" t="inlineStr">
        <is>
          <t xml:space="preserve"> </t>
        </is>
      </c>
    </row>
    <row r="26">
      <c r="A26" s="4" t="inlineStr">
        <is>
          <t>Net operating loss carryforwards subject to expiration within 20 years</t>
        </is>
      </c>
      <c r="B26" s="6" t="n">
        <v>1000000</v>
      </c>
      <c r="C26" s="4" t="inlineStr">
        <is>
          <t xml:space="preserve"> </t>
        </is>
      </c>
      <c r="D26" s="4" t="inlineStr">
        <is>
          <t xml:space="preserve"> </t>
        </is>
      </c>
    </row>
    <row r="27">
      <c r="A27" s="4" t="inlineStr">
        <is>
          <t>Net operating loss carryforwards without restrictions</t>
        </is>
      </c>
      <c r="B27" s="6" t="n">
        <v>800000</v>
      </c>
      <c r="C27" s="4" t="inlineStr">
        <is>
          <t xml:space="preserve"> </t>
        </is>
      </c>
      <c r="D27" s="4" t="inlineStr">
        <is>
          <t xml:space="preserve"> </t>
        </is>
      </c>
    </row>
    <row r="28">
      <c r="A28" s="4" t="inlineStr">
        <is>
          <t>Tax credit carryforwards</t>
        </is>
      </c>
      <c r="B28" s="6" t="n">
        <v>1900</v>
      </c>
      <c r="C28" s="4" t="inlineStr">
        <is>
          <t xml:space="preserve"> </t>
        </is>
      </c>
      <c r="D28" s="4" t="inlineStr">
        <is>
          <t xml:space="preserve"> </t>
        </is>
      </c>
    </row>
    <row r="29">
      <c r="A29" s="4" t="inlineStr">
        <is>
          <t>Foreign Tax Authority</t>
        </is>
      </c>
      <c r="B29" s="4" t="inlineStr">
        <is>
          <t xml:space="preserve"> </t>
        </is>
      </c>
      <c r="C29" s="4" t="inlineStr">
        <is>
          <t xml:space="preserve"> </t>
        </is>
      </c>
      <c r="D29" s="4" t="inlineStr">
        <is>
          <t xml:space="preserve"> </t>
        </is>
      </c>
    </row>
    <row r="30">
      <c r="A30" s="3" t="inlineStr">
        <is>
          <t>Deferred Tax Assets, Operating Loss Carryforwards, Components [Abstract]</t>
        </is>
      </c>
      <c r="B30" s="4" t="inlineStr">
        <is>
          <t xml:space="preserve"> </t>
        </is>
      </c>
      <c r="C30" s="4" t="inlineStr">
        <is>
          <t xml:space="preserve"> </t>
        </is>
      </c>
      <c r="D30" s="4" t="inlineStr">
        <is>
          <t xml:space="preserve"> </t>
        </is>
      </c>
    </row>
    <row r="31">
      <c r="A31" s="4" t="inlineStr">
        <is>
          <t>Net operating loss carryforwards</t>
        </is>
      </c>
      <c r="B31" s="6" t="n">
        <v>439000</v>
      </c>
      <c r="C31" s="4" t="inlineStr">
        <is>
          <t xml:space="preserve"> </t>
        </is>
      </c>
      <c r="D31" s="4" t="inlineStr">
        <is>
          <t xml:space="preserve"> </t>
        </is>
      </c>
    </row>
    <row r="32">
      <c r="A32" s="4" t="inlineStr">
        <is>
          <t>Net operating loss carryforwards not subject to expiration</t>
        </is>
      </c>
      <c r="B32" s="6" t="n">
        <v>425700</v>
      </c>
      <c r="C32" s="4" t="inlineStr">
        <is>
          <t xml:space="preserve"> </t>
        </is>
      </c>
      <c r="D32" s="4" t="inlineStr">
        <is>
          <t xml:space="preserve"> </t>
        </is>
      </c>
    </row>
    <row r="33">
      <c r="A33" s="4" t="inlineStr">
        <is>
          <t>Net operating loss carryforwards subject to expiration within 20 years</t>
        </is>
      </c>
      <c r="B33" s="6" t="n">
        <v>13300</v>
      </c>
      <c r="C33" s="4" t="inlineStr">
        <is>
          <t xml:space="preserve"> </t>
        </is>
      </c>
      <c r="D33" s="4" t="inlineStr">
        <is>
          <t xml:space="preserve"> </t>
        </is>
      </c>
    </row>
    <row r="34">
      <c r="A34" s="4" t="inlineStr">
        <is>
          <t>Tax credit carryforwards</t>
        </is>
      </c>
      <c r="B34" s="6" t="n">
        <v>9200</v>
      </c>
      <c r="C34" s="4" t="inlineStr">
        <is>
          <t xml:space="preserve"> </t>
        </is>
      </c>
      <c r="D34" s="4" t="inlineStr">
        <is>
          <t xml:space="preserve"> </t>
        </is>
      </c>
    </row>
    <row r="35">
      <c r="A35" s="4" t="inlineStr">
        <is>
          <t>Tax credit carryforwards related to research and development</t>
        </is>
      </c>
      <c r="B35" s="5" t="n">
        <v>808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the federal statutory rate of 21%</t>
        </is>
      </c>
      <c r="B4" s="5" t="n">
        <v>77098</v>
      </c>
      <c r="C4" s="5" t="n">
        <v>-320510</v>
      </c>
      <c r="D4" s="5" t="n">
        <v>153259</v>
      </c>
    </row>
    <row r="5">
      <c r="A5" s="4" t="inlineStr">
        <is>
          <t>State income taxes, net of effect of federal tax benefit</t>
        </is>
      </c>
      <c r="B5" s="6" t="n">
        <v>12542</v>
      </c>
      <c r="C5" s="6" t="n">
        <v>-26708</v>
      </c>
      <c r="D5" s="6" t="n">
        <v>24289</v>
      </c>
    </row>
    <row r="6">
      <c r="A6" s="4" t="inlineStr">
        <is>
          <t>Research credit</t>
        </is>
      </c>
      <c r="B6" s="6" t="n">
        <v>-11973</v>
      </c>
      <c r="C6" s="6" t="n">
        <v>-19041</v>
      </c>
      <c r="D6" s="6" t="n">
        <v>-5094</v>
      </c>
    </row>
    <row r="7">
      <c r="A7" s="4" t="inlineStr">
        <is>
          <t>Non-deductible executive compensation</t>
        </is>
      </c>
      <c r="B7" s="6" t="n">
        <v>10383</v>
      </c>
      <c r="C7" s="6" t="n">
        <v>12359</v>
      </c>
      <c r="D7" s="6" t="n">
        <v>22358</v>
      </c>
    </row>
    <row r="8">
      <c r="A8" s="4" t="inlineStr">
        <is>
          <t>Stock-based compensation</t>
        </is>
      </c>
      <c r="B8" s="6" t="n">
        <v>2357</v>
      </c>
      <c r="C8" s="6" t="n">
        <v>-2155</v>
      </c>
      <c r="D8" s="6" t="n">
        <v>-91729</v>
      </c>
    </row>
    <row r="9">
      <c r="A9" s="4" t="inlineStr">
        <is>
          <t>Non-deductible goodwill impairment</t>
        </is>
      </c>
      <c r="B9" s="6" t="n">
        <v>1659</v>
      </c>
      <c r="C9" s="6" t="n">
        <v>15764</v>
      </c>
      <c r="D9" s="6" t="n">
        <v>0</v>
      </c>
    </row>
    <row r="10">
      <c r="A10" s="4" t="inlineStr">
        <is>
          <t>Deferred tax adjustment for enacted changes in tax laws and rates</t>
        </is>
      </c>
      <c r="B10" s="6" t="n">
        <v>407</v>
      </c>
      <c r="C10" s="6" t="n">
        <v>-7152</v>
      </c>
      <c r="D10" s="6" t="n">
        <v>4049</v>
      </c>
    </row>
    <row r="11">
      <c r="A11" s="4" t="inlineStr">
        <is>
          <t>Change in judgement on beginning of the year valuation allowance</t>
        </is>
      </c>
      <c r="B11" s="6" t="n">
        <v>-240</v>
      </c>
      <c r="C11" s="6" t="n">
        <v>3523</v>
      </c>
      <c r="D11" s="6" t="n">
        <v>20248</v>
      </c>
    </row>
    <row r="12">
      <c r="A12" s="4" t="inlineStr">
        <is>
          <t>Other, net</t>
        </is>
      </c>
      <c r="B12" s="6" t="n">
        <v>16585</v>
      </c>
      <c r="C12" s="6" t="n">
        <v>12833</v>
      </c>
      <c r="D12" s="6" t="n">
        <v>11610</v>
      </c>
    </row>
    <row r="13">
      <c r="A13" s="4" t="inlineStr">
        <is>
          <t>Income tax provision (benefit)</t>
        </is>
      </c>
      <c r="B13" s="5" t="n">
        <v>108818</v>
      </c>
      <c r="C13" s="5" t="n">
        <v>-331087</v>
      </c>
      <c r="D13" s="5" t="n">
        <v>1389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the period</t>
        </is>
      </c>
      <c r="B4" s="5" t="n">
        <v>16013</v>
      </c>
      <c r="C4" s="5" t="n">
        <v>17449</v>
      </c>
      <c r="D4" s="5" t="n">
        <v>18233</v>
      </c>
    </row>
    <row r="5">
      <c r="A5" s="4" t="inlineStr">
        <is>
          <t>Additions for tax positions related to the current year</t>
        </is>
      </c>
      <c r="B5" s="6" t="n">
        <v>5187</v>
      </c>
      <c r="C5" s="6" t="n">
        <v>5557</v>
      </c>
      <c r="D5" s="6" t="n">
        <v>2855</v>
      </c>
    </row>
    <row r="6">
      <c r="A6" s="4" t="inlineStr">
        <is>
          <t>Settlements</t>
        </is>
      </c>
      <c r="B6" s="6" t="n">
        <v>-2505</v>
      </c>
      <c r="C6" s="6" t="n">
        <v>-7100</v>
      </c>
      <c r="D6" s="6" t="n">
        <v>-1427</v>
      </c>
    </row>
    <row r="7">
      <c r="A7" s="4" t="inlineStr">
        <is>
          <t>Additions for tax positions of prior years</t>
        </is>
      </c>
      <c r="B7" s="6" t="n">
        <v>1008</v>
      </c>
      <c r="C7" s="6" t="n">
        <v>1715</v>
      </c>
      <c r="D7" s="6" t="n">
        <v>3420</v>
      </c>
    </row>
    <row r="8">
      <c r="A8" s="4" t="inlineStr">
        <is>
          <t>Reductions for tax positions of prior years</t>
        </is>
      </c>
      <c r="B8" s="6" t="n">
        <v>-701</v>
      </c>
      <c r="C8" s="6" t="n">
        <v>-1608</v>
      </c>
      <c r="D8" s="6" t="n">
        <v>-1116</v>
      </c>
    </row>
    <row r="9">
      <c r="A9" s="4" t="inlineStr">
        <is>
          <t>Expiration of applicable statutes of limitations</t>
        </is>
      </c>
      <c r="B9" s="6" t="n">
        <v>0</v>
      </c>
      <c r="C9" s="6" t="n">
        <v>0</v>
      </c>
      <c r="D9" s="6" t="n">
        <v>-4516</v>
      </c>
    </row>
    <row r="10">
      <c r="A10" s="4" t="inlineStr">
        <is>
          <t>Balance at end of the period</t>
        </is>
      </c>
      <c r="B10" s="5" t="n">
        <v>19002</v>
      </c>
      <c r="C10" s="5" t="n">
        <v>16013</v>
      </c>
      <c r="D10" s="5" t="n">
        <v>174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LOSS) PER SHARE - Summary (Details) - USD ($) $ / shares in Units, $ in Thousands</t>
        </is>
      </c>
      <c r="C1" s="2" t="inlineStr">
        <is>
          <t>12 Months Ended</t>
        </is>
      </c>
    </row>
    <row r="2">
      <c r="B2" s="2" t="inlineStr">
        <is>
          <t>Nov. 05, 2020</t>
        </is>
      </c>
      <c r="C2" s="2" t="inlineStr">
        <is>
          <t>Dec. 31, 2023</t>
        </is>
      </c>
      <c r="D2" s="2" t="inlineStr">
        <is>
          <t>Dec. 31, 2022</t>
        </is>
      </c>
      <c r="E2" s="2" t="inlineStr">
        <is>
          <t>Dec. 31, 2021</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4" t="inlineStr">
        <is>
          <t xml:space="preserve"> </t>
        </is>
      </c>
      <c r="C4" s="5" t="n">
        <v>258317</v>
      </c>
      <c r="D4" s="5" t="n">
        <v>-1195149</v>
      </c>
      <c r="E4" s="5" t="n">
        <v>590816</v>
      </c>
    </row>
    <row r="5">
      <c r="A5" s="4" t="inlineStr">
        <is>
          <t>Net loss attributable to noncontrolling interests of continuing operations</t>
        </is>
      </c>
      <c r="B5" s="4" t="inlineStr">
        <is>
          <t xml:space="preserve"> </t>
        </is>
      </c>
      <c r="C5" s="6" t="n">
        <v>7625</v>
      </c>
      <c r="D5" s="6" t="n">
        <v>22285</v>
      </c>
      <c r="E5" s="6" t="n">
        <v>8748</v>
      </c>
    </row>
    <row r="6">
      <c r="A6" s="4" t="inlineStr">
        <is>
          <t>Net earnings attributed to unvested participating security</t>
        </is>
      </c>
      <c r="B6" s="4" t="inlineStr">
        <is>
          <t xml:space="preserve"> </t>
        </is>
      </c>
      <c r="C6" s="6" t="n">
        <v>-9216</v>
      </c>
      <c r="D6" s="6" t="n">
        <v>0</v>
      </c>
      <c r="E6" s="6" t="n">
        <v>-20160</v>
      </c>
    </row>
    <row r="7">
      <c r="A7" s="4" t="inlineStr">
        <is>
          <t>Net earnings (loss) from continuing operations attributable to IAC common stock and Class B common stock shareholders</t>
        </is>
      </c>
      <c r="B7" s="4" t="inlineStr">
        <is>
          <t xml:space="preserve"> </t>
        </is>
      </c>
      <c r="C7" s="6" t="n">
        <v>256726</v>
      </c>
      <c r="D7" s="6" t="n">
        <v>-1172864</v>
      </c>
      <c r="E7" s="6" t="n">
        <v>579404</v>
      </c>
    </row>
    <row r="8">
      <c r="A8" s="4" t="inlineStr">
        <is>
          <t>Earnings (loss) from discontinued operations, net of taxes</t>
        </is>
      </c>
      <c r="B8" s="4" t="inlineStr">
        <is>
          <t xml:space="preserve"> </t>
        </is>
      </c>
      <c r="C8" s="6" t="n">
        <v>0</v>
      </c>
      <c r="D8" s="6" t="n">
        <v>2694</v>
      </c>
      <c r="E8" s="6" t="n">
        <v>-1831</v>
      </c>
    </row>
    <row r="9">
      <c r="A9" s="4" t="inlineStr">
        <is>
          <t>Net earnings attributable to noncontrolling interests of discontinued operations</t>
        </is>
      </c>
      <c r="B9" s="4" t="inlineStr">
        <is>
          <t xml:space="preserve"> </t>
        </is>
      </c>
      <c r="C9" s="6" t="n">
        <v>0</v>
      </c>
      <c r="D9" s="6" t="n">
        <v>0</v>
      </c>
      <c r="E9" s="6" t="n">
        <v>-186</v>
      </c>
    </row>
    <row r="10">
      <c r="A10" s="4" t="inlineStr">
        <is>
          <t>Net loss attributed to unvested participating security</t>
        </is>
      </c>
      <c r="B10" s="4" t="inlineStr">
        <is>
          <t xml:space="preserve"> </t>
        </is>
      </c>
      <c r="C10" s="6" t="n">
        <v>0</v>
      </c>
      <c r="D10" s="6" t="n">
        <v>0</v>
      </c>
      <c r="E10" s="6" t="n">
        <v>68</v>
      </c>
    </row>
    <row r="11">
      <c r="A11" s="4" t="inlineStr">
        <is>
          <t>Net earnings (loss) from discontinued operations attributable to IAC common stock and Class B common stock shareholders</t>
        </is>
      </c>
      <c r="B11" s="4" t="inlineStr">
        <is>
          <t xml:space="preserve"> </t>
        </is>
      </c>
      <c r="C11" s="6" t="n">
        <v>0</v>
      </c>
      <c r="D11" s="6" t="n">
        <v>2694</v>
      </c>
      <c r="E11" s="6" t="n">
        <v>-1949</v>
      </c>
    </row>
    <row r="12">
      <c r="A12" s="4" t="inlineStr">
        <is>
          <t>Net earnings (loss) attributable to IAC common stock and Class B common stock shareholders</t>
        </is>
      </c>
      <c r="B12" s="4" t="inlineStr">
        <is>
          <t xml:space="preserve"> </t>
        </is>
      </c>
      <c r="C12" s="5" t="n">
        <v>256726</v>
      </c>
      <c r="D12" s="5" t="n">
        <v>-1170170</v>
      </c>
      <c r="E12" s="5" t="n">
        <v>577455</v>
      </c>
    </row>
    <row r="13">
      <c r="A13" s="3" t="inlineStr">
        <is>
          <t>Denominator: Basic</t>
        </is>
      </c>
      <c r="B13" s="4" t="inlineStr">
        <is>
          <t xml:space="preserve"> </t>
        </is>
      </c>
      <c r="C13" s="4" t="inlineStr">
        <is>
          <t xml:space="preserve"> </t>
        </is>
      </c>
      <c r="D13" s="4" t="inlineStr">
        <is>
          <t xml:space="preserve"> </t>
        </is>
      </c>
      <c r="E13" s="4" t="inlineStr">
        <is>
          <t xml:space="preserve"> </t>
        </is>
      </c>
    </row>
    <row r="14">
      <c r="A14" s="4" t="inlineStr">
        <is>
          <t>Weighted average basic IAC Common Stock and Class B common stock shares outstanding (in shares)</t>
        </is>
      </c>
      <c r="B14" s="4" t="inlineStr">
        <is>
          <t xml:space="preserve"> </t>
        </is>
      </c>
      <c r="C14" s="6" t="n">
        <v>83569000</v>
      </c>
      <c r="D14" s="6" t="n">
        <v>86350000</v>
      </c>
      <c r="E14" s="6" t="n">
        <v>86222000</v>
      </c>
    </row>
    <row r="15">
      <c r="A15" s="3" t="inlineStr">
        <is>
          <t>(Loss) earnings per share: Basic</t>
        </is>
      </c>
      <c r="B15" s="4" t="inlineStr">
        <is>
          <t xml:space="preserve"> </t>
        </is>
      </c>
      <c r="C15" s="4" t="inlineStr">
        <is>
          <t xml:space="preserve"> </t>
        </is>
      </c>
      <c r="D15" s="4" t="inlineStr">
        <is>
          <t xml:space="preserve"> </t>
        </is>
      </c>
      <c r="E15" s="4" t="inlineStr">
        <is>
          <t xml:space="preserve"> </t>
        </is>
      </c>
    </row>
    <row r="16">
      <c r="A16" s="4" t="inlineStr">
        <is>
          <t>Earnings (loss) per share from continuing operations attributable to IAC Common Stock and Class B common stock shareholders (USD per share)</t>
        </is>
      </c>
      <c r="B16" s="4" t="inlineStr">
        <is>
          <t xml:space="preserve"> </t>
        </is>
      </c>
      <c r="C16" s="8" t="n">
        <v>3.07</v>
      </c>
      <c r="D16" s="8" t="n">
        <v>-13.58</v>
      </c>
      <c r="E16" s="8" t="n">
        <v>6.72</v>
      </c>
    </row>
    <row r="17">
      <c r="A17" s="4" t="inlineStr">
        <is>
          <t>Earnings (loss) per share from discontinued operations, net of tax, attributable to IAC Common Stock and Class B common stock shareholders (USD per share)</t>
        </is>
      </c>
      <c r="B17" s="4" t="inlineStr">
        <is>
          <t xml:space="preserve"> </t>
        </is>
      </c>
      <c r="C17" s="6" t="n">
        <v>0</v>
      </c>
      <c r="D17" s="9" t="n">
        <v>0.03</v>
      </c>
      <c r="E17" s="9" t="n">
        <v>-0.02</v>
      </c>
    </row>
    <row r="18">
      <c r="A18" s="4" t="inlineStr">
        <is>
          <t>Earnings (loss) per share attributable to IAC Common Stock and Class B common stock shareholders (USD per share)</t>
        </is>
      </c>
      <c r="B18" s="4" t="inlineStr">
        <is>
          <t xml:space="preserve"> </t>
        </is>
      </c>
      <c r="C18" s="8" t="n">
        <v>3.07</v>
      </c>
      <c r="D18" s="8" t="n">
        <v>-13.55</v>
      </c>
      <c r="E18" s="8" t="n">
        <v>6.7</v>
      </c>
    </row>
    <row r="19">
      <c r="A19" s="3" t="inlineStr">
        <is>
          <t>Numerator: Diluted</t>
        </is>
      </c>
      <c r="B19" s="4" t="inlineStr">
        <is>
          <t xml:space="preserve"> </t>
        </is>
      </c>
      <c r="C19" s="4" t="inlineStr">
        <is>
          <t xml:space="preserve"> </t>
        </is>
      </c>
      <c r="D19" s="4" t="inlineStr">
        <is>
          <t xml:space="preserve"> </t>
        </is>
      </c>
      <c r="E19" s="4" t="inlineStr">
        <is>
          <t xml:space="preserve"> </t>
        </is>
      </c>
    </row>
    <row r="20">
      <c r="A20" s="4" t="inlineStr">
        <is>
          <t>Net earnings (loss) from continuing operations</t>
        </is>
      </c>
      <c r="B20" s="4" t="inlineStr">
        <is>
          <t xml:space="preserve"> </t>
        </is>
      </c>
      <c r="C20" s="5" t="n">
        <v>258317</v>
      </c>
      <c r="D20" s="5" t="n">
        <v>-1195149</v>
      </c>
      <c r="E20" s="5" t="n">
        <v>590816</v>
      </c>
    </row>
    <row r="21">
      <c r="A21" s="4" t="inlineStr">
        <is>
          <t>Net loss attributable to noncontrolling interests of continuing operations</t>
        </is>
      </c>
      <c r="B21" s="4" t="inlineStr">
        <is>
          <t xml:space="preserve"> </t>
        </is>
      </c>
      <c r="C21" s="6" t="n">
        <v>7625</v>
      </c>
      <c r="D21" s="6" t="n">
        <v>22285</v>
      </c>
      <c r="E21" s="6" t="n">
        <v>8748</v>
      </c>
    </row>
    <row r="22">
      <c r="A22" s="4" t="inlineStr">
        <is>
          <t>Net earnings attributed to unvested participating security</t>
        </is>
      </c>
      <c r="B22" s="4" t="inlineStr">
        <is>
          <t xml:space="preserve"> </t>
        </is>
      </c>
      <c r="C22" s="6" t="n">
        <v>-8918</v>
      </c>
      <c r="D22" s="6" t="n">
        <v>0</v>
      </c>
      <c r="E22" s="6" t="n">
        <v>-18981</v>
      </c>
    </row>
    <row r="23">
      <c r="A23" s="4" t="inlineStr">
        <is>
          <t>Impact from public subsidiaries' dilutive securities</t>
        </is>
      </c>
      <c r="B23" s="4" t="inlineStr">
        <is>
          <t xml:space="preserve"> </t>
        </is>
      </c>
      <c r="C23" s="6" t="n">
        <v>0</v>
      </c>
      <c r="D23" s="6" t="n">
        <v>0</v>
      </c>
      <c r="E23" s="6" t="n">
        <v>406</v>
      </c>
    </row>
    <row r="24">
      <c r="A24" s="4" t="inlineStr">
        <is>
          <t>Net earnings (loss) from continuing operations attributable to IAC common stock and Class B common stock shareholders</t>
        </is>
      </c>
      <c r="B24" s="4" t="inlineStr">
        <is>
          <t xml:space="preserve"> </t>
        </is>
      </c>
      <c r="C24" s="6" t="n">
        <v>257024</v>
      </c>
      <c r="D24" s="6" t="n">
        <v>-1172864</v>
      </c>
      <c r="E24" s="6" t="n">
        <v>580989</v>
      </c>
    </row>
    <row r="25">
      <c r="A25" s="4" t="inlineStr">
        <is>
          <t>Earnings (loss) from discontinued operations, net of taxes</t>
        </is>
      </c>
      <c r="B25" s="4" t="inlineStr">
        <is>
          <t xml:space="preserve"> </t>
        </is>
      </c>
      <c r="C25" s="6" t="n">
        <v>0</v>
      </c>
      <c r="D25" s="6" t="n">
        <v>2694</v>
      </c>
      <c r="E25" s="6" t="n">
        <v>-1831</v>
      </c>
    </row>
    <row r="26">
      <c r="A26" s="4" t="inlineStr">
        <is>
          <t>Net earnings attributable to noncontrolling interests of discontinued operations</t>
        </is>
      </c>
      <c r="B26" s="4" t="inlineStr">
        <is>
          <t xml:space="preserve"> </t>
        </is>
      </c>
      <c r="C26" s="6" t="n">
        <v>0</v>
      </c>
      <c r="D26" s="6" t="n">
        <v>0</v>
      </c>
      <c r="E26" s="6" t="n">
        <v>-186</v>
      </c>
    </row>
    <row r="27">
      <c r="A27" s="4" t="inlineStr">
        <is>
          <t>Net loss attributed to unvested participating security</t>
        </is>
      </c>
      <c r="B27" s="4" t="inlineStr">
        <is>
          <t xml:space="preserve"> </t>
        </is>
      </c>
      <c r="C27" s="6" t="n">
        <v>0</v>
      </c>
      <c r="D27" s="6" t="n">
        <v>0</v>
      </c>
      <c r="E27" s="6" t="n">
        <v>64</v>
      </c>
    </row>
    <row r="28">
      <c r="A28" s="4" t="inlineStr">
        <is>
          <t>Net earnings (loss) from discontinued operations attributable to IAC common stock and Class B common stock shareholders</t>
        </is>
      </c>
      <c r="B28" s="4" t="inlineStr">
        <is>
          <t xml:space="preserve"> </t>
        </is>
      </c>
      <c r="C28" s="6" t="n">
        <v>0</v>
      </c>
      <c r="D28" s="6" t="n">
        <v>2694</v>
      </c>
      <c r="E28" s="6" t="n">
        <v>-1953</v>
      </c>
    </row>
    <row r="29">
      <c r="A29" s="4" t="inlineStr">
        <is>
          <t>Net earnings (loss) attributable to IAC common stock and Class B common stock shareholders</t>
        </is>
      </c>
      <c r="B29" s="4" t="inlineStr">
        <is>
          <t xml:space="preserve"> </t>
        </is>
      </c>
      <c r="C29" s="5" t="n">
        <v>257024</v>
      </c>
      <c r="D29" s="5" t="n">
        <v>-1170170</v>
      </c>
      <c r="E29" s="5" t="n">
        <v>579036</v>
      </c>
    </row>
    <row r="30">
      <c r="A30" s="3" t="inlineStr">
        <is>
          <t>Denominator: Diluted</t>
        </is>
      </c>
      <c r="B30" s="4" t="inlineStr">
        <is>
          <t xml:space="preserve"> </t>
        </is>
      </c>
      <c r="C30" s="4" t="inlineStr">
        <is>
          <t xml:space="preserve"> </t>
        </is>
      </c>
      <c r="D30" s="4" t="inlineStr">
        <is>
          <t xml:space="preserve"> </t>
        </is>
      </c>
      <c r="E30" s="4" t="inlineStr">
        <is>
          <t xml:space="preserve"> </t>
        </is>
      </c>
    </row>
    <row r="31">
      <c r="A31" s="4" t="inlineStr">
        <is>
          <t>Weighted average basic IAC Common Stock and Class B common stock shares outstanding (in shares)</t>
        </is>
      </c>
      <c r="B31" s="4" t="inlineStr">
        <is>
          <t xml:space="preserve"> </t>
        </is>
      </c>
      <c r="C31" s="6" t="n">
        <v>83569000</v>
      </c>
      <c r="D31" s="6" t="n">
        <v>86350000</v>
      </c>
      <c r="E31" s="6" t="n">
        <v>86222000</v>
      </c>
    </row>
    <row r="32">
      <c r="A32" s="4" t="inlineStr">
        <is>
          <t>Dilutive securities (in shares)</t>
        </is>
      </c>
      <c r="B32" s="4" t="inlineStr">
        <is>
          <t xml:space="preserve"> </t>
        </is>
      </c>
      <c r="C32" s="6" t="n">
        <v>2895000</v>
      </c>
      <c r="D32" s="6" t="n">
        <v>0</v>
      </c>
      <c r="E32" s="6" t="n">
        <v>5606000</v>
      </c>
    </row>
    <row r="33">
      <c r="A33" s="4" t="inlineStr">
        <is>
          <t>Denominator for earnings per share - weighted average shares (in shares)</t>
        </is>
      </c>
      <c r="B33" s="4" t="inlineStr">
        <is>
          <t xml:space="preserve"> </t>
        </is>
      </c>
      <c r="C33" s="6" t="n">
        <v>86464000</v>
      </c>
      <c r="D33" s="6" t="n">
        <v>86350000</v>
      </c>
      <c r="E33" s="6" t="n">
        <v>91828000</v>
      </c>
    </row>
    <row r="34">
      <c r="A34" s="3" t="inlineStr">
        <is>
          <t>(Loss) earnings per share: Diluted</t>
        </is>
      </c>
      <c r="B34" s="4" t="inlineStr">
        <is>
          <t xml:space="preserve"> </t>
        </is>
      </c>
      <c r="C34" s="4" t="inlineStr">
        <is>
          <t xml:space="preserve"> </t>
        </is>
      </c>
      <c r="D34" s="4" t="inlineStr">
        <is>
          <t xml:space="preserve"> </t>
        </is>
      </c>
      <c r="E34" s="4" t="inlineStr">
        <is>
          <t xml:space="preserve"> </t>
        </is>
      </c>
    </row>
    <row r="35">
      <c r="A35" s="4" t="inlineStr">
        <is>
          <t>Earnings (loss) per share from continuing operations attributable to IAC Common Stock and Class B common stock shareholders (USD per share)</t>
        </is>
      </c>
      <c r="B35" s="4" t="inlineStr">
        <is>
          <t xml:space="preserve"> </t>
        </is>
      </c>
      <c r="C35" s="8" t="n">
        <v>2.97</v>
      </c>
      <c r="D35" s="8" t="n">
        <v>-13.58</v>
      </c>
      <c r="E35" s="8" t="n">
        <v>6.33</v>
      </c>
    </row>
    <row r="36">
      <c r="A36" s="4" t="inlineStr">
        <is>
          <t>Earnings (loss) per share from discontinued operations, net of tax, attributable to IAC Common Stock and Class B common stock shareholders (USD per share)</t>
        </is>
      </c>
      <c r="B36" s="4" t="inlineStr">
        <is>
          <t xml:space="preserve"> </t>
        </is>
      </c>
      <c r="C36" s="6" t="n">
        <v>0</v>
      </c>
      <c r="D36" s="9" t="n">
        <v>0.03</v>
      </c>
      <c r="E36" s="9" t="n">
        <v>-0.02</v>
      </c>
    </row>
    <row r="37">
      <c r="A37" s="4" t="inlineStr">
        <is>
          <t>Earnings (loss) per share attributable to IAC Common Stock and Class B common stock shareholders (USD per share)</t>
        </is>
      </c>
      <c r="B37" s="4" t="inlineStr">
        <is>
          <t xml:space="preserve"> </t>
        </is>
      </c>
      <c r="C37" s="8" t="n">
        <v>2.97</v>
      </c>
      <c r="D37" s="8" t="n">
        <v>-13.55</v>
      </c>
      <c r="E37" s="8" t="n">
        <v>6.31</v>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row>
    <row r="39">
      <c r="A39" s="4" t="inlineStr">
        <is>
          <t>Potentially dilutive securities excluded from calculation of diluted earnings per share (less than or equal to) (shares)</t>
        </is>
      </c>
      <c r="B39" s="4" t="inlineStr">
        <is>
          <t xml:space="preserve"> </t>
        </is>
      </c>
      <c r="C39" s="6" t="n">
        <v>3600000</v>
      </c>
      <c r="D39" s="6" t="n">
        <v>7900000</v>
      </c>
      <c r="E39" s="6" t="n">
        <v>3000000</v>
      </c>
    </row>
    <row r="40">
      <c r="A40" s="4" t="inlineStr">
        <is>
          <t>Chief Executive Officer | Restricted Stock Awards | RSA Agreement</t>
        </is>
      </c>
      <c r="B40" s="4" t="inlineStr">
        <is>
          <t xml:space="preserve"> </t>
        </is>
      </c>
      <c r="C40" s="4" t="inlineStr">
        <is>
          <t xml:space="preserve"> </t>
        </is>
      </c>
      <c r="D40" s="4" t="inlineStr">
        <is>
          <t xml:space="preserve"> </t>
        </is>
      </c>
      <c r="E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row>
    <row r="42">
      <c r="A42" s="4" t="inlineStr">
        <is>
          <t>Shares authorized for issuance (in shares)</t>
        </is>
      </c>
      <c r="B42" s="6" t="n">
        <v>3000000</v>
      </c>
      <c r="C42" s="4" t="inlineStr">
        <is>
          <t xml:space="preserve"> </t>
        </is>
      </c>
      <c r="D42" s="4" t="inlineStr">
        <is>
          <t xml:space="preserve"> </t>
        </is>
      </c>
      <c r="E42" s="4" t="inlineStr">
        <is>
          <t xml:space="preserve"> </t>
        </is>
      </c>
    </row>
    <row r="43">
      <c r="A43" s="4" t="inlineStr">
        <is>
          <t>Term of employment agreement and restricted stock agreement (in years)</t>
        </is>
      </c>
      <c r="B43" s="4" t="inlineStr">
        <is>
          <t>10 years</t>
        </is>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Securities At December 31, 2023 and 2022, the fair value of marketable securities are as follows: December 31, 2023 2022 (In thousands) Marketable equity securities $ — $ 4,317 Available for sale marketable debt securities 148,998 235,056 Total marketable securities $ 148,998 $ 239,373 Marketable securities are carried at fair value. The Company has no investments in marketable equity securities, following the change in classification of its investment in MGM to an equity method investment in the fourth quarter of 2023, described below. At December 31, 2022, the Company had two investments in marketable equity securities, other than its investment in MGM, including one investment that was fully impaired in the first quarter of 2023 due to the investee declaring bankruptcy and another investment that was sold in the third quarter of 2023. The Company recorded net unrealized pre-tax losses of $0.3 million and $20.3 million for these investments during the years ended December 31, 2023 and 2022, respectively. The unrealized pre-tax losses related to these investments are included in "Other income (expense), net" in the statement of operations. At December 31, 2023 and 2022, current available-for-sale marketable debt securities are as follows: December 31, 2023 December 31, 2022 Amortized Gross Gross Fair Value Amortized Gross Gross Fair Value (In thousands) Treasury discount notes $ 148,971 $ 27 $ — $ 148,998 $ 234,987 $ 75 $ (6) $ 235,056 Total available-for-sale marketable debt securities $ 148,971 $ 27 $ — $ 148,998 $ 234,987 $ 75 $ (6) $ 235,056 The contractual maturities of debt securities classified as current available-for-sale at December 31, 2023 and 2022 were within one year. There were no investments in available-for-sale marketable debt securities that had been in a continuous unrealized loss position for longer than twelve months at December 31, 2023 and 2022. Investment in MGM Resorts International December 31, 2023 2022 (In thousands) Investment in MGM Resorts International $ 2,891,850 $ 2,170,182 At December 31, 2023, the Company owns 64.7 million common shares of MGM, including a total of 5.7 million common shares purchased in the first and third quarters of 2022 for $244.3 million. Based on the number of MGM common shares outstanding at December 31, 2023, the Company owns 19.8% of MGM. During the fourth quarter of 2023, due to MGM's ongoing share repurchase program, which increased the Company's ownership interest passively, the Company determined that the equity method of accounting applies and has elected to account for its investment in MGM pursuant to the fair value option. Prior to the fourth quarter of 2023, the Company's investment in MGM was accounted for as an equity security with a readily determinable fair value, with changes in fair value recognized through income each period. Since the Company has always marked its investment in MGM to fair value through income each period the election of the fair value option will result in no change to the historical accounting for this investment. The fair value of the investment in MGM is remeasured each reporting period based upon MGM's closing stock price on the New York Stock Exchange on the last trading day in the reporting period and any unrealized pre-tax gains or losses are included in the statement of operations. For the years ended December 31, 2023, 2022 and 2021, the Company recognized unrealized pre-tax gains (losses) of $721.7 million, $(723.5) million and $789.3 million, respectively on its investment in MGM. The cumulative unrealized net pre-tax gain through December 31, 2023 is $1.6 billion. A $2.00 increase or decrease in the share price of MGM would result in an unrealized gain or loss, respectively, of $129.4 million. At February 9, 2024, the fair value of the Company's investment in MGM was $3.0 billion. The following tables present MGM's summarized financial information as of December 31, 2023 and for the period October 1, 2023 through December 31, 2023, which is the period during which the Company determined that the equity method of accounting applies. As noted above, the Company has elected the fair value measurement alternative for its investment in MGM. As a result, the value of our investment and the financial impacts in any given period are not necessarily correlated with the balance sheet and income statement information presented below. December 31, 2023 (In thousands) Current assets $ 4,910,593 Non-current assets $ 37,457,955 Current liabilities $ 3,126,068 Non-current liabilities $ 34,874,979 Redeemable noncontrolling interests $ 33,356 Noncontrolling interests $ 522,975 October 1, 2023 through December 31, 2023 (In thousands) Revenues $ 4,375,563 Expenses $ 3,962,796 Net income $ 379,612 Net income attributable to MGM $ 313,460 Long-term Investments Long-term investments consist of: December 31, 2023 2022 (In thousands) Equity securities without readily determinable fair values $ 404,848 $ 323,530 Other 6,368 2,191 Total long-term investments $ 411,216 $ 325,721 In April 2023, the Company purchased additional preferred shares of Turo Inc. ("Turo"), a peer-to-peer car sharing marketplace, for $103.6 million, which is accounted for as an equity security without a readily determinable fair value, as the preferred shares are not common stock equivalents. Equity Securities without Readily Determinable Fair Values The following table presents a summary of unrealized pre-tax gains and losses recorded in "Other income (expense), net" in the statement of operations as adjustments to the carrying value of equity securities without readily determinable fair values held at December 31, 2023 and 2022. Years Ended December 31, 2023 2022 (In thousands) Upward adjustments (gross unrealized pre-tax gains) $ 2,227 $ 8,245 Downward adjustments including impairments (gross unrealized pre-tax losses) (22,463) (97,382) Total $ (20,236) $ (89,137) The cumulative upward and downward adjustments (including impairments) to the carrying value of equity securities without readily determinable fair values held at December 31, 2023 were $37.8 million and $(126.1) million, respectively. Realized and unrealized pre-tax gains and losses for the Company's investments without readily determinable fair values for the years ended December 31, 2023, 2022 and 2021 are as follows: Years Ended December 31, 2023 2022 2021 (In thousands) Realized pre-tax gains, net, for equity securities sold $ 89 $ 12,434 $ 5,773 Unrealized pre-tax (losses) gains, net, on equity securities held (20,236) (89,137) 8,892 Total pre-tax (losses) gains, net recognized $ (20,147) $ (76,703) $ 14,665 All pre-tax gains and losses on equity securities without readily determinable fair values, realized and unrealized, are recognized in "Other income (expense), net" in the statement of operations. Fair Value Measurements The following tables present the Company's financial instruments that are measured at fair value on a recurring basis: December 31, 2023 Quoted Market Prices for Identical Assets in Active Markets Significant Other Observable Inputs Significant Unobservable Inputs Total (In thousands) Assets: Cash equivalents: Money market funds $ 910,849 $ — $ — $ 910,849 Treasury discount notes — 87,251 — 87,251 Time deposits — 19,497 — 19,497 Marketable securities: Treasury discount notes — 148,998 — 148,998 Investment in MGM 2,891,851 — — 2,891,851 Other non-current assets: Warrant — — 49,631 49,631 Total $ 3,802,700 $ 255,746 $ 49,631 $ 4,108,077 Liabilities: Interest rate swaps (a) $ — $ (907) $ — $ (907) _____________________ (a) Interest rate swaps relate to the $350 million notional amount entered into to hedge Dotdash Meredith's Term Loan B and are included in "Other long-term liabilities" in the balance sheet. See “ Note 2—Summary of Significant Accounting Policies ” and " Note 7 —Long-term Debt " for additional information. The fair value of interest rate swaps was determined using discounted cash flows derived from observable market prices, including swap curves, which are Level 2 inputs. December 31, 2022 Quoted Market Prices for Identical Assets in Active Markets Significant Other Observable Inputs Significant Unobservable Inputs Total (In thousands) Assets: Cash equivalents: Money market funds $ 862,829 $ — $ — $ 862,829 Treasury discount notes — 137,219 — 137,219 Time deposits — 16,018 — 16,018 Marketable securities: Marketable equity securities 4,317 — — 4,317 Treasury discount notes — 235,056 — 235,056 Investment in MGM 2,170,182 — — 2,170,182 Other non-current assets: Warrant — — 46,799 46,799 Total $ 3,037,328 $ 388,293 $ 46,799 $ 3,472,420 The following table presents the changes in the Company's financial instruments that are measured at fair value on a recurring basis using significant unobservable inputs (Level 3): Years Ended December 31, 2023 2022 Warrant Warrant Contingent (In thousands) Balance at January 1 $ 46,799 $ 109,294 $ (612) Total net gains (losses): Fair value adjustments included in earnings 2,832 (62,495) 612 Balance at December 31 $ 49,631 $ 46,799 $ — Warrant As part of the Company's original investment in Turo preferred shares, the Company received a warrant that is recorded at fair value each reporting period using a Monte Carlo simulation model with any change included in "Other income (expense), net" in the statement of operations. The warrant is measured using significant unobservable inputs and is classified in the fair value hierarchy table as Level 3. The warrant is included in "Other non-current assets" in the balance sheet. Contingent Consideration Arrangements At December 31, 2023 and 2022, the Company has no contingent consideration arrangements outstanding. In connection with the Meredith acquisition on December 1, 2021, the Company assumed a contingent consideration arrangement liability of $0.6 million, which was written off during the first quarter of 2022 due to a change in estimate of the liability related to this arrangement. During the third quarter of 2021, the Company recorded a $15.0 million loss related to one contingent consideration arrangement, which was subsequently paid during the fourth quarter of 2021. Financial instruments measured at fair value only for disclosure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97445</v>
      </c>
      <c r="C3" s="5" t="n">
        <v>1417390</v>
      </c>
      <c r="D3" s="5" t="n">
        <v>2118730</v>
      </c>
      <c r="E3" s="5" t="n">
        <v>3366176</v>
      </c>
    </row>
    <row r="4">
      <c r="A4" s="4" t="inlineStr">
        <is>
          <t>Restricted cash included in other current assets</t>
        </is>
      </c>
      <c r="B4" s="6" t="n">
        <v>8539</v>
      </c>
      <c r="C4" s="6" t="n">
        <v>1165</v>
      </c>
      <c r="D4" s="6" t="n">
        <v>1941</v>
      </c>
      <c r="E4" s="6" t="n">
        <v>448</v>
      </c>
    </row>
    <row r="5">
      <c r="A5" s="4" t="inlineStr">
        <is>
          <t>Restricted cash included in other non-current assets</t>
        </is>
      </c>
      <c r="B5" s="6" t="n">
        <v>257</v>
      </c>
      <c r="C5" s="6" t="n">
        <v>7514</v>
      </c>
      <c r="D5" s="6" t="n">
        <v>1193</v>
      </c>
      <c r="E5" s="6" t="n">
        <v>449</v>
      </c>
    </row>
    <row r="6">
      <c r="A6" s="4" t="inlineStr">
        <is>
          <t>Cash, cash equivalents, and restricted cash included in current assets of discontinued operations</t>
        </is>
      </c>
      <c r="B6" s="6" t="n">
        <v>0</v>
      </c>
      <c r="C6" s="6" t="n">
        <v>0</v>
      </c>
      <c r="D6" s="6" t="n">
        <v>0</v>
      </c>
      <c r="E6" s="6" t="n">
        <v>110037</v>
      </c>
    </row>
    <row r="7">
      <c r="A7" s="4" t="inlineStr">
        <is>
          <t>Total cash and cash equivalents and restricted cash as shown on the statement of cash flows</t>
        </is>
      </c>
      <c r="B7" s="5" t="n">
        <v>1306241</v>
      </c>
      <c r="C7" s="5" t="n">
        <v>1426069</v>
      </c>
      <c r="D7" s="5" t="n">
        <v>2121864</v>
      </c>
      <c r="E7" s="5" t="n">
        <v>34771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Changes in the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50971</v>
      </c>
      <c r="C4" s="5" t="n">
        <v>36637</v>
      </c>
    </row>
    <row r="5">
      <c r="A5" s="4" t="inlineStr">
        <is>
          <t>Current period provision for credit losses</t>
        </is>
      </c>
      <c r="B5" s="6" t="n">
        <v>87729</v>
      </c>
      <c r="C5" s="6" t="n">
        <v>116553</v>
      </c>
    </row>
    <row r="6">
      <c r="A6" s="4" t="inlineStr">
        <is>
          <t>Write-offs charged against the allowance</t>
        </is>
      </c>
      <c r="B6" s="6" t="n">
        <v>-104764</v>
      </c>
      <c r="C6" s="6" t="n">
        <v>-107188</v>
      </c>
    </row>
    <row r="7">
      <c r="A7" s="4" t="inlineStr">
        <is>
          <t>Recoveries collected</t>
        </is>
      </c>
      <c r="B7" s="6" t="n">
        <v>5227</v>
      </c>
      <c r="C7" s="6" t="n">
        <v>5367</v>
      </c>
    </row>
    <row r="8">
      <c r="A8" s="4" t="inlineStr">
        <is>
          <t>Sale of a business</t>
        </is>
      </c>
      <c r="B8" s="6" t="n">
        <v>-6958</v>
      </c>
      <c r="C8" s="6" t="n">
        <v>0</v>
      </c>
    </row>
    <row r="9">
      <c r="A9" s="4" t="inlineStr">
        <is>
          <t>Other</t>
        </is>
      </c>
      <c r="B9" s="6" t="n">
        <v>174</v>
      </c>
      <c r="C9" s="6" t="n">
        <v>-398</v>
      </c>
    </row>
    <row r="10">
      <c r="A10" s="4" t="inlineStr">
        <is>
          <t>Balance at December 31</t>
        </is>
      </c>
      <c r="B10" s="5" t="n">
        <v>32379</v>
      </c>
      <c r="C10" s="5" t="n">
        <v>5097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91118</v>
      </c>
      <c r="C3" s="5" t="n">
        <v>80039</v>
      </c>
    </row>
    <row r="4">
      <c r="A4" s="4" t="inlineStr">
        <is>
          <t>Other</t>
        </is>
      </c>
      <c r="B4" s="6" t="n">
        <v>166381</v>
      </c>
      <c r="C4" s="6" t="n">
        <v>216524</v>
      </c>
    </row>
    <row r="5">
      <c r="A5" s="4" t="inlineStr">
        <is>
          <t>Other current assets</t>
        </is>
      </c>
      <c r="B5" s="5" t="n">
        <v>257499</v>
      </c>
      <c r="C5" s="5" t="n">
        <v>29656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gross carrying amount</t>
        </is>
      </c>
      <c r="B3" s="5" t="n">
        <v>829537</v>
      </c>
      <c r="C3" s="5" t="n">
        <v>785087</v>
      </c>
    </row>
    <row r="4">
      <c r="A4" s="4" t="inlineStr">
        <is>
          <t>Accumulated depreciation and amortization</t>
        </is>
      </c>
      <c r="B4" s="6" t="n">
        <v>-374256</v>
      </c>
      <c r="C4" s="6" t="n">
        <v>-274473</v>
      </c>
    </row>
    <row r="5">
      <c r="A5" s="4" t="inlineStr">
        <is>
          <t>Capitalized software, equipment, buildings, land and leasehold improvements, net</t>
        </is>
      </c>
      <c r="B5" s="6" t="n">
        <v>455281</v>
      </c>
      <c r="C5" s="6" t="n">
        <v>510614</v>
      </c>
    </row>
    <row r="6">
      <c r="A6" s="4" t="inlineStr">
        <is>
          <t>Capitalized 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carrying amount</t>
        </is>
      </c>
      <c r="B8" s="6" t="n">
        <v>329312</v>
      </c>
      <c r="C8" s="6" t="n">
        <v>29160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carrying amount</t>
        </is>
      </c>
      <c r="B11" s="6" t="n">
        <v>268840</v>
      </c>
      <c r="C11" s="6" t="n">
        <v>305304</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carrying amount</t>
        </is>
      </c>
      <c r="B14" s="6" t="n">
        <v>131442</v>
      </c>
      <c r="C14" s="6" t="n">
        <v>13757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carrying amount</t>
        </is>
      </c>
      <c r="B17" s="6" t="n">
        <v>86032</v>
      </c>
      <c r="C17" s="6" t="n">
        <v>20234</v>
      </c>
    </row>
    <row r="18">
      <c r="A18" s="4" t="inlineStr">
        <is>
          <t>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carrying amount</t>
        </is>
      </c>
      <c r="B20" s="5" t="n">
        <v>13911</v>
      </c>
      <c r="C20" s="5" t="n">
        <v>3037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benefits</t>
        </is>
      </c>
      <c r="B3" s="5" t="n">
        <v>180384</v>
      </c>
      <c r="C3" s="5" t="n">
        <v>169227</v>
      </c>
    </row>
    <row r="4">
      <c r="A4" s="4" t="inlineStr">
        <is>
          <t>Customer deposit liability</t>
        </is>
      </c>
      <c r="B4" s="6" t="n">
        <v>118522</v>
      </c>
      <c r="C4" s="6" t="n">
        <v>125441</v>
      </c>
    </row>
    <row r="5">
      <c r="A5" s="4" t="inlineStr">
        <is>
          <t>Accrued advertising expense</t>
        </is>
      </c>
      <c r="B5" s="6" t="n">
        <v>56055</v>
      </c>
      <c r="C5" s="6" t="n">
        <v>78601</v>
      </c>
    </row>
    <row r="6">
      <c r="A6" s="4" t="inlineStr">
        <is>
          <t>Other</t>
        </is>
      </c>
      <c r="B6" s="6" t="n">
        <v>316566</v>
      </c>
      <c r="C6" s="6" t="n">
        <v>386490</v>
      </c>
    </row>
    <row r="7">
      <c r="A7" s="4" t="inlineStr">
        <is>
          <t>Accrued expenses and other current liabilities</t>
        </is>
      </c>
      <c r="B7" s="5" t="n">
        <v>671527</v>
      </c>
      <c r="C7" s="5" t="n">
        <v>7597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Expense) Income, Ne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income</t>
        </is>
      </c>
      <c r="B4" s="5" t="n">
        <v>71114</v>
      </c>
      <c r="C4" s="5" t="n">
        <v>24916</v>
      </c>
      <c r="D4" s="5" t="n">
        <v>1351</v>
      </c>
    </row>
    <row r="5">
      <c r="A5" s="4" t="inlineStr">
        <is>
          <t>Unrealized increase (decrease) in the estimated fair value of a warrant</t>
        </is>
      </c>
      <c r="B5" s="6" t="n">
        <v>2832</v>
      </c>
      <c r="C5" s="6" t="n">
        <v>-62495</v>
      </c>
      <c r="D5" s="6" t="n">
        <v>104018</v>
      </c>
    </row>
    <row r="6">
      <c r="A6" s="4" t="inlineStr">
        <is>
          <t>Foreign exchange gains (losses), net</t>
        </is>
      </c>
      <c r="B6" s="6" t="n">
        <v>1528</v>
      </c>
      <c r="C6" s="6" t="n">
        <v>-8503</v>
      </c>
      <c r="D6" s="6" t="n">
        <v>-13636</v>
      </c>
    </row>
    <row r="7">
      <c r="A7" s="4" t="inlineStr">
        <is>
          <t>Net periodic pension benefit credit (cost), other than the service cost component</t>
        </is>
      </c>
      <c r="B7" s="6" t="n">
        <v>139</v>
      </c>
      <c r="C7" s="6" t="n">
        <v>-206422</v>
      </c>
      <c r="D7" s="6" t="n">
        <v>-17858</v>
      </c>
    </row>
    <row r="8">
      <c r="A8" s="4" t="inlineStr">
        <is>
          <t>Net (downward) upward adjustments to the carrying value of equity securities without readily determinable fair values and realized gains on sales of businesses and investments</t>
        </is>
      </c>
      <c r="B8" s="6" t="n">
        <v>-19201</v>
      </c>
      <c r="C8" s="6" t="n">
        <v>59299</v>
      </c>
      <c r="D8" s="6" t="n">
        <v>18874</v>
      </c>
    </row>
    <row r="9">
      <c r="A9" s="4" t="inlineStr">
        <is>
          <t>Unrealized (loss) gain related to marketable equity securities</t>
        </is>
      </c>
      <c r="B9" s="6" t="n">
        <v>-145</v>
      </c>
      <c r="C9" s="6" t="n">
        <v>-20342</v>
      </c>
      <c r="D9" s="6" t="n">
        <v>18788</v>
      </c>
    </row>
    <row r="10">
      <c r="A10" s="4" t="inlineStr">
        <is>
          <t>Realized gain on the sale of a marketable equity security</t>
        </is>
      </c>
      <c r="B10" s="6" t="n">
        <v>0</v>
      </c>
      <c r="C10" s="6" t="n">
        <v>0</v>
      </c>
      <c r="D10" s="6" t="n">
        <v>7174</v>
      </c>
    </row>
    <row r="11">
      <c r="A11" s="4" t="inlineStr">
        <is>
          <t>Loss on the extinguishment of debt</t>
        </is>
      </c>
      <c r="B11" s="6" t="n">
        <v>0</v>
      </c>
      <c r="C11" s="6" t="n">
        <v>0</v>
      </c>
      <c r="D11" s="6" t="n">
        <v>-1110</v>
      </c>
    </row>
    <row r="12">
      <c r="A12" s="4" t="inlineStr">
        <is>
          <t>Other</t>
        </is>
      </c>
      <c r="B12" s="6" t="n">
        <v>7595</v>
      </c>
      <c r="C12" s="6" t="n">
        <v>-4238</v>
      </c>
      <c r="D12" s="6" t="n">
        <v>-5747</v>
      </c>
    </row>
    <row r="13">
      <c r="A13" s="4" t="inlineStr">
        <is>
          <t>Other income (expense), net</t>
        </is>
      </c>
      <c r="B13" s="6" t="n">
        <v>63862</v>
      </c>
      <c r="C13" s="6" t="n">
        <v>-217785</v>
      </c>
      <c r="D13" s="6" t="n">
        <v>111854</v>
      </c>
    </row>
    <row r="14">
      <c r="A14" s="4" t="inlineStr">
        <is>
          <t>Actuarial gain (loss) recognition</t>
        </is>
      </c>
      <c r="B14" s="6" t="n">
        <v>1700</v>
      </c>
      <c r="C14" s="6" t="n">
        <v>-213400</v>
      </c>
      <c r="D14" s="6" t="n">
        <v>-7100</v>
      </c>
    </row>
    <row r="15">
      <c r="A15" s="4" t="inlineStr">
        <is>
          <t>Foreign exchange losses due to substantial liquidation of certain foreign subsidiaries</t>
        </is>
      </c>
      <c r="B15" s="4" t="inlineStr">
        <is>
          <t xml:space="preserve"> </t>
        </is>
      </c>
      <c r="C15" s="4" t="inlineStr">
        <is>
          <t xml:space="preserve"> </t>
        </is>
      </c>
      <c r="D15" s="6" t="n">
        <v>10000</v>
      </c>
    </row>
    <row r="16">
      <c r="A16" s="4" t="inlineStr">
        <is>
          <t>Upward (downward) adjustments to the carrying value of equity securities without readily determinable fair values</t>
        </is>
      </c>
      <c r="B16" s="5" t="n">
        <v>-20200</v>
      </c>
      <c r="C16" s="6" t="n">
        <v>-89100</v>
      </c>
      <c r="D16" s="5" t="n">
        <v>8900</v>
      </c>
    </row>
    <row r="17">
      <c r="A17" s="4" t="inlineStr">
        <is>
          <t>BlueCrew</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Gain on sale of business</t>
        </is>
      </c>
      <c r="B19" s="4" t="inlineStr">
        <is>
          <t xml:space="preserve"> </t>
        </is>
      </c>
      <c r="C19" s="5" t="n">
        <v>132200</v>
      </c>
      <c r="D1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Disclosure of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received during the year for:</t>
        </is>
      </c>
      <c r="B3" s="4" t="inlineStr">
        <is>
          <t xml:space="preserve"> </t>
        </is>
      </c>
      <c r="C3" s="4" t="inlineStr">
        <is>
          <t xml:space="preserve"> </t>
        </is>
      </c>
      <c r="D3" s="4" t="inlineStr">
        <is>
          <t xml:space="preserve"> </t>
        </is>
      </c>
    </row>
    <row r="4">
      <c r="A4" s="4" t="inlineStr">
        <is>
          <t>Interest, net</t>
        </is>
      </c>
      <c r="B4" s="5" t="n">
        <v>-156172</v>
      </c>
      <c r="C4" s="5" t="n">
        <v>-98150</v>
      </c>
      <c r="D4" s="5" t="n">
        <v>-21702</v>
      </c>
    </row>
    <row r="5">
      <c r="A5" s="4" t="inlineStr">
        <is>
          <t>Income tax payments</t>
        </is>
      </c>
      <c r="B5" s="6" t="n">
        <v>-18782</v>
      </c>
      <c r="C5" s="6" t="n">
        <v>-16407</v>
      </c>
      <c r="D5" s="6" t="n">
        <v>-9880</v>
      </c>
    </row>
    <row r="6">
      <c r="A6" s="4" t="inlineStr">
        <is>
          <t>Income tax refunds</t>
        </is>
      </c>
      <c r="B6" s="6" t="n">
        <v>1667</v>
      </c>
      <c r="C6" s="5" t="n">
        <v>3004</v>
      </c>
      <c r="D6" s="5" t="n">
        <v>1762</v>
      </c>
    </row>
    <row r="7">
      <c r="A7" s="4" t="inlineStr">
        <is>
          <t>Interest receipts related to interest rate swaps</t>
        </is>
      </c>
      <c r="B7" s="5" t="n">
        <v>3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B1" s="2" t="inlineStr">
        <is>
          <t>3 Months Ended</t>
        </is>
      </c>
      <c r="C1" s="2" t="inlineStr">
        <is>
          <t>5 Months Ended</t>
        </is>
      </c>
      <c r="D1" s="2" t="inlineStr">
        <is>
          <t>12 Months Ended</t>
        </is>
      </c>
    </row>
    <row r="2">
      <c r="B2" s="2" t="inlineStr">
        <is>
          <t>Dec. 31, 2022</t>
        </is>
      </c>
      <c r="C2" s="2" t="inlineStr">
        <is>
          <t>May 25,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discontinued operations, net of taxes</t>
        </is>
      </c>
      <c r="B4" s="4" t="inlineStr">
        <is>
          <t xml:space="preserve"> </t>
        </is>
      </c>
      <c r="C4" s="4" t="inlineStr">
        <is>
          <t xml:space="preserve"> </t>
        </is>
      </c>
      <c r="D4" s="5" t="n">
        <v>0</v>
      </c>
      <c r="E4" s="5" t="n">
        <v>2694</v>
      </c>
      <c r="F4" s="5" t="n">
        <v>-1831</v>
      </c>
    </row>
    <row r="5">
      <c r="A5" s="4" t="inlineStr">
        <is>
          <t>Discontinued Operations, Disposed of by Means Other than Sale, Spinoff | Vime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ings (loss) from discontinued operations, net of taxes</t>
        </is>
      </c>
      <c r="B7" s="5" t="n">
        <v>-2700</v>
      </c>
      <c r="C7" s="5" t="n">
        <v>-1831</v>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 Components of Loss (Details) - USD ($) $ in Thousands</t>
        </is>
      </c>
      <c r="B1" s="2" t="inlineStr">
        <is>
          <t>3 Months Ended</t>
        </is>
      </c>
      <c r="C1" s="2" t="inlineStr">
        <is>
          <t>5 Months Ended</t>
        </is>
      </c>
      <c r="D1" s="2" t="inlineStr">
        <is>
          <t>12 Months Ended</t>
        </is>
      </c>
    </row>
    <row r="2">
      <c r="B2" s="2" t="inlineStr">
        <is>
          <t>Dec. 31, 2022</t>
        </is>
      </c>
      <c r="C2" s="2" t="inlineStr">
        <is>
          <t>May 25, 2021</t>
        </is>
      </c>
      <c r="D2" s="2" t="inlineStr">
        <is>
          <t>Dec. 31, 2023</t>
        </is>
      </c>
      <c r="E2" s="2" t="inlineStr">
        <is>
          <t>Dec. 31, 2022</t>
        </is>
      </c>
      <c r="F2" s="2" t="inlineStr">
        <is>
          <t>Dec. 31, 2021</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es</t>
        </is>
      </c>
      <c r="B4" s="4" t="inlineStr">
        <is>
          <t xml:space="preserve"> </t>
        </is>
      </c>
      <c r="C4" s="4" t="inlineStr">
        <is>
          <t xml:space="preserve"> </t>
        </is>
      </c>
      <c r="D4" s="5" t="n">
        <v>0</v>
      </c>
      <c r="E4" s="5" t="n">
        <v>2694</v>
      </c>
      <c r="F4" s="5" t="n">
        <v>-1831</v>
      </c>
    </row>
    <row r="5">
      <c r="A5" s="4" t="inlineStr">
        <is>
          <t>Vimeo | Discontinued Operations, Disposed of by Means Other than Sale, Spino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145514</v>
      </c>
      <c r="D7" s="4" t="inlineStr">
        <is>
          <t xml:space="preserve"> </t>
        </is>
      </c>
      <c r="E7" s="4" t="inlineStr">
        <is>
          <t xml:space="preserve"> </t>
        </is>
      </c>
      <c r="F7" s="4" t="inlineStr">
        <is>
          <t xml:space="preserve"> </t>
        </is>
      </c>
    </row>
    <row r="8">
      <c r="A8" s="3" t="inlineStr">
        <is>
          <t>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 (exclusive of depreciation shown separately below)</t>
        </is>
      </c>
      <c r="B9" s="4" t="inlineStr">
        <is>
          <t xml:space="preserve"> </t>
        </is>
      </c>
      <c r="C9" s="6" t="n">
        <v>39995</v>
      </c>
      <c r="D9" s="4" t="inlineStr">
        <is>
          <t xml:space="preserve"> </t>
        </is>
      </c>
      <c r="E9" s="4" t="inlineStr">
        <is>
          <t xml:space="preserve"> </t>
        </is>
      </c>
      <c r="F9" s="4" t="inlineStr">
        <is>
          <t xml:space="preserve"> </t>
        </is>
      </c>
    </row>
    <row r="10">
      <c r="A10" s="4" t="inlineStr">
        <is>
          <t>Selling and marketing expense</t>
        </is>
      </c>
      <c r="B10" s="4" t="inlineStr">
        <is>
          <t xml:space="preserve"> </t>
        </is>
      </c>
      <c r="C10" s="6" t="n">
        <v>54774</v>
      </c>
      <c r="D10" s="4" t="inlineStr">
        <is>
          <t xml:space="preserve"> </t>
        </is>
      </c>
      <c r="E10" s="4" t="inlineStr">
        <is>
          <t xml:space="preserve"> </t>
        </is>
      </c>
      <c r="F10" s="4" t="inlineStr">
        <is>
          <t xml:space="preserve"> </t>
        </is>
      </c>
    </row>
    <row r="11">
      <c r="A11" s="4" t="inlineStr">
        <is>
          <t>General and administrative expense</t>
        </is>
      </c>
      <c r="B11" s="4" t="inlineStr">
        <is>
          <t xml:space="preserve"> </t>
        </is>
      </c>
      <c r="C11" s="6" t="n">
        <v>23343</v>
      </c>
      <c r="D11" s="4" t="inlineStr">
        <is>
          <t xml:space="preserve"> </t>
        </is>
      </c>
      <c r="E11" s="4" t="inlineStr">
        <is>
          <t xml:space="preserve"> </t>
        </is>
      </c>
      <c r="F11" s="4" t="inlineStr">
        <is>
          <t xml:space="preserve"> </t>
        </is>
      </c>
    </row>
    <row r="12">
      <c r="A12" s="4" t="inlineStr">
        <is>
          <t>Product development expense</t>
        </is>
      </c>
      <c r="B12" s="4" t="inlineStr">
        <is>
          <t xml:space="preserve"> </t>
        </is>
      </c>
      <c r="C12" s="6" t="n">
        <v>35651</v>
      </c>
      <c r="D12" s="4" t="inlineStr">
        <is>
          <t xml:space="preserve"> </t>
        </is>
      </c>
      <c r="E12" s="4" t="inlineStr">
        <is>
          <t xml:space="preserve"> </t>
        </is>
      </c>
      <c r="F12" s="4" t="inlineStr">
        <is>
          <t xml:space="preserve"> </t>
        </is>
      </c>
    </row>
    <row r="13">
      <c r="A13" s="4" t="inlineStr">
        <is>
          <t>Depreciation</t>
        </is>
      </c>
      <c r="B13" s="4" t="inlineStr">
        <is>
          <t xml:space="preserve"> </t>
        </is>
      </c>
      <c r="C13" s="6" t="n">
        <v>182</v>
      </c>
      <c r="D13" s="4" t="inlineStr">
        <is>
          <t xml:space="preserve"> </t>
        </is>
      </c>
      <c r="E13" s="4" t="inlineStr">
        <is>
          <t xml:space="preserve"> </t>
        </is>
      </c>
      <c r="F13" s="4" t="inlineStr">
        <is>
          <t xml:space="preserve"> </t>
        </is>
      </c>
    </row>
    <row r="14">
      <c r="A14" s="4" t="inlineStr">
        <is>
          <t>Amortization of intangibles</t>
        </is>
      </c>
      <c r="B14" s="4" t="inlineStr">
        <is>
          <t xml:space="preserve"> </t>
        </is>
      </c>
      <c r="C14" s="6" t="n">
        <v>2983</v>
      </c>
      <c r="D14" s="4" t="inlineStr">
        <is>
          <t xml:space="preserve"> </t>
        </is>
      </c>
      <c r="E14" s="4" t="inlineStr">
        <is>
          <t xml:space="preserve"> </t>
        </is>
      </c>
      <c r="F14" s="4" t="inlineStr">
        <is>
          <t xml:space="preserve"> </t>
        </is>
      </c>
    </row>
    <row r="15">
      <c r="A15" s="4" t="inlineStr">
        <is>
          <t>Total operating costs and expenses</t>
        </is>
      </c>
      <c r="B15" s="4" t="inlineStr">
        <is>
          <t xml:space="preserve"> </t>
        </is>
      </c>
      <c r="C15" s="6" t="n">
        <v>156928</v>
      </c>
      <c r="D15" s="4" t="inlineStr">
        <is>
          <t xml:space="preserve"> </t>
        </is>
      </c>
      <c r="E15" s="4" t="inlineStr">
        <is>
          <t xml:space="preserve"> </t>
        </is>
      </c>
      <c r="F15" s="4" t="inlineStr">
        <is>
          <t xml:space="preserve"> </t>
        </is>
      </c>
    </row>
    <row r="16">
      <c r="A16" s="4" t="inlineStr">
        <is>
          <t>Operating loss from discontinued operations</t>
        </is>
      </c>
      <c r="B16" s="4" t="inlineStr">
        <is>
          <t xml:space="preserve"> </t>
        </is>
      </c>
      <c r="C16" s="6" t="n">
        <v>-11414</v>
      </c>
      <c r="D16" s="4" t="inlineStr">
        <is>
          <t xml:space="preserve"> </t>
        </is>
      </c>
      <c r="E16" s="4" t="inlineStr">
        <is>
          <t xml:space="preserve"> </t>
        </is>
      </c>
      <c r="F16" s="4" t="inlineStr">
        <is>
          <t xml:space="preserve"> </t>
        </is>
      </c>
    </row>
    <row r="17">
      <c r="A17" s="4" t="inlineStr">
        <is>
          <t>Interest expense</t>
        </is>
      </c>
      <c r="B17" s="4" t="inlineStr">
        <is>
          <t xml:space="preserve"> </t>
        </is>
      </c>
      <c r="C17" s="6" t="n">
        <v>-140</v>
      </c>
      <c r="D17" s="4" t="inlineStr">
        <is>
          <t xml:space="preserve"> </t>
        </is>
      </c>
      <c r="E17" s="4" t="inlineStr">
        <is>
          <t xml:space="preserve"> </t>
        </is>
      </c>
      <c r="F17" s="4" t="inlineStr">
        <is>
          <t xml:space="preserve"> </t>
        </is>
      </c>
    </row>
    <row r="18">
      <c r="A18" s="4" t="inlineStr">
        <is>
          <t>Other income, net</t>
        </is>
      </c>
      <c r="B18" s="4" t="inlineStr">
        <is>
          <t xml:space="preserve"> </t>
        </is>
      </c>
      <c r="C18" s="6" t="n">
        <v>10172</v>
      </c>
      <c r="D18" s="4" t="inlineStr">
        <is>
          <t xml:space="preserve"> </t>
        </is>
      </c>
      <c r="E18" s="4" t="inlineStr">
        <is>
          <t xml:space="preserve"> </t>
        </is>
      </c>
      <c r="F18" s="4" t="inlineStr">
        <is>
          <t xml:space="preserve"> </t>
        </is>
      </c>
    </row>
    <row r="19">
      <c r="A19" s="4" t="inlineStr">
        <is>
          <t>Loss from discontinued operations before taxes</t>
        </is>
      </c>
      <c r="B19" s="4" t="inlineStr">
        <is>
          <t xml:space="preserve"> </t>
        </is>
      </c>
      <c r="C19" s="6" t="n">
        <v>-1382</v>
      </c>
      <c r="D19" s="4" t="inlineStr">
        <is>
          <t xml:space="preserve"> </t>
        </is>
      </c>
      <c r="E19" s="4" t="inlineStr">
        <is>
          <t xml:space="preserve"> </t>
        </is>
      </c>
      <c r="F19" s="4" t="inlineStr">
        <is>
          <t xml:space="preserve"> </t>
        </is>
      </c>
    </row>
    <row r="20">
      <c r="A20" s="4" t="inlineStr">
        <is>
          <t>Income tax provision</t>
        </is>
      </c>
      <c r="B20" s="4" t="inlineStr">
        <is>
          <t xml:space="preserve"> </t>
        </is>
      </c>
      <c r="C20" s="6" t="n">
        <v>-449</v>
      </c>
      <c r="D20" s="4" t="inlineStr">
        <is>
          <t xml:space="preserve"> </t>
        </is>
      </c>
      <c r="E20" s="4" t="inlineStr">
        <is>
          <t xml:space="preserve"> </t>
        </is>
      </c>
      <c r="F20" s="4" t="inlineStr">
        <is>
          <t xml:space="preserve"> </t>
        </is>
      </c>
    </row>
    <row r="21">
      <c r="A21" s="4" t="inlineStr">
        <is>
          <t>Loss from discontinued operations, net of taxes</t>
        </is>
      </c>
      <c r="B21" s="5" t="n">
        <v>-2700</v>
      </c>
      <c r="C21" s="5" t="n">
        <v>-1831</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1" customWidth="1" min="7" max="7"/>
  </cols>
  <sheetData>
    <row r="1">
      <c r="A1" s="1" t="inlineStr">
        <is>
          <t>RELATED PARTY TRANSACTIONS - Narrative (Details) $ in Thousands</t>
        </is>
      </c>
      <c r="B1" s="2" t="inlineStr">
        <is>
          <t>3 Months Ended</t>
        </is>
      </c>
      <c r="D1" s="2" t="inlineStr">
        <is>
          <t>7 Months Ended</t>
        </is>
      </c>
      <c r="E1" s="2" t="inlineStr">
        <is>
          <t>12 Months Ended</t>
        </is>
      </c>
    </row>
    <row r="2">
      <c r="B2" s="2" t="inlineStr">
        <is>
          <t>Dec. 31, 2022 USD ($)</t>
        </is>
      </c>
      <c r="C2" s="2" t="inlineStr">
        <is>
          <t>Dec. 31, 2022 USD ($)</t>
        </is>
      </c>
      <c r="D2" s="2" t="inlineStr">
        <is>
          <t>Dec. 31, 2021 USD ($)</t>
        </is>
      </c>
      <c r="E2" s="2" t="inlineStr">
        <is>
          <t>Dec. 31, 2023 USD ($) plane</t>
        </is>
      </c>
      <c r="F2" s="2" t="inlineStr">
        <is>
          <t>Dec. 31, 2022 USD ($)</t>
        </is>
      </c>
      <c r="G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assets</t>
        </is>
      </c>
      <c r="B4" s="5" t="n">
        <v>296563</v>
      </c>
      <c r="C4" s="5" t="n">
        <v>296563</v>
      </c>
      <c r="D4" s="4" t="inlineStr">
        <is>
          <t xml:space="preserve"> </t>
        </is>
      </c>
      <c r="E4" s="5" t="n">
        <v>257499</v>
      </c>
      <c r="F4" s="5" t="n">
        <v>296563</v>
      </c>
      <c r="G4" s="4" t="inlineStr">
        <is>
          <t xml:space="preserve"> </t>
        </is>
      </c>
    </row>
    <row r="5">
      <c r="A5" s="4" t="inlineStr">
        <is>
          <t>Other non-current assets</t>
        </is>
      </c>
      <c r="B5" s="6" t="n">
        <v>625774</v>
      </c>
      <c r="C5" s="6" t="n">
        <v>625774</v>
      </c>
      <c r="D5" s="4" t="inlineStr">
        <is>
          <t xml:space="preserve"> </t>
        </is>
      </c>
      <c r="E5" s="6" t="n">
        <v>473267</v>
      </c>
      <c r="F5" s="6" t="n">
        <v>625774</v>
      </c>
      <c r="G5" s="4" t="inlineStr">
        <is>
          <t xml:space="preserve"> </t>
        </is>
      </c>
    </row>
    <row r="6">
      <c r="A6" s="4" t="inlineStr">
        <is>
          <t>CEO Compensation and Certai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t>
        </is>
      </c>
      <c r="B8" s="4" t="inlineStr">
        <is>
          <t xml:space="preserve"> </t>
        </is>
      </c>
      <c r="C8" s="6" t="n">
        <v>2100</v>
      </c>
      <c r="D8" s="4" t="inlineStr">
        <is>
          <t xml:space="preserve"> </t>
        </is>
      </c>
      <c r="E8" s="5" t="n">
        <v>9400</v>
      </c>
      <c r="F8" s="4" t="inlineStr">
        <is>
          <t xml:space="preserve"> </t>
        </is>
      </c>
      <c r="G8" s="4" t="inlineStr">
        <is>
          <t xml:space="preserve"> </t>
        </is>
      </c>
    </row>
    <row r="9">
      <c r="A9" s="4" t="inlineStr">
        <is>
          <t>Angi, Inc. | Common Stock | Angi Inc. | Employee Matter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ceived from related part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2600000</v>
      </c>
    </row>
    <row r="12">
      <c r="A12" s="4" t="inlineStr">
        <is>
          <t>Angi, Inc. | Class B Common Stock | Angi Inc. | Employee Matter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ceived from related party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row>
    <row r="15">
      <c r="A15" s="4" t="inlineStr">
        <is>
          <t>Mr. Diller | IAC and Vim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ting interests</t>
        </is>
      </c>
      <c r="B17" s="4" t="inlineStr">
        <is>
          <t xml:space="preserve"> </t>
        </is>
      </c>
      <c r="C17" s="4" t="inlineStr">
        <is>
          <t xml:space="preserve"> </t>
        </is>
      </c>
      <c r="D17" s="4" t="inlineStr">
        <is>
          <t xml:space="preserve"> </t>
        </is>
      </c>
      <c r="E17" s="9" t="n">
        <v>0.1</v>
      </c>
      <c r="F17" s="4" t="inlineStr">
        <is>
          <t xml:space="preserve"> </t>
        </is>
      </c>
      <c r="G17" s="4" t="inlineStr">
        <is>
          <t xml:space="preserve"> </t>
        </is>
      </c>
    </row>
    <row r="18">
      <c r="A18" s="4" t="inlineStr">
        <is>
          <t>Vimeo | Sepa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urrent assets</t>
        </is>
      </c>
      <c r="B20" s="6" t="n">
        <v>800</v>
      </c>
      <c r="C20" s="6" t="n">
        <v>800</v>
      </c>
      <c r="D20" s="4" t="inlineStr">
        <is>
          <t xml:space="preserve"> </t>
        </is>
      </c>
      <c r="E20" s="5" t="n">
        <v>0</v>
      </c>
      <c r="F20" s="6" t="n">
        <v>800</v>
      </c>
      <c r="G20" s="4" t="inlineStr">
        <is>
          <t xml:space="preserve"> </t>
        </is>
      </c>
    </row>
    <row r="21">
      <c r="A21" s="4" t="inlineStr">
        <is>
          <t>Accounts payable</t>
        </is>
      </c>
      <c r="B21" s="6" t="n">
        <v>0</v>
      </c>
      <c r="C21" s="6" t="n">
        <v>0</v>
      </c>
      <c r="D21" s="4" t="inlineStr">
        <is>
          <t xml:space="preserve"> </t>
        </is>
      </c>
      <c r="E21" s="4" t="inlineStr">
        <is>
          <t xml:space="preserve"> </t>
        </is>
      </c>
      <c r="F21" s="6" t="n">
        <v>0</v>
      </c>
      <c r="G21" s="4" t="inlineStr">
        <is>
          <t xml:space="preserve"> </t>
        </is>
      </c>
    </row>
    <row r="22">
      <c r="A22" s="4" t="inlineStr">
        <is>
          <t>Vimeo | Le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expense</t>
        </is>
      </c>
      <c r="B24" s="4" t="inlineStr">
        <is>
          <t xml:space="preserve"> </t>
        </is>
      </c>
      <c r="C24" s="4" t="inlineStr">
        <is>
          <t xml:space="preserve"> </t>
        </is>
      </c>
      <c r="D24" s="5" t="n">
        <v>2600</v>
      </c>
      <c r="E24" s="6" t="n">
        <v>3500</v>
      </c>
      <c r="F24" s="6" t="n">
        <v>4600</v>
      </c>
      <c r="G24" s="4" t="inlineStr">
        <is>
          <t xml:space="preserve"> </t>
        </is>
      </c>
    </row>
    <row r="25">
      <c r="A25" s="4" t="inlineStr">
        <is>
          <t>Other non-current assets</t>
        </is>
      </c>
      <c r="B25" s="5" t="n">
        <v>0</v>
      </c>
      <c r="C25" s="5" t="n">
        <v>0</v>
      </c>
      <c r="D25" s="4" t="inlineStr">
        <is>
          <t xml:space="preserve"> </t>
        </is>
      </c>
      <c r="E25" s="5" t="n">
        <v>300</v>
      </c>
      <c r="F25" s="5" t="n">
        <v>0</v>
      </c>
      <c r="G25" s="4" t="inlineStr">
        <is>
          <t xml:space="preserve"> </t>
        </is>
      </c>
    </row>
    <row r="26">
      <c r="A26" s="4" t="inlineStr">
        <is>
          <t>Expedia | Corporate Aircraft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interest held each by entity and by related party in aircraft employing flight crew (as a percent)</t>
        </is>
      </c>
      <c r="B28" s="4" t="inlineStr">
        <is>
          <t xml:space="preserve"> </t>
        </is>
      </c>
      <c r="C28" s="4" t="inlineStr">
        <is>
          <t xml:space="preserve"> </t>
        </is>
      </c>
      <c r="D28" s="4" t="inlineStr">
        <is>
          <t xml:space="preserve"> </t>
        </is>
      </c>
      <c r="E28" s="14" t="n">
        <v>0.5</v>
      </c>
      <c r="F28" s="4" t="inlineStr">
        <is>
          <t xml:space="preserve"> </t>
        </is>
      </c>
      <c r="G28" s="4" t="inlineStr">
        <is>
          <t xml:space="preserve"> </t>
        </is>
      </c>
    </row>
    <row r="29">
      <c r="A29" s="4" t="inlineStr">
        <is>
          <t>Number of aircraft operated | plane</t>
        </is>
      </c>
      <c r="B29" s="4" t="inlineStr">
        <is>
          <t xml:space="preserve"> </t>
        </is>
      </c>
      <c r="C29" s="4" t="inlineStr">
        <is>
          <t xml:space="preserve"> </t>
        </is>
      </c>
      <c r="D29" s="4" t="inlineStr">
        <is>
          <t xml:space="preserve"> </t>
        </is>
      </c>
      <c r="E29" s="6" t="n">
        <v>2</v>
      </c>
      <c r="F29" s="4" t="inlineStr">
        <is>
          <t xml:space="preserve"> </t>
        </is>
      </c>
      <c r="G29" s="4" t="inlineStr">
        <is>
          <t xml:space="preserve"> </t>
        </is>
      </c>
    </row>
    <row r="30">
      <c r="A30" s="4" t="inlineStr">
        <is>
          <t>Proportion of total sales price proceeds received in related party transaction (as a percent)</t>
        </is>
      </c>
      <c r="B30" s="14"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ortion of ownership interest held each by entity and by related party in another entity employing flight crew (as a percent)</t>
        </is>
      </c>
      <c r="B31" s="4" t="inlineStr">
        <is>
          <t xml:space="preserve"> </t>
        </is>
      </c>
      <c r="C31" s="4" t="inlineStr">
        <is>
          <t xml:space="preserve"> </t>
        </is>
      </c>
      <c r="D31" s="4" t="inlineStr">
        <is>
          <t xml:space="preserve"> </t>
        </is>
      </c>
      <c r="E31" s="14" t="n">
        <v>0.5</v>
      </c>
      <c r="F31" s="4" t="inlineStr">
        <is>
          <t xml:space="preserve"> </t>
        </is>
      </c>
      <c r="G31" s="4" t="inlineStr">
        <is>
          <t xml:space="preserve"> </t>
        </is>
      </c>
    </row>
    <row r="32">
      <c r="A32" s="4" t="inlineStr">
        <is>
          <t>Percentage of ownership interest in aircraft by subsidiary</t>
        </is>
      </c>
      <c r="B32" s="4" t="inlineStr">
        <is>
          <t xml:space="preserve"> </t>
        </is>
      </c>
      <c r="C32" s="4" t="inlineStr">
        <is>
          <t xml:space="preserve"> </t>
        </is>
      </c>
      <c r="D32" s="14" t="n">
        <v>1</v>
      </c>
      <c r="E32" s="4" t="inlineStr">
        <is>
          <t xml:space="preserve"> </t>
        </is>
      </c>
      <c r="F32" s="4" t="inlineStr">
        <is>
          <t xml:space="preserve"> </t>
        </is>
      </c>
      <c r="G32" s="14" t="n">
        <v>1</v>
      </c>
    </row>
    <row r="33">
      <c r="A33" s="4" t="inlineStr">
        <is>
          <t>Expedia | IAC and Expedia | Corporate Aircraft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transaction with related party</t>
        </is>
      </c>
      <c r="B35" s="5" t="n">
        <v>19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BUSINESS COMBINATION On December 1, 2021, Dotdash acquired Meredith under the terms of an agreement (the "Merger Agreement") dated as of October 6, 2021, for a total purchase price of $2.7 billion, which includes cash consideration to settle all outstanding vested equity awards and deferred compensation. At the effective time of the merger, each outstanding share of common stock of Meredith (other than certain excluded shares) was converted into the right to receive $42.18 in cash. Pursuant to the Merger Agreement, Meredith equity awards were cancelled, and in exchange each holder received such holder’s portion of the merger consideration as set forth in the Merger Agreement, less the per share exercise price in the case of stock options. The acquisition was accounted for as a business combination under the acquisition method of accounting. The purchase accounting for the Meredith acquisition was completed during the fourth quarter of 2022. Unaudited pro forma financial information The unaudited pro forma financial information in the table below presents the results of the Company and Meredith, as if this acquisition had occurred on January 1, 2020. The unaudited pro forma financial information includes adjustments required under the acquisition method of accounting and is presented for informational purposes only and is not necessarily indicative of the results that would have been achieved had this acquisition occurred on January 1, 2020. For the year ended December 31, 2021, pro forma adjustments include an increase in amortization expense of $135.9 million, related to intangible asset adjustments in purchase accounting. To present transaction-related costs in the beginning of the earliest comparative period presented, pro forma adjustments include a reduction in transaction-related costs of $130.8 million for the year ended December 31, 2021. Year Ended December 31, 2021 (In thousands, except per share data) Revenue $ 5,599,334 Net earnings from continuing operations $ 650,189 Basic earnings per share from continuing operations $ 7.39 Diluted earnings per share from continuing operations $ 6.95 Net earnings attributable to IAC shareholders $ 656,920 Basic earnings per share attributable to IAC shareholders $ 7.36 Diluted earnings per share attributable to IAC shareholders $ 6.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 - Narrative (Details) $ in Millions</t>
        </is>
      </c>
      <c r="B1" s="2" t="inlineStr">
        <is>
          <t>Feb. 15, 2024 USD ($)</t>
        </is>
      </c>
    </row>
    <row r="2">
      <c r="A2" s="4" t="inlineStr">
        <is>
          <t>Mosaic Group | Subsequent Event</t>
        </is>
      </c>
      <c r="B2" s="4" t="inlineStr">
        <is>
          <t xml:space="preserve"> </t>
        </is>
      </c>
    </row>
    <row r="3">
      <c r="A3" s="3" t="inlineStr">
        <is>
          <t>Subsequent Event [Line Items]</t>
        </is>
      </c>
      <c r="B3" s="4" t="inlineStr">
        <is>
          <t xml:space="preserve"> </t>
        </is>
      </c>
    </row>
    <row r="4">
      <c r="A4" s="4" t="inlineStr">
        <is>
          <t>Disposal group, consideration</t>
        </is>
      </c>
      <c r="B4" s="5" t="n">
        <v>16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 - Mosaic Group's Revenue and Reconciliation of Operating Income (Loss) to Adjusted EBITDA (Details) - USD ($) $ in Thousand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Jun. 30, 2022</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4365235</v>
      </c>
      <c r="H4" s="5" t="n">
        <v>5235280</v>
      </c>
      <c r="I4" s="5" t="n">
        <v>3699627</v>
      </c>
    </row>
    <row r="5">
      <c r="A5" s="4" t="inlineStr">
        <is>
          <t>Operating (Loss) Income</t>
        </is>
      </c>
      <c r="B5" s="4" t="inlineStr">
        <is>
          <t xml:space="preserve"> </t>
        </is>
      </c>
      <c r="C5" s="4" t="inlineStr">
        <is>
          <t xml:space="preserve"> </t>
        </is>
      </c>
      <c r="D5" s="4" t="inlineStr">
        <is>
          <t xml:space="preserve"> </t>
        </is>
      </c>
      <c r="E5" s="4" t="inlineStr">
        <is>
          <t xml:space="preserve"> </t>
        </is>
      </c>
      <c r="F5" s="4" t="inlineStr">
        <is>
          <t xml:space="preserve"> </t>
        </is>
      </c>
      <c r="G5" s="6" t="n">
        <v>-260763</v>
      </c>
      <c r="H5" s="6" t="n">
        <v>-474771</v>
      </c>
      <c r="I5" s="6" t="n">
        <v>-137067</v>
      </c>
    </row>
    <row r="6">
      <c r="A6" s="4" t="inlineStr">
        <is>
          <t>Amortization of intangibles</t>
        </is>
      </c>
      <c r="B6" s="4" t="inlineStr">
        <is>
          <t xml:space="preserve"> </t>
        </is>
      </c>
      <c r="C6" s="4" t="inlineStr">
        <is>
          <t xml:space="preserve"> </t>
        </is>
      </c>
      <c r="D6" s="4" t="inlineStr">
        <is>
          <t xml:space="preserve"> </t>
        </is>
      </c>
      <c r="E6" s="4" t="inlineStr">
        <is>
          <t xml:space="preserve"> </t>
        </is>
      </c>
      <c r="F6" s="4" t="inlineStr">
        <is>
          <t xml:space="preserve"> </t>
        </is>
      </c>
      <c r="G6" s="6" t="n">
        <v>295970</v>
      </c>
      <c r="H6" s="6" t="n">
        <v>307718</v>
      </c>
      <c r="I6" s="6" t="n">
        <v>74839</v>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6" t="n">
        <v>175096</v>
      </c>
      <c r="H7" s="6" t="n">
        <v>130986</v>
      </c>
      <c r="I7" s="6" t="n">
        <v>75015</v>
      </c>
    </row>
    <row r="8">
      <c r="A8" s="4" t="inlineStr">
        <is>
          <t>Goodwill impairment</t>
        </is>
      </c>
      <c r="B8" s="4" t="inlineStr">
        <is>
          <t xml:space="preserve"> </t>
        </is>
      </c>
      <c r="C8" s="4" t="inlineStr">
        <is>
          <t xml:space="preserve"> </t>
        </is>
      </c>
      <c r="D8" s="4" t="inlineStr">
        <is>
          <t xml:space="preserve"> </t>
        </is>
      </c>
      <c r="E8" s="4" t="inlineStr">
        <is>
          <t xml:space="preserve"> </t>
        </is>
      </c>
      <c r="F8" s="4" t="inlineStr">
        <is>
          <t xml:space="preserve"> </t>
        </is>
      </c>
      <c r="G8" s="6" t="n">
        <v>9000</v>
      </c>
      <c r="H8" s="6" t="n">
        <v>112753</v>
      </c>
      <c r="I8" s="6" t="n">
        <v>0</v>
      </c>
    </row>
    <row r="9">
      <c r="A9" s="4" t="inlineStr">
        <is>
          <t>Adjusted EBITDA</t>
        </is>
      </c>
      <c r="B9" s="4" t="inlineStr">
        <is>
          <t xml:space="preserve"> </t>
        </is>
      </c>
      <c r="C9" s="4" t="inlineStr">
        <is>
          <t xml:space="preserve"> </t>
        </is>
      </c>
      <c r="D9" s="4" t="inlineStr">
        <is>
          <t xml:space="preserve"> </t>
        </is>
      </c>
      <c r="E9" s="4" t="inlineStr">
        <is>
          <t xml:space="preserve"> </t>
        </is>
      </c>
      <c r="F9" s="4" t="inlineStr">
        <is>
          <t xml:space="preserve"> </t>
        </is>
      </c>
      <c r="G9" s="6" t="n">
        <v>336484</v>
      </c>
      <c r="H9" s="6" t="n">
        <v>199550</v>
      </c>
      <c r="I9" s="6" t="n">
        <v>107266</v>
      </c>
    </row>
    <row r="10">
      <c r="A10" s="4" t="inlineStr">
        <is>
          <t>Emerging &amp;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6" t="n">
        <v>9000</v>
      </c>
      <c r="H12" s="6" t="n">
        <v>112753</v>
      </c>
      <c r="I12" s="4" t="inlineStr">
        <is>
          <t xml:space="preserve"> </t>
        </is>
      </c>
    </row>
    <row r="13">
      <c r="A13" s="4" t="inlineStr">
        <is>
          <t>Emerging &amp; Other | Mosaic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impairment</t>
        </is>
      </c>
      <c r="B15" s="4" t="inlineStr">
        <is>
          <t xml:space="preserve"> </t>
        </is>
      </c>
      <c r="C15" s="5" t="n">
        <v>9000</v>
      </c>
      <c r="D15" s="4" t="inlineStr">
        <is>
          <t xml:space="preserve"> </t>
        </is>
      </c>
      <c r="E15" s="4" t="inlineStr">
        <is>
          <t xml:space="preserve"> </t>
        </is>
      </c>
      <c r="F15" s="5" t="n">
        <v>86700</v>
      </c>
      <c r="G15" s="4" t="inlineStr">
        <is>
          <t xml:space="preserve"> </t>
        </is>
      </c>
      <c r="H15" s="6" t="n">
        <v>86700</v>
      </c>
      <c r="I15" s="4" t="inlineStr">
        <is>
          <t xml:space="preserve"> </t>
        </is>
      </c>
    </row>
    <row r="16">
      <c r="A16" s="4" t="inlineStr">
        <is>
          <t>Operating Segments | Emerging &amp;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6" t="n">
        <v>695057</v>
      </c>
      <c r="H18" s="6" t="n">
        <v>823465</v>
      </c>
      <c r="I18" s="6" t="n">
        <v>753203</v>
      </c>
    </row>
    <row r="19">
      <c r="A19" s="4" t="inlineStr">
        <is>
          <t>Operating (Loss) Income</t>
        </is>
      </c>
      <c r="B19" s="4" t="inlineStr">
        <is>
          <t xml:space="preserve"> </t>
        </is>
      </c>
      <c r="C19" s="4" t="inlineStr">
        <is>
          <t xml:space="preserve"> </t>
        </is>
      </c>
      <c r="D19" s="4" t="inlineStr">
        <is>
          <t xml:space="preserve"> </t>
        </is>
      </c>
      <c r="E19" s="4" t="inlineStr">
        <is>
          <t xml:space="preserve"> </t>
        </is>
      </c>
      <c r="F19" s="4" t="inlineStr">
        <is>
          <t xml:space="preserve"> </t>
        </is>
      </c>
      <c r="G19" s="6" t="n">
        <v>18763</v>
      </c>
      <c r="H19" s="6" t="n">
        <v>-156839</v>
      </c>
      <c r="I19" s="6" t="n">
        <v>-31334</v>
      </c>
    </row>
    <row r="20">
      <c r="A20" s="4" t="inlineStr">
        <is>
          <t>Amortization of intangibles</t>
        </is>
      </c>
      <c r="B20" s="4" t="inlineStr">
        <is>
          <t xml:space="preserve"> </t>
        </is>
      </c>
      <c r="C20" s="4" t="inlineStr">
        <is>
          <t xml:space="preserve"> </t>
        </is>
      </c>
      <c r="D20" s="4" t="inlineStr">
        <is>
          <t xml:space="preserve"> </t>
        </is>
      </c>
      <c r="E20" s="4" t="inlineStr">
        <is>
          <t xml:space="preserve"> </t>
        </is>
      </c>
      <c r="F20" s="4" t="inlineStr">
        <is>
          <t xml:space="preserve"> </t>
        </is>
      </c>
      <c r="G20" s="6" t="n">
        <v>8275</v>
      </c>
      <c r="H20" s="6" t="n">
        <v>16232</v>
      </c>
      <c r="I20" s="6" t="n">
        <v>39891</v>
      </c>
    </row>
    <row r="21">
      <c r="A21" s="4" t="inlineStr">
        <is>
          <t>Depreciation</t>
        </is>
      </c>
      <c r="B21" s="4" t="inlineStr">
        <is>
          <t xml:space="preserve"> </t>
        </is>
      </c>
      <c r="C21" s="4" t="inlineStr">
        <is>
          <t xml:space="preserve"> </t>
        </is>
      </c>
      <c r="D21" s="4" t="inlineStr">
        <is>
          <t xml:space="preserve"> </t>
        </is>
      </c>
      <c r="E21" s="4" t="inlineStr">
        <is>
          <t xml:space="preserve"> </t>
        </is>
      </c>
      <c r="F21" s="4" t="inlineStr">
        <is>
          <t xml:space="preserve"> </t>
        </is>
      </c>
      <c r="G21" s="6" t="n">
        <v>3996</v>
      </c>
      <c r="H21" s="6" t="n">
        <v>2438</v>
      </c>
      <c r="I21" s="6" t="n">
        <v>1683</v>
      </c>
    </row>
    <row r="22">
      <c r="A22" s="4" t="inlineStr">
        <is>
          <t>Goodwill impairment</t>
        </is>
      </c>
      <c r="B22" s="4" t="inlineStr">
        <is>
          <t xml:space="preserve"> </t>
        </is>
      </c>
      <c r="C22" s="4" t="inlineStr">
        <is>
          <t xml:space="preserve"> </t>
        </is>
      </c>
      <c r="D22" s="4" t="inlineStr">
        <is>
          <t xml:space="preserve"> </t>
        </is>
      </c>
      <c r="E22" s="4" t="inlineStr">
        <is>
          <t xml:space="preserve"> </t>
        </is>
      </c>
      <c r="F22" s="4" t="inlineStr">
        <is>
          <t xml:space="preserve"> </t>
        </is>
      </c>
      <c r="G22" s="6" t="n">
        <v>9000</v>
      </c>
      <c r="H22" s="6" t="n">
        <v>112753</v>
      </c>
      <c r="I22" s="4" t="inlineStr">
        <is>
          <t xml:space="preserve"> </t>
        </is>
      </c>
    </row>
    <row r="23">
      <c r="A23" s="4" t="inlineStr">
        <is>
          <t>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6" t="n">
        <v>41839</v>
      </c>
      <c r="H23" s="5" t="n">
        <v>-23043</v>
      </c>
      <c r="I23" s="5" t="n">
        <v>25872</v>
      </c>
    </row>
    <row r="24">
      <c r="A24" s="4" t="inlineStr">
        <is>
          <t>Operating Segments | Emerging &amp; Other | Mosaic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t>
        </is>
      </c>
      <c r="B26" s="5" t="n">
        <v>37498</v>
      </c>
      <c r="C26" s="6" t="n">
        <v>38672</v>
      </c>
      <c r="D26" s="5" t="n">
        <v>39014</v>
      </c>
      <c r="E26" s="5" t="n">
        <v>40501</v>
      </c>
      <c r="F26" s="4" t="inlineStr">
        <is>
          <t xml:space="preserve"> </t>
        </is>
      </c>
      <c r="G26" s="6" t="n">
        <v>155685</v>
      </c>
      <c r="H26" s="4" t="inlineStr">
        <is>
          <t xml:space="preserve"> </t>
        </is>
      </c>
      <c r="I26" s="4" t="inlineStr">
        <is>
          <t xml:space="preserve"> </t>
        </is>
      </c>
    </row>
    <row r="27">
      <c r="A27" s="4" t="inlineStr">
        <is>
          <t>Operating (Loss) Income</t>
        </is>
      </c>
      <c r="B27" s="6" t="n">
        <v>6588</v>
      </c>
      <c r="C27" s="6" t="n">
        <v>-5427</v>
      </c>
      <c r="D27" s="6" t="n">
        <v>4160</v>
      </c>
      <c r="E27" s="6" t="n">
        <v>6243</v>
      </c>
      <c r="F27" s="4" t="inlineStr">
        <is>
          <t xml:space="preserve"> </t>
        </is>
      </c>
      <c r="G27" s="6" t="n">
        <v>11564</v>
      </c>
      <c r="H27" s="4" t="inlineStr">
        <is>
          <t xml:space="preserve"> </t>
        </is>
      </c>
      <c r="I27" s="4" t="inlineStr">
        <is>
          <t xml:space="preserve"> </t>
        </is>
      </c>
    </row>
    <row r="28">
      <c r="A28" s="4" t="inlineStr">
        <is>
          <t>Amortization of intangibles</t>
        </is>
      </c>
      <c r="B28" s="6" t="n">
        <v>48</v>
      </c>
      <c r="C28" s="6" t="n">
        <v>149</v>
      </c>
      <c r="D28" s="6" t="n">
        <v>149</v>
      </c>
      <c r="E28" s="6" t="n">
        <v>149</v>
      </c>
      <c r="F28" s="4" t="inlineStr">
        <is>
          <t xml:space="preserve"> </t>
        </is>
      </c>
      <c r="G28" s="6" t="n">
        <v>495</v>
      </c>
      <c r="H28" s="4" t="inlineStr">
        <is>
          <t xml:space="preserve"> </t>
        </is>
      </c>
      <c r="I28" s="4" t="inlineStr">
        <is>
          <t xml:space="preserve"> </t>
        </is>
      </c>
    </row>
    <row r="29">
      <c r="A29" s="4" t="inlineStr">
        <is>
          <t>Depreciation</t>
        </is>
      </c>
      <c r="B29" s="6" t="n">
        <v>3</v>
      </c>
      <c r="C29" s="6" t="n">
        <v>3</v>
      </c>
      <c r="D29" s="6" t="n">
        <v>4</v>
      </c>
      <c r="E29" s="6" t="n">
        <v>5</v>
      </c>
      <c r="F29" s="4" t="inlineStr">
        <is>
          <t xml:space="preserve"> </t>
        </is>
      </c>
      <c r="G29" s="6" t="n">
        <v>15</v>
      </c>
      <c r="H29" s="4" t="inlineStr">
        <is>
          <t xml:space="preserve"> </t>
        </is>
      </c>
      <c r="I29" s="4" t="inlineStr">
        <is>
          <t xml:space="preserve"> </t>
        </is>
      </c>
    </row>
    <row r="30">
      <c r="A30" s="4" t="inlineStr">
        <is>
          <t>Goodwill impairment</t>
        </is>
      </c>
      <c r="B30" s="6" t="n">
        <v>0</v>
      </c>
      <c r="C30" s="6" t="n">
        <v>9000</v>
      </c>
      <c r="D30" s="6" t="n">
        <v>0</v>
      </c>
      <c r="E30" s="6" t="n">
        <v>0</v>
      </c>
      <c r="F30" s="4" t="inlineStr">
        <is>
          <t xml:space="preserve"> </t>
        </is>
      </c>
      <c r="G30" s="6" t="n">
        <v>9000</v>
      </c>
      <c r="H30" s="4" t="inlineStr">
        <is>
          <t xml:space="preserve"> </t>
        </is>
      </c>
      <c r="I30" s="4" t="inlineStr">
        <is>
          <t xml:space="preserve"> </t>
        </is>
      </c>
    </row>
    <row r="31">
      <c r="A31" s="4" t="inlineStr">
        <is>
          <t>Adjusted EBITDA</t>
        </is>
      </c>
      <c r="B31" s="5" t="n">
        <v>6639</v>
      </c>
      <c r="C31" s="5" t="n">
        <v>3725</v>
      </c>
      <c r="D31" s="5" t="n">
        <v>4313</v>
      </c>
      <c r="E31" s="5" t="n">
        <v>6397</v>
      </c>
      <c r="F31" s="4" t="inlineStr">
        <is>
          <t xml:space="preserve"> </t>
        </is>
      </c>
      <c r="G31" s="5" t="n">
        <v>21074</v>
      </c>
      <c r="H31" s="4" t="inlineStr">
        <is>
          <t xml:space="preserve"> </t>
        </is>
      </c>
      <c r="I31" s="4" t="inlineStr">
        <is>
          <t xml:space="preserve"> </t>
        </is>
      </c>
    </row>
  </sheetData>
  <mergeCells count="3">
    <mergeCell ref="A1:A2"/>
    <mergeCell ref="B1:F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50971</v>
      </c>
      <c r="C5" s="5" t="n">
        <v>36637</v>
      </c>
      <c r="D5" s="5" t="n">
        <v>27178</v>
      </c>
    </row>
    <row r="6">
      <c r="A6" s="4" t="inlineStr">
        <is>
          <t>Charges to Earnings</t>
        </is>
      </c>
      <c r="B6" s="6" t="n">
        <v>87729</v>
      </c>
      <c r="C6" s="6" t="n">
        <v>116553</v>
      </c>
      <c r="D6" s="6" t="n">
        <v>89893</v>
      </c>
    </row>
    <row r="7">
      <c r="A7" s="4" t="inlineStr">
        <is>
          <t>Charges to Other Accounts</t>
        </is>
      </c>
      <c r="B7" s="6" t="n">
        <v>174</v>
      </c>
      <c r="C7" s="6" t="n">
        <v>109</v>
      </c>
      <c r="D7" s="6" t="n">
        <v>123</v>
      </c>
    </row>
    <row r="8">
      <c r="A8" s="4" t="inlineStr">
        <is>
          <t>Deductions</t>
        </is>
      </c>
      <c r="B8" s="6" t="n">
        <v>-106495</v>
      </c>
      <c r="C8" s="6" t="n">
        <v>-102328</v>
      </c>
      <c r="D8" s="6" t="n">
        <v>-80557</v>
      </c>
    </row>
    <row r="9">
      <c r="A9" s="4" t="inlineStr">
        <is>
          <t>Balance at end of period</t>
        </is>
      </c>
      <c r="B9" s="6" t="n">
        <v>32379</v>
      </c>
      <c r="C9" s="6" t="n">
        <v>50971</v>
      </c>
      <c r="D9" s="6" t="n">
        <v>36637</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124012</v>
      </c>
      <c r="C12" s="6" t="n">
        <v>112640</v>
      </c>
      <c r="D12" s="6" t="n">
        <v>111691</v>
      </c>
    </row>
    <row r="13">
      <c r="A13" s="4" t="inlineStr">
        <is>
          <t>Charges to Earnings</t>
        </is>
      </c>
      <c r="B13" s="6" t="n">
        <v>4373</v>
      </c>
      <c r="C13" s="6" t="n">
        <v>-4497</v>
      </c>
      <c r="D13" s="6" t="n">
        <v>-1620</v>
      </c>
    </row>
    <row r="14">
      <c r="A14" s="4" t="inlineStr">
        <is>
          <t>Charges to Other Accounts</t>
        </is>
      </c>
      <c r="B14" s="6" t="n">
        <v>3673</v>
      </c>
      <c r="C14" s="6" t="n">
        <v>15869</v>
      </c>
      <c r="D14" s="6" t="n">
        <v>2569</v>
      </c>
    </row>
    <row r="15">
      <c r="A15" s="4" t="inlineStr">
        <is>
          <t>Deductions</t>
        </is>
      </c>
      <c r="B15" s="6" t="n">
        <v>0</v>
      </c>
      <c r="C15" s="6" t="n">
        <v>0</v>
      </c>
      <c r="D15" s="6" t="n">
        <v>0</v>
      </c>
    </row>
    <row r="16">
      <c r="A16" s="4" t="inlineStr">
        <is>
          <t>Balance at end of period</t>
        </is>
      </c>
      <c r="B16" s="6" t="n">
        <v>132058</v>
      </c>
      <c r="C16" s="6" t="n">
        <v>124012</v>
      </c>
      <c r="D16" s="6" t="n">
        <v>112640</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1880</v>
      </c>
      <c r="C19" s="6" t="n">
        <v>2530</v>
      </c>
      <c r="D19" s="6" t="n">
        <v>0</v>
      </c>
    </row>
    <row r="20">
      <c r="A20" s="4" t="inlineStr">
        <is>
          <t>Balance at end of period</t>
        </is>
      </c>
      <c r="B20" s="5" t="n">
        <v>1391</v>
      </c>
      <c r="C20" s="5" t="n">
        <v>1880</v>
      </c>
      <c r="D20" s="5" t="n">
        <v>253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net are as follows: December 31, 2023 2022 (In thousands) Goodwill $ 3,024,266 $ 3,030,168 Intangible assets with indefinite lives 544,228 631,097 Intangible assets with definite lives, net of accumulated amortization 330,477 538,944 Total goodwill and intangible assets, net $ 3,898,971 $ 4,200,209 The following table presents the balance of goodwill by reportable segment, including the changes in the carrying value of goodwill and accumulated impairment losses, for the year ended December 31, 2023: Balance at December 31, 2022 Impairment Foreign Exchange Translation Balance at December 31, 2023 Accumulated Impairment Losses (In thousands) Dotdash Meredith Digital $ 1,497,642 $ — $ — $ 1,497,642 $ (198,329) Total Dotdash Meredith 1,497,642 — — 1,497,642 (198,329) Angi Inc. Ads and Leads 761,571 — — 761,571 — Services 51,095 — — 51,095 — International 70,619 — 3,098 73,717 — Total Angi Inc. 883,285 — 3,098 886,383 — Emerging &amp; Other 649,241 (9,000) — 640,241 (95,748) Search — — — — (981,308) Total $ 3,030,168 $ (9,000) $ 3,098 $ 3,024,266 $ (1,275,385) During the third quarter of 2023, the Company reassessed the fair value of the Mosaic Group reporting unit (included within Emerging &amp; Other) and recorded a goodwill impairment of $9.0 million. The accumulated impairment losses at December 31, 2023 within Emerging &amp; Other is attributable to Mosaic Group. See “ Note 2—Summary of Significant Accounting Policies ” for further discussion of the Company’s assessments of impairment of goodwill. As a result of impairments previously recorded, the Search reportable segment has no goodwill. The following table presents the balance of goodwill by reportable segment, including the changes in the carrying value of goodwill and accumulated impairment losses, for the year ended December 31, 2022 : Balance at December 31, 2021 Deductions Reporting Unit Allocation Adjustment Impairment Foreign Exchange Translation Balance at December 31, 2022 Accumulated Impairment Losses (In thousands) Dotdash Meredith Digital $ 1,567,843 $ (70,201) $ — $ — $ — $ 1,497,642 $ (198,329) Total Dotdash Meredith 1,567,843 (70,201) — — — 1,497,642 (198,329) Angi Inc. Angi Inc. 916,375 (816) (903,469) — (12,090) — — Ads and Leads — — 761,571 — — 761,571 — Services — — 51,095 — — 51,095 — International — — 64,798 — 5,821 70,619 — Total Angi Inc. 916,375 (816) (26,005) — (6,269) 883,285 — Emerging &amp; Other 742,392 (6,403) 26,005 (112,753) — 649,241 (112,753) Search — — — — — — (981,308) Total $ 3,226,610 $ (77,420) $ — $ (112,753) $ (6,269) $ 3,030,168 $ (1,292,390) In the fourth quarter of 2022, the Angi Inc. segment presentation was changed to reflect its then four operating segments, which included (i) Ads and Leads, (ii) Services, (iii) Roofing and (iv) International (includes Europe and Canada). Goodwill was allocated to reflect the new segment presentation. The allocation of goodwill to Roofing and Canada reflected their respective historical carrying values because of the lack of operational integration with Angi North America; the allocation of the remaining goodwill to Ads and Leads and Services was based upon their relative fair values as of October 1, 2022. Roofing was sold on November 1, 2023 and prior periods have been recast to reflect Roofing within Emerging &amp; Other, as described in “ Note 1—Organization .” Deductions at Dotdash Meredith are primarily due to adjustments to the fair values of certain assets acquired and liabilities assumed related to Meredith, acquired by Dotdash on December 1, 2021, and the sale of a business at Dotdash Meredith. Deductions at Emerging &amp; Other are due to the sales of Bluecrew and the Daily Burn business at Mosaic Group, as well as working capital adjustments recorded in the second quarter of 2022 related to Total Home Roofing, which comprises the Roofing reporting unit included within Emerging &amp; Other, acquired on July 1, 2021. During 2022, the Company reassessed the fair values of the Mosaic Group and Roofing reporting units and recorded goodwill impairments of $86.7 million and $26.0 million, respectively, which comprise the accumulated impairment losses at December 31, 2022 within Emerging &amp; Other. As a result of impairments previously recorded, the Search reportable segment has no goodwill. See “ Note 2—Summary of Significant Accounting Policies ” for further discussion of the Company’s assessments of impairment of goodwill and indefinite-lived intangible assets. At December 31, 2023 and 2022, intangible assets with definite lives are as follows: December 31, 2023 Gross Accumulated Net Weighted-Average (In thousands) (Years) Advertiser relationships $ 297,000 $ (154,819) $ 142,181 5.0 Technology 198,344 (196,816) 1,528 3.5 Licensee relationships 171,000 (85,496) 85,504 4.9 Trade names 120,759 (55,541) 65,218 9.2 Content 104,939 (88,845) 16,094 2.9 Customer lists and user base 68,661 (48,721) 19,940 6.4 Service professional relationships 6,419 (6,407) 12 2.7 Total $ 967,122 $ (636,645) $ 330,477 5.1 December 31, 2022 Gross Accumulated Net Weighted-Average (In thousands) (Years) Advertiser relationships $ 297,000 $ (87,199) $ 209,801 5.0 Technology 198,224 (171,660) 26,564 3.5 Licensee relationships 171,000 (45,152) 125,848 4.9 Trade names 120,711 (37,677) 83,034 9.2 Content 106,639 (61,407) 45,232 2.9 Customer lists and user base 68,575 (41,868) 26,707 6.4 Service professional relationships 97,658 (97,537) 121 3.0 Subscriber relationships 61,200 (39,563) 21,637 1.9 Total $ 1,121,007 $ (582,063) $ 538,944 4.7 The decreases in the gross carrying amount and accumulated amortization of intangibles assets from December 31, 2022 were due primarily to the retirement of certain fully amortized service professional relationships at Angi Ads and Leads and subscriber relationships at Dotdash Meredith Print of $90.5 million and $61.2 million, respectively, as these assets are no longer in use. At December 31, 2023, amortization of intangible assets with definite lives for each of the next five years and thereafter is estimated to be as follows: Years Ending December 31, (In thousands) 2024 $ 133,662 2025 84,475 2026 69,057 2027 15,142 2028 5,519 Thereafter 22,622 Total $ 330,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primarily leases office space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certain of its subsidiaries' respective incremental borrowing rates on the lease commencement date, the date of acquisition for any leases acquired in connection with a business combination or January 1, 2019, the date ASC Topic 842, Leases ("ASC 842") was adopted,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The following table presents the balances of ROU assets and lease liabilities within the balance sheet: December 31, Leases Balance Sheet Classification 2023 2022 (In thousands) Assets: ROU assets Other non-current assets $ 299,597 $ 428,160 Liabilities: Current lease liabilities Accrued expenses and other current liabilities $ 68,126 $ 67,192 Long-term lease liabilities Other long-term liabilities 401,118 518,851 Total lease liabilities $ 469,244 $ 586,043 The following table presents the net lease expense within the statement of operations: Years Ended December 31, Lease Expense Statement of Operations Classification 2023 2022 2021 (In thousands) Fixed lease expense Cost of revenue $ 708 $ 1,283 $ 1,707 Fixed lease expense Selling and marketing expense 2,362 6,229 9,443 Fixed lease expense General and administrative expense 110,177 61,886 31,165 Fixed lease expense Product development expense 658 999 1,756 Total fixed lease expense (a) 113,905 70,397 44,071 Variable lease expense Selling and marketing expense 79 199 1,087 Variable lease expense General and administrative expense 19,610 16,406 8,176 Variable lease expense Product development expense 157 89 639 Total variable lease expense 19,846 16,694 9,902 Net lease expense $ 133,751 $ 87,091 $ 53,973 _____________________ (a) Includes (i) lease impairment charges of $48.9 million, $2.3 million and $10.5 million, (ii) short-term lease expense of $1.6 million, $4.0 million and $1.4 million, (iii) sublease income of $15.2 million, $17.1 million and $6.7 million and (iv) (losses) gains on termination of leases of $(0.2) million, $3.3 million and $(0.1) million for the years ended December 31, 2023, 2022 and 2021, respectively. Impairment charges related to ROU assets are included in "General and administrative expense" in the statement of operations. Impairment charges during the year ended December 31, 2023 include $44.7 million related to certain unoccupied leased office space at Dotdash Meredith due to the continued decline in the commercial real estate market. During the year ended December 31, 2022, the Company also recorded $14.3 million of impairment charges related to the consolidation of certain leased spaces following the Meredith acquisition, which is included in "General and administration expense" in the statement of operations as a restructuring charge. See " Note 2—Summary of Significant Accounting Policies " and " Note 11—Dotdash Meredith Restructuring Charges, Transaction-Related Expenses and Change-in-Control Payments " for additional information on impairment and restructuring charges, respectively. Maturities of lease liabilities at December 31, 2023 (b) are summarized below: Years Ending December 31, (In thousands) 2024 $ 89,626 2025 81,500 2026 76,461 2027 63,097 2028 59,013 Thereafter 194,120 Total 563,817 Less: Interest 94,573 Present value of lease liabilities $ 469,244 _____________________ (b) At December 31, 2023 there were no legally binding minimum lease payments for leases signed but not yet commenced. The following are the weighted average assumptions used for lease term and discount rate: December 31, 2023 2022 Remaining lease term 7.5 years 11.4 years Discount rate 5.07 % 5.22 % The following is the supplemental cash flow information: Years Ended December 31, 2023 2022 2021 (In thousands) ROU assets obtained in exchange for lease liabilities (c) $ 7,545 $ 9,608 $ 421,153 Derecognition of ROU assets due to termination or modification $ (34,809) $ (4,612) $ (1,854) Cash paid for amounts included in the measurement of lease liabilities $ 100,328 $ 93,864 $ 44,659 _____________________ (c) December 31, 2021 includes $416.6 million of ROU assets acquired related to Meredith as of the date of acquisition. The related lease liabilities acquired were $437.7 million. In addition, purchase accounting adjustments related to the acquisition of Meredith were completed during the year ended December 31, 2022 and ROU assets were adjusted downward by $4.3 million and lease liabilities were adjusted upward by $7.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s of: December 31, 2023 2022 (In thousands) Dotdash Meredith Debt Dotdash Meredith Term Loan A ("Dotdash Meredith Term Loan A") due December 1, 2026 $ 315,000 $ 332,500 Dotdash Meredith Term Loan B ("Dotdash Meredith Term Loan B") due December 1, 2028 1,225,000 1,237,500 Total Dotdash Meredith long-term debt 1,540,000 1,570,000 Less: current portion of Dotdash Meredith long-term debt 30,000 30,000 Less: original issue discount 4,470 5,310 Less: unamortized debt issuance costs 8,423 10,215 Total Dotdash Meredith long-term debt, net 1,497,107 1,524,475 ANGI Group Debt 3.875% ANGI Group Senior Notes due August 15, 2028 ("ANGI Group Senior Notes"); interest payable each February 15 and August 15 500,000 500,000 Less: unamortized debt issuance costs 3,953 4,716 Total ANGI Group long-term debt, net 496,047 495,284 Total long-term debt, net $ 1,993,154 $ 2,019,759 Dotdash Meredith Term Loans and Dotdash Meredith Revolving Facility On December 1, 2021, Dotdash Meredith entered into a credit agreement ("Dotdash Meredith Credit Agreement"), which provides for (i) the five-year $350 million Dotdash Meredith Term Loan A, (ii) the seven-year $1.25 billion Dotdash Meredith Term Loan B (and together with the Dotdash Meredith Term Loan A, the "Dotdash Meredith Term Loans") and (iii) a five-year $150 million revolving credit facility ("Dotdash Meredith Revolving Facility"). The Dotdash Meredith Term Loan A bears interest at Adjusted Term SOFR as defined in the Dotdash Meredith Credit Agreement plus an applicable margin depending on Dotdash Meredith's most recently reported consolidated net leverage ratio, as defined in the Dotdash Meredith Credit Agreement. The adjustment to the secured overnight financing rate is fixed at 0.10% for the Dotdash Meredith Term Loan A. The Dotdash Meredith Term Loan B has a varying adjustment of 0.10%, 0.15% or 0.25% based upon the duration of the borrowing period. At December 31, 2023 and 2022, the Dotdash Meredith Term Loan A bore interest at Adjusted Term SOFR plus 2.25%, or 7.69% and 5.91%, respectively, and the Dotdash Meredith Term Loan B bore interest at Adjusted Term SOFR, subject to a minimum of 0.50%, plus 4.00%, or 9.44% and 8.22%, respectively. Interest payments are due at least quarterly through the terms of the Dotdash Meredith Term Loans. In March 2023, Dotdash Meredith entered into interest rate swaps on the Dotdash Meredith Term Loan B for a total notional amount of $350 million with a maturity date of April 1, 2027. The interest rate swaps synthetically converted $350 million of the Dotdash Meredith Term Loan B for the duration of the interest rate swaps from a variable rate to a fixed rate of approximately 7.92% ((i) the weighted average fixed interest rate of approximately 3.82% on the interest rate swaps plus (ii) the adjustment to the secured overnight financing rate of 0.10% plus (iii) the base rate of 4.00%), beginning on April 3, 2023. The interest rate swaps are expected to be highly effective. See " Note 9—Accumulated Other Comprehensive (Loss) Income " for the net unrealized gains before reclassifications in "Accumulated other comprehensive loss" and realized gains reclassified into “Interest expense” for the year ended December 31, 2023. At December 31, 2023, approximately $3.0 million is expected to be reclassified into interest expense within the next twelve months as realized gains. The related liability of $0.9 million is included in “Other long-term liabilities” in the balance sheet at December 31, 2023. The Dotdash Meredith Term Loan A requires quarterly principal payments of approximately $4.4 million through December 31, 2024, $8.8 million through December 31, 2025 and approximately $13.1 million thereafter through maturity. The Dotdash Meredith Term Loan B requires quarterly payments of $3.1 million through maturity. The Dotdash Meredith Term Loan B may require additional annual principal payments as part of an excess cash flow sweep provision, the amount of which, in part, is governed by the applicable net leverage ratio and further subject to the excess cash flow exceeding $80.0 million as defined in the Dotdash Meredith Credit Agreement. No such payment is currently expected related to the period ended December 31, 2023 and no such payment was required related to the period ended December 31, 2022. There were no outstanding borrowings under the Dotdash Meredith Revolving Facility at December 31, 2023 and 2022. The annual commitment fee on undrawn funds is based on Dotdash Meredith's consolidated net leverage ratio, as defined in the Dotdash Meredith Credit Agreement, most recently reported and was 40 basis points at both December 31, 2023 and 2022. Any borrowings under the Dotdash Meredith Revolving Facility would bear interest, at Dotdash Meredith's option, at either a base rate or Adjusted Term SOFR, plus an applicable margin, which is based on Dotdash Meredith's consolidated net leverage ratio. As of the last day of any calendar quarter, if either (i) $1.00 or more of loans under the Dotdash Meredith Revolving Facility or Dotdash Meredith Term Loan A are outstanding, or (ii) the outstanding face amount of undrawn letters of credit, other than cash collateralized letters of credit at 102% of face value, exceeds $25 million, subject to certain increases for qualifying material acquisitions, then Dotdash Meredith will not permit the consolidated net leverage ratio, which permits netting of up to $250 million in cash and cash equivalents, as of the last day of such quarter to exceed 5.5 to 1.0. The Dotdash Meredith Credit Agreement also contains covenants that would limit Dotdash Meredith’s ability to pay dividends, incur incremental secured indebtedness, or make distributions or certain investments in the event a default has occurred or if Dotdash Meredith’s consolidated net leverage ratio exceeds 4.0 to 1.0, subject to certain available amounts as defined in the Dotdash Meredith Credit Agreement. This ratio was exceeded for both test periods ended December 31, 2023 and 2022. The Dotdash Meredith Credit Agreement also permits the Company to, among other things, contribute cash to Dotdash Meredith which will provide additional liquidity to ensure that Dotdash Meredith does not exceed certain consolidated net leverage ratios for any test period, as further defined in the Dotdash Meredith Credit Agreement. In connection with these capital contributions, Dotdash Meredith may make distributions to the Company in amounts not more than any such capital contributions, provided that no default has occurred and is continuing. Such capital contributions and subsequent distributions impact the consolidated net leverage ratios of Dotdash Meredith. During the year ended December 31, 2023, the Company contributed $510.0 million to Dotdash Meredith and Dotdash Meredith subsequently distributed back to the Company $405.0 million during the year ended December 31, 2023 and $105.0 million in January 2024. The obligations under the Dotdash Meredith Credit Agreement are guaranteed by certain of Dotdash Meredith's wholly-owned subsidiaries, and are secured by substantially all of the assets of Dotdash Meredith and certain of its subsidiaries. ANGI Group Debt ANGI Group, LLC ("ANGI Group") a direct wholly-owned subsidiary of Angi Inc., issued the ANGI Group Senior Notes on August 20, 2020.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December 31, 2023, there were no limitations pursuant thereto. The $250 million ANGI Group Revolving Facility, which otherwise would have expired on November 5, 2023, was terminated effective August 3, 2021. No amounts were ever drawn under the ANGI Group Revolving Facility prior to its termination. During 2021, ANGI Group prepaid the remaining balance of $220.0 million of the ANGI Group Term Loan principal, which otherwise would have matured on November 5, 2023. Long-term Debt Maturities: Long-term debt maturities at December 31, 2023 are summarized in the table below: Years Ending December 31, (In thousands) 2024 $ 30,000 2025 47,500 2026 275,000 2027 12,500 2028 1,675,000 Total 2,040,000 Less: current portion of long-term debt 30,000 Less: unamortized original issue discount 4,470 Less: unamortized debt issuance costs 12,376 Total long-term debt, net $ 1,993,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Description of Common Stock and Class B Convertible Common Stock Except as described herein, shares of IAC common stock and IAC Class B common stock are identical. The holders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Equity Transactions related to the Spin-Off In connection with the Spin-Off, IAC amended its certificate of incorporation to provide for the following: • the reclassification of each share of IAC par value $0.001 common stock into (i) one share of IAC par value $0.0001 common stock and (ii) 1/100th of a share of IAC par value $0.01 Series 1 mandatorily exchangeable preferred stock that was automatically exchanged for 1.6235 shares of Vimeo common stock and then immediately retired; and • the reclassification of each share of IAC par value $0.001 Class B common stock into (i) one share of IAC par value $0.0001 Class B common stock and (ii) 1/100th of a share of IAC par value $0.01 Series 2 mandatorily exchangeable preferred stock that was automatically exchanged for 1.6235 shares of Vimeo Class B common stock and then immediately retired. Common Stock Repurchases On June 30, 2020, the Board of Directors of the Company authorized repurchases up to 8.0 million sh ares of common stock. During the years ended December 31, 2023 and 2022, IAC repurchased 3.2 million and 1.1 million shares of its common stock, on a trade date basis, at an average price of $51.00 and $77.44 per share, or $165.6 million and $85.3 million in aggregate, respectively. The Company did not repurchase any of its common stock during the year ended December 31, 2021. At December 31, 2023, the Company has 3.7 million shares remaining in its share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s present the components of accumulated other comprehensive (loss) income, net of income tax. Year Ended December 31, 2023 Foreign Currency Translation Adjustment Unrealized Losses On Interest Rate Swaps Unrealized Gains (Losses) On Available-For-Sale Marketable Debt Securities Accumulated Other Comprehensive (Loss) Income (In thousands) Balance at January 1 $ (13,186) $ — $ 53 $ (13,133) Other comprehensive income (loss) before reclassifications 2,915 2,958 (33) 5,840 Amounts reclassified to earnings — (3,654) — (3,654) Net current period other comprehensive income (loss) 2,915 (696) (33) 2,186 Accumulated other comprehensive loss allocated to noncontrolling interests during the period 5 — — 5 Balance at December 31 $ (10,266) $ (696) $ 20 $ (10,942) Year Ended December 31, 2022 Foreign Currency Translation Adjustment Unrealized Gains On Available-For-Sale Marketable Debt Securities Accumulated Other Comprehensive Income (Loss) (In thousands) Balance at January 1 $ 4,397 $ — $ 4,397 Other comprehensive (loss) income before reclassifications (17,636) 53 (17,583) Amounts reclassified to earnings 42 — 42 Net current period other comprehensive (loss) income (17,594) 53 (17,541) Accumulated other comprehensive loss allocated to noncontrolling interests during the period 11 — 11 Balance at December 31 $ (13,186) $ 53 $ (13,133) Year Ended December 31, 2021 Foreign Currency Translation Adjustment Unrealized Gains (Losses) On Available-For-Sale Marketable Debt Securities Accumulated Other Comprehensive (Loss) Income (In thousands) Balance at January 1 $ (6,172) $ 2 $ (6,170) Other comprehensive income (loss) before reclassifications 527 (2) 525 Amounts reclassified to earnings 10,032 — 10,032 Net current period other comprehensive income (loss) 10,559 (2) 10,557 Accumulated other comprehensive loss allocated to noncontrolling interests during the period 10 — 10 Balance at December 31 $ 4,397 $ — $ 4,397 The amounts reclassified out of foreign currency translation adjustment into earnings for the years ended December 31, 2022 and 2021 relate to the substantial liquidation of certain international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ODM's view of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such as the Search segment, which principally relate to the similarity of their economic characteristics, or, in the case of Emerging &amp; Other, do not meet the quantitative thresholds that require presentation as separate reportable segments. The following table presents revenue by reportable segment: Years Ended December 31, 2023 2022 2021 (In thousands) Revenue Dotdash Meredith Digital $ 892,426 $ 931,482 $ 367,134 Print 823,456 1,026,128 92,002 Intersegment eliminations (a) (20,989) (22,911) (2,863) Total Dotdash Meredith 1,694,893 1,934,699 456,273 Angi Inc. Domestic: Ads and Leads 1,124,908 1,282,061 1,227,074 Services 118,033 381,256 289,948 Total Domestic 1,242,941 1,663,317 1,517,022 International 115,807 101,038 102,295 Total Angi Inc. 1,358,748 1,764,355 1,619,317 Search 629,038 731,431 873,346 Emerging &amp; Other 695,057 823,465 753,203 Intersegment eliminations (b) (12,501) (18,670) (2,512) Total $ 4,365,235 $ 5,235,280 $ 3,699,627 _____________________ (a) Intersegment eliminations primarily relates to Dotdash Meredith Digital performance marketing commissions earned for the placement of magazine subscriptions for Print. (b) Intersegment eliminations primarily relates to advertising sold by Dotdash Meredith to other IAC owned businesses for periods following the acquisition of Meredith, and Ads and Leads revenue earned from sales to Roofing prior to its sale. The following table presents the revenue of the Company's segments disaggregated by type of service: Years Ended December 31, 2023 2022 2021 (In thousands) Dotdash Meredith Digital: Advertising revenue $ 560,786 $ 621,714 $ 236,660 Performance marketing revenue 231,087 198,441 116,195 Licensing and other revenue 100,553 111,327 14,279 Total Digital revenue 892,426 931,482 367,134 Print: Subscription revenue 329,357 422,700 34,634 Advertising revenue 203,210 260,282 13,678 Project and other revenue 128,354 154,807 16,414 Newsstand revenue 117,316 132,855 19,183 Performance marketing revenue 45,219 55,484 8,093 Total Print revenue 823,456 1,026,128 92,002 Years Ended December 31, 2023 2022 2021 (In thousands) Intersegment eliminations (a) (20,989) (22,911) (2,863) Total Dotdash Meredith revenue $ 1,694,893 $ 1,934,699 $ 456,273 Angi Inc. Domestic: Ads and Leads: Consumer connection revenue $ 781,089 $ 954,735 $ 898,422 Advertising revenue 290,799 265,466 252,206 Membership subscription revenue 52,305 60,411 68,062 Other revenue 715 1,449 8,384 Total Ads and Leads revenue 1,124,908 1,282,061 1,227,074 Services revenue 118,033 381,256 289,948 Total Domestic revenue 1,242,941 1,663,317 1,517,022 International: Consumer connection revenue 92,635 71,851 68,686 Service professional membership subscription revenue 22,548 28,192 32,367 Advertising and other revenue 624 995 1,242 Total International revenue 115,807 101,038 102,295 Total Angi Inc. revenue $ 1,358,748 $ 1,764,355 $ 1,619,317 Search Advertising revenue: Google advertising revenue $ 582,481 $ 525,987 $ 675,892 Non-Google advertising revenue 44,068 200,435 183,427 Total advertising revenue 626,549 726,422 859,319 Other revenue 2,489 5,009 14,027 Total Search revenue $ 629,038 $ 731,431 $ 873,346 Emerging &amp; Other Subscription revenue $ 343,539 $ 368,401 $ 367,159 Marketplace revenue 226,612 261,314 243,970 Roofing revenue 90,557 137,509 68,028 Media production and distribution revenue 15,847 31,555 44,517 Advertising revenue: Non-Google advertising revenue 12,568 16,057 19,047 Google advertising revenue 946 2,192 2,981 Total advertising revenue 13,514 18,249 22,028 Service and other revenue 4,988 6,437 7,501 Total Emerging &amp; Other revenue $ 695,057 $ 823,465 $ 753,203 Revenue by geography is based on where the customer is located. Geographic information about revenue and long-lived assets is presented below: Years Ended December 31, 2023 2022 2021 (In thousands) Revenue: United States $ 3,798,229 $ 4,720,504 $ 3,184,653 All other countries 567,006 514,776 514,974 Total $ 4,365,235 $ 5,235,280 $ 3,699,627 December 31, 2023 2022 (In thousands) Long-lived assets (excluding goodwill and intangible assets): United States $ 743,914 $ 927,759 All other countries 10,964 11,015 Total $ 754,878 $ 938,774 The following tables present operating (loss) income and Adjusted EBITDA by reportable segment: Years Ended December 31, 2023 2022 2021 (In thousands) Operating (loss) income: Dotdash Meredith Digital (c) $ (16,656) $ (66,629) $ 73,980 Print (d) (3,500) (54,448) (6,527) Other (e)(f)(g) (130,582) (67,014) (60,277) Total Dotdash Meredith (150,738) (188,091) 7,176 Angi Inc. Ads and Leads 50,043 85,593 65,485 Services (23,450) (95,166) (63,984) Other (e) (61,377) (61,794) (56,196) International 8,286 (4,253) (13,222) Total Angi Inc. (26,498) (75,620) (67,917) Search 44,198 83,398 108,334 Emerging &amp; Other 18,763 (156,839) (31,334) Corporate (146,488) (137,619) (153,326) Total $ (260,763) $ (474,771) $ (137,067) _____________________ (c) Dotdash Meredith Digital operating loss for the year ended December 31, 2022 includes $39.2 million of restructuring charges, of which a $7.0 million impairment charge is presented in "Depreciation" in the statement of operations and, therefore, is excluded from Adjusted EBITDA. Restructuring charges included in Adjusted EBITDA are $32.2 million for the year ended December 31, 2022. Operating (loss) income for the years ended December 31, 2022 and 2021 includes transaction-related expenses in connection with the acquisition of Meredith of $1.1 million and $25.2 million, respectively. See " Note 2—Summary of Significant Accounting Policies " and " Note 11 —Dotdash Meredith Restructuring Charges, Transaction-Related Expenses and Change-in-Control Payments " for additional information on impairment and restructuring charges, respectively. (d) Dotdash Meredith Print operating loss for the year ended December 31, 2022 includes $33.4 million of restructuring charges and $1.4 million of transaction-related expenses in connection with the acquisition of Meredith. See " Note 11—Dotdash Meredith Restructuring Charges, Transaction-Related Expenses and Change-in-Control Payments " for additional information. (e) Other comprises unallocated corporate expenses. (f) Dotdash Meredith Other operating loss for the year ended December 31, 2023 includes impairment charges of $70.0 million related to unoccupied leased office space and the write-off of certain leasehold improvements and furniture and equipment of $4.2 million, of which $29.6 million is presented in "Depreciation" in the statement of operations and, therefore, is excluded from Adjusted EBITDA. Impairment charges included in Adjusted EBITDA are $44.7 million for the year ended December 31, 2023. See " Note 2—Summary of Significant Accounting Policies " for additional information on the impairment charges. (g) Dotdash Meredith Other operating loss for the years ended December 31, 2022 and 2021 includes transaction-related expenses in connection with the acquisition of Meredith of $4.7 million and $53.3 million, respectively, and includes $7.6 million of restructuring charges for the year ended December 31, 2022. See " Note 11—Dotdash Meredith Restructuring Charges, Transaction-Related Expenses and Change-in-Control Payments " for additional information. Years Ended December 31, 2023 2022 2021 (In thousands) Adjusted EBITDA (h) : Dotdash Meredith Digital (c) $ 242,969 $ 186,696 $ 91,179 Print (d) 64,226 31,135 2,639 Other (e)(f)(g) (84,438) (65,682) (60,196) Total Dotdash Meredith 222,757 152,149 33,622 Angi Inc. Ads and Leads 147,357 168,952 136,260 Services 8,123 (52,126) (48,203) Other (e) (50,076) (49,866) (46,066) International 13,074 (481) (6,615) Total Angi Inc. 118,478 66,479 35,376 Search 44,283 83,486 108,381 Emerging &amp; Other 41,839 (23,043) 25,872 Corporate (90,873) (79,521) (95,985) Total $ 336,484 $ 199,550 $ 107,266 _____________________ (h) The Company's primary financial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We consider operating (loss) income to be the financial measure calculated and presented in accordance with GAAP that is most directly comparable to our segment reporting performance measure, Adjusted EBITDA. The following tables reconcile operating (loss) income for the Company's reportable segments and net earnings attributable to IAC shareholders to Adjusted EBITDA: Year Ended December 31, 2023 Operating (Loss) Income Stock-Based Depreciation Amortization Goodwill Impairment Adjusted EBITDA (h) (In thousands) Dotdash Meredith Digital $ (16,656) $ 8,159 $ 24,772 $ 226,694 $ — $ 242,969 Print (3,500) 1,381 13,302 53,043 — 64,226 Other (e)(f) (130,582) 13,961 32,183 — — (84,438) Total Dotdash Meredith (150,738) 23,501 70,257 279,737 — 222,757 Angi Inc. Ads and Leads 50,043 23,145 66,211 7,958 — 147,357 Services (23,450) 7,586 23,987 — — 8,123 Other (e) (61,377) 11,301 — — — (50,076) International 8,286 1,382 3,406 — — 13,074 Total Angi Inc. (26,498) 43,414 93,604 7,958 — 118,478 Search 44,198 — 85 — — 44,283 Emerging &amp; Other 18,763 1,805 3,996 8,275 9,000 41,839 Corporate (i) (146,488) 48,461 7,154 — — (90,873) Total (260,763) $ 117,181 $ 175,096 $ 295,970 $ 9,000 $ 336,484 Interest expense (157,632) Unrealized gain on investment in MGM Resorts International 721,668 Other income, net 63,862 Earnings before income taxes 367,135 Income tax provision (108,818) Net earnings 258,317 Net loss attributable to noncontrolling interests 7,625 Net earnings attributable to IAC shareholders $ 265,942 _____________________ (i) Includes stock-based compensation expense for stock-based awards granted to employees of Corporate, Search and all Emerging &amp; Other businesses other than Vivian Health and Roofing. Year Ended December 31, 2022 Operating Stock-Based Compensation Expense Depreciation Amortization Acquisition-related Contingent Consideration Fair Value Arrangements Goodwill Impairment Adjusted EBITDA (h) (In thousands) Dotdash Meredith Digital (c) $ (66,629) $ 20,596 $ 27,569 $ 205,772 $ (612) $ — $ 186,696 Print (d) (54,448) 1,023 12,620 71,940 — — 31,135 Other (e)(g) (67,014) 136 1,196 — — — (65,682) Total Dotdash Meredith (188,091) 21,755 41,385 277,712 (612) — 152,149 Angi Inc. Ads and Leads 85,593 19,972 52,737 10,650 — — 168,952 Services (95,166) 18,012 21,904 3,124 — — (52,126) Other (e) (61,794) 11,928 — — — — (49,866) International (4,253) 890 2,882 — — — (481) Total Angi Inc. (75,620) 50,802 77,523 13,774 — — 66,479 Search 83,398 — 88 — — — 83,486 Emerging &amp; Other (156,839) 2,373 2,438 16,232 — 112,753 (23,043) Corporate (i) (137,619) 48,546 9,552 — — — (79,521) Total (474,771) $ 123,476 $ 130,986 $ 307,718 $ (612) $ 112,753 $ 199,550 Interest expense (110,165) Unrealized loss on investment in MGM Resorts International (723,515) Other expense, net (217,785) Loss from continuing operations before income taxes (1,526,236) Income tax benefit 331,087 Net loss from continuing operations (1,195,149) Earnings from discontinued operations, net of tax 2,694 Net loss (1,192,455) Net loss attributable to noncontrolling interests 22,285 Net loss attributable to IAC shareholders $ (1,170,170) Year Ended December 31, 2021 Operating Stock-Based Depreciation Amortization Acquisition-related Contingent Consideration Fair Value Adjustments Adjusted EBITDA (h) (In thousands) Dotdash Meredith Digital (c) $ 73,980 $ 1,438 $ 4,257 $ 11,512 $ (8) $ 91,179 Print (6,527) — 1,827 7,339 — 2,639 Other (e)(g) (60,277) — 81 — — (60,196) Total Dotdash Meredith 7,176 1,438 6,165 18,851 (8) 33,622 Angi Inc. Ads and Leads 65,485 12,722 46,025 12,028 — 136,260 Services (63,984) 4,672 7,049 4,060 — (48,203) Other (e) (56,196) 10,121 — 9 — (46,066) International (13,222) 656 5,951 — — (6,615) Total Angi Inc. (67,917) 28,171 59,025 16,097 — 35,376 Search 108,334 — 47 — — 108,381 Emerging &amp; Other (31,334) 632 1,683 39,891 15,000 25,872 Corporate (i) (153,326) 49,246 8,095 — — (95,985) Total (137,067) $ 79,487 $ 75,015 $ 74,839 $ 14,992 $ 107,266 Interest expense (34,264) Unrealized gain on investment in MGM Resorts International 789,283 Other income, net 111,854 Earnings from continuing operations before income taxes 729,806 Income tax provision (138,990) Net earnings from continuing operations 590,816 Loss from discontinued operations, net of tax (1,831) Net earnings 588,985 Net loss attributable to noncontrolling interests 8,562 Net earnings attributable to IAC shareholders $ 597,547 The following table presents capital expenditures by reportable segment: Years Ended December 31, 2023 2022 2021 (In thousands) Capital expenditures: Dotdash Meredith $ 10,370 $ 12,885 $ 4,823 Angi Inc. 47,780 115,479 69,909 Search — 17 178 Emerging &amp; Other 2,046 10,982 1,200 Corporate 81,168 390 14,100 Total $ 141,364 $ 139,753 $ 90,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DOTDASH MEREDITH RESTRUCTURING CHARGES, TRANSACTION-RELATED EXPENSES AND CHANGE-IN-CONTROL PAYMENTS</t>
        </is>
      </c>
      <c r="B4" s="4" t="inlineStr">
        <is>
          <t>DOTDASH MEREDITH RESTRUCTURING CHARGES, TRANSACTION-RELATED EXPENSES AND CHANGE-IN-CONTROL PAYMENTS Restructuring Charges During 2023, Dotdash Meredith continued to incur costs related to a voluntary retirement program announced in the first quarter of 2022 and recorded adjustments to previously accrued amounts related to a reduction in force plan, for which the related expenses were accrued primarily in the fourth quarter of 2022. During 2022, Dotdash Meredith management committed to several actions to improve efficiencies and better align its cost structure following the acquisition of Meredith on December 1, 2021, which included: (i) the discontinuation of certain print publications and the shutdown of PeopleTV, for which the related expense was primarily reflected in the first quarter of 2022, (ii) the aforementioned voluntary retirement program, for which the related expense was primarily reflected in the first half of 2022, (iii) the consolidation of certain leased office space, for which the related expense was reflected in the third quarter of 2022 and (iv) the aforementioned reduction in force plan. These actions resulted in $80.2 million of restructuring charges incurred for the year ended December 31, 2022. A summary of the costs incurred, payments and related accruals is presented below. As of December 31, 2023, there are no expected remaining costs associated with the 2022 restructuring events. Year Ended December 31, 2023 Accrued December 31, 2022 Charges Incurred Reversal of Initial Cost Payments Accrued December 31, 2023 Cumulative Charges Incurred (In thousands) Digital $ 10,950 $ 1,371 $ (1,827) $ (10,021) $ 473 $ 38,769 Print 12,055 1,625 (1,645) (10,916) 1,119 33,412 Other (a) 4,389 678 (727) (4,042) 298 7,532 Total $ 27,394 $ 3,674 $ (4,199) $ (24,979) $ 1,890 $ 79,713 _____________________ (a) Other comprises unallocated corporate expenses, which are corporate overhead expenses not attributable to the Digital or Print segments. Year Ended December 31, 2022 Charges Incurred Payments Non-cash (b) Accrued December 31, 2022 (In thousands) Digital $ 39,225 $ (6,966) $ (21,309) $ 10,950 Print 33,432 (20,952) (425) 12,055 Other (a) 7,581 (3,192) — 4,389 Total $ 80,238 $ (31,110) $ (21,734) $ 27,394 _____________________ (b) Includes $21.3 million of impairment charges, consisting of impairments of $14.3 million and $7.0 million of an ROU asset and related leasehold improvements and furniture and equipment included in "General and administrative expense" and "Depreciation" in the statement of operations, respectively, and $0.4 million related to the write-off of inventory. See " Note 2—Summary of Significant Accounting Policies " for additional information on the impairment charges. The costs are allocated as follows in the statement of operations: Years Ended December 31, 2023 2022 (In thousands) Cost of revenue $ 744 $ 24,527 Selling and marketing expense (1,300) 17,174 General and administrative expense (282) 28,096 Product development expense 313 3,435 Depreciation — 7,006 Total $ (525) $ 80,238 Transaction-Related Expenses For the years ended December 31, 2022 and 2021 , Dotdash Meredith incu rred $7.1 million and $30.2 million, respectively, of transaction-related expenses related to the acquisition of Meredith, other than costs related to change-in-control payments. Change-in-Control Payments In December 2021, Dotdash Meredith recorded $60.1 million in change-in-control payments, which were triggered by the acquisition and the terms of certain former executives' contracts. During 2022, Dotdash Meredith made the final $87.4 million in change-in-control payments, which included amounts accrued in December 2021, as well as amounts previously accrued that became payable following the change-in-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AC currently has one active plan (the "Plan") under which stock-based awards denominated in shares of or stock-based awards settleable in IAC common stock have been and may be granted. The Plan has a stated term of ten years. The Plan does not specify grant dates or vesting schedules of awards as those determinations have been delegated to the Compensation and Human Resources Committee of IAC's Board of Directors (the "Committee"). Each grant agreement reflects the vesting schedule for that grant as determined by the Committee. There are also outstanding stock-based awards that were granted under older plans that have since expired or been discontinued. The Plan provides for grants of stock options to acquire shares of IAC common stock (the exercise price of stock options granted will not be less than the market price of the Company's common stock on the grant date), RSUs denominated in shares of IAC common stock, including those that may be linked to the achievement of the Company's stock price, known as market-based awards ("MSUs") and those that may be linked to the achievement of a performance target, known as performance-based awards ("PSUs"), restricted stock, as well as other equity awards, including those denominated or settleable in IAC shares. The Plan authorizes the Company to grant awards to its employees, officers, directors and consultants. At December 31, 2023, there are 31.0 million IAC common shares of stock reserved for future issuance under this plan. IAC Denominated Stock-based Awards IAC Restricted Common Stock On November 5, 2020, the Company entered into a ten-year employment agreement and a Restricted Stock Agreement ("RSA Agreement") with Joseph Levin, IAC's Chief Executive Officer ("CEO"). The RSA Agreement provides for a grant of 3,000,000 shares of IAC restricted common stock that cliff vest on the ten-year anniversary of the grant date based on satisfaction of IAC's stock price targets and subject to Mr. Levin's continued employment through the vesting date. Mr. Levin may request an extension of the measurement and vesting period from 10 to 12 years and IAC will consider the request in light of the circumstances. Mr. Levin may elect to accelerate vesting of the IAC restricted shares, effective on the 6 th , 7 th , 8 th , or 9 th anniversary of the grant date, in which case performance will be measured through such date, and Mr. Levin will receive a pro-rated portion of the award (based on the years elapsed from the grant date) and any remaining shares will be forfeited. The applicable stock price goals are proportionately lower on the earlier vesting dates. The value of the restricted common stock grant was estimated using a lattice model that incorporates a Monte Carlo simulation of IAC's stock price. The fair value of the restricted common stock grant on November 5, 2020 was $61.06 per share . The total grant date fair value of the award was $183.2 million. In connection with the Spin-off, pursuant to the RSA Agreement, the stock price targets of the IAC restricted stock award were adjusted to reflect the effect of the Spin-off and Vimeo entered into a separate restricted stock agreement granting Mr. Levin shares of Vimeo common stock subject to the same terms and conditions of the RSA Agreement except for the stock price targets for each respective award. The total fair value of the modified IAC restricted stock award and the new Vimeo restricted stock award was $228.3 million, of which $141.1 million was allocated to the IAC restricted stock award and $87.3 million was allocated to the Vimeo restricted stock award. Both awards were estimated using a lattice model that incorporated a Monte Carlo simulation of IAC's and Vimeo's stock price on the modification date. In connection with the modified IAC restricted stock award, $10.1 million of expense had previously been recorded prior to the Spin-off and $131.0 million of expense is to be recognized over the remaining vesting period. At December 31, 2023, there is $94.9 million of unrecognized compensation cost that is left to be recognized related to this award. IAC Restricted Stock Units RSU awards currently outstanding generally cliff-vest after a five-year period or vest over a four-year period from the grant date. There are no MSU or PSU awards outstanding at December 31, 2023 and 2022. RSUs are awards in the form of phantom shares or units denominated in a hypothetical equivalent number of shares of IAC common stock and with the value of each RSU equal to the fair value of IAC common stock at the date of grant. Each RSU grant is subject to service-based vesting, where a specific period of continued employment must pass before an award vests. The expense is measured at the grant date as the fair value of IAC common stock and expensed as stock-based compensation over the vesting term. Unvested RSUs outstanding at December 31, 2023 and changes during the period ended December 31, 2023 are as follows: RSUs Number Weighted (Shares in thousands) Unvested at January 1 1,458 $ 93.29 Granted 499 53.41 Vested (88) 94.72 Forfeited (47) 94.55 Unvested at December 31 1,822 $ 82.28 RSU awards are settled on a net basis, with the award holder entitled to receive IAC shares equal to the number of RSUs vesting less a number of shares with a value equal to the required cash tax withholding payment, which will be paid by the Company. The number of IAC common shares that would be required to net settle RSUs outstanding at February 9, 2024 is 0.9 million s hares. In addition, withholding taxes, which will be paid by the Company on behalf of the employees upon vesting, would have b een $43.5 million at February 9, 2024, assuming a 50% withholding rate. The weighted average fair value of RSUs granted for the years ended December 31, 2023, 2022 and 2021, based on market prices of IAC's common stock on the grant date, was $53.41, $114.27 and $171.53, respectively. The total fair value of RSUs that vested for the years ended December 31, 2023, 2022 and 2021 was $8.3 million, $12.7 million and $15.9 million, respectively. IAC Stock Options All outstanding stock options are fully vested. Stock options outstanding at December 31, 2023 and changes during the period ended December 31, 2023 are as follows: December 31, 2023 Shares Weighted Weighted Aggregate (Shares and intrinsic value in thousands) Options Outstanding at January 1 2,822 $ 14.05 Granted — — Exercised (252) (12.23) Forfeited — — Expired — — Options Outstanding at December 31 2,570 $ 14.23 1.9 $ 98,053 Options exercisable 2,570 $ 14.23 1.9 $ 98,053 The aggregate intrinsic value in the table above represents the difference between IAC's closing stock price on the last trading day of 2023 and the exercise price, multiplied by the number of in-the-money options that would have been exercised had all option holders exercised their options on December 31, 2023. The total intrinsic value of IAC stock options exercised during the years ended December 31, 2023, 2022 and 2021 was $11.3 million, $3.4 million and $135.1 million, respectively. The following table summarizes the information about stock options outstanding and exercisable at December 31, 2023: Options Outstanding Options Exercisable Range of Exercise Prices Outstanding at December 31, 2023 Weighted- Average Remaining Contractual Life in Years Weighted- Average Exercise Price Exercisable at December 31, 2023 Weighted- Average Remaining Contractual Life in Years Weighted- Average Exercise Price (Shares in thousands) Less than $10.00 426 2.2 $ 8.61 426 2.2 $ 8.61 $10.01 to $15.00 666 1.2 13.66 666 1.2 13.66 $15.01 to $20.00 1,474 2.0 16.09 1,474 2.0 16.09 Greater than $20.01 4 3.6 21.17 4 3.6 21.17 2,570 1.9 $ 14.23 2,570 1.9 $ 14.23 The fair value of stock option awards, with the exception of market-based awards, is estimated on the grant date using the Black-Scholes option pricing model. The Black-Scholes option pricing model incorporates various assumptions, including expected volatility, risk-free interest rate and expected term. The Company has the discretion to settle IAC stock options net of withholding tax and exercise price or require the award holder to pay its share of the withholding tax, which he or she may do so by selling IAC common shares. The aggregate intrinsic value of IAC's stock options outstanding as of February 9, 2024, i s $99.3 million. Assuming all stock options outstanding on February 9, 2024 were net settled on that date, the Company would have issue d 0.9 million common shares and would have remitt ed $49.6 million in cash for withholding taxes (assuming a 50% withholding rate). Assuming all stock options outstanding on February 9, 2024 were settled through the issuance of a number of IAC common shares equal to the number of stock options exercised, the Company would have issu ed 2.6 million co mmon shares and would have recei ved $36.5 million in cash proceeds. Stock-based Awards Denominated in the Shares of Certain Subsidiaries Non-publicly traded Subsidiaries The following description excludes awards denominated in Angi Inc. shares. The Company has granted stock settled stock appreciation rights to employees and management that are denominated in the equity of certain non-publicly traded subsidiaries of the Company.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the Board of Directors of the applicable subsidiary, which will occur at various dates through 2029. These equity awards are settled on a net basis, with the award holder entitled to receive a payment in IAC common shares equal to the intrinsic value of the award at exercise less an amount equal to the required cash tax withholding payment, which will be paid by the Company.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February 9, 2024 is 0.2 million s hares. Withholding taxes, which will be paid by the Company on behalf of the employees upon exercise, would have bee n $10.4 million at February 9, 2024 , assuming a 50% wit hholding rate. Angi Inc. Angi Inc. currently settles all of its equity awards on a net basis. Certain Angi Inc. stock appreciation rights issued prior to the transaction resulting in formation of Angi Inc. in 2017 (the "Combination") are settleable in either shares of Angi Inc. common stock or shares of IAC common stock at IAC's option. If settled in IAC common stock, Angi Inc. reimburses IAC in shares of its common stock. At February 9, 2024 these awards are out of the money and have no intrinsic value. Certain equity awards denominated in shares of Angi Inc.'s subsidiaries may be settled in either shares of Angi Inc. common stock or IAC common stock at IAC's option. To the extent shares of IAC common stock are issued in settlement of these awards, Angi Inc. is obligated to reimburse IAC for the cost of those shares by issuing shares of Angi Inc. common stock. The aggregate intrinsic value of all other Angi Inc. equity awards, including stock options, RSUs and subsidiary denominated equity at February 9, 2024 is $67.4 million; assuming these awards were net settled on that date, the withholding taxes that would be payable by Angi Inc. on behalf of the employees are $32.5 million, assuming a 50% withholding rate, and Angi Inc. would have iss ued 14.1 million shares of its common stock. Forfeitures and Unrecognized Compensation Cost The amount of stock-based compensation expense recognized in the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3, ther e is $269.6 million of unrecognized compensation cost, net of estimated forfeitures, related to all equity-based awards, which is expected to be recognized over a weighted average period of approximately 3.9 y ears. Tax Benefits The total income tax benefit recognized in the statement of operations for the years ended December 31, 2023, 2022 and 2021 related to all stock-based compensation expense is $17.2 million, $20.0 million and $101.8 million, respectively. The aggregate income tax benefit recognized related to the exercise of stock options for the years ended December 31, 2023, 2022 and 2021, is $4.0 million, $1.7 million, and $81.0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 PLANS</t>
        </is>
      </c>
      <c r="B4" s="4" t="inlineStr">
        <is>
          <t>PENSION AND POSTRETIREMENT BENEFIT PLANS Pension and Postretirement Plans In connection with the acquisition of Meredith, the Company assumed the obligations under Meredith’s various pension plans. The plans include U.S. noncontributory pension plans that cover substantially all employees who were employed by Meredith prior to January 1, 2018. There are two international pension plans in the U.K., including the IPC Plan. The international plans have no active participants. The two U.S. and two U.K. plans consist of a qualified (funded) plan and a nonqualified (unfunded) plan in each country. These plans provide participants with retirement benefits in accordance with benefit provision formulas. The nonqualified pension plans provide retirement benefits to certain highly compensated employees. The Company also assumed Meredith's defined healthcare and life insurance plans that provide benefits to eligible employees upon their retirement. On July 28, 2022, following approval by the trustees of the IPC Plan, the IPC Plan entered into an annuity contract with a private limited life insurance company covering all IPC Plan participants who were not covered by an annuity contract entered into in May 2020. The annuity contracts are designed to provide payments equal to all future designated contractual benefit payments to covered participants until the annuity contracts are settled. The value of the annuity contracts and the liabilities with respect to participants are expected to match (i.e., the full benefits have been annuitized). The Company remains responsible for paying pension benefits to the IPC Plan participants. While the Company currently does not expect to be required to make additional contributions to the IPC Plan, this may change based upon future events or as additional information becomes available. On September 13, 2022, the board of directors of Meredith voted unanimously to freeze and terminate the U.S. funded pension plan effective December 31, 2022. All participants in this plan on the termination date continue as participants in the plan with respect to their accrued benefits until their accrued benefits are distributed to them or their beneficiaries. In addition, the participant's covered compensation was frozen effective December 31, 2022. Participants no longer receive a benefit credit under the plan, but participants continue to receive interest credits pursuant to the terms of the plan. The Company does not expect to have to make any contributions to the plan in the future due to its termination and over funded status. Obligations and Funded Status Change in Net Assets/Liabilities The following tables present changes in, and components of, the Company's net assets/liabilities for pension and other postretirement benefits: Year Ended December 31, 2023 Year Ended December 31, 2022 Pension Post-Retirement Pension Post-Retirement Domestic International Domestic Domestic International Domestic (In thousands) Change in benefit obligation Benefit obligation, beginning of year $ 72,988 $ 467,829 $ 4,473 $ 166,800 $ 790,663 $ 10,808 Acquisition and related fair value adjustments (a) — — — 23,345 — — Service cost 211 — 4 3,562 — 7 Interest cost 3,140 19,610 231 4,372 15,014 262 Net actuarial gain (49) (6,420) (496) (7,262) (210,284) (3,717) Benefits paid (including lump sums) (19,568) (17,796) 36 (9,105) (15,521) 150 Settlements — — — (96,100) (34,374) (3,037) Curtailment gain — — — (3,060) — — Plan transfer (b) — — — (9,564) — — Foreign currency exchange rate impact — 25,046 — — (77,669) — Benefit obligation, end of year $ 56,722 $ 488,269 $ 4,248 $ 72,988 $ 467,829 $ 4,473 Change in plan assets Fair value of plan assets, beginning of year $ 78,199 $ 467,891 $ — $ 132,326 $ 1,015,274 $ — Acquisition and related fair value adjustments (a) — — — 18,596 — — Actual return on plan assets 2,765 13,728 — (12,657) (397,417) — Employer contributions 612 163 — 44,221 122 — Benefits paid (including lump sums) (19,568) (17,796) — (9,105) (15,521) — Settlements — — — (95,182) (34,374) — Foreign currency exchange rate impact — 24,715 — — (100,193) — Fair value of plan assets, end of year $ 62,008 $ 488,701 $ — $ 78,199 $ 467,891 $ — Over (under) funded status, end of year $ 5,286 $ 432 $ (4,248) $ 5,211 $ 62 $ (4,473) _____________________ (a) All pension and postretirement plans were acquired with the acquisition of Meredith on December 1, 2021. The purchase accounting for the acquisition of Meredith was completed in the fourth quarter of 2022. (b) Obligations associated with certain former Meredith Corporation employees were transferred during 2022 to the third-party that purchased the entity on December 1, 2021. Benefits paid directly from Dotdash Meredith assets are included both in employer contributions and benefits paid. Domestic Plans The Company froze and terminated the domestic funded plan as of December 31, 2022. The termination process requires certain customary regulatory approvals, which are forthcoming. The decision to freeze and terminate the plan shifted the investment strategy to preserve the over funded status of the plan until the eventual distribution to the plan participants. This strategy preserved the net over funded status of the domestic plans as of December 31, 2023. The over funded status as of December 31, 2022 was the result of a series of changes to the domestic plans during 2022. The acquisition of Meredith in 2021 triggered settlement of the entire benefit obligation of one of the two unfunded plans during 2022. This plan was paid out in its entirety as was a substantial portion of the benefit obligations of the other unfunded plan. These payments are included in the $96.1 million of settlements in the table above. See " Note 11 —Dotdash Meredith Restructuring Charges, Transaction-Related Expenses and Change-in-Control Payments " for additional information on the change-in-control payments. For the funded plan, higher interest rates and losses on equity securities led to a decrease in plan assets; and the higher interest rates reduced plan obligations. The gains realized on the plan's obligation did not offset the loss on assets, resulting in an overall loss for the year ended December 31, 2022. Additionally, during 2022, the funded plan realized a curtailment gain as a result of the benefit freeze of the plan discussed above, but this gain was nearly offset by a loss realized for the measurement of the plan on a termination basis. The net actuarial gain included in the change in benefit obligation for the domestic postretirement plans for the year ended December 31, 2022 is the result of demographic shifts in the covered participants. International Plans The international pension plans primarily consist of the IPC Plan. All IPC Plan participants are covered by the annuity contracts referenced above, which are held with a private limited life insurance company. As described above, the full benefits under the plan have been annuitized, which resulted in the limited change in the funded status of the international plans during the year ended December 31, 2023. The overall loss for the year ended December 31, 2022 was due to the impact of higher interest rates with the decline in the value of assets exceeding the benefit of the reduction in the plan obligation. Balance Sheet Classification The following amounts are recognized in the December 31, 2023 and 2022 balance sheet, respectively: Year Ended December 31, 2023 Year Ended December 31, 2022 Pension Postretirement Pension Postretirement Domestic International Domestic Domestic International Domestic (In thousands) Other current assets Prepaid benefit cost $ — $ 4,850 $ — $ — $ — $ — Other non-current assets Prepaid benefit cost 10,225 — — 9,561 4,358 — Accrued expenses and other current liabilities Accrued benefit liability (1,430) (4,418) (433) (698) (127) (475) Other long-term liabilities Accrued benefit liability (3,509) — (3,815) (3,652) (4,169) (3,998) Net amount recognized $ 5,286 $ 432 $ (4,248) $ 5,211 $ 62 $ (4,473) The accumulated benefit obligation for the domestic defined benefit pension plans was $56.1 million and $72.5 million at December 31, 2023 and 2022, respectively. The accumulated benefit obligation for the international defined benefit pension plans was $488.3 million and $467.8 million at December 31, 2023 and 2022, respectively. Accumulated and Projected Benefit Obligations The following table provides information about pension plans with projected benefit obligations and accumulated benefit obligations in excess of plan assets: Year Ended December 31, 2023 Year Ended December 31, 2022 Domestic International Domestic International (In thousands) Projected benefit obligation $ 4,939 $ 4,419 $ 4,350 $ 4,296 Accumulated benefit obligation $ 4,290 $ 4,419 $ 3,831 $ 4,296 Fair value of plan assets $ — $ — $ — $ — Costs The components of net periodic benefit cost (credit) recognized in the statement of operations were as follows: Year Ended December 31, 2023 Year Ended December 31, 2022 Year Ended December 31, 2021 Pension Post-Retirement Pension Post-Retirement Pension Post-Retirement Domestic International Domestic Domestic International Domestic Domestic International Domestic (In thousands) Service cost $ 211 $ — $ 4 $ 3,562 $ — $ 7 $ 368 $ — $ 1 Interest cost 3,140 19,610 231 4,372 15,014 262 224 981 22 Expected return on plan assets (1,881) (19,586) — (2,748) (16,857) — (564) (1,640) — Actuarial (gain) loss recognition (932) (225) (496) 8,154 208,957 (3,717) (2,480) 9,724 (132) Settlement — — — (918) — (3,037) — — — Contractual termination benefits — — — — — — 11,785 — — Curtailment gain — — — (3,060) — — — — — Net periodic benefit cost (credit) $ 538 $ (201) $ (261) $ 9,362 $ 207,114 $ (6,485) $ 9,333 $ 9,065 $ (109) For the international plans, the actuarial loss for the year ended December 31, 2022 is the result of the decrease in the net asset position due to higher interest rates described above. For the domestic pension and postretirement plans, the curtailment and settlement gains during the year ended December 31, 2022 were triggered by the freeze and termination events described above. The contractual termination benefit charges for the domestic plans for the year ended December 31, 2021 were related to change-in-control agreements for six executives. The change-in-control payments were triggered by IAC's acquisition of Meredith. The employment agreements for the covered executives provided for immediate vesting in any unvested benefits, as well as an additional three years of continued service, age and pay credit in each of the pension plans in which they were participants. These payments are further discussed in " Note 11—Dotdash Meredith Restructuring Charges, Transaction-Related Expenses and Change-in-Control Payments ." The components of net periodic benefit cost (credit), other than the service cost component, are included in "Other income (expense), net" in the statement of operations. Assumptions Benefit obligations were determined using the following weighted average assumptions: Year Ended December 31, 2023 Year Ended December 31, 2022 Pension Postretirement Pension Postretirement Domestic International Domestic Domestic International Domestic Discount rate 5.19 % 4.06 % 5.11 % 5.41 % 4.13 % 5.46 % Rate of compensation increase 2.90 % N/A 3.50 % 2.99 % N/A 3.50 % Cash balance interest credit rate 2.39 % N/A N/A 2.39 % N/A N/A Net periodic benefit cost (credit) were determined using the following weighted average assumptions: Year Ended December 31, 2023 Year Ended December 31, 2022 Year Ended December 31, 2021 Pension Post-Retirement Pension Post-Retirement Pension Post-Retirement Domestic International Domestic Domestic International Domestic Domestic International Domestic Discount rate 5.48 % 4.13 % 5.46 % 3.28 % 1.67 % 2.61 % 2.02 % 1.40 % 2.52 % Expected return on plan assets 4.48 % 4.12 % N/A 2.80 % 1.90 % N/A 6.00 % 1.90 % N/A Rate of compensation increase 2.99 % N/A 3.50 % 2.95 % N/A 3.50 % 2.90 % N/A 3.50 % Cash balance interest credit rate 2.39 % N/A N/A 3.65 % N/A N/A 2.04 % N/A N/A The assumed healthcare trend rates used to measure the expected cost of benefits were as follows: Postretirement 2023 2022 2021 Initial level 6.00 % 6.25 % 6.50 % Ultimate level 5.00 % 5.00 % 5.00 % Years to ultimate level 4 5 6 Since the Company utilizes the mark-to-market approach to account for pension and postretirement benefits, the expected long-term rate of return on assets has no effect on the overall amount of net periodic benefit cost (credit) recorded for the year. For 2024, the expectation for the U.K. annuity contracts represents the implied yields for those contracts, while for the domestic plan it represents the expected yield on the short-term fixed income securities held. The value (market-related value) of plan assets is multiplied by the expected long-term rate of return on assets to compute the expected return on plan assets, a component of net periodic benefit cost (credit). The market-related value of plan assets is fair value. Plan Assets The targeted and actual asset allocation for investments held by the Company’s pension plans are solely attributable to securities other than equity or fixed income securities. The investments held by the Company’s pension plans as of December 31, 2023 primarily include insurance annuity contracts and cash and cash equivalents. The investments held by the Company’s pension plans as of December 31, 2022 primarily include insurance annuity contracts, U.S. Treasury securities and cash and cash equivalents. Due to the decision to freeze and terminate the U.S. funded pension plan in 2022, the plan fiduciaries shifted the investment strategy to seek to preserve capital to protect the strong funded status, manage liquidity to align with potential benefit commencements and optimize yield to take advantage of the rising interest rate environment. The plan initially adopted a fixed income ladder investment strategy through which most of the plan assets were invested in U.S. Treasury securities of various maturities and a money market fund that invests mostly in U.S. Treasury securities. During 2023, principally all of the plan assets were reinvested in the money market fund as the U.S. Treasury securities matured in an effort to increase liquidity. These cash and cash equivalents that represent the investment balance in the U.S. represent Level 1 fair value measurements. Refer to " Note 2—Summary of Significant Accounting Policies " for a discussion of the three levels in the hierarchy of fair values. The investments of the IPC Plan as of December 31, 2023 and 2022 primarily include insurance annuity contracts and cash and cash equivalents. Refer to further discussion of the insurance annuity contracts above. Fair value measurements for the international pension plan assets were as follows: December 31, 2023 Quoted Market Significant Significant Total (In thousands) Cash and cash equivalents $ 8,199 $ — $ — $ 8,199 Fixed income — — 399 399 Insurance annuity contracts — — 480,103 480,103 Total assets at fair value $ 8,199 $ — $ 480,502 $ 488,701 December 31, 2022 Quoted Market Significant Significant Total (In thousands) Cash and cash equivalents $ 7,613 $ — $ — $ 7,613 Insurance annuity contracts — — 460,278 460,278 Total assets at fair value $ 7,613 $ — $ 460,278 $ 467,891 The annuity contracts held by the IPC Plan are valued using significant unobservable inputs. Refer to " Note 2—Summary of Significant Accounting Policies " for a discussion of the three levels in the hierarchy of fair values. The following table provides a reconciliation of the beginning and ending balances of assets measured at fair value on a recurring basis using significant unobservable inputs (Level 3): December 31, 2023 2022 (In thousands) Balance at beginning of year $ 460,278 $ 313,095 Purchases — 440,606 Settlements (17,378) (13,206) Change in fair value 12,915 (237,248) Foreign currency translation 24,253 (42,969) Other 434 — Balance at end of year $ 480,502 $ 460,278 There were no transfers in or out of Level 3 investments for the years ended December 31, 2023 and 2022. Cash Flows The Company does not have a minimum funding requirement for the qualified domestic pension plan in 2024 and does not expect to have to make any contributions to the plan in the future due to its termination. While the Company currently does not expect to be required to make any additional contributions to the IPC Plan, the Company has deposited amounts into an escrow account for the benefit of the IPC Plan that total £5.6 million at December 31, 2023. The following benefit payments, which will primarily be made from the funded plans, are expected to be paid: Pension Benefits Postretirement Benefits Domestic International Domestic Years Ending December 31, (In thousands) 2024 $ 54,578 $ 15,981 $ 444 2025 688 16,785 415 2026 386 17,619 389 2027 401 18,548 372 2028 619 19,429 360 Thereafter 2,314 111,180 1,575 Net amount recognized, end of year $ 58,986 $ 199,542 $ 3,555 Defined Contribution Plans IAC Inc. Retirement Savings Plan IAC employees in the U.S. can elect to participate in a retirement savings program, the IAC Inc. Retirement Savings Plan (the "IAC Plan"), that qualifies under Section 401(k) of the Internal Revenue Code. Under the IAC Plan, participating employees may contribute up to 50% of their eligible compensation, but not more than statutory limits. The Company matches 100% of the first 10% of an employee's contribution, subject to IRS limits on the Company's matching contribution maximum, that a participant contributes to the IAC Plan, except for Dotdash Meredith and Angi Inc. Dotdash Meredith matches 100% of the first 5% of employee contributions for employees who were previously under the Meredith Savings and Investment Plan (the "Meredith Plan") described below and Angi Inc. matches fifty cents for each dollar a participant contributes in the IAC Plan, with a maximum contribution of 3% of a participant's eligible compensation. The IAC Plan limits Company matching contributions to $10,000 per participant on an annual basis. Matching contributions to the IAC Plan for the years ended December 31, 2023, 2022 and 2021 were $36.1 million, $25.6 million and $22.0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increase in matching contributions in 2023 is the result of the Meredith Plan merger with additional employees covered by the IAC Plan. The increase in matching contributions in 2022 is due primarily to an increase in employee contributions. IAC also has or participates in various benefit plans, principally defined contribution plans, for its international employees. IAC's contributions to these plans for the years ended December 31, 2023, 2022 and 2021 were $1.4 million, $1.1 million and $0.9 million, respectively. Meredith Savings and Investment Plan In connection with the acquisition of Meredith, the Company assumed the Meredith Plan, its U.S. defined contribution savings plan, which allowed eligible employees to contribute a percentage of their salary, commissions and bonuses in accordance with plan limitations and provisions of Section 401(k) of the Internal Revenue Code and Dotdash Meredith made matching contributions to the Meredith plan subject to the plan limits. Prior to January 1, 2023, only Dotdash employees located in the U.S. could participate in the IAC Plan described above. Effective January 1, 2023, Dotdash Meredith, as permitted by the relevant IAC Plan documents, merged the Meredith Plan into the IAC Plan. Under the Meredith Plan, the Company matched 100% of the first 4% and 50% of the next 1% of employee contributions for employees eligible for the Company’s pension benefits and 100% of the first 5% for employees ineligible for the Company’s pension benefits. Matching contributions to the Meredith Plan for the years ended December 31, 2022 and 2021 were $10.4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U.S. and foreign earnings (loss) before income taxes and noncontrolling interests are as follows: Years Ended December 31, 2023 2022 2021 (In thousands) U.S. $ 353,188 $ (1,320,332) $ 758,538 Foreign 13,947 (205,904) (28,732) Total $ 367,135 $ (1,526,236) $ 729,806 The components of the income tax provision (benefit) are as follows: Years Ended December 31, 2023 2022 2021 (In thousands) Current income tax provision (benefit): Federal $ 1,474 $ 777 $ (5,818) State 8,998 4,712 4,751 Foreign 9,554 1,182 6,680 Current income tax provision (benefit) 20,026 6,671 5,613 Deferred income tax provision (benefit): Federal 79,941 (252,022) 111,755 State 9,153 (44,335) 18,063 Foreign (302) (41,401) 3,559 Deferred income tax provision (benefit) 88,792 (337,758) 133,377 Income tax provision (benefit) $ 108,818 $ (331,087) $ 138,990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3 2022 (In thousands) Deferred tax assets: Net operating loss carryforwards $ 435,318 $ 458,603 Long-term lease liabilities 112,178 137,869 Capitalized research &amp; development expenditures 91,550 74,179 Tax credit carryforwards 72,369 64,903 Accrued expenses 53,551 58,697 Other 101,356 104,948 Total deferred tax assets 866,322 899,199 Less: valuation allowance (132,058) (124,012) Net deferred tax assets 734,264 775,187 Deferred tax liabilities: Investment in MGM Resorts International (383,170) (212,390) Investment in subsidiaries (226,898) (225,375) Intangible assets, net of accumulated amortization (174,933) (219,856) Right-of-use assets (71,531) (100,643) Capitalized software, equipment, buildings, land and leasehold improvements, net (13,639) (46,740) Other (27,029) (44,922) Total deferred tax liabilities (897,200) (849,926) Net deferred tax liabilities $ (162,936) $ (74,739) At December 31, 2023, the Company had U.S. federal and state net operating losses ("NOLs") of $1.4 billion and $1.1 billion, respectively, available to offset future income. Federal NOLs of $1.3 billion can be carried forward indefinitely and $0.1 billion, if not utilized, will expire at various times between 2031 and 2035. State NOLs of $0.1 billion can be carried forward indefinitely and $1.0 billion, if not utilized, will expire at various times between 2024 and 2043. Federal and state NOLs of $1.2 billion and $0.8 billion, respectively, can be used against future taxable income without restriction and the remaining NOLs will be subject to limitations under Section 382 of the Internal Revenue Code, separate return limitations, and applicable law. At December 31, 2023, the Company had foreign NOLs of $439.0 million available to offset future income. Of these foreign NOLs, $425.7 million can be carried forward indefinitely and $13.3 million, if not utilized, will expire at various times between 2025 and 2043. During 2023, the Company recognized tax benefits related to NOLs of $1.5 million. At December 31, 2023, the Company had tax credit carryforwards of $91.9 million. Of this amount, $80.8 million relates to credits for research activities, $9.2 million relates to credits for foreign taxes, and $1.9 million relates to various other credits. Of these credit carryforwards, $14.0 million can be carried forward indefinitely and $77.9 million, if not utilized, will expire between 2024 and 2043. During 2023, the Company's valuation allowance increased by $8.0 million primarily due to a net increase in unbenefited capital losses and foreign NOLs, partially offset by expiring foreign tax credits. At December 31, 2023, the Company had a valuation allowance of $132.1 million related to the portion of tax loss carryforwards, tax credits and other items for which it is more likely than not that the tax benefit will not be realized. A reconciliation of the income tax provision (benefit) to the amounts computed by applying the statutory federal income tax rate to earnings before income taxes is shown as follows: Years Ended December 31, 2023 2022 2021 (In thousands) Income tax provision (benefit) at the federal statutory rate of 21% $ 77,098 $ (320,510) $ 153,259 State income taxes, net of effect of federal tax benefit 12,542 (26,708) 24,289 Research credit (11,973) (19,041) (5,094) Non-deductible executive compensation 10,383 12,359 22,358 Stock-based compensation 2,357 (2,155) (91,729) Non-deductible goodwill impairment 1,659 15,764 — Deferred tax adjustment for enacted changes in tax laws and rates 407 (7,152) 4,049 Change in judgement on beginning of the year valuation allowance (240) 3,523 20,248 Other, net 16,585 12,833 11,610 Income tax provision (benefit) $ 108,818 $ (331,087) $ 138,990 A reconciliation of the beginning and ending amount of unrecognized tax benefits, including penalties but excluding interest, is as follows: December 31, 2023 2022 2021 (In thousands) Balance at January 1 $ 16,013 $ 17,449 $ 18,233 Additions for tax positions related to the current year 5,187 5,557 2,855 Settlements (2,505) (7,100) (1,427) Additions for tax positions of prior years 1,008 1,715 3,420 Reductions for tax positions of prior years (701) (1,608) (1,116) Expiration of applicable statutes of limitations — — (4,516) Balance at December 31 $ 19,002 $ 16,013 $ 17,449 The Company's income taxes are routinely under audit by federal, state, local and foreign authorities as a result of previously filed separate company and consolidated tax returns for periods prior to the June 30, 2020 separation of IAC from Match Group and for its tax returns filed on a standalone basis following the MTCH Separation. These audits include questioning the timing and the amount of income and deductions and the allocation of income and deductions among various tax jurisdictions. On June 27, 2023, the Joint Committee of Taxation completed its review of the federal income tax returns for the years ended December 31, 2013 through 2019, which includes the operations of the Company, and approved the audit settlement previously agreed to with the Internal Revenue Services ("IRS"). The statute of limitations for the years 2013 through 2019 expired on December 31, 2023. The resolution of this IRS examination resulted in a payment to Match Group of $2.5 million excluding interest, which was previously accrued. Returns filed in various other jurisdictions are open to examination for tax years beginning with 2013.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December 31, 2023 and 2022, accruals for interest and penalties are not material. At December 31, 2023 and 2022, unrecognized tax benefits, including interest and penalties, were $19.6 million and $16.6 million, respectively. Unrecognized tax benefits, including interest and penalties, at December 31, 2023 increased by $3.0 million due primarily to research credits, partially offset by settlements. If unrecognized tax benefits at December 31, 2023 are subsequently recognized, $18.6 million, net of related deferred tax assets and interest, would reduce income tax expense. The comparable amount at December 31, 2022 was $15.4 million. The Company believes that it is reasonably possible that its unrecognized tax benefits could decrease by $0.4 million by December 31, 2024 due to expected settlements and statute expirations, all of which would reduce the income tax provision. As a result of the Vimeo Spin-Off, the Company’s net deferred tax liability was adjusted for tax attributes from our federal and consolidated state income tax filings that were allocated between the Company and Vimeo. The allocation of tax attributes that was recorded as of December 31, 2021 was preliminary. Following the filing of income tax returns for the year ended December 31, 2021, the allocation was finalized and an adjustment of $2.7 million was recorded to net earnings from discontinued operations in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Company treats its common stock and Class B common stock as one class of stock for EPS purposes as both classes of stock participate in earnings, dividends and other distributions on the same basis. The restricted stock award granted to our CEO on November 5, 2020 is a participating security and the Company calculates basic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Diluted EPS is calculated, on the most dilutive basis, which excludes awards that would be anti-dilutive, including the restricted stock award granted to our CEO.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Years Ended December 31, 2023 2022 2021 (In thousands, except per share data) Basic EPS: Numerator: Net earnings (loss) from continuing operations $ 258,317 $ (1,195,149) $ 590,816 Net loss attributable to noncontrolling interests of continuing operations 7,625 22,285 8,748 Net earnings attributed to unvested participating security (9,216) — (20,160) Net earnings (loss) from continuing operations attributable to IAC common stock and Class B common stock shareholders 256,726 (1,172,864) 579,404 Earnings (loss) from discontinued operations, net of taxes — 2,694 (1,831) Net earnings attributable to noncontrolling interests of discontinued operations — — (186) Net loss attributed to unvested participating security — — 68 Net earnings (loss) from discontinued operations attributable to IAC common stock and Class B common stock shareholders — 2,694 (1,949) Net earnings (loss) attributable to IAC common stock and Class B common stock shareholders $ 256,726 $ (1,170,170) $ 577,455 Denominator: Weighted average basic IAC common stock and Class B common stock shares outstanding (a) 83,569 86,350 86,222 Earnings (loss) per share: Earnings (loss) per share from continuing operations attributable to IAC common stock and Class B common stock shareholders $ 3.07 $ (13.58) $ 6.72 Earnings (loss) per share from discontinued operations, net of tax, attributable to IAC common stock and Class B common stock shareholders — 0.03 (0.02) Earnings (loss) per share attributable to IAC common stock and Class B common stock shareholders $ 3.07 $ (13.55) $ 6.70 Years Ended December 31, 2023 2022 2021 (In thousands, except per share data) Diluted EPS: Numerator: Net earnings (loss) from continuing operations $ 258,317 $ (1,195,149) $ 590,816 Net loss attributable to noncontrolling interests of continuing operations 7,625 22,285 8,748 Net earnings attributed to unvested participating security (8,918) — (18,981) Impact from public subsidiaries' dilutive securities (b) — — 406 Net earnings (loss) from continuing operations attributable to IAC common stock and Class B common stock shareholders 257,024 (1,172,864) 580,989 Earnings (loss) from discontinued operations, net of taxes — 2,694 (1,831) Net earnings attributable to noncontrolling interests of discontinued operations — — (186) Net loss attributed to unvested participating security — — 64 Net earnings (loss) from discontinued operations attributable to IAC common stock and Class B common stock shareholders — 2,694 (1,953) Net earnings (loss) attributable to IAC common stock and Class B common stock shareholders $ 257,024 $ (1,170,170) $ 579,036 Denominator: Weighted average basic IAC common stock and Class B common stock shares outstanding (a) 83,569 86,350 86,222 Dilutive securities (b)(c)(d)(e) 2,895 — 5,606 Denominator for earnings per share—weighted average shares (b)(c)(d)(e) 86,464 86,350 91,828 Earnings (loss) per share: Earnings (loss) per share from continuing operations attributable to IAC common stock and Class B common stock shareholders $ 2.97 $ (13.58) $ 6.33 Earnings (loss) per share from discontinued operations, net of tax, attributable to IAC common stock and Class B common stock shareholders — 0.03 (0.02) Earnings (loss) per share attributable to IAC common stock and Class B common stock shareholders $ 2.97 $ (13.55) $ 6.31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The impact on net earnings relates to the settlement of Angi Inc.'s dilutive securities in IAC common shares. For the years ended December 31, 2023 and 2022, these Angi Inc. equity awards were anti-dilutive. For the year ended December 31, 2021 it was more dilutive for IAC to settle these Angi Inc. equity awards. (c)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s ended December 31, 2023 and 2021, 3.6 million and 3.0 million, respectively, of potentially dilutive securities were excluded from the calculation of diluted EPS because their inclusion would have been anti-dilutive. (d) For the year ended December 31, 2022, the Company had a loss from continuing operations and, as a result, approximately 7.9 million potentially dilutive securities were excluded from computing diluted EPS because the impact would have been anti-dilutive. Accordingly, the weighted average basic shares outstanding were used to compute the EPS amounts for the year ended December 31, 2022. (e) See " Note 12—Stock-Based Compensation " for additional information on the grant of IAC restricted common stock to its CEO and equity instruments denominated in the shares of certain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December 31, 2023 December 31, 2022 December 31, 2021 December 31, 2020 (In thousands) Cash and cash equivalents $ 1,297,445 $ 1,417,390 $ 2,118,730 $ 3,366,176 Restricted cash included in other current assets 8,539 1,165 1,941 448 Restricted cash included in other non-current assets 257 7,514 1,193 449 Cash, cash equivalents, and restricted cash included in current assets of discontinued operations — — — 110,037 Total cash and cash equivalents and restricted cash as shown on the statement of cash flows $ 1,306,241 $ 1,426,069 $ 2,121,864 $ 3,477,110 Restricted cash included in "Other current assets" in the balance sheet at December 31, 2023 primarily consists of cash held in escrow related to the funded pension plan in the U.K. and cash held related to insurance programs at Care.com. Restricted cash included in "Other non-current assets" in the balance sheet at December 31, 2023 consists of deposits related to leases. Restricted cash included in "Other current assets" in the balance sheet at December 31, 2022 primarily consists of cash held related to insurance programs at Care.com. Restricted cash included in "Other non-current assets" in the balance sheet at December 31, 2022 primarily consists of cash held in escrow related to the funded pension plan in the U.K. as well as a check endorsement guarantee at Roofing within Emerging &amp; Other and deposits related to leases. Restricted cash included in "Other current assets" in the balance sheet at December 31, 2021 primarily consists of cash held in escrow related to the funded pension plan in the U.K. Restricted cash included in "Other non-current assets" in the balance sheet at December 31, 2021 consists of deposits related to leases and a check endorsement guarantee at Roofing within Emerging &amp; Other. Restricted cash included in "Other current assets" in the balance sheet at December 31, 2020 primarily consists of funds collected from service providers for payments in dispute, which were not settled as of the period end, and cash reserved to fund insurance claims at Angi Inc. Restricted cash included in "Other non-current assets" in the balance sheet at December 31, 2020 consists of deposits related to leases. At December 31, 2023, all of the Company's international cash can be repatriated without significant tax consequences. Credit Losses The following table presents the changes in the allowance for credit losses for the years ended December 31, 2023 and 2022, respectively: 2023 2022 (In thousands) Balance at January 1 $ 50,971 $ 36,637 Current period provision for credit losses 87,729 116,553 Write-offs charged against the allowance (104,764) (107,188) Recoveries collected 5,227 5,367 Sale of a business (6,958) — Other 174 (398) Balance at December 31 $ 32,379 $ 50,971 Other current assets December 31, 2023 2022 (In thousands) Prepaid expenses $ 91,118 $ 80,039 Other 166,381 216,524 Other current assets $ 257,499 $ 296,563 Capitalized software, equipment, buildings, land and leasehold improvements, net December 31, 2023 2022 (In thousands) Capitalized software and computer equipment $ 329,312 $ 291,600 Buildings and leasehold improvements 268,840 305,304 Furniture and other equipment 131,442 137,570 Land 86,032 20,234 Projects in progress 13,911 30,379 Total gross carrying amount 829,537 785,087 Accumulated depreciation and amortization (374,256) (274,473) Capitalized software, equipment, buildings, land and leasehold improvements, net $ 455,281 $ 510,614 Accrued expenses and other current liabilities December 31, 2023 2022 (In thousands) Accrued employee compensation and benefits $ 180,384 $ 169,227 Customer deposit liability 118,522 125,441 Accrued advertising expense 56,055 78,601 Other 316,566 386,490 Accrued expenses and other current liabilities $ 671,527 $ 759,759 Other income (expense), net Years Ended December 31, 2023 2022 2021 (In thousands) Interest income $ 71,114 $ 24,916 $ 1,351 Unrealized increase (decrease) in the estimated fair value of a warrant 2,832 (62,495) 104,018 Foreign exchange gains (losses), net (a) 1,528 (8,503) (13,636) Net periodic pension benefit credit (cost), other than the service cost component (b) 139 (206,422) (17,858) Net (downward) upward adjustments to the carrying value of equity securities without readily determinable fair values and realized gains on sales of businesses and investments (c)(d) (19,201) 59,299 18,874 Unrealized (loss) gain related to marketable equity securities (145) (20,342) 18,788 Realized gain on the sale of a marketable equity security — — 7,174 Loss on extinguishment of debt (e) — — (1,110) Other 7,595 (4,238) (5,747) Other income (expense), net $ 63,862 $ (217,785) $ 111,854 _____________________ (a) Includes $10.0 million in foreign exchange losses primarily related to the substantial liquidation of certain foreign subsidiaries in the year ended December 31, 2021. (b) Includes pre-tax actuarial gains (losses) of $1.7 million, $(213.4) million and $(7.1) million for the years ended December 31, 2023, 2022 and 2021, respectively, related to the pension plans in the U.S. and U.K. See " Note 13—Pension and Postretirement Benefit Plans " for additional information. (c) Includes downward and upward adjustments to the carrying value of equity securities without readily determinable fair values. For the years ended December 31, 2023, 2022 and 2021, the Company recorded net (downward) and upward adjustments of $(20.2) million, $(89.1) million and $8.9 million, respectively. (d) Includes a gain of approximately $132.2 million on the sale of Bluecrew in the year ended December 31, 2022. On November 9, 2022, the Company completed the sale of Bluecrew, which was included within Emerging &amp; Other, to EmployBridge, a provider of light industrial staffing solutions, for cash and stock with the Company becoming a minority shareholder in the combined company. (e) Represents the write-off of deferred debt issuance costs related to the ANGI Group Term Loan, which was repaid in its entirety during the second quarter of 2021. Supplemental Disclosure of Cash Flow Information: Years Ended December 31, 2023 2022 2021 (In thousands) Cash (paid) received during the year for: Interest, net (f) $ (156,172) $ (98,150) $ (21,702) Income tax payments $ (18,782) $ (16,407) $ (9,880) Income tax refunds $ 1,667 $ 3,004 $ 1,762 (f) Includes receipts of $3.2 million related to the interest rate swaps for the year ended December 31, 2023. See " Note 2—Summary of Significant Accounting Policies " and " Note 7—Long-term Debt "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Management has also identified certain other legal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14—Income Taxes " for information related to uncertain income tax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May 25, 2021, IAC completed the Spin-off. Following the Spin-off, Vimeo became an independent, separately traded public company. Therefore, Vimeo is presented as a discontinued operation within the Company's financial statements for 2021. During the fourth quarter of 2022, the Company allocated to Vimeo certain federal and state net operating losses based on the filing of its 2021 tax returns. The Company recorded a $2.7 million tax benefit through discontinued operations and deferred taxes to reflect this allocation. The components of the loss from discontinued operations for the period January 1, 2021 through May 25, 2021 in the statement of operations consisted of the following: January 1 through May 25, 2021 (In thousands) Revenue $ 145,514 Operating costs and expenses: Cost of revenue (exclusive of depreciation shown separately below) 39,995 Selling and marketing expense 54,774 General and administrative expense 23,343 Product development expense 35,651 Depreciation 182 Amortization of intangibles 2,983 Total operating costs and expenses 156,928 Operating loss from discontinued operations (11,414) Interest expense (140) Other income, net 10,172 Loss from discontinued operations before taxes (1,382) Income tax provision (449) Loss from discontinued operations, net of taxes $ (1,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AC and Angi Inc. Allocation of CEO Compensation and Certain Expenses Joseph Levin, CEO of IAC and Chairman of Angi Inc., was appointed CEO of Angi Inc. on October 10, 2022. As a result, for the year ended December 31, 2023 and for the period from October 10, 2022 to December 31, 2022, IAC allocated $9.4 million and $2.1 million, respectively, in costs to Angi Inc. (including salary, benefits, stock-based compensation and costs related to the CEO’s office). These costs were allocated from IAC based upon time spent on Angi Inc. by Mr. Levin. Management considers the allocation method to be reasonable. The allocated costs also include costs directly attributable to Angi Inc. that were initially paid for by IAC and billed by IAC to Angi Inc. The Combination and Related Agreements The Company and Angi Inc., in connection with the Combination, entered into a contribution agreement; an investor rights agreement; a services agreement; a tax sharing agreement; and an employee matters agreement, which collectively govern the relationship between IAC and Angi Inc. During the years ended December 31, 2023 and 2022, there have been no exercises and settlements of Angi Inc. stock appreciation rights, and no exercises or vestings of IAC equity awards held by Angi Inc. employees, that would require, pursuant to the employee matters agreement, reimbursement to IAC in Angi Inc. Class A and Class B common stock. During the year ended December 31, 2021, pursuant to the employee matters agreement, 2.6 million shares of Angi Inc. Class A common stock were issued to a subsidiary of the Company as reimbursement for IAC common stock issued in connection with the exercise and settlement of certain Angi Inc. stock appreciation rights and 0.2 million shares of Angi Inc. Class B common stock were issued to a subsidiary of the Company as reimbursement for shares of IAC common stock in connection with the exercise and vesting of IAC equity awards held by Angi Inc. employees. IAC and Vimeo In connection with the spin-off of Vimeo from IAC, the parties entered in several agreements to govern their relationship following the completion of the transaction, certain of which remain in effect and are as follows: a separation agreement; a tax matters agreement and an employee matters agreement. Following the completion of the transaction, Vimeo and IAC entered into certain commercial agreements, including lease agreements. The Company and Vimeo are related parties because Mr. Diller is the beneficial owner of more than 10% of the voting interests in both IAC and Vimeo. The Company had an outstanding receivable of $0.8 million due from Vimeo pursuant to the separation agreement at December 31, 2022. This amount was included in "Other current assets" in the balance sheet and was paid in full in October 2023. At December 31, 2023, there were no outstanding receivables or payables pursuant to the separation agreement. The Company charged Vimeo rent pursuant to lease agreements of $3.5 million and $4.6 million for the years ended December 31, 2023 and 2022, respectively, and $2.6 million for the period following the Spin-off of May 25, 2021 through December 31, 2021. At December 31, 2023, the Company has an outstanding receivable of $0.3 million due from Vimeo pursuant to the lease agreements. This amount is included in "Other non-current assets" in the balance sheet. At December 31, 2022, there were no outstanding receivables due from Vimeo pursuant to the lease agreements. IAC and Expedia At December 31, 2023, the Company and Expedia each had a 50% ownership interest in two aircraft that may be used by both companies. One of these aircraft was delivered in the third quarter of 2021; IAC and Expedia each made the payments to acquire their respective interest in this aircraft directly to third parties. In the fourth quarter of 2022, the Company and Expedia sold a corporate aircraft that was jointly owned for total proceeds of $19.0 million (sales price net of related costs), with each company receiving 50% of the proceeds.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each of the years in the period ended December 31, 2023, the payments made to this entity by the Company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SUBSEQUENT EVENT On February 15, 2024, IAC completed the sale of the assets of Mosaic Group (reported within Emerging &amp; Other) for approximately $160.0 million. The table below reflects Mosaic Group's revenue and a reconciliation of operating income (loss) to Adjusted EBITDA for the year ended December 31, 2023 and for each of the quarters in 2023: Quarters Ended Year Ended March 31, 2023 June 30, 2023 September 30, 2023 December 31, 2023 December 31, 2023 (In thousands) Revenue $ 40,501 $ 39,014 $ 38,672 $ 37,498 $ 155,685 Operating income (loss) $ 6,243 $ 4,160 $ (5,427) $ 6,588 $ 11,564 Add: Amortization of intangibles 149 149 149 48 495 Depreciation 5 4 3 3 15 Goodwill impairment — — 9,000 — 9,000 Adjusted EBITDA $ 6,397 $ 4,313 $ 3,725 $ 6,639 $ 21,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97445</v>
      </c>
      <c r="C3" s="5" t="n">
        <v>1417390</v>
      </c>
    </row>
    <row r="4">
      <c r="A4" s="4" t="inlineStr">
        <is>
          <t>Marketable securities</t>
        </is>
      </c>
      <c r="B4" s="6" t="n">
        <v>148998</v>
      </c>
      <c r="C4" s="6" t="n">
        <v>239373</v>
      </c>
    </row>
    <row r="5">
      <c r="A5" s="4" t="inlineStr">
        <is>
          <t>Accounts receivable, net</t>
        </is>
      </c>
      <c r="B5" s="6" t="n">
        <v>536650</v>
      </c>
      <c r="C5" s="6" t="n">
        <v>607809</v>
      </c>
    </row>
    <row r="6">
      <c r="A6" s="4" t="inlineStr">
        <is>
          <t>Other current assets</t>
        </is>
      </c>
      <c r="B6" s="6" t="n">
        <v>257499</v>
      </c>
      <c r="C6" s="6" t="n">
        <v>296563</v>
      </c>
    </row>
    <row r="7">
      <c r="A7" s="4" t="inlineStr">
        <is>
          <t>Total current assets</t>
        </is>
      </c>
      <c r="B7" s="6" t="n">
        <v>2240592</v>
      </c>
      <c r="C7" s="6" t="n">
        <v>2561135</v>
      </c>
    </row>
    <row r="8">
      <c r="A8" s="4" t="inlineStr">
        <is>
          <t>Capitalized software, equipment, buildings, land and leasehold improvements, net</t>
        </is>
      </c>
      <c r="B8" s="6" t="n">
        <v>455281</v>
      </c>
      <c r="C8" s="6" t="n">
        <v>510614</v>
      </c>
    </row>
    <row r="9">
      <c r="A9" s="4" t="inlineStr">
        <is>
          <t>Goodwill</t>
        </is>
      </c>
      <c r="B9" s="6" t="n">
        <v>3024266</v>
      </c>
      <c r="C9" s="6" t="n">
        <v>3030168</v>
      </c>
    </row>
    <row r="10">
      <c r="A10" s="4" t="inlineStr">
        <is>
          <t>Intangible assets, net of accumulated amortization</t>
        </is>
      </c>
      <c r="B10" s="6" t="n">
        <v>874705</v>
      </c>
      <c r="C10" s="6" t="n">
        <v>1170041</v>
      </c>
    </row>
    <row r="11">
      <c r="A11" s="4" t="inlineStr">
        <is>
          <t>Investment in MGM Resorts International</t>
        </is>
      </c>
      <c r="B11" s="6" t="n">
        <v>2891850</v>
      </c>
      <c r="C11" s="6" t="n">
        <v>2170182</v>
      </c>
    </row>
    <row r="12">
      <c r="A12" s="4" t="inlineStr">
        <is>
          <t>Long-term investments</t>
        </is>
      </c>
      <c r="B12" s="6" t="n">
        <v>411216</v>
      </c>
      <c r="C12" s="6" t="n">
        <v>325721</v>
      </c>
    </row>
    <row r="13">
      <c r="A13" s="4" t="inlineStr">
        <is>
          <t>Other non-current assets</t>
        </is>
      </c>
      <c r="B13" s="6" t="n">
        <v>473267</v>
      </c>
      <c r="C13" s="6" t="n">
        <v>625774</v>
      </c>
    </row>
    <row r="14">
      <c r="A14" s="4" t="inlineStr">
        <is>
          <t>TOTAL ASSETS</t>
        </is>
      </c>
      <c r="B14" s="6" t="n">
        <v>10371177</v>
      </c>
      <c r="C14" s="6" t="n">
        <v>10393635</v>
      </c>
    </row>
    <row r="15">
      <c r="A15" s="3" t="inlineStr">
        <is>
          <t>LIABILITIES:</t>
        </is>
      </c>
      <c r="B15" s="4" t="inlineStr">
        <is>
          <t xml:space="preserve"> </t>
        </is>
      </c>
      <c r="C15" s="4" t="inlineStr">
        <is>
          <t xml:space="preserve"> </t>
        </is>
      </c>
    </row>
    <row r="16">
      <c r="A16" s="4" t="inlineStr">
        <is>
          <t>Current portion of long-term debt</t>
        </is>
      </c>
      <c r="B16" s="6" t="n">
        <v>30000</v>
      </c>
      <c r="C16" s="6" t="n">
        <v>30000</v>
      </c>
    </row>
    <row r="17">
      <c r="A17" s="4" t="inlineStr">
        <is>
          <t>Accounts payable, trade</t>
        </is>
      </c>
      <c r="B17" s="6" t="n">
        <v>105514</v>
      </c>
      <c r="C17" s="6" t="n">
        <v>133105</v>
      </c>
    </row>
    <row r="18">
      <c r="A18" s="4" t="inlineStr">
        <is>
          <t>Deferred revenue</t>
        </is>
      </c>
      <c r="B18" s="6" t="n">
        <v>143449</v>
      </c>
      <c r="C18" s="6" t="n">
        <v>157124</v>
      </c>
    </row>
    <row r="19">
      <c r="A19" s="4" t="inlineStr">
        <is>
          <t>Accrued expenses and other current liabilities</t>
        </is>
      </c>
      <c r="B19" s="6" t="n">
        <v>671527</v>
      </c>
      <c r="C19" s="6" t="n">
        <v>759759</v>
      </c>
    </row>
    <row r="20">
      <c r="A20" s="4" t="inlineStr">
        <is>
          <t>Total current liabilities</t>
        </is>
      </c>
      <c r="B20" s="6" t="n">
        <v>950490</v>
      </c>
      <c r="C20" s="6" t="n">
        <v>1079988</v>
      </c>
    </row>
    <row r="21">
      <c r="A21" s="4" t="inlineStr">
        <is>
          <t>Long-term debt, net</t>
        </is>
      </c>
      <c r="B21" s="6" t="n">
        <v>1993154</v>
      </c>
      <c r="C21" s="6" t="n">
        <v>2019759</v>
      </c>
    </row>
    <row r="22">
      <c r="A22" s="4" t="inlineStr">
        <is>
          <t>Deferred income taxes</t>
        </is>
      </c>
      <c r="B22" s="6" t="n">
        <v>164612</v>
      </c>
      <c r="C22" s="6" t="n">
        <v>76276</v>
      </c>
    </row>
    <row r="23">
      <c r="A23" s="4" t="inlineStr">
        <is>
          <t>Other long-term liabilities</t>
        </is>
      </c>
      <c r="B23" s="6" t="n">
        <v>474540</v>
      </c>
      <c r="C23" s="6" t="n">
        <v>617843</v>
      </c>
    </row>
    <row r="24">
      <c r="A24" s="4" t="inlineStr">
        <is>
          <t>Redeemable noncontrolling interests</t>
        </is>
      </c>
      <c r="B24" s="6" t="n">
        <v>33378</v>
      </c>
      <c r="C24" s="6" t="n">
        <v>27235</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6" t="n">
        <v>6340312</v>
      </c>
      <c r="C27" s="6" t="n">
        <v>6295080</v>
      </c>
    </row>
    <row r="28">
      <c r="A28" s="4" t="inlineStr">
        <is>
          <t>Retained earnings (accumulated deficit)</t>
        </is>
      </c>
      <c r="B28" s="6" t="n">
        <v>923</v>
      </c>
      <c r="C28" s="6" t="n">
        <v>-265019</v>
      </c>
    </row>
    <row r="29">
      <c r="A29" s="4" t="inlineStr">
        <is>
          <t>Accumulated other comprehensive loss</t>
        </is>
      </c>
      <c r="B29" s="6" t="n">
        <v>-10942</v>
      </c>
      <c r="C29" s="6" t="n">
        <v>-13133</v>
      </c>
    </row>
    <row r="30">
      <c r="A30" s="4" t="inlineStr">
        <is>
          <t>Treasury stock, 4,350 and 1,101 shares at December 31, 2023 and 2022, respectively</t>
        </is>
      </c>
      <c r="B30" s="6" t="n">
        <v>-252441</v>
      </c>
      <c r="C30" s="6" t="n">
        <v>-85323</v>
      </c>
    </row>
    <row r="31">
      <c r="A31" s="4" t="inlineStr">
        <is>
          <t>Total IAC shareholders' equity</t>
        </is>
      </c>
      <c r="B31" s="6" t="n">
        <v>6077861</v>
      </c>
      <c r="C31" s="6" t="n">
        <v>5931614</v>
      </c>
    </row>
    <row r="32">
      <c r="A32" s="4" t="inlineStr">
        <is>
          <t>Noncontrolling interests</t>
        </is>
      </c>
      <c r="B32" s="6" t="n">
        <v>677142</v>
      </c>
      <c r="C32" s="6" t="n">
        <v>640920</v>
      </c>
    </row>
    <row r="33">
      <c r="A33" s="4" t="inlineStr">
        <is>
          <t>Total shareholders' equity</t>
        </is>
      </c>
      <c r="B33" s="6" t="n">
        <v>6755003</v>
      </c>
      <c r="C33" s="6" t="n">
        <v>6572534</v>
      </c>
    </row>
    <row r="34">
      <c r="A34" s="4" t="inlineStr">
        <is>
          <t>TOTAL LIABILITIES AND SHAREHOLDERS' EQUITY</t>
        </is>
      </c>
      <c r="B34" s="6" t="n">
        <v>10371177</v>
      </c>
      <c r="C34" s="6" t="n">
        <v>10393635</v>
      </c>
    </row>
    <row r="35">
      <c r="A35" s="4" t="inlineStr">
        <is>
          <t>Common Stock, $0.0001 par value; authorized 1,600,000 shares; 84,465 and 84,184 shares issued and 80,115 and 83,083 shares outstanding at December 31, 2023 and 2022, respectively</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8</v>
      </c>
      <c r="C37" s="6" t="n">
        <v>8</v>
      </c>
    </row>
    <row r="38">
      <c r="A38" s="4" t="inlineStr">
        <is>
          <t>Class B common stock, $0.0001 par value; authorized 400,000 shares; 5,789 shares issued and outstanding at December 31, 2023 and 2022</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5" t="n">
        <v>1</v>
      </c>
      <c r="C4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IAC INC. AND SUBSIDIARIES VALUATION AND QUALIFYING ACCOUNTS Description Balance at Charges to Charges to Deductions Balance at (In thousands) 2023 Allowance for credit losses $ 50,971 $ 87,729 (a) $ 174 $ (106,495) (b) $ 32,379 Deferred tax valuation allowance $ 124,012 $ 4,373 (c) $ 3,673 (d) $ — $ 132,058 Other reserves $ 1,880 $ 1,391 2022 Allowance for credit losses $ 36,637 $ 116,553 (a) $ 109 $ (102,328) (b) $ 50,971 Deferred tax valuation allowance $ 112,640 $ (4,497) (e) $ 15,869 (f) $ — $ 124,012 Other reserves $ 2,530 $ 1,880 2021 Allowance for credit losses $ 27,178 $ 89,893 (a) $ 123 $ (80,557) (b) $ 36,637 Deferred tax valuation allowance $ 111,691 $ (1,620) (g) $ 2,569 (h) $ — $ 112,640 Other reserves $ — $ 2,530 _________________________________________________________ (a) Additions to the allowance for credit losses are charged to expense. (b) Amount is primarily write-offs of fully reserved accounts receivable, net of recoveries. (c) Amount primarily relates to a net increase in unbenefited capital losses and foreign net operating losses ("NOLs"), partially offset by expiring foreign tax credits. (d) Amount primarily relates to currency translation adjustments on foreign NOLs. (e) Amount primarily relates to a decrease in federal NOLs, partially offset by a net increase in unbenefited capital losses. (f) Amount primarily relates to a change in judgement on the realizability of foreign NOLs related to Meredith, acquired by Dotdash on December 1, 2021, partially offset by currency translation adjustments on foreign NOLs. (g) Amount primarily relates to a decrease in both foreign NOLs and unbenefited capital losses, partially offset by an increase in federal NOLs. (h) Amount primarily relates to acquired foreign and state NOLs, partially offset by currency translation adjustments on foreign NO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65942</v>
      </c>
      <c r="C4" s="5" t="n">
        <v>-1170170</v>
      </c>
      <c r="D4" s="5" t="n">
        <v>5975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referred to herein as "financial statements") in accordance with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t>
        </is>
      </c>
    </row>
    <row r="5">
      <c r="A5" s="4" t="inlineStr">
        <is>
          <t>Accounting Estimates</t>
        </is>
      </c>
      <c r="B5"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capitalized software, equipment, buildings and leasehold improvements and definite-lived intangible assets; the recoverability of goodwill and indefinite-lived intangible assets; the fair value of equity securities without readily determinable fair values; the fair value of interest rate swaps; contingencies; the fair value of acquisition-related contingent consideration arrangement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t>
        </is>
      </c>
    </row>
    <row r="6">
      <c r="A6" s="4" t="inlineStr">
        <is>
          <t>Interest Rate Swaps</t>
        </is>
      </c>
      <c r="B6" s="4" t="inlineStr">
        <is>
          <t>Interest Rate Swaps In March 2023, Dotdash Meredith entered into interest rate swaps for a total notional amount of $350 million, which synthetically converted a portion of the Dotdash Meredith Term Loan B from a variable rate to a fixed rate to manage interest rate risk exposure beginning on April 3, 2023. Dotdash Meredith designated the interest rate swaps as cash flow hedges and applies hedge accounting to these contracts in accordance with Financial Accounting Standards Board ("FASB") Accounting Standards Codification ("ASC") Topic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 See " Note 7—Long-term Debt " for additional information.</t>
        </is>
      </c>
    </row>
    <row r="7">
      <c r="A7" s="4" t="inlineStr">
        <is>
          <t>General Revenue Recognition</t>
        </is>
      </c>
      <c r="B7" s="4" t="inlineStr">
        <is>
          <t>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1 0 —Segment Information ." Transaction Price The objective of determining the transaction price is to estimate the amount of consideration the Company is due in exchange for its services or goods, including amounts that are variable. Contracts may include sales incentives, such as volume discounts or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for sales commissions where the anticipated customer relationship period is one year or less as noted below. Costs to Obtain a Contract with a Customer The Company uses a portfolio approach to assess the accounting treatment of the incremental costs to obtain a contract with a customer. The Company recognizes an asset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Beginning October 1, 2022, commissions earned on certain transactions within the Angi Inc. Ads and Leads segment were expensed as incurred after determining the related customer relationship was less than one year.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The following table presents the capitalized costs to obtain a contract with a customer for the years ended December 31, 2023 and 2022: Years Ended December 31, 2023 2022 Sales Commissions App Store Fees Total Sales Commissions App Store Fees Total (In thousands) Current $ 36,589 $ 7,835 $ 44,424 $ 39,590 $ 8,266 $ 47,856 Non-current 6,058 — 6,058 5,667 — 5,667 Total $ 42,647 $ 7,835 $ 50,482 $ 45,257 $ 8,266 $ 53,523 During the years ended December 31, 2023, 2022 and 2021, the Company recognized expense of $97.4 million, $95.5 million and $125.9 million, respectively, related to the amortization of capitalized costs to obtain a contract with a customer. The current and non-current capitalized costs to obtain a contract with a customer are included in "Other current assets" and "Other non-current assets," respectively, in the balance shee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mmissions do not qualify for capitalization because there is no contract with a customer until a copy is prepared for shipment, at which point these costs are expensed.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Dotdash Meredith Dotdash Meredith revenue consists of digital and print revenue. Digital revenue consists principally of advertising, performance marketing and licensing and other revenue. Print revenue consists principally of subscription, advertising, project and other, newsstand and performance marketing revenue. Digital Advertising Advertising revenue is generated primarily through digital advertisements sold by Dotdash Meredith's sales team directly to advertisers or through advertising agencies and programmatic advertising networks. Performance obligations consist of delivering advertisements with a promised number of actions related to the advertisements, such as impressions or clicks, displaying advertisements for an agreed upon amount of time or providing available advertising space. The price is determined by an agreed-upon pricing model such as CPM (cost-per-1,000 impressions), CPC (cost-per-click) or flat fees. The Company recognizes revenue over time as performance obligations are satisfied. Revenue is recognized using an output method based on actions delivered or time elapsed depending on the nature of the performance obligation. The Company considers the right to receive consideration from a customer to correspond directly with the value to the customer of our performance completed to date. The customer is invoiced in the month following the month that the advertisements are delivered. Performance Marketing Performance marketing revenue includes commissions generated through affiliate commerce, affinity marketing and performance marketing channels. Affiliate commerce and performance marketing commission revenue is generated when Dotdash Meredith brands refer consumers to commerce partner websites resulting in a purchase or transaction. Performance marketing and affiliate commerce partners are invoiced monthly. Affinity marketing programs are arrangements where Dotdash Meredith acts as an agent for both Dotdash Meredith and third-party publishers to market and place magazine subscriptions online. Commissions are earned when a subscriber name has been provided to the publisher. Dotdash Meredith net settles with the third-party publishers monthly. Licensing and Other Revenue Licensing revenue includes symbolic licenses, which include direct-to-retail product partnerships based on Dotdash Meredith's brands, and functional licenses, which consist of certain content licensing agreements. Revenues from symbolic licenses are in the form of a royalty based on the sale or usage of the branded product, which is recognized over time when the sale or use occurs. Generally, revenues are accrued based on estimated sales and adjusted as actual sales are reported by partners. These adjustments are typically recorded within three months of the initial estimates and have not been material. Minimum guarantees, if applicable, are generally recognized as revenue over the term of the applicable contract. Revenue from functional licenses is recognized as Dotdash Meredith's content is delivered or access to the content is granted. Revenue from functional licenses is recognized at a point-in-time when access to the completed content is granted to the partner. Print Subscription Revenue Subscription revenue relates to the sale of Dotdash Meredith magazines. Subscriptions do not have substantive termination penalties; therefore, the contract term is determined on an issue-by-issue basis. Most of Dotdash Meredith’s subscription sales are prepaid at the time of order and may be canceled at any time for a refund of the pro rata portion of the initial subscription. Accordingly, amounts received from prepaid subscriptions are recorded as a customer deposit liability rather than as deferred revenue. The delivery of each issue is determined to be a distinct performance obligation that is satisfied; revenue is recognized when the publication is sent to the customer. Advertising Advertising revenue relates to the sale of advertising in magazines directly to advertisers or through advertising agencies. Revenue is recognized on the magazine issue’s on-sale date, which is the date the magazine is published. The customer is invoiced, net of agency commissions, once the advertisements are published under normal industry trade terms. Project and Other Revenue Project and other revenue relates to other revenue streams that are primarily project based and may relate to any one or combination of the following activities: audience targeted advertis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as the products do not have an alternate use to the Company or its other clients. Payment terms vary based on the nature of the contract. Newsstand Revenue Newsstand revenue is related to single copy magazines or bundles of single copy magazines sold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Generally, the previously estimated revenue is adjusted based upon the final sales, which occur when the final amounts are settled under normal industry terms. Performance Marketing Performance marketing revenue principally consists of affinity marketing revenue through which Dotdash Meredith places magazine subscriptions for third-party publishers. Commissions are earned when a subscriber name has been provided to the publisher and any free trial period is completed. Dotdash Meredith net settles with these third parties monthly. Angi Inc. Ads and Leads Revenue Ads and Leads revenue includes consumer connection revenue which comprises fees paid by service professionals for consumer matches (regardless of whether the service professional ultimately provides the requested service), revenue from service professionals under contract for advertising, membership subscription revenue from service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Angi Inc. maintains a liability for potential credits issued to services providers. Angi Inc.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Inc. prepaid consumer membership subscription fees are recognized as revenue using the straight-line method over the term of the applicable subscription period, which is typically one year. Services Revenue Services revenue primarily reflects domestic revenue from pre-priced offerings by which the consumer requests services through an Angi Inc. platform and Angi Inc. engages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Angi Inc.'s performance obligation to the consumer is to connect them with the service professional. This change in contractual terms requires revenue to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years ended December 31, 2022 and 2021, if Services revenue were recorded on a net basis, revenue would have been reduced by $242.6 million and $180.7 million, respectively. International Revenue International revenue primarily comprises consumer connection revenue for consumer matches and membership subscription revenue from service professionals and consumers.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per-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Fees related to display advertisements are recognized when an advertisement is displayed. To a lesser extent, Desktop revenue also includes fees paid by subscribers for downloadable desktop applications as well as display advertisements. Fees for subscription downloadable desktop applications are generally recognized over the term of the applicable subscription period, which is primarily monthly. Emerging &amp; Other Care.com generates revenue primarily through subscription fees from families and caregivers for its suite of products and services, as well as through annual contracts with employers who provide access to Care.com’s suite of products and services as an employee benefit and through contracts with businesses that recruit employees through its platform. Subscription fees from families and caregivers are deferred and recognized over the term of the applicable subscription period, which is typically up to one year. Fees from annual contracts with employers and businesses include subscription revenue, which is deferred and recognized over the applicable subscription period, and backup care services for employees, which is recognized upon delivery of the service. Mosaic Group revenue consists primarily of fees paid by subscribers for downloadable mobile applications distributed through the Apple App Store and Google Play Store and fees received directly from consumers, as well as display advertisements. Fees related to subscription downloadable mobile applications are initially deferred and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Roofing revenue for periods prior to its sale on November 1, 2023, primarily consisted of revenue from the roof replacement business offering by which the consumer purchased services directly from the Roofing business and Roofing then engaged a service professional to perform the service. Consumers typically paid when a job was completed and revenue was recognized based on the Company's progress in satisfying the roofing service. Vivian Health revenue consists of subscription and usage revenue, which is generated through recruiting agencies and other employers that seek access to qualified healthcare professionals. Subscription revenue is recognized at the earlier of the full delivery of the promised services or over the length of the subscription period. There is usage revenue when the usage is in excess of the allotted amount included in the subscription, and is recognized in the period in which services were delivered. The Daily Beast revenue consists of advertising revenue, which is generated primarily through display advertisements (sold directly and through programmatic advertising networks), and to a lesser extent, subscription revenue and affiliate commerce commission revenue. The performance obligations, timing of customer payments, and methods of revenue recognition are generally consistent with action-based advertising and time-based advertising revenue, as described above. Revenue of IAC Films is generated primarily through media production and distribution. Production revenue is recognized when control is transferred to the customer to broadcast or exhibit. Bluecrew revenue for periods prior to its sale on November 9, 2022 consisted of service revenue, which was generated through staffing workers and recognized as control of the promised services was transferred to our customer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invoice date, with the exception of invoices at Dotdash Meredith, which vary by revenue stream as described abov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43.4 million and $0.1 million, respectively, at December 31, 2023, and $157.1 million and $0.2 million, respectively, at December 31, 2022. During the year ended December 31, 2023, the Company recognized $152.7 million of revenue that was included in the deferred revenue balance at December 31, 2022. During the year ended December 31, 2022, the Company recognized $152.0 million of revenue that was included in the deferred revenue balance at December 31, 2021. In addition to the revenue recognized, $7.3 million of the December 31, 2021 deferred revenue balance was reclassified to other balance sheet accounts and $1.1 million related to a business that was sold in 2022. The current and non-current deferred revenue balances were $165.5 million and $0.4 million, respectively, at December 31, 2021. Non-current deferred revenue is included in “Other long-term liabilities” in the balance sheet.</t>
        </is>
      </c>
    </row>
    <row r="8">
      <c r="A8" s="4" t="inlineStr">
        <is>
          <t>Cash and Cash Equivalents</t>
        </is>
      </c>
      <c r="B8" s="4" t="inlineStr">
        <is>
          <t>Cash and Cash Equivalents Cash and cash equivalents include cash and short-term investments, with maturities of less than 91 days from the date of purchase. Domestically, cash equivalents primarily consist of AAA rated government money market funds and treasury discount notes. Internationally, cash equivalents primarily consist of AAA rated government money market funds and time deposits.</t>
        </is>
      </c>
    </row>
    <row r="9">
      <c r="A9" s="4" t="inlineStr">
        <is>
          <t>Accounting for Investments in Debt Securities</t>
        </is>
      </c>
      <c r="B9" s="4" t="inlineStr">
        <is>
          <t>Accounting for Investments in Debt Securities</t>
        </is>
      </c>
    </row>
    <row r="10">
      <c r="A10" s="4" t="inlineStr">
        <is>
          <t>Certain Risks and Concentrations—Services Agreement with Google (the "Services Agreement")</t>
        </is>
      </c>
      <c r="B10" s="4" t="inlineStr">
        <is>
          <t>Services Agreement with Google (the "Services Agreement") The Company and Google are parties to an amended Services Agreement, which automatically renewed effective March 31, 2023 and now expires on March 31, 2025. The Company earns certain other advertising revenue from Google that is not attributable to the Services Agreement. A meaningful portion of the Company’s net cash from operating activities that it can freely access is attributable to revenue earned pursuant to the Services Agreement and other revenue earned from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or negatively impact revenue and have had and in the future could have an adverse effect on our financial condition and results of operations. As described below, Google has made changes to the policies under the Services Agreement and has also made industry-wide changes that have negatively impacted the Desktop business-to-consumer (“B2C”) business. Google may make changes in the future that could impact the revenue earned from Google, including under the Services Agreement. As a result of certain industry-wide policy changes combined with increased enforcement by Google of policies under the Services Agreement in prior periods, the Company discontinued the introduction of new products in 2021. Therefore, the current B2C revenue stream relates solely to the then existing installed base of products. As a result, the revenue and profits of the B2C business have declined significantly and the Company expects that trend to continue. Credit Risk The Company has counterparty credit risk exposure to the private limited life insurance company, which issued the annuity contracts held by the IPC Pension Scheme ("IPC Plan"), as well as certain financial institutions that are counterparties to the interest rate swaps. In addition, cash and cash equivalents are maintained with financial institutions and are in excess of any applicable third-party insurance limits, such as the Federal Deposit Insurance Corporation and the Securities Investor Protection Corporation. Interest Rate Risk At December 31, 2023, the principal amount of the Company's outstanding debt totals $1.5 billion, which bears interest at a variable rate. In March 2023, the Company entered into interest rate swaps on the Dotdash Meredith Term Loan B for a total notional amount of $350 million. See “Interest Rate Swaps” above for additional information. During the year ended December 31, 2023, adjusted term secured overnight financing rate ("Adjusted Term SOFR") increased an average of approximately 133 basis points relative to December 31, 2022. As a result of the increase in the Adjusted Term SOFR during the year ended December 31, 2023, the interest expense, net of $3.7 million realized gains related to the $350 million in notional amount of interest rate swaps, was $13.1 million higher as compared to what interest expense would have been if the Adjusted Term SOFR had been unchanged during 2023. At December 31, 2023, the outstanding balance of $1.2 billion related to the Dotdash Meredith Term Loan B bore interest at Adjusted SOFR, subject to a minimum of 0.50%, plus 4.00%, or 9.44%, and the outstanding balance of $315.0 million related to the Dotdash Meredith Term Loan A bore interest at Adjusted Term SOFR plus 2.25%, or 7.69%. If Adjusted Term SOFR were to increase or decrease by 100 basis points, the annual interest expense on the Dotdash Meredith Term Loan A and Dotdash Meredith Term Loan B, net of the impact related to the $350 million in notional amount of interest rate swaps, would increase or decrease by $11.9 million. Other Risks The Company is subject to certain risks and concentrations including dependence on third-party technology providers and exposure to risks associated with online commerce security.</t>
        </is>
      </c>
    </row>
    <row r="11">
      <c r="A11" s="4" t="inlineStr">
        <is>
          <t>Capitalized Software, Equipment, Buildings, Land and Leasehold Improvements</t>
        </is>
      </c>
      <c r="B11" s="4" t="inlineStr">
        <is>
          <t>Capitalized Software, Equipment, Buildings, Land and Leasehold Improvements Capitalized software, equipment, buildings, land and leasehold improvements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Capitalized software and computer equipment 2 to 3 Years Furniture and other equipment 3 to 12 Years Buildings and leasehold improvements 3 to 39 Years</t>
        </is>
      </c>
    </row>
    <row r="12">
      <c r="A12" s="4" t="inlineStr">
        <is>
          <t>Business Combinations and Contingent Consideration Arrangements</t>
        </is>
      </c>
      <c r="B12" s="4" t="inlineStr">
        <is>
          <t>Business Combinations and Contingent Consideration Arrangement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The acquisition of Meredith closed on December 1, 2021 and the allocation of purchase price to the assets acquired and liabilities assumed, the determination of the reporting units and the allocation of goodwill to the reporting units were finalized during the fourth quarter of 2022. See " Note 4—Business Combination " for additional information</t>
        </is>
      </c>
    </row>
    <row r="13">
      <c r="A13" s="4" t="inlineStr">
        <is>
          <t>Goodwill and Indefinite-Lived Intangible Assets</t>
        </is>
      </c>
      <c r="B13" s="4" t="inlineStr">
        <is>
          <t>Goodwill and Indefinite-Lived Intangible Assets Dotdash Meredith's operating segments and reporting units are Digital and Print. Angi Inc.'s Ads and Leads, Services and International are separate operating segments and reporting units. Search is an operating segment and a reporting unit. Within Emerging &amp; Other, Mosaic Group, Care.com, Roofing, prior to its sale on November 1, 2023, Vivian Health, The Daily Beast, IAC Films, Newco (an IAC incubator) and Bluecrew, prior to its sale on November 9, 2022, are separate operating segments and reporting units. Goodwill is tested for impairment at the reporting unit level. See " Note 1 0 —Segment Information " for additional information regarding the Company's method of determining operating and reportable segments. The Company assesses goodwill and indefinite-lived intangible assets, which are certain trade names and trademarks, for impairment annually at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During the third quarter of 2023 and second quarter of 2022, the Company reassessed the fair value of the Mosaic Group reporting unit (included within Emerging &amp; Other) and recorded goodwill impairments of $9.0 million and $86.7 million, respectively, as a result of the projected reduction in future revenue and profits from the business and lower trading multiples of a selected peer group of companies. For the Company's annual goodwill test at October 1, 2023, a qualitative assessment of the Angi Inc. Ads and Leads, Services and International reporting units and the Vivian Health reporting unit goodwill was performed because the Company concluded it was more likely than not that the fair value of these reporting units was in excess of their respective carrying values. The primary factors that the Company considered in its qualitative assessment for each of these reporting units are described below: • The Company considered the strong forecasted operating performance, in addition to actual operating results in the current year, of the Angi Inc. Ads and Leads and Services reporting units and, based on the Company's latest valuation prepared as of October 1, 2022, the excess of the estimated fair value of each reporting unit compared to their respective carrying values. • The Company prepared valuations of the Angi Inc. International and Vivian Health reporting units primarily in connection with the issuance and/or settlement of equity awards that are denominated in the equity of these businesses during the year ended December 31, 2023. The valuations were prepared time proximate to, however, not as of, October 1, 2023. The fair value of each of these businesses was in excess of its October 1, 2023 carrying value. For the Company's annual goodwill test at October 1, 2023, the Company quantitatively tested the Dotdash Meredith Digital, Mosaic Group and Care.com reporting units. The Company's quantitative tests resulted in no impairments. The Company's remaining reporting units, Dotdash Meredith Print, Search, Roofing, The Daily Beast, IAC Films and Newco, have no goodwill as of October 1, 2023. In the fourth quarter of 2022, a quantitative assessment was performed on the Roofing reporting unit; this test resulted in an impairment of $26.0 million due to Roofing exiting certain markets and a projected reduction in future profits from the business, which reduced its fair value. The aggregate carrying value of goodwill for which the most recent estimate of the excess of fair value over carrying value is less than 20% is $1.6 billion.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s for 2023 for determining the fair values of the Company's Dotdash Meredith Digital, Care.com and Mosaic Group reporting units were 15.5%, 16% and 16%, respectively, and were intended to reflect the risks inherent in the expected future cash flows of the respective reporting units. The discount rates used in the quantitative tests for 2022 for determining the fair values of the Company's Mosaic Group and Roofing reporting units were both 16%.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5% to 17% in 2023 and 12% to 18.5% in 2022, and the royalty rates used ranged from 2% to 8% in 2023 and 1% to 8% in 2022. During the third quarter of 2023, the Company determined that a projected reduction in future revenue related to a certain indefinite-lived trade name intangible asset in the Dotdash Meredith Digital segment was an indicator of possible impairment. Following the identification of the indicator, the Company updated its calculation of the fair value of the indefinite-lived intangible asset and recorded an impairment of $7.6 million. The discount rate used to value the trade name was 16% and the royalty rate was 8%. A quantitative assessment of this indefinite-lived trade name intangible was prepared as of October 1, 2023; this test resulted in no additional impairment as its carrying value approximates its fair value. The October 1, 2023 annual quantitative assessment of indefinite-lived intangible assets identified an impairment of $79.9 million related to certain other indefinite-lived trade name intangible assets in the Dotdash Meredith Digital segment. The discount rate used to value these trade names was 15.5% and the royalty rate was 6%. If the carrying value of an indefinite-lived intangible asset exceeds its estimated fair value, an impairment equal to the excess is recorded. The aggregate carrying value of indefinite-lived intangible assets for which the excess of fair value over carrying value is less than 20% is $303.7 million. Impairment charges recorded on indefinite-lived intangible assets are included in “ Amortization of intangibles The October 1, 2023 and 2022 annual assessments of goodwill and indefinite-lived intangible assets did not identify any further impairments. The October 1, 2021 annual assessment of goodwill and indefinite-lived intangible assets did not identify any impairments.</t>
        </is>
      </c>
    </row>
    <row r="14">
      <c r="A14" s="4" t="inlineStr">
        <is>
          <t>Long-Lived Assets</t>
        </is>
      </c>
      <c r="B14" s="4" t="inlineStr">
        <is>
          <t>Long-Lived Assets Long-lived assets, other than goodwill and indefinite-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During the first quarter of 2023, Dotdash Meredith recorded impairment charges of $70.0 million related to certain unoccupied leased office space due to the continued decline in the commercial real estate market consisting of impairments of $44.7 million and $25.3 million of an ROU asset and related leasehold improvements, furniture and equipment, respectively. During the third quarter of 2022, Dotdash Meredith recorded impairment charges of $21.3 million related to the consolidation of certain leased spaces following the Meredith acquisition consisting of impairments of $14.3 million and $7.0 million of an ROU asset and related leasehold improvements, furniture and equipment, respectively. See " Note 11—Dotdash Meredith Restructuring Charges, Transaction-Related Expenses and Change-in-Control Payments " for additional information. The impairment charges related to ROU assets are included in "General and administrative expense" and the impairment charges related to leasehold improvements, furniture and equipment are included in "Depreciation" in the statement of operations. The impairment charges represent the amount by which the carrying value of the asset group exceeded its estimated fair value, calculated using a DCF approach using sublease market assumptions of the expected cash flows and discount rate. The impairment charges were allocated between the ROU assets and related leasehold improvements, furniture and equipment of the asset group based on their relative carrying values.</t>
        </is>
      </c>
    </row>
    <row r="15">
      <c r="A15" s="4" t="inlineStr">
        <is>
          <t>Accounting for Investments in Equity Securities</t>
        </is>
      </c>
      <c r="B15" s="4" t="inlineStr">
        <is>
          <t xml:space="preserve">Accounting for Investments in Equity Securities The Company's equity securities, other than those of its consolidated subsidiaries and those accounted for under the equity method, are accounted for at fair value or under the measurement alternative in accordance with ASC Subtopic 321, Investments - Equity Securities , with any changes to fair value recognized in "Other income (expense), net" in the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in "Other income (expense), net" in the statement of operations. </t>
        </is>
      </c>
    </row>
    <row r="16">
      <c r="A16" s="4" t="inlineStr">
        <is>
          <t>Fair Value Measurements</t>
        </is>
      </c>
      <c r="B16"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3 —Financial Instruments and Fair Value Measurements " for a discussion of fair value measurements made using Level 3 inputs. Assets measured at fair value on a nonrecurring basis The Company's non-financial assets, such as goodwill, intangible assets, ROU assets, capitalized software, equipment, buildings and leasehold improvements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Refer to "Goodwill and Indefinite-Lived Intangible Assets" and "Long-Lived Assets" above for a description of impairment charges.</t>
        </is>
      </c>
    </row>
    <row r="17">
      <c r="A17" s="4" t="inlineStr">
        <is>
          <t>Advertising Costs</t>
        </is>
      </c>
      <c r="B17" s="4" t="inlineStr">
        <is>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which ceased beginning in March 2021, offline marketing, which is primarily television advertising, partner-related payments to those who direct traffic to the brands within our Angi Inc. segment, and direct-mail costs for magazine subscription acquisition efforts within our Dotdash Meredith segment. Advertising expense is $858.1 million, $1.0 billion and $877.0 million for the years ended December 31, 2023, 2022 and 2021, respectively.</t>
        </is>
      </c>
    </row>
    <row r="18">
      <c r="A18" s="4" t="inlineStr">
        <is>
          <t>Legal Costs</t>
        </is>
      </c>
      <c r="B18" s="4" t="inlineStr">
        <is>
          <t>Legal Costs Legal costs, other than certain costs incurred to obtain financing, are expensed as incurred. Original Issue Discount, Debt Issuance Costs and Deferred Financing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 Financing costs related to the undrawn revolving credit facility are included in "Other non-current assets" in the balance sheet.</t>
        </is>
      </c>
    </row>
    <row r="19">
      <c r="A19" s="4" t="inlineStr">
        <is>
          <t>Income Taxes</t>
        </is>
      </c>
      <c r="B19"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 likely than 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20">
      <c r="A20" s="4" t="inlineStr">
        <is>
          <t>Pensions and Postretirement Benefits Other Than Pensions</t>
        </is>
      </c>
      <c r="B20" s="4" t="inlineStr">
        <is>
          <t>Pensions and Postretirement Benefits In connection with the acquisition of Meredith, the Company assumed the obligations under its pension plans. Pension benefits for the domestic plans are generally based on formulas that reflect pay credits allocated to participants’ accounts based on years of benefit service and annual pensionable earnings. The domestic plans are frozen with respect to new participants and the qualified plan was terminated effective December 31, 2022, and therefore, has no service costs. There are no active participants in the international plans so there are no service costs. The Company utilizes a mark-to-market approach to account for pension and postretirement benefits. Under this approach, the Company recognizes changes in the fair value of plan assets and actuarial gains or losses in the fourth quarter of each fiscal year or whenever a plan is required to be remeasured. Events requiring a plan remeasurement are recognized in the quarter in which the remeasurement event occurs. The remaining components of pension and other postretirement plan net periodic benefit cost (credit) are recorded on a quarterly basis. The discount rates utilized for the domestic plans and unqualified (unfunded) United Kingdom ("U.K.") plan were based on the investment yields of high-quality corporate bonds available in the marketplace with maturities equal to projected cash flows of future benefit payments as of the measurement date. The discount rate for the IPC Plan is an effective insurance settlement rate, using the estimated discount rates inherent in the annuity contracts at each measurement date. The annuity contracts are further described in " Note 13—Pension and Postretirement Benefit Plans ."</t>
        </is>
      </c>
    </row>
    <row r="21">
      <c r="A21" s="4" t="inlineStr">
        <is>
          <t>Earnings Per Share</t>
        </is>
      </c>
      <c r="B21" s="4" t="inlineStr">
        <is>
          <t>Earnings Per Share</t>
        </is>
      </c>
    </row>
    <row r="22">
      <c r="A22" s="4" t="inlineStr">
        <is>
          <t>Foreign Currency Translation and Transaction Gains and Losses</t>
        </is>
      </c>
      <c r="B22"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loss) income" as a component of shareholders' equity. Transaction gains and losses resulting from assets and liabilities denominated in a currency other than the functional currency are included in the statement of operations as a component of "Other income (expense), net." See " Note 1 6 —Financial Statement Details " for additional information regarding foreign currency exchange gains and losses.</t>
        </is>
      </c>
    </row>
    <row r="23">
      <c r="A23" s="4" t="inlineStr">
        <is>
          <t>Stock-Based Compensation</t>
        </is>
      </c>
      <c r="B23" s="4" t="inlineStr">
        <is>
          <t>Stock-Based Compensation</t>
        </is>
      </c>
    </row>
    <row r="24">
      <c r="A24" s="4" t="inlineStr">
        <is>
          <t>Redeemable Noncontrolling Interests</t>
        </is>
      </c>
      <c r="B24" s="4" t="inlineStr">
        <is>
          <t>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There were no arrangements exercised during the years ended December 31, 2023 and 2022. Two of these arrangements were exercised during the year ended December 31, 2021. These put arrangements are exercisable by the counterparty outside the control of the Company. Accordingly, to the extent that the redemption amount of these interests exceeds the value determined by normal noncontrolling interest accounting, the value of such interests is adjusted to the redemption amount with a corresponding adjustment to additional paid-in capital. During the years ended December 31, 2023, 2022 and 2021, the Company recorded adjustments of $7.6 million, $24.2 million and $777.7 million, respectively (of which $777.3 million was related to Vimeo during 2021), to increase these interests to their redemption amounts. Adjustments to these interests require high levels of judgment and are based on various valuation techniques, including market comparables and discounted cash flow projections.</t>
        </is>
      </c>
    </row>
    <row r="25">
      <c r="A25" s="4" t="inlineStr">
        <is>
          <t>Recent Accounting Pronouncements</t>
        </is>
      </c>
      <c r="B25" s="4" t="inlineStr">
        <is>
          <t>Recent Accounting Pronouncements Recent Accounting Pronouncements Adopted by the Company There were no recently issued accounting pronouncements adopted by the Company during the year ended December 31, 2023. Recent Accounting Pronouncements Not Yet Adopted by the Company ASU 2023-07—Segment Reporting (Topic 280)—Improvements to Reportable Segment Disclosures In November 2023, the FASB issued Accounting Standards Update ("ASU") No. 2023-07 , which is intended to provide users of financial statements with more decision-useful information about reportable segments of a public business entity, primarily through enhanced disclosures of significant segment expenses. This ASU requires annual and interim disclosures of significant expenses that are regularly provided to the chief operating decision maker ("CODM") and included within each reported measure of segment profit or loss and an amount and description of its composition of other segment items. The provisions of this ASU also require entities to include all annual disclosures required by Topic 280 in the interim periods and permits entities to include multiple measures of a segment's profit or loss if such measures are used by the CODM to assess segment performance and determine allocation of resources, provided that at least one of those measures is determined in a way that is consistent with the measurement principles under GAAP. The amendments in ASU 2023-07 apply retrospectively and is effective for fiscal years beginning after December 15, 2023 and interim periods after December 15, 2024. Early adoption is permitted. The Company does not plan to early adopt and is currently assessing the impact of adopting the updated guidance on the financial statements. ASU 2023-09—Income Taxes (Topic 740)—Improvements to Income Tax Disclosures In December 2023, the FASB issued ASU No. 2023-09 , which establishes required categories and a quantitative threshold to the annual tabular rate reconciliation disclosure and disaggregated jurisdictional disclosures of income taxes paid. The guidance's annual requirements are effective for the Company beginning with the December 31, 2025 reporting period. Early adoption is permitted and prospective disclosure should be applied, however, retrospective disclosure is permitted. The Company is currently assessing the pronouncement and its impact on its income tax disclosures, but it does not impact the Company's results of operations, financial condition or cash flows.</t>
        </is>
      </c>
    </row>
    <row r="26">
      <c r="A26" s="4" t="inlineStr">
        <is>
          <t>Reclassifications</t>
        </is>
      </c>
      <c r="B26"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pitalized Costs to Obtain a Contract with a Customer</t>
        </is>
      </c>
      <c r="B4" s="4" t="inlineStr">
        <is>
          <t xml:space="preserve">The following table presents the capitalized costs to obtain a contract with a customer for the years ended December 31, 2023 and 2022: Years Ended December 31, 2023 2022 Sales Commissions App Store Fees Total Sales Commissions App Store Fees Total (In thousands) Current $ 36,589 $ 7,835 $ 44,424 $ 39,590 $ 8,266 $ 47,856 Non-current 6,058 — 6,058 5,667 — 5,667 Total $ 42,647 $ 7,835 $ 50,482 $ 45,257 $ 8,266 $ 53,523 </t>
        </is>
      </c>
    </row>
    <row r="5">
      <c r="A5" s="4" t="inlineStr">
        <is>
          <t>Schedule of Estimated Useful Lives of Property and Equipment</t>
        </is>
      </c>
      <c r="B5" s="4" t="inlineStr">
        <is>
          <t xml:space="preserve">Asset Category Estimated Capitalized software and computer equipment 2 to 3 Years Furniture and other equipment 3 to 12 Years Buildings and leasehold improvements 3 to 39 Years December 31, 2023 2022 (In thousands) Capitalized software and computer equipment $ 329,312 $ 291,600 Buildings and leasehold improvements 268,840 305,304 Furniture and other equipment 131,442 137,570 Land 86,032 20,234 Projects in progress 13,911 30,379 Total gross carrying amount 829,537 785,087 Accumulated depreciation and amortization (374,256) (274,473) Capitalized software, equipment, buildings, land and leasehold improvements, net $ 455,281 $ 510,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Marketable Securities</t>
        </is>
      </c>
      <c r="B4" s="4" t="inlineStr">
        <is>
          <t xml:space="preserve">At December 31, 2023 and 2022, the fair value of marketable securities are as follows: December 31, 2023 2022 (In thousands) Marketable equity securities $ — $ 4,317 Available for sale marketable debt securities 148,998 235,056 Total marketable securities $ 148,998 $ 239,373 </t>
        </is>
      </c>
    </row>
    <row r="5">
      <c r="A5" s="4" t="inlineStr">
        <is>
          <t>Schedule of Current Available-for-sale Marketable Securities</t>
        </is>
      </c>
      <c r="B5" s="4" t="inlineStr">
        <is>
          <t xml:space="preserve">At December 31, 2023 and 2022, current available-for-sale marketable debt securities are as follows: December 31, 2023 December 31, 2022 Amortized Gross Gross Fair Value Amortized Gross Gross Fair Value (In thousands) Treasury discount notes $ 148,971 $ 27 $ — $ 148,998 $ 234,987 $ 75 $ (6) $ 235,056 Total available-for-sale marketable debt securities $ 148,971 $ 27 $ — $ 148,998 $ 234,987 $ 75 $ (6) $ 235,056 </t>
        </is>
      </c>
    </row>
    <row r="6">
      <c r="A6" s="4" t="inlineStr">
        <is>
          <t>Schedule of Investment in MGM Resorts International</t>
        </is>
      </c>
      <c r="B6" s="4" t="inlineStr">
        <is>
          <t xml:space="preserve">Investment in MGM Resorts International December 31, 2023 2022 (In thousands) Investment in MGM Resorts International $ 2,891,850 $ 2,170,182 The following tables present MGM's summarized financial information as of December 31, 2023 and for the period October 1, 2023 through December 31, 2023, which is the period during which the Company determined that the equity method of accounting applies. As noted above, the Company has elected the fair value measurement alternative for its investment in MGM. As a result, the value of our investment and the financial impacts in any given period are not necessarily correlated with the balance sheet and income statement information presented below. December 31, 2023 (In thousands) Current assets $ 4,910,593 Non-current assets $ 37,457,955 Current liabilities $ 3,126,068 Non-current liabilities $ 34,874,979 Redeemable noncontrolling interests $ 33,356 Noncontrolling interests $ 522,975 October 1, 2023 through December 31, 2023 (In thousands) Revenues $ 4,375,563 Expenses $ 3,962,796 Net income $ 379,612 Net income attributable to MGM $ 313,460 </t>
        </is>
      </c>
    </row>
    <row r="7">
      <c r="A7" s="4" t="inlineStr">
        <is>
          <t>Schedule of Long-term Investments</t>
        </is>
      </c>
      <c r="B7" s="4" t="inlineStr">
        <is>
          <t xml:space="preserve">Long-term investments consist of: December 31, 2023 2022 (In thousands) Equity securities without readily determinable fair values $ 404,848 $ 323,530 Other 6,368 2,191 Total long-term investments $ 411,216 $ 325,721 </t>
        </is>
      </c>
    </row>
    <row r="8">
      <c r="A8" s="4" t="inlineStr">
        <is>
          <t>Schedule of Realized and Unrealized Gains and Losses</t>
        </is>
      </c>
      <c r="B8" s="4" t="inlineStr">
        <is>
          <t xml:space="preserve">The following table presents a summary of unrealized pre-tax gains and losses recorded in "Other income (expense), net" in the statement of operations as adjustments to the carrying value of equity securities without readily determinable fair values held at December 31, 2023 and 2022. Years Ended December 31, 2023 2022 (In thousands) Upward adjustments (gross unrealized pre-tax gains) $ 2,227 $ 8,245 Downward adjustments including impairments (gross unrealized pre-tax losses) (22,463) (97,382) Total $ (20,236) $ (89,137) Realized and unrealized pre-tax gains and losses for the Company's investments without readily determinable fair values for the years ended December 31, 2023, 2022 and 2021 are as follows: Years Ended December 31, 2023 2022 2021 (In thousands) Realized pre-tax gains, net, for equity securities sold $ 89 $ 12,434 $ 5,773 Unrealized pre-tax (losses) gains, net, on equity securities held (20,236) (89,137) 8,892 Total pre-tax (losses) gains, net recognized $ (20,147) $ (76,703) $ 14,665 </t>
        </is>
      </c>
    </row>
    <row r="9">
      <c r="A9" s="4" t="inlineStr">
        <is>
          <t>Schedule of Assets and Liabilities Measured at Fair Value on a Recurring Basis</t>
        </is>
      </c>
      <c r="B9" s="4" t="inlineStr">
        <is>
          <t xml:space="preserve">The following tables present the Company's financial instruments that are measured at fair value on a recurring basis: December 31, 2023 Quoted Market Prices for Identical Assets in Active Markets Significant Other Observable Inputs Significant Unobservable Inputs Total (In thousands) Assets: Cash equivalents: Money market funds $ 910,849 $ — $ — $ 910,849 Treasury discount notes — 87,251 — 87,251 Time deposits — 19,497 — 19,497 Marketable securities: Treasury discount notes — 148,998 — 148,998 Investment in MGM 2,891,851 — — 2,891,851 Other non-current assets: Warrant — — 49,631 49,631 Total $ 3,802,700 $ 255,746 $ 49,631 $ 4,108,077 Liabilities: Interest rate swaps (a) $ — $ (907) $ — $ (907) _____________________ (a) Interest rate swaps relate to the $350 million notional amount entered into to hedge Dotdash Meredith's Term Loan B and are included in "Other long-term liabilities" in the balance sheet. See “ Note 2—Summary of Significant Accounting Policies ” and " Note 7 —Long-term Debt " for additional information. The fair value of interest rate swaps was determined using discounted cash flows derived from observable market prices, including swap curves, which are Level 2 inputs. December 31, 2022 Quoted Market Prices for Identical Assets in Active Markets Significant Other Observable Inputs Significant Unobservable Inputs Total (In thousands) Assets: Cash equivalents: Money market funds $ 862,829 $ — $ — $ 862,829 Treasury discount notes — 137,219 — 137,219 Time deposits — 16,018 — 16,018 Marketable securities: Marketable equity securities 4,317 — — 4,317 Treasury discount notes — 235,056 — 235,056 Investment in MGM 2,170,182 — — 2,170,182 Other non-current assets: Warrant — — 46,799 46,799 Total $ 3,037,328 $ 388,293 $ 46,799 $ 3,472,420 </t>
        </is>
      </c>
    </row>
    <row r="10">
      <c r="A10" s="4" t="inlineStr">
        <is>
          <t>Schedule of Changes in Liabilities Measured at Fair Value on a Recurring Basis Using Significant Unobservable Inputs (Level 3)</t>
        </is>
      </c>
      <c r="B10" s="4" t="inlineStr">
        <is>
          <t xml:space="preserve">The following table presents the changes in the Company's financial instruments that are measured at fair value on a recurring basis using significant unobservable inputs (Level 3): Years Ended December 31, 2023 2022 Warrant Warrant Contingent (In thousands) Balance at January 1 $ 46,799 $ 109,294 $ (612) Total net gains (losses): Fair value adjustments included in earnings 2,832 (62,495) 612 Balance at December 31 $ 49,631 $ 46,79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o Forma Financial Information</t>
        </is>
      </c>
      <c r="B4" s="4" t="inlineStr">
        <is>
          <t xml:space="preserve">The unaudited pro forma financial information in the table below presents the results of the Company and Meredith, as if this acquisition had occurred on January 1, 2020. The unaudited pro forma financial information includes adjustments required under the acquisition method of accounting and is presented for informational purposes only and is not necessarily indicative of the results that would have been achieved had this acquisition occurred on January 1, 2020. For the year ended December 31, 2021, pro forma adjustments include an increase in amortization expense of $135.9 million, related to intangible asset adjustments in purchase accounting. To present transaction-related costs in the beginning of the earliest comparative period presented, pro forma adjustments include a reduction in transaction-related costs of $130.8 million for the year ended December 31, 2021. Year Ended December 31, 2021 (In thousands, except per share data) Revenue $ 5,599,334 Net earnings from continuing operations $ 650,189 Basic earnings per share from continuing operations $ 7.39 Diluted earnings per share from continuing operations $ 6.95 Net earnings attributable to IAC shareholders $ 656,920 Basic earnings per share attributable to IAC shareholders $ 7.36 Diluted earnings per share attributable to IAC shareholders $ 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3 2022 (In thousands) Goodwill $ 3,024,266 $ 3,030,168 Intangible assets with indefinite lives 544,228 631,097 Intangible assets with definite lives, net of accumulated amortization 330,477 538,944 Total goodwill and intangible assets, net $ 3,898,971 $ 4,200,209 </t>
        </is>
      </c>
    </row>
    <row r="5">
      <c r="A5" s="4" t="inlineStr">
        <is>
          <t>Schedule of Goodwill by Reporting Unit</t>
        </is>
      </c>
      <c r="B5" s="4" t="inlineStr">
        <is>
          <t>The following table presents the balance of goodwill by reportable segment, including the changes in the carrying value of goodwill and accumulated impairment losses, for the year ended December 31, 2023: Balance at December 31, 2022 Impairment Foreign Exchange Translation Balance at December 31, 2023 Accumulated Impairment Losses (In thousands) Dotdash Meredith Digital $ 1,497,642 $ — $ — $ 1,497,642 $ (198,329) Total Dotdash Meredith 1,497,642 — — 1,497,642 (198,329) Angi Inc. Ads and Leads 761,571 — — 761,571 — Services 51,095 — — 51,095 — International 70,619 — 3,098 73,717 — Total Angi Inc. 883,285 — 3,098 886,383 — Emerging &amp; Other 649,241 (9,000) — 640,241 (95,748) Search — — — — (981,308) Total $ 3,030,168 $ (9,000) $ 3,098 $ 3,024,266 $ (1,275,385) The following table presents the balance of goodwill by reportable segment, including the changes in the carrying value of goodwill and accumulated impairment losses, for the year ended December 31, 2022 : Balance at December 31, 2021 Deductions Reporting Unit Allocation Adjustment Impairment Foreign Exchange Translation Balance at December 31, 2022 Accumulated Impairment Losses (In thousands) Dotdash Meredith Digital $ 1,567,843 $ (70,201) $ — $ — $ — $ 1,497,642 $ (198,329) Total Dotdash Meredith 1,567,843 (70,201) — — — 1,497,642 (198,329) Angi Inc. Angi Inc. 916,375 (816) (903,469) — (12,090) — — Ads and Leads — — 761,571 — — 761,571 — Services — — 51,095 — — 51,095 — International — — 64,798 — 5,821 70,619 — Total Angi Inc. 916,375 (816) (26,005) — (6,269) 883,285 — Emerging &amp; Other 742,392 (6,403) 26,005 (112,753) — 649,241 (112,753) Search — — — — — — (981,308) Total $ 3,226,610 $ (77,420) $ — $ (112,753) $ (6,269) $ 3,030,168 $ (1,292,390)</t>
        </is>
      </c>
    </row>
    <row r="6">
      <c r="A6" s="4" t="inlineStr">
        <is>
          <t>Schedule of Intangible Assets with Definite Lives</t>
        </is>
      </c>
      <c r="B6" s="4" t="inlineStr">
        <is>
          <t>At December 31, 2023 and 2022, intangible assets with definite lives are as follows: December 31, 2023 Gross Accumulated Net Weighted-Average (In thousands) (Years) Advertiser relationships $ 297,000 $ (154,819) $ 142,181 5.0 Technology 198,344 (196,816) 1,528 3.5 Licensee relationships 171,000 (85,496) 85,504 4.9 Trade names 120,759 (55,541) 65,218 9.2 Content 104,939 (88,845) 16,094 2.9 Customer lists and user base 68,661 (48,721) 19,940 6.4 Service professional relationships 6,419 (6,407) 12 2.7 Total $ 967,122 $ (636,645) $ 330,477 5.1 December 31, 2022 Gross Accumulated Net Weighted-Average (In thousands) (Years) Advertiser relationships $ 297,000 $ (87,199) $ 209,801 5.0 Technology 198,224 (171,660) 26,564 3.5 Licensee relationships 171,000 (45,152) 125,848 4.9 Trade names 120,711 (37,677) 83,034 9.2 Content 106,639 (61,407) 45,232 2.9 Customer lists and user base 68,575 (41,868) 26,707 6.4 Service professional relationships 97,658 (97,537) 121 3.0 Subscriber relationships 61,200 (39,563) 21,637 1.9 Total $ 1,121,007 $ (582,063) $ 538,944 4.7</t>
        </is>
      </c>
    </row>
    <row r="7">
      <c r="A7" s="4" t="inlineStr">
        <is>
          <t>Schedule of Expected Amortization of Intangible Assets</t>
        </is>
      </c>
      <c r="B7" s="4" t="inlineStr">
        <is>
          <t xml:space="preserve">At December 31, 2023, amortization of intangible assets with definite lives for each of the next five years and thereafter is estimated to be as follows: Years Ending December 31, (In thousands) 2024 $ 133,662 2025 84,475 2026 69,057 2027 15,142 2028 5,519 Thereafter 22,622 Total $ 330,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of Leases</t>
        </is>
      </c>
      <c r="B4" s="4" t="inlineStr">
        <is>
          <t xml:space="preserve">The following table presents the balances of ROU assets and lease liabilities within the balance sheet: December 31, Leases Balance Sheet Classification 2023 2022 (In thousands) Assets: ROU assets Other non-current assets $ 299,597 $ 428,160 Liabilities: Current lease liabilities Accrued expenses and other current liabilities $ 68,126 $ 67,192 Long-term lease liabilities Other long-term liabilities 401,118 518,851 Total lease liabilities $ 469,244 $ 586,043 </t>
        </is>
      </c>
    </row>
    <row r="5">
      <c r="A5" s="4" t="inlineStr">
        <is>
          <t>Schedule of Lease Cost and Other Information</t>
        </is>
      </c>
      <c r="B5" s="4" t="inlineStr">
        <is>
          <t>The following table presents the net lease expense within the statement of operations: Years Ended December 31, Lease Expense Statement of Operations Classification 2023 2022 2021 (In thousands) Fixed lease expense Cost of revenue $ 708 $ 1,283 $ 1,707 Fixed lease expense Selling and marketing expense 2,362 6,229 9,443 Fixed lease expense General and administrative expense 110,177 61,886 31,165 Fixed lease expense Product development expense 658 999 1,756 Total fixed lease expense (a) 113,905 70,397 44,071 Variable lease expense Selling and marketing expense 79 199 1,087 Variable lease expense General and administrative expense 19,610 16,406 8,176 Variable lease expense Product development expense 157 89 639 Total variable lease expense 19,846 16,694 9,902 Net lease expense $ 133,751 $ 87,091 $ 53,973 _____________________ (a) Includes (i) lease impairment charges of $48.9 million, $2.3 million and $10.5 million, (ii) short-term lease expense of $1.6 million, $4.0 million and $1.4 million, (iii) sublease income of $15.2 million, $17.1 million and $6.7 million and (iv) (losses) gains on termination of leases of $(0.2) million, $3.3 million and $(0.1) million for the years ended December 31, 2023, 2022 and 2021, respectively. Impairment charges related to ROU assets are included in "General and administrative expense" in the statement of operations. Impairment charges during the year ended December 31, 2023 include $44.7 million related to certain unoccupied leased office space at Dotdash Meredith due to the continued decline in the commercial real estate market. During the year ended December 31, 2022, the Company also recorded $14.3 million of impairment charges related to the consolidation of certain leased spaces following the Meredith acquisition, which is included in "General and administration expense" in the statement of operations as a restructuring charge. See " Note 2—Summary of Significant Accounting Policies " and " Note 11—Dotdash Meredith Restructuring Charges, Transaction-Related Expenses and Change-in-Control Payments " for additional information on impairment and restructuring charges, respectively. The following is the supplemental cash flow information: Years Ended December 31, 2023 2022 2021 (In thousands) ROU assets obtained in exchange for lease liabilities (c) $ 7,545 $ 9,608 $ 421,153 Derecognition of ROU assets due to termination or modification $ (34,809) $ (4,612) $ (1,854) Cash paid for amounts included in the measurement of lease liabilities $ 100,328 $ 93,864 $ 44,659 _____________________ (c) December 31, 2021 includes $416.6 million of ROU assets acquired related to Meredith as of the date of acquisition. The related lease liabilities acquired were $437.7 million.</t>
        </is>
      </c>
    </row>
    <row r="6">
      <c r="A6" s="4" t="inlineStr">
        <is>
          <t>Schedule of Maturities of Operating Lease Liabilities</t>
        </is>
      </c>
      <c r="B6" s="4" t="inlineStr">
        <is>
          <t>Maturities of lease liabilities at December 31, 2023 (b) are summarized below: Years Ending December 31, (In thousands) 2024 $ 89,626 2025 81,500 2026 76,461 2027 63,097 2028 59,013 Thereafter 194,120 Total 563,817 Less: Interest 94,573 Present value of lease liabilities $ 469,244 _____________________ (b) At December 31, 2023 there were no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December 31, 2023 2022 Remaining lease term 7.5 years 11.4 years Discount rate 5.07 % 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December 31, 2023 2022 (In thousands) Dotdash Meredith Debt Dotdash Meredith Term Loan A ("Dotdash Meredith Term Loan A") due December 1, 2026 $ 315,000 $ 332,500 Dotdash Meredith Term Loan B ("Dotdash Meredith Term Loan B") due December 1, 2028 1,225,000 1,237,500 Total Dotdash Meredith long-term debt 1,540,000 1,570,000 Less: current portion of Dotdash Meredith long-term debt 30,000 30,000 Less: original issue discount 4,470 5,310 Less: unamortized debt issuance costs 8,423 10,215 Total Dotdash Meredith long-term debt, net 1,497,107 1,524,475 ANGI Group Debt 3.875% ANGI Group Senior Notes due August 15, 2028 ("ANGI Group Senior Notes"); interest payable each February 15 and August 15 500,000 500,000 Less: unamortized debt issuance costs 3,953 4,716 Total ANGI Group long-term debt, net 496,047 495,284 Total long-term debt, net $ 1,993,154 $ 2,019,759 </t>
        </is>
      </c>
    </row>
    <row r="5">
      <c r="A5" s="4" t="inlineStr">
        <is>
          <t>Schedule of Debt Instrument Redemption</t>
        </is>
      </c>
      <c r="B5" s="4" t="inlineStr">
        <is>
          <t>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row r="6">
      <c r="A6" s="4" t="inlineStr">
        <is>
          <t>Schedule of Aggregate Contractual Maturities of Long-term Debt</t>
        </is>
      </c>
      <c r="B6" s="4" t="inlineStr">
        <is>
          <t xml:space="preserve">Long-term debt maturities at December 31, 2023 are summarized in the table below: Years Ending December 31, (In thousands) 2024 $ 30,000 2025 47,500 2026 275,000 2027 12,500 2028 1,675,000 Total 2,040,000 Less: current portion of long-term debt 30,000 Less: unamortized original issue discount 4,470 Less: unamortized debt issuance costs 12,376 Total long-term debt, net $ 1,993,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4" t="inlineStr">
        <is>
          <t>Treasury stock (in shares)</t>
        </is>
      </c>
      <c r="B2" s="6" t="n">
        <v>4350000</v>
      </c>
      <c r="C2" s="6" t="n">
        <v>1101000</v>
      </c>
    </row>
    <row r="3">
      <c r="A3" s="4" t="inlineStr">
        <is>
          <t>Common Stock</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6" t="n">
        <v>1600000000</v>
      </c>
      <c r="C5" s="6" t="n">
        <v>1600000000</v>
      </c>
    </row>
    <row r="6">
      <c r="A6" s="4" t="inlineStr">
        <is>
          <t>Common stock issued (in shares)</t>
        </is>
      </c>
      <c r="B6" s="6" t="n">
        <v>84465000</v>
      </c>
      <c r="C6" s="6" t="n">
        <v>84184000</v>
      </c>
    </row>
    <row r="7">
      <c r="A7" s="4" t="inlineStr">
        <is>
          <t>Common stock outstanding (in shares)</t>
        </is>
      </c>
      <c r="B7" s="6" t="n">
        <v>80115000</v>
      </c>
      <c r="C7" s="6" t="n">
        <v>83083000</v>
      </c>
    </row>
    <row r="8">
      <c r="A8" s="4" t="inlineStr">
        <is>
          <t>Class B Common Stock</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6" t="n">
        <v>400000000</v>
      </c>
      <c r="C10" s="6" t="n">
        <v>400000000</v>
      </c>
    </row>
    <row r="11">
      <c r="A11" s="4" t="inlineStr">
        <is>
          <t>Common stock issued (in shares)</t>
        </is>
      </c>
      <c r="B11" s="6" t="n">
        <v>5789000</v>
      </c>
      <c r="C11" s="6" t="n">
        <v>5789000</v>
      </c>
    </row>
    <row r="12">
      <c r="A12" s="4" t="inlineStr">
        <is>
          <t>Common stock outstanding (in shares)</t>
        </is>
      </c>
      <c r="B12" s="6" t="n">
        <v>5789000</v>
      </c>
      <c r="C12" s="6" t="n">
        <v>578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following tables present the components of accumulated other comprehensive (loss) income, net of income tax. Year Ended December 31, 2023 Foreign Currency Translation Adjustment Unrealized Losses On Interest Rate Swaps Unrealized Gains (Losses) On Available-For-Sale Marketable Debt Securities Accumulated Other Comprehensive (Loss) Income (In thousands) Balance at January 1 $ (13,186) $ — $ 53 $ (13,133) Other comprehensive income (loss) before reclassifications 2,915 2,958 (33) 5,840 Amounts reclassified to earnings — (3,654) — (3,654) Net current period other comprehensive income (loss) 2,915 (696) (33) 2,186 Accumulated other comprehensive loss allocated to noncontrolling interests during the period 5 — — 5 Balance at December 31 $ (10,266) $ (696) $ 20 $ (10,942) Year Ended December 31, 2022 Foreign Currency Translation Adjustment Unrealized Gains On Available-For-Sale Marketable Debt Securities Accumulated Other Comprehensive Income (Loss) (In thousands) Balance at January 1 $ 4,397 $ — $ 4,397 Other comprehensive (loss) income before reclassifications (17,636) 53 (17,583) Amounts reclassified to earnings 42 — 42 Net current period other comprehensive (loss) income (17,594) 53 (17,541) Accumulated other comprehensive loss allocated to noncontrolling interests during the period 11 — 11 Balance at December 31 $ (13,186) $ 53 $ (13,133) Year Ended December 31, 2021 Foreign Currency Translation Adjustment Unrealized Gains (Losses) On Available-For-Sale Marketable Debt Securities Accumulated Other Comprehensive (Loss) Income (In thousands) Balance at January 1 $ (6,172) $ 2 $ (6,170) Other comprehensive income (loss) before reclassifications 527 (2) 525 Amounts reclassified to earnings 10,032 — 10,032 Net current period other comprehensive income (loss) 10,559 (2) 10,557 Accumulated other comprehensive loss allocated to noncontrolling interests during the period 10 — 10 Balance at December 31 $ 4,397 $ — $ 4,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following table presents revenue by reportable segment: Years Ended December 31, 2023 2022 2021 (In thousands) Revenue Dotdash Meredith Digital $ 892,426 $ 931,482 $ 367,134 Print 823,456 1,026,128 92,002 Intersegment eliminations (a) (20,989) (22,911) (2,863) Total Dotdash Meredith 1,694,893 1,934,699 456,273 Angi Inc. Domestic: Ads and Leads 1,124,908 1,282,061 1,227,074 Services 118,033 381,256 289,948 Total Domestic 1,242,941 1,663,317 1,517,022 International 115,807 101,038 102,295 Total Angi Inc. 1,358,748 1,764,355 1,619,317 Search 629,038 731,431 873,346 Emerging &amp; Other 695,057 823,465 753,203 Intersegment eliminations (b) (12,501) (18,670) (2,512) Total $ 4,365,235 $ 5,235,280 $ 3,699,627 _____________________ (a) Intersegment eliminations primarily relates to Dotdash Meredith Digital performance marketing commissions earned for the placement of magazine subscriptions for Print. (b) Intersegment eliminations primarily relates to advertising sold by Dotdash Meredith to other IAC owned businesses for periods following the acquisition of Meredith, and Ads and Leads revenue earned from sales to Roofing prior to its sale. The following table presents the revenue of the Company's segments disaggregated by type of service: Years Ended December 31, 2023 2022 2021 (In thousands) Dotdash Meredith Digital: Advertising revenue $ 560,786 $ 621,714 $ 236,660 Performance marketing revenue 231,087 198,441 116,195 Licensing and other revenue 100,553 111,327 14,279 Total Digital revenue 892,426 931,482 367,134 Print: Subscription revenue 329,357 422,700 34,634 Advertising revenue 203,210 260,282 13,678 Project and other revenue 128,354 154,807 16,414 Newsstand revenue 117,316 132,855 19,183 Performance marketing revenue 45,219 55,484 8,093 Total Print revenue 823,456 1,026,128 92,002 Years Ended December 31, 2023 2022 2021 (In thousands) Intersegment eliminations (a) (20,989) (22,911) (2,863) Total Dotdash Meredith revenue $ 1,694,893 $ 1,934,699 $ 456,273 Angi Inc. Domestic: Ads and Leads: Consumer connection revenue $ 781,089 $ 954,735 $ 898,422 Advertising revenue 290,799 265,466 252,206 Membership subscription revenue 52,305 60,411 68,062 Other revenue 715 1,449 8,384 Total Ads and Leads revenue 1,124,908 1,282,061 1,227,074 Services revenue 118,033 381,256 289,948 Total Domestic revenue 1,242,941 1,663,317 1,517,022 International: Consumer connection revenue 92,635 71,851 68,686 Service professional membership subscription revenue 22,548 28,192 32,367 Advertising and other revenue 624 995 1,242 Total International revenue 115,807 101,038 102,295 Total Angi Inc. revenue $ 1,358,748 $ 1,764,355 $ 1,619,317 Search Advertising revenue: Google advertising revenue $ 582,481 $ 525,987 $ 675,892 Non-Google advertising revenue 44,068 200,435 183,427 Total advertising revenue 626,549 726,422 859,319 Other revenue 2,489 5,009 14,027 Total Search revenue $ 629,038 $ 731,431 $ 873,346 Emerging &amp; Other Subscription revenue $ 343,539 $ 368,401 $ 367,159 Marketplace revenue 226,612 261,314 243,970 Roofing revenue 90,557 137,509 68,028 Media production and distribution revenue 15,847 31,555 44,517 Advertising revenue: Non-Google advertising revenue 12,568 16,057 19,047 Google advertising revenue 946 2,192 2,981 Total advertising revenue 13,514 18,249 22,028 Service and other revenue 4,988 6,437 7,501 Total Emerging &amp; Other revenue $ 695,057 $ 823,465 $ 753,203 The table below reflects Mosaic Group's revenue and a reconciliation of operating income (loss) to Adjusted EBITDA for the year ended December 31, 2023 and for each of the quarters in 2023: Quarters Ended Year Ended March 31, 2023 June 30, 2023 September 30, 2023 December 31, 2023 December 31, 2023 (In thousands) Revenue $ 40,501 $ 39,014 $ 38,672 $ 37,498 $ 155,685 Operating income (loss) $ 6,243 $ 4,160 $ (5,427) $ 6,588 $ 11,564 Add: Amortization of intangibles 149 149 149 48 495 Depreciation 5 4 3 3 15 Goodwill impairment — — 9,000 — 9,000 Adjusted EBITDA $ 6,397 $ 4,313 $ 3,725 $ 6,639 $ 21,074 </t>
        </is>
      </c>
    </row>
    <row r="5">
      <c r="A5" s="4" t="inlineStr">
        <is>
          <t>Schedule of Revenue and Long-lived Assets, Excluding Goodwill and Intangible Assets, by Geography</t>
        </is>
      </c>
      <c r="B5" s="4" t="inlineStr">
        <is>
          <t xml:space="preserve">Revenue by geography is based on where the customer is located. Geographic information about revenue and long-lived assets is presented below: Years Ended December 31, 2023 2022 2021 (In thousands) Revenue: United States $ 3,798,229 $ 4,720,504 $ 3,184,653 All other countries 567,006 514,776 514,974 Total $ 4,365,235 $ 5,235,280 $ 3,699,627 December 31, 2023 2022 (In thousands) Long-lived assets (excluding goodwill and intangible assets): United States $ 743,914 $ 927,759 All other countries 10,964 11,015 Total $ 754,878 $ 938,774 </t>
        </is>
      </c>
    </row>
    <row r="6">
      <c r="A6" s="4" t="inlineStr">
        <is>
          <t>Schedule of Reconciliation of Adjusted EBITDA to Operating Income (Loss)</t>
        </is>
      </c>
      <c r="B6" s="4" t="inlineStr">
        <is>
          <t xml:space="preserve">The following tables present operating (loss) income and Adjusted EBITDA by reportable segment: Years Ended December 31, 2023 2022 2021 (In thousands) Operating (loss) income: Dotdash Meredith Digital (c) $ (16,656) $ (66,629) $ 73,980 Print (d) (3,500) (54,448) (6,527) Other (e)(f)(g) (130,582) (67,014) (60,277) Total Dotdash Meredith (150,738) (188,091) 7,176 Angi Inc. Ads and Leads 50,043 85,593 65,485 Services (23,450) (95,166) (63,984) Other (e) (61,377) (61,794) (56,196) International 8,286 (4,253) (13,222) Total Angi Inc. (26,498) (75,620) (67,917) Search 44,198 83,398 108,334 Emerging &amp; Other 18,763 (156,839) (31,334) Corporate (146,488) (137,619) (153,326) Total $ (260,763) $ (474,771) $ (137,067) _____________________ (c) Dotdash Meredith Digital operating loss for the year ended December 31, 2022 includes $39.2 million of restructuring charges, of which a $7.0 million impairment charge is presented in "Depreciation" in the statement of operations and, therefore, is excluded from Adjusted EBITDA. Restructuring charges included in Adjusted EBITDA are $32.2 million for the year ended December 31, 2022. Operating (loss) income for the years ended December 31, 2022 and 2021 includes transaction-related expenses in connection with the acquisition of Meredith of $1.1 million and $25.2 million, respectively. See " Note 2—Summary of Significant Accounting Policies " and " Note 11 —Dotdash Meredith Restructuring Charges, Transaction-Related Expenses and Change-in-Control Payments " for additional information on impairment and restructuring charges, respectively. (d) Dotdash Meredith Print operating loss for the year ended December 31, 2022 includes $33.4 million of restructuring charges and $1.4 million of transaction-related expenses in connection with the acquisition of Meredith. See " Note 11—Dotdash Meredith Restructuring Charges, Transaction-Related Expenses and Change-in-Control Payments " for additional information. (e) Other comprises unallocated corporate expenses. (f) Dotdash Meredith Other operating loss for the year ended December 31, 2023 includes impairment charges of $70.0 million related to unoccupied leased office space and the write-off of certain leasehold improvements and furniture and equipment of $4.2 million, of which $29.6 million is presented in "Depreciation" in the statement of operations and, therefore, is excluded from Adjusted EBITDA. Impairment charges included in Adjusted EBITDA are $44.7 million for the year ended December 31, 2023. See " Note 2—Summary of Significant Accounting Policies " for additional information on the impairment charges. (g) Dotdash Meredith Other operating loss for the years ended December 31, 2022 and 2021 includes transaction-related expenses in connection with the acquisition of Meredith of $4.7 million and $53.3 million, respectively, and includes $7.6 million of restructuring charges for the year ended December 31, 2022. See " Note 11—Dotdash Meredith Restructuring Charges, Transaction-Related Expenses and Change-in-Control Payments " for additional information. Years Ended December 31, 2023 2022 2021 (In thousands) Adjusted EBITDA (h) : Dotdash Meredith Digital (c) $ 242,969 $ 186,696 $ 91,179 Print (d) 64,226 31,135 2,639 Other (e)(f)(g) (84,438) (65,682) (60,196) Total Dotdash Meredith 222,757 152,149 33,622 Angi Inc. Ads and Leads 147,357 168,952 136,260 Services 8,123 (52,126) (48,203) Other (e) (50,076) (49,866) (46,066) International 13,074 (481) (6,615) Total Angi Inc. 118,478 66,479 35,376 Search 44,283 83,486 108,381 Emerging &amp; Other 41,839 (23,043) 25,872 Corporate (90,873) (79,521) (95,985) Total $ 336,484 $ 199,550 $ 107,266 _____________________ (h) The Company's primary financial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We consider operating (loss) income to be the financial measure calculated and presented in accordance with GAAP that is most directly comparable to our segment reporting performance measure, Adjusted EBITDA. The following tables reconcile operating (loss) income for the Company's reportable segments and net earnings attributable to IAC shareholders to Adjusted EBITDA: Year Ended December 31, 2023 Operating (Loss) Income Stock-Based Depreciation Amortization Goodwill Impairment Adjusted EBITDA (h) (In thousands) Dotdash Meredith Digital $ (16,656) $ 8,159 $ 24,772 $ 226,694 $ — $ 242,969 Print (3,500) 1,381 13,302 53,043 — 64,226 Other (e)(f) (130,582) 13,961 32,183 — — (84,438) Total Dotdash Meredith (150,738) 23,501 70,257 279,737 — 222,757 Angi Inc. Ads and Leads 50,043 23,145 66,211 7,958 — 147,357 Services (23,450) 7,586 23,987 — — 8,123 Other (e) (61,377) 11,301 — — — (50,076) International 8,286 1,382 3,406 — — 13,074 Total Angi Inc. (26,498) 43,414 93,604 7,958 — 118,478 Search 44,198 — 85 — — 44,283 Emerging &amp; Other 18,763 1,805 3,996 8,275 9,000 41,839 Corporate (i) (146,488) 48,461 7,154 — — (90,873) Total (260,763) $ 117,181 $ 175,096 $ 295,970 $ 9,000 $ 336,484 Interest expense (157,632) Unrealized gain on investment in MGM Resorts International 721,668 Other income, net 63,862 Earnings before income taxes 367,135 Income tax provision (108,818) Net earnings 258,317 Net loss attributable to noncontrolling interests 7,625 Net earnings attributable to IAC shareholders $ 265,942 _____________________ (i) Includes stock-based compensation expense for stock-based awards granted to employees of Corporate, Search and all Emerging &amp; Other businesses other than Vivian Health and Roofing. Year Ended December 31, 2022 Operating Stock-Based Compensation Expense Depreciation Amortization Acquisition-related Contingent Consideration Fair Value Arrangements Goodwill Impairment Adjusted EBITDA (h) (In thousands) Dotdash Meredith Digital (c) $ (66,629) $ 20,596 $ 27,569 $ 205,772 $ (612) $ — $ 186,696 Print (d) (54,448) 1,023 12,620 71,940 — — 31,135 Other (e)(g) (67,014) 136 1,196 — — — (65,682) Total Dotdash Meredith (188,091) 21,755 41,385 277,712 (612) — 152,149 Angi Inc. Ads and Leads 85,593 19,972 52,737 10,650 — — 168,952 Services (95,166) 18,012 21,904 3,124 — — (52,126) Other (e) (61,794) 11,928 — — — — (49,866) International (4,253) 890 2,882 — — — (481) Total Angi Inc. (75,620) 50,802 77,523 13,774 — — 66,479 Search 83,398 — 88 — — — 83,486 Emerging &amp; Other (156,839) 2,373 2,438 16,232 — 112,753 (23,043) Corporate (i) (137,619) 48,546 9,552 — — — (79,521) Total (474,771) $ 123,476 $ 130,986 $ 307,718 $ (612) $ 112,753 $ 199,550 Interest expense (110,165) Unrealized loss on investment in MGM Resorts International (723,515) Other expense, net (217,785) Loss from continuing operations before income taxes (1,526,236) Income tax benefit 331,087 Net loss from continuing operations (1,195,149) Earnings from discontinued operations, net of tax 2,694 Net loss (1,192,455) Net loss attributable to noncontrolling interests 22,285 Net loss attributable to IAC shareholders $ (1,170,170) Year Ended December 31, 2021 Operating Stock-Based Depreciation Amortization Acquisition-related Contingent Consideration Fair Value Adjustments Adjusted EBITDA (h) (In thousands) Dotdash Meredith Digital (c) $ 73,980 $ 1,438 $ 4,257 $ 11,512 $ (8) $ 91,179 Print (6,527) — 1,827 7,339 — 2,639 Other (e)(g) (60,277) — 81 — — (60,196) Total Dotdash Meredith 7,176 1,438 6,165 18,851 (8) 33,622 Angi Inc. Ads and Leads 65,485 12,722 46,025 12,028 — 136,260 Services (63,984) 4,672 7,049 4,060 — (48,203) Other (e) (56,196) 10,121 — 9 — (46,066) International (13,222) 656 5,951 — — (6,615) Total Angi Inc. (67,917) 28,171 59,025 16,097 — 35,376 Search 108,334 — 47 — — 108,381 Emerging &amp; Other (31,334) 632 1,683 39,891 15,000 25,872 Corporate (i) (153,326) 49,246 8,095 — — (95,985) Total (137,067) $ 79,487 $ 75,015 $ 74,839 $ 14,992 $ 107,266 Interest expense (34,264) Unrealized gain on investment in MGM Resorts International 789,283 Other income, net 111,854 Earnings from continuing operations before income taxes 729,806 Income tax provision (138,990) Net earnings from continuing operations 590,816 Loss from discontinued operations, net of tax (1,831) Net earnings 588,985 Net loss attributable to noncontrolling interests 8,562 Net earnings attributable to IAC shareholders $ 597,547 </t>
        </is>
      </c>
    </row>
    <row r="7">
      <c r="A7" s="4" t="inlineStr">
        <is>
          <t>Schedule of Capital Expenditures by Segment</t>
        </is>
      </c>
      <c r="B7" s="4" t="inlineStr">
        <is>
          <t xml:space="preserve">The following table presents capital expenditures by reportable segment: Years Ended December 31, 2023 2022 2021 (In thousands) Capital expenditures: Dotdash Meredith $ 10,370 $ 12,885 $ 4,823 Angi Inc. 47,780 115,479 69,909 Search — 17 178 Emerging &amp; Other 2,046 10,982 1,200 Corporate 81,168 390 14,100 Total $ 141,364 $ 139,753 $ 90,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maining Costs</t>
        </is>
      </c>
      <c r="B4" s="4" t="inlineStr">
        <is>
          <t>A summary of the costs incurred, payments and related accruals is presented below. As of December 31, 2023, there are no expected remaining costs associated with the 2022 restructuring events. Year Ended December 31, 2023 Accrued December 31, 2022 Charges Incurred Reversal of Initial Cost Payments Accrued December 31, 2023 Cumulative Charges Incurred (In thousands) Digital $ 10,950 $ 1,371 $ (1,827) $ (10,021) $ 473 $ 38,769 Print 12,055 1,625 (1,645) (10,916) 1,119 33,412 Other (a) 4,389 678 (727) (4,042) 298 7,532 Total $ 27,394 $ 3,674 $ (4,199) $ (24,979) $ 1,890 $ 79,713 _____________________ (a) Other comprises unallocated corporate expenses, which are corporate overhead expenses not attributable to the Digital or Print segments. Year Ended December 31, 2022 Charges Incurred Payments Non-cash (b) Accrued December 31, 2022 (In thousands) Digital $ 39,225 $ (6,966) $ (21,309) $ 10,950 Print 33,432 (20,952) (425) 12,055 Other (a) 7,581 (3,192) — 4,389 Total $ 80,238 $ (31,110) $ (21,734) $ 27,394 _____________________ (b) Includes $21.3 million of impairment charges, consisting of impairments of $14.3 million and $7.0 million of an ROU asset and related leasehold improvements and furniture and equipment included in "General and administrative expense" and "Depreciation" in the statement of operations, respectively, and $0.4 million related to the write-off of inventory. See " Note 2—Summary of Significant Accounting Policies " for additional information on the impairment charges.</t>
        </is>
      </c>
    </row>
    <row r="5">
      <c r="A5" s="4" t="inlineStr">
        <is>
          <t>Schedule of Restructuring Cost Allocation</t>
        </is>
      </c>
      <c r="B5" s="4" t="inlineStr">
        <is>
          <t xml:space="preserve">The costs are allocated as follows in the statement of operations: Years Ended December 31, 2023 2022 (In thousands) Cost of revenue $ 744 $ 24,527 Selling and marketing expense (1,300) 17,174 General and administrative expense (282) 28,096 Product development expense 313 3,435 Depreciation — 7,006 Total $ (525) $ 80,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vested RSUs Activity</t>
        </is>
      </c>
      <c r="B4" s="4" t="inlineStr">
        <is>
          <t xml:space="preserve">Unvested RSUs outstanding at December 31, 2023 and changes during the period ended December 31, 2023 are as follows: RSUs Number Weighted (Shares in thousands) Unvested at January 1 1,458 $ 93.29 Granted 499 53.41 Vested (88) 94.72 Forfeited (47) 94.55 Unvested at December 31 1,822 $ 82.28 </t>
        </is>
      </c>
    </row>
    <row r="5">
      <c r="A5" s="4" t="inlineStr">
        <is>
          <t>Schedule of Stock Options Outstanding</t>
        </is>
      </c>
      <c r="B5" s="4" t="inlineStr">
        <is>
          <t xml:space="preserve">Stock options outstanding at December 31, 2023 and changes during the period ended December 31, 2023 are as follows: December 31, 2023 Shares Weighted Weighted Aggregate (Shares and intrinsic value in thousands) Options Outstanding at January 1 2,822 $ 14.05 Granted — — Exercised (252) (12.23) Forfeited — — Expired — — Options Outstanding at December 31 2,570 $ 14.23 1.9 $ 98,053 Options exercisable 2,570 $ 14.23 1.9 $ 98,053 </t>
        </is>
      </c>
    </row>
    <row r="6">
      <c r="A6" s="4" t="inlineStr">
        <is>
          <t>Schedule of Information for Stock Options Outstanding and Exercisable</t>
        </is>
      </c>
      <c r="B6" s="4" t="inlineStr">
        <is>
          <t xml:space="preserve">The following table summarizes the information about stock options outstanding and exercisable at December 31, 2023: Options Outstanding Options Exercisable Range of Exercise Prices Outstanding at December 31, 2023 Weighted- Average Remaining Contractual Life in Years Weighted- Average Exercise Price Exercisable at December 31, 2023 Weighted- Average Remaining Contractual Life in Years Weighted- Average Exercise Price (Shares in thousands) Less than $10.00 426 2.2 $ 8.61 426 2.2 $ 8.61 $10.01 to $15.00 666 1.2 13.66 666 1.2 13.66 $15.01 to $20.00 1,474 2.0 16.09 1,474 2.0 16.09 Greater than $20.01 4 3.6 21.17 4 3.6 21.17 2,570 1.9 $ 14.23 2,570 1.9 $ 14.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and Change in Plan Assets</t>
        </is>
      </c>
      <c r="B4" s="4" t="inlineStr">
        <is>
          <t>The following tables present changes in, and components of, the Company's net assets/liabilities for pension and other postretirement benefits: Year Ended December 31, 2023 Year Ended December 31, 2022 Pension Post-Retirement Pension Post-Retirement Domestic International Domestic Domestic International Domestic (In thousands) Change in benefit obligation Benefit obligation, beginning of year $ 72,988 $ 467,829 $ 4,473 $ 166,800 $ 790,663 $ 10,808 Acquisition and related fair value adjustments (a) — — — 23,345 — — Service cost 211 — 4 3,562 — 7 Interest cost 3,140 19,610 231 4,372 15,014 262 Net actuarial gain (49) (6,420) (496) (7,262) (210,284) (3,717) Benefits paid (including lump sums) (19,568) (17,796) 36 (9,105) (15,521) 150 Settlements — — — (96,100) (34,374) (3,037) Curtailment gain — — — (3,060) — — Plan transfer (b) — — — (9,564) — — Foreign currency exchange rate impact — 25,046 — — (77,669) — Benefit obligation, end of year $ 56,722 $ 488,269 $ 4,248 $ 72,988 $ 467,829 $ 4,473 Change in plan assets Fair value of plan assets, beginning of year $ 78,199 $ 467,891 $ — $ 132,326 $ 1,015,274 $ — Acquisition and related fair value adjustments (a) — — — 18,596 — — Actual return on plan assets 2,765 13,728 — (12,657) (397,417) — Employer contributions 612 163 — 44,221 122 — Benefits paid (including lump sums) (19,568) (17,796) — (9,105) (15,521) — Settlements — — — (95,182) (34,374) — Foreign currency exchange rate impact — 24,715 — — (100,193) — Fair value of plan assets, end of year $ 62,008 $ 488,701 $ — $ 78,199 $ 467,891 $ — Over (under) funded status, end of year $ 5,286 $ 432 $ (4,248) $ 5,211 $ 62 $ (4,473) _____________________ (a) All pension and postretirement plans were acquired with the acquisition of Meredith on December 1, 2021. The purchase accounting for the acquisition of Meredith was completed in the fourth quarter of 2022. (b)</t>
        </is>
      </c>
    </row>
    <row r="5">
      <c r="A5" s="4" t="inlineStr">
        <is>
          <t>Schedule of Amounts Recognized in Balance Sheet</t>
        </is>
      </c>
      <c r="B5" s="4" t="inlineStr">
        <is>
          <t>The following amounts are recognized in the December 31, 2023 and 2022 balance sheet, respectively: Year Ended December 31, 2023 Year Ended December 31, 2022 Pension Postretirement Pension Postretirement Domestic International Domestic Domestic International Domestic (In thousands) Other current assets Prepaid benefit cost $ — $ 4,850 $ — $ — $ — $ — Other non-current assets Prepaid benefit cost 10,225 — — 9,561 4,358 — Accrued expenses and other current liabilities Accrued benefit liability (1,430) (4,418) (433) (698) (127) (475) Other long-term liabilities Accrued benefit liability (3,509) — (3,815) (3,652) (4,169) (3,998) Net amount recognized $ 5,286 $ 432 $ (4,248) $ 5,211 $ 62 $ (4,473)</t>
        </is>
      </c>
    </row>
    <row r="6">
      <c r="A6" s="4" t="inlineStr">
        <is>
          <t>Schedule of Plan with Projected Benefit Obligation and Accumulated Benefit Obligations in Excess of Plan Assets</t>
        </is>
      </c>
      <c r="B6" s="4" t="inlineStr">
        <is>
          <t xml:space="preserve">The following table provides information about pension plans with projected benefit obligations and accumulated benefit obligations in excess of plan assets: Year Ended December 31, 2023 Year Ended December 31, 2022 Domestic International Domestic International (In thousands) Projected benefit obligation $ 4,939 $ 4,419 $ 4,350 $ 4,296 Accumulated benefit obligation $ 4,290 $ 4,419 $ 3,831 $ 4,296 Fair value of plan assets $ — $ — $ — $ — </t>
        </is>
      </c>
    </row>
    <row r="7">
      <c r="A7" s="4" t="inlineStr">
        <is>
          <t>Schedule of Net Benefit Costs</t>
        </is>
      </c>
      <c r="B7" s="4" t="inlineStr">
        <is>
          <t>The components of net periodic benefit cost (credit) recognized in the statement of operations were as follows: Year Ended December 31, 2023 Year Ended December 31, 2022 Year Ended December 31, 2021 Pension Post-Retirement Pension Post-Retirement Pension Post-Retirement Domestic International Domestic Domestic International Domestic Domestic International Domestic (In thousands) Service cost $ 211 $ — $ 4 $ 3,562 $ — $ 7 $ 368 $ — $ 1 Interest cost 3,140 19,610 231 4,372 15,014 262 224 981 22 Expected return on plan assets (1,881) (19,586) — (2,748) (16,857) — (564) (1,640) — Actuarial (gain) loss recognition (932) (225) (496) 8,154 208,957 (3,717) (2,480) 9,724 (132) Settlement — — — (918) — (3,037) — — — Contractual termination benefits — — — — — — 11,785 — — Curtailment gain — — — (3,060) — — — — — Net periodic benefit cost (credit) $ 538 $ (201) $ (261) $ 9,362 $ 207,114 $ (6,485) $ 9,333 $ 9,065 $ (109)</t>
        </is>
      </c>
    </row>
    <row r="8">
      <c r="A8" s="4" t="inlineStr">
        <is>
          <t>Schedule of Assumptions</t>
        </is>
      </c>
      <c r="B8" s="4" t="inlineStr">
        <is>
          <t>Benefit obligations were determined using the following weighted average assumptions: Year Ended December 31, 2023 Year Ended December 31, 2022 Pension Postretirement Pension Postretirement Domestic International Domestic Domestic International Domestic Discount rate 5.19 % 4.06 % 5.11 % 5.41 % 4.13 % 5.46 % Rate of compensation increase 2.90 % N/A 3.50 % 2.99 % N/A 3.50 % Cash balance interest credit rate 2.39 % N/A N/A 2.39 % N/A N/A Net periodic benefit cost (credit) were determined using the following weighted average assumptions: Year Ended December 31, 2023 Year Ended December 31, 2022 Year Ended December 31, 2021 Pension Post-Retirement Pension Post-Retirement Pension Post-Retirement Domestic International Domestic Domestic International Domestic Domestic International Domestic Discount rate 5.48 % 4.13 % 5.46 % 3.28 % 1.67 % 2.61 % 2.02 % 1.40 % 2.52 % Expected return on plan assets 4.48 % 4.12 % N/A 2.80 % 1.90 % N/A 6.00 % 1.90 % N/A Rate of compensation increase 2.99 % N/A 3.50 % 2.95 % N/A 3.50 % 2.90 % N/A 3.50 % Cash balance interest credit rate 2.39 % N/A N/A 3.65 % N/A N/A 2.04 % N/A N/A The assumed healthcare trend rates used to measure the expected cost of benefits were as follows: Postretirement 2023 2022 2021 Initial level 6.00 % 6.25 % 6.50 % Ultimate level 5.00 % 5.00 % 5.00 % Years to ultimate level 4 5 6</t>
        </is>
      </c>
    </row>
    <row r="9">
      <c r="A9" s="4" t="inlineStr">
        <is>
          <t>Schedule of Fair Value Measurements</t>
        </is>
      </c>
      <c r="B9" s="4" t="inlineStr">
        <is>
          <t xml:space="preserve">Fair value measurements for the international pension plan assets were as follows: December 31, 2023 Quoted Market Significant Significant Total (In thousands) Cash and cash equivalents $ 8,199 $ — $ — $ 8,199 Fixed income — — 399 399 Insurance annuity contracts — — 480,103 480,103 Total assets at fair value $ 8,199 $ — $ 480,502 $ 488,701 December 31, 2022 Quoted Market Significant Significant Total (In thousands) Cash and cash equivalents $ 7,613 $ — $ — $ 7,613 Insurance annuity contracts — — 460,278 460,278 Total assets at fair value $ 7,613 $ — $ 460,278 $ 467,891 </t>
        </is>
      </c>
    </row>
    <row r="10">
      <c r="A10" s="4" t="inlineStr">
        <is>
          <t>Schedule of Changes in Fair Value of Plan Assets</t>
        </is>
      </c>
      <c r="B10" s="4" t="inlineStr">
        <is>
          <t xml:space="preserve">The following table provides a reconciliation of the beginning and ending balances of assets measured at fair value on a recurring basis using significant unobservable inputs (Level 3): December 31, 2023 2022 (In thousands) Balance at beginning of year $ 460,278 $ 313,095 Purchases — 440,606 Settlements (17,378) (13,206) Change in fair value 12,915 (237,248) Foreign currency translation 24,253 (42,969) Other 434 — Balance at end of year $ 480,502 $ 460,278 </t>
        </is>
      </c>
    </row>
    <row r="11">
      <c r="A11" s="4" t="inlineStr">
        <is>
          <t>Schedule of Expected Benefit Payments</t>
        </is>
      </c>
      <c r="B11" s="4" t="inlineStr">
        <is>
          <t xml:space="preserve">The following benefit payments, which will primarily be made from the funded plans, are expected to be paid: Pension Benefits Postretirement Benefits Domestic International Domestic Years Ending December 31, (In thousands) 2024 $ 54,578 $ 15,981 $ 444 2025 688 16,785 415 2026 386 17,619 389 2027 401 18,548 372 2028 619 19,429 360 Thereafter 2,314 111,180 1,575 Net amount recognized, end of year $ 58,986 $ 199,542 $ 3,5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U.S. and foreign earnings (loss) before income taxes and noncontrolling interests are as follows: Years Ended December 31, 2023 2022 2021 (In thousands) U.S. $ 353,188 $ (1,320,332) $ 758,538 Foreign 13,947 (205,904) (28,732) Total $ 367,135 $ (1,526,236) $ 729,806 </t>
        </is>
      </c>
    </row>
    <row r="5">
      <c r="A5" s="4" t="inlineStr">
        <is>
          <t>Schedule of Components of Income Tax Expense (Benefit)</t>
        </is>
      </c>
      <c r="B5" s="4" t="inlineStr">
        <is>
          <t xml:space="preserve">The components of the income tax provision (benefit) are as follows: Years Ended December 31, 2023 2022 2021 (In thousands) Current income tax provision (benefit): Federal $ 1,474 $ 777 $ (5,818) State 8,998 4,712 4,751 Foreign 9,554 1,182 6,680 Current income tax provision (benefit) 20,026 6,671 5,613 Deferred income tax provision (benefit): Federal 79,941 (252,022) 111,755 State 9,153 (44,335) 18,063 Foreign (302) (41,401) 3,559 Deferred income tax provision (benefit) 88,792 (337,758) 133,377 Income tax provision (benefit) $ 108,818 $ (331,087) $ 138,990 </t>
        </is>
      </c>
    </row>
    <row r="6">
      <c r="A6" s="4" t="inlineStr">
        <is>
          <t>Schedule of Deferred Tax Assets and Liabilities</t>
        </is>
      </c>
      <c r="B6"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3 2022 (In thousands) Deferred tax assets: Net operating loss carryforwards $ 435,318 $ 458,603 Long-term lease liabilities 112,178 137,869 Capitalized research &amp; development expenditures 91,550 74,179 Tax credit carryforwards 72,369 64,903 Accrued expenses 53,551 58,697 Other 101,356 104,948 Total deferred tax assets 866,322 899,199 Less: valuation allowance (132,058) (124,012) Net deferred tax assets 734,264 775,187 Deferred tax liabilities: Investment in MGM Resorts International (383,170) (212,390) Investment in subsidiaries (226,898) (225,375) Intangible assets, net of accumulated amortization (174,933) (219,856) Right-of-use assets (71,531) (100,643) Capitalized software, equipment, buildings, land and leasehold improvements, net (13,639) (46,740) Other (27,029) (44,922) Total deferred tax liabilities (897,200) (849,926) Net deferred tax liabilities $ (162,936) $ (74,739)</t>
        </is>
      </c>
    </row>
    <row r="7">
      <c r="A7" s="4" t="inlineStr">
        <is>
          <t>Schedule of Effective Income Tax Rate Reconciliation</t>
        </is>
      </c>
      <c r="B7" s="4" t="inlineStr">
        <is>
          <t xml:space="preserve">A reconciliation of the income tax provision (benefit) to the amounts computed by applying the statutory federal income tax rate to earnings before income taxes is shown as follows: Years Ended December 31, 2023 2022 2021 (In thousands) Income tax provision (benefit) at the federal statutory rate of 21% $ 77,098 $ (320,510) $ 153,259 State income taxes, net of effect of federal tax benefit 12,542 (26,708) 24,289 Research credit (11,973) (19,041) (5,094) Non-deductible executive compensation 10,383 12,359 22,358 Stock-based compensation 2,357 (2,155) (91,729) Non-deductible goodwill impairment 1,659 15,764 — Deferred tax adjustment for enacted changes in tax laws and rates 407 (7,152) 4,049 Change in judgement on beginning of the year valuation allowance (240) 3,523 20,248 Other, net 16,585 12,833 11,610 Income tax provision (benefit) $ 108,818 $ (331,087) $ 138,990 </t>
        </is>
      </c>
    </row>
    <row r="8">
      <c r="A8" s="4" t="inlineStr">
        <is>
          <t>Schedule of Income Tax Contingencies</t>
        </is>
      </c>
      <c r="B8" s="4" t="inlineStr">
        <is>
          <t xml:space="preserve">A reconciliation of the beginning and ending amount of unrecognized tax benefits, including penalties but excluding interest, is as follows: December 31, 2023 2022 2021 (In thousands) Balance at January 1 $ 16,013 $ 17,449 $ 18,233 Additions for tax positions related to the current year 5,187 5,557 2,855 Settlements (2,505) (7,100) (1,427) Additions for tax positions of prior years 1,008 1,715 3,420 Reductions for tax positions of prior years (701) (1,608) (1,116) Expiration of applicable statutes of limitations — — (4,516) Balance at December 31 $ 19,002 $ 16,013 $ 17,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numerator and denominator of basic and diluted EPS computations for the Company’s common stock and Class B common stock are calculated as follows: Years Ended December 31, 2023 2022 2021 (In thousands, except per share data) Basic EPS: Numerator: Net earnings (loss) from continuing operations $ 258,317 $ (1,195,149) $ 590,816 Net loss attributable to noncontrolling interests of continuing operations 7,625 22,285 8,748 Net earnings attributed to unvested participating security (9,216) — (20,160) Net earnings (loss) from continuing operations attributable to IAC common stock and Class B common stock shareholders 256,726 (1,172,864) 579,404 Earnings (loss) from discontinued operations, net of taxes — 2,694 (1,831) Net earnings attributable to noncontrolling interests of discontinued operations — — (186) Net loss attributed to unvested participating security — — 68 Net earnings (loss) from discontinued operations attributable to IAC common stock and Class B common stock shareholders — 2,694 (1,949) Net earnings (loss) attributable to IAC common stock and Class B common stock shareholders $ 256,726 $ (1,170,170) $ 577,455 Denominator: Weighted average basic IAC common stock and Class B common stock shares outstanding (a) 83,569 86,350 86,222 Earnings (loss) per share: Earnings (loss) per share from continuing operations attributable to IAC common stock and Class B common stock shareholders $ 3.07 $ (13.58) $ 6.72 Earnings (loss) per share from discontinued operations, net of tax, attributable to IAC common stock and Class B common stock shareholders — 0.03 (0.02) Earnings (loss) per share attributable to IAC common stock and Class B common stock shareholders $ 3.07 $ (13.55) $ 6.70 Years Ended December 31, 2023 2022 2021 (In thousands, except per share data) Diluted EPS: Numerator: Net earnings (loss) from continuing operations $ 258,317 $ (1,195,149) $ 590,816 Net loss attributable to noncontrolling interests of continuing operations 7,625 22,285 8,748 Net earnings attributed to unvested participating security (8,918) — (18,981) Impact from public subsidiaries' dilutive securities (b) — — 406 Net earnings (loss) from continuing operations attributable to IAC common stock and Class B common stock shareholders 257,024 (1,172,864) 580,989 Earnings (loss) from discontinued operations, net of taxes — 2,694 (1,831) Net earnings attributable to noncontrolling interests of discontinued operations — — (186) Net loss attributed to unvested participating security — — 64 Net earnings (loss) from discontinued operations attributable to IAC common stock and Class B common stock shareholders — 2,694 (1,953) Net earnings (loss) attributable to IAC common stock and Class B common stock shareholders $ 257,024 $ (1,170,170) $ 579,036 Denominator: Weighted average basic IAC common stock and Class B common stock shares outstanding (a) 83,569 86,350 86,222 Dilutive securities (b)(c)(d)(e) 2,895 — 5,606 Denominator for earnings per share—weighted average shares (b)(c)(d)(e) 86,464 86,350 91,828 Earnings (loss) per share: Earnings (loss) per share from continuing operations attributable to IAC common stock and Class B common stock shareholders $ 2.97 $ (13.58) $ 6.33 Earnings (loss) per share from discontinued operations, net of tax, attributable to IAC common stock and Class B common stock shareholders — 0.03 (0.02) Earnings (loss) per share attributable to IAC common stock and Class B common stock shareholders $ 2.97 $ (13.55) $ 6.31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The impact on net earnings relates to the settlement of Angi Inc.'s dilutive securities in IAC common shares. For the years ended December 31, 2023 and 2022, these Angi Inc. equity awards were anti-dilutive. For the year ended December 31, 2021 it was more dilutive for IAC to settle these Angi Inc. equity awards. (c)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s ended December 31, 2023 and 2021, 3.6 million and 3.0 million, respectively, of potentially dilutive securities were excluded from the calculation of diluted EPS because their inclusion would have been anti-dilutive. (d) For the year ended December 31, 2022, the Company had a loss from continuing operations and, as a result, approximately 7.9 million potentially dilutive securities were excluded from computing diluted EPS because the impact would have been anti-dilutive. Accordingly, the weighted average basic shares outstanding were used to compute the EPS amounts for the year ended December 31, 2022. (e) See " Note 12—Stock-Based Compensation " for additional information on the grant of IAC restricted common stock to its CEO and equity instruments denominated in the shares of certain subsidia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December 31, 2023 December 31, 2022 December 31, 2021 December 31, 2020 (In thousands) Cash and cash equivalents $ 1,297,445 $ 1,417,390 $ 2,118,730 $ 3,366,176 Restricted cash included in other current assets 8,539 1,165 1,941 448 Restricted cash included in other non-current assets 257 7,514 1,193 449 Cash, cash equivalents, and restricted cash included in current assets of discontinued operations — — — 110,037 Total cash and cash equivalents and restricted cash as shown on the statement of cash flows $ 1,306,241 $ 1,426,069 $ 2,121,864 $ 3,477,110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December 31, 2023 December 31, 2022 December 31, 2021 December 31, 2020 (In thousands) Cash and cash equivalents $ 1,297,445 $ 1,417,390 $ 2,118,730 $ 3,366,176 Restricted cash included in other current assets 8,539 1,165 1,941 448 Restricted cash included in other non-current assets 257 7,514 1,193 449 Cash, cash equivalents, and restricted cash included in current assets of discontinued operations — — — 110,037 Total cash and cash equivalents and restricted cash as shown on the statement of cash flows $ 1,306,241 $ 1,426,069 $ 2,121,864 $ 3,477,110 </t>
        </is>
      </c>
    </row>
    <row r="6">
      <c r="A6" s="4" t="inlineStr">
        <is>
          <t>Schedule of Changes in the Allowance for Credit Losses</t>
        </is>
      </c>
      <c r="B6" s="4" t="inlineStr">
        <is>
          <t xml:space="preserve">The following table presents the changes in the allowance for credit losses for the years ended December 31, 2023 and 2022, respectively: 2023 2022 (In thousands) Balance at January 1 $ 50,971 $ 36,637 Current period provision for credit losses 87,729 116,553 Write-offs charged against the allowance (104,764) (107,188) Recoveries collected 5,227 5,367 Sale of a business (6,958) — Other 174 (398) Balance at December 31 $ 32,379 $ 50,971 </t>
        </is>
      </c>
    </row>
    <row r="7">
      <c r="A7" s="4" t="inlineStr">
        <is>
          <t>Schedule of Other Current Assets</t>
        </is>
      </c>
      <c r="B7" s="4" t="inlineStr">
        <is>
          <t xml:space="preserve"> December 31, 2023 2022 (In thousands) Prepaid expenses $ 91,118 $ 80,039 Other 166,381 216,524 Other current assets $ 257,499 $ 296,563 </t>
        </is>
      </c>
    </row>
    <row r="8">
      <c r="A8" s="4" t="inlineStr">
        <is>
          <t>Schedule of Property and Equipment, Net</t>
        </is>
      </c>
      <c r="B8" s="4" t="inlineStr">
        <is>
          <t xml:space="preserve">Asset Category Estimated Capitalized software and computer equipment 2 to 3 Years Furniture and other equipment 3 to 12 Years Buildings and leasehold improvements 3 to 39 Years December 31, 2023 2022 (In thousands) Capitalized software and computer equipment $ 329,312 $ 291,600 Buildings and leasehold improvements 268,840 305,304 Furniture and other equipment 131,442 137,570 Land 86,032 20,234 Projects in progress 13,911 30,379 Total gross carrying amount 829,537 785,087 Accumulated depreciation and amortization (374,256) (274,473) Capitalized software, equipment, buildings, land and leasehold improvements, net $ 455,281 $ 510,614 </t>
        </is>
      </c>
    </row>
    <row r="9">
      <c r="A9" s="4" t="inlineStr">
        <is>
          <t>Schedule of Accrued Expenses and Other Current Liabilities</t>
        </is>
      </c>
      <c r="B9" s="4" t="inlineStr">
        <is>
          <t xml:space="preserve"> December 31, 2023 2022 (In thousands) Accrued employee compensation and benefits $ 180,384 $ 169,227 Customer deposit liability 118,522 125,441 Accrued advertising expense 56,055 78,601 Other 316,566 386,490 Accrued expenses and other current liabilities $ 671,527 $ 759,759 </t>
        </is>
      </c>
    </row>
    <row r="10">
      <c r="A10" s="4" t="inlineStr">
        <is>
          <t>Schedule of Other (Expense) Income, Net</t>
        </is>
      </c>
      <c r="B10" s="4" t="inlineStr">
        <is>
          <t xml:space="preserve"> Years Ended December 31, 2023 2022 2021 (In thousands) Interest income $ 71,114 $ 24,916 $ 1,351 Unrealized increase (decrease) in the estimated fair value of a warrant 2,832 (62,495) 104,018 Foreign exchange gains (losses), net (a) 1,528 (8,503) (13,636) Net periodic pension benefit credit (cost), other than the service cost component (b) 139 (206,422) (17,858) Net (downward) upward adjustments to the carrying value of equity securities without readily determinable fair values and realized gains on sales of businesses and investments (c)(d) (19,201) 59,299 18,874 Unrealized (loss) gain related to marketable equity securities (145) (20,342) 18,788 Realized gain on the sale of a marketable equity security — — 7,174 Loss on extinguishment of debt (e) — — (1,110) Other 7,595 (4,238) (5,747) Other income (expense), net $ 63,862 $ (217,785) $ 111,854 _____________________ (a) Includes $10.0 million in foreign exchange losses primarily related to the substantial liquidation of certain foreign subsidiaries in the year ended December 31, 2021. (b) Includes pre-tax actuarial gains (losses) of $1.7 million, $(213.4) million and $(7.1) million for the years ended December 31, 2023, 2022 and 2021, respectively, related to the pension plans in the U.S. and U.K. See " Note 13—Pension and Postretirement Benefit Plans " for additional information. (c) Includes downward and upward adjustments to the carrying value of equity securities without readily determinable fair values. For the years ended December 31, 2023, 2022 and 2021, the Company recorded net (downward) and upward adjustments of $(20.2) million, $(89.1) million and $8.9 million, respectively. (d) Includes a gain of approximately $132.2 million on the sale of Bluecrew in the year ended December 31, 2022. On November 9, 2022, the Company completed the sale of Bluecrew, which was included within Emerging &amp; Other, to EmployBridge, a provider of light industrial staffing solutions, for cash and stock with the Company becoming a minority shareholder in the combined company. (e) Represents the write-off of deferred debt issuance costs related to the ANGI Group Term Loan, which was repaid in its entirety during the second quarter of 2021.</t>
        </is>
      </c>
    </row>
    <row r="11">
      <c r="A11" s="4" t="inlineStr">
        <is>
          <t>Schedule of Supplemental Disclosure of Cash Flow Information</t>
        </is>
      </c>
      <c r="B11" s="4" t="inlineStr">
        <is>
          <t xml:space="preserve"> Years Ended December 31, 2023 2022 2021 (In thousands) Cash (paid) received during the year for: Interest, net (f) $ (156,172) $ (98,150) $ (21,702) Income tax payments $ (18,782) $ (16,407) $ (9,880) Income tax refunds $ 1,667 $ 3,004 $ 1,762 (f) Includes receipts of $3.2 million related to the interest rate swaps for the year ended December 31, 2023. See " Note 2—Summary of Significant Accounting Policies " and " Note 7—Long-term Debt "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components of the loss from discontinued operations for the period January 1, 2021 through May 25, 2021 in the statement of operations consisted of the following: January 1 through May 25, 2021 (In thousands) Revenue $ 145,514 Operating costs and expenses: Cost of revenue (exclusive of depreciation shown separately below) 39,995 Selling and marketing expense 54,774 General and administrative expense 23,343 Product development expense 35,651 Depreciation 182 Amortization of intangibles 2,983 Total operating costs and expenses 156,928 Operating loss from discontinued operations (11,414) Interest expense (140) Other income, net 10,172 Loss from discontinued operations before taxes (1,382) Income tax provision (449) Loss from discontinued operations, net of taxes $ (1,8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 (Tables)</t>
        </is>
      </c>
      <c r="B1" s="2" t="inlineStr">
        <is>
          <t>12 Months Ended</t>
        </is>
      </c>
    </row>
    <row r="2">
      <c r="B2" s="2" t="inlineStr">
        <is>
          <t>Dec. 31, 2023</t>
        </is>
      </c>
    </row>
    <row r="3">
      <c r="A3" s="3" t="inlineStr">
        <is>
          <t>Subsequent Events [Abstract]</t>
        </is>
      </c>
      <c r="B3" s="4" t="inlineStr">
        <is>
          <t xml:space="preserve"> </t>
        </is>
      </c>
    </row>
    <row r="4">
      <c r="A4" s="4" t="inlineStr">
        <is>
          <t>Schedule of Segment Reporting Information</t>
        </is>
      </c>
      <c r="B4" s="4" t="inlineStr">
        <is>
          <t xml:space="preserve">The following table presents revenue by reportable segment: Years Ended December 31, 2023 2022 2021 (In thousands) Revenue Dotdash Meredith Digital $ 892,426 $ 931,482 $ 367,134 Print 823,456 1,026,128 92,002 Intersegment eliminations (a) (20,989) (22,911) (2,863) Total Dotdash Meredith 1,694,893 1,934,699 456,273 Angi Inc. Domestic: Ads and Leads 1,124,908 1,282,061 1,227,074 Services 118,033 381,256 289,948 Total Domestic 1,242,941 1,663,317 1,517,022 International 115,807 101,038 102,295 Total Angi Inc. 1,358,748 1,764,355 1,619,317 Search 629,038 731,431 873,346 Emerging &amp; Other 695,057 823,465 753,203 Intersegment eliminations (b) (12,501) (18,670) (2,512) Total $ 4,365,235 $ 5,235,280 $ 3,699,627 _____________________ (a) Intersegment eliminations primarily relates to Dotdash Meredith Digital performance marketing commissions earned for the placement of magazine subscriptions for Print. (b) Intersegment eliminations primarily relates to advertising sold by Dotdash Meredith to other IAC owned businesses for periods following the acquisition of Meredith, and Ads and Leads revenue earned from sales to Roofing prior to its sale. The following table presents the revenue of the Company's segments disaggregated by type of service: Years Ended December 31, 2023 2022 2021 (In thousands) Dotdash Meredith Digital: Advertising revenue $ 560,786 $ 621,714 $ 236,660 Performance marketing revenue 231,087 198,441 116,195 Licensing and other revenue 100,553 111,327 14,279 Total Digital revenue 892,426 931,482 367,134 Print: Subscription revenue 329,357 422,700 34,634 Advertising revenue 203,210 260,282 13,678 Project and other revenue 128,354 154,807 16,414 Newsstand revenue 117,316 132,855 19,183 Performance marketing revenue 45,219 55,484 8,093 Total Print revenue 823,456 1,026,128 92,002 Years Ended December 31, 2023 2022 2021 (In thousands) Intersegment eliminations (a) (20,989) (22,911) (2,863) Total Dotdash Meredith revenue $ 1,694,893 $ 1,934,699 $ 456,273 Angi Inc. Domestic: Ads and Leads: Consumer connection revenue $ 781,089 $ 954,735 $ 898,422 Advertising revenue 290,799 265,466 252,206 Membership subscription revenue 52,305 60,411 68,062 Other revenue 715 1,449 8,384 Total Ads and Leads revenue 1,124,908 1,282,061 1,227,074 Services revenue 118,033 381,256 289,948 Total Domestic revenue 1,242,941 1,663,317 1,517,022 International: Consumer connection revenue 92,635 71,851 68,686 Service professional membership subscription revenue 22,548 28,192 32,367 Advertising and other revenue 624 995 1,242 Total International revenue 115,807 101,038 102,295 Total Angi Inc. revenue $ 1,358,748 $ 1,764,355 $ 1,619,317 Search Advertising revenue: Google advertising revenue $ 582,481 $ 525,987 $ 675,892 Non-Google advertising revenue 44,068 200,435 183,427 Total advertising revenue 626,549 726,422 859,319 Other revenue 2,489 5,009 14,027 Total Search revenue $ 629,038 $ 731,431 $ 873,346 Emerging &amp; Other Subscription revenue $ 343,539 $ 368,401 $ 367,159 Marketplace revenue 226,612 261,314 243,970 Roofing revenue 90,557 137,509 68,028 Media production and distribution revenue 15,847 31,555 44,517 Advertising revenue: Non-Google advertising revenue 12,568 16,057 19,047 Google advertising revenue 946 2,192 2,981 Total advertising revenue 13,514 18,249 22,028 Service and other revenue 4,988 6,437 7,501 Total Emerging &amp; Other revenue $ 695,057 $ 823,465 $ 753,203 The table below reflects Mosaic Group's revenue and a reconciliation of operating income (loss) to Adjusted EBITDA for the year ended December 31, 2023 and for each of the quarters in 2023: Quarters Ended Year Ended March 31, 2023 June 30, 2023 September 30, 2023 December 31, 2023 December 31, 2023 (In thousands) Revenue $ 40,501 $ 39,014 $ 38,672 $ 37,498 $ 155,685 Operating income (loss) $ 6,243 $ 4,160 $ (5,427) $ 6,588 $ 11,564 Add: Amortization of intangibles 149 149 149 48 495 Depreciation 5 4 3 3 15 Goodwill impairment — — 9,000 — 9,000 Adjusted EBITDA $ 6,397 $ 4,313 $ 3,725 $ 6,639 $ 21,0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5" t="n">
        <v>4365235</v>
      </c>
      <c r="C3" s="5" t="n">
        <v>5235280</v>
      </c>
      <c r="D3" s="5" t="n">
        <v>3699627</v>
      </c>
    </row>
    <row r="4">
      <c r="A4" s="3" t="inlineStr">
        <is>
          <t>Operating costs and expenses:</t>
        </is>
      </c>
      <c r="B4" s="4" t="inlineStr">
        <is>
          <t xml:space="preserve"> </t>
        </is>
      </c>
      <c r="C4" s="4" t="inlineStr">
        <is>
          <t xml:space="preserve"> </t>
        </is>
      </c>
      <c r="D4" s="4" t="inlineStr">
        <is>
          <t xml:space="preserve"> </t>
        </is>
      </c>
    </row>
    <row r="5">
      <c r="A5" s="4" t="inlineStr">
        <is>
          <t>Cost of revenue (exclusive of depreciation shown separately below)</t>
        </is>
      </c>
      <c r="B5" s="6" t="n">
        <v>1343254</v>
      </c>
      <c r="C5" s="6" t="n">
        <v>1933705</v>
      </c>
      <c r="D5" s="6" t="n">
        <v>1296282</v>
      </c>
    </row>
    <row r="6">
      <c r="A6" s="4" t="inlineStr">
        <is>
          <t>Selling and marketing expense</t>
        </is>
      </c>
      <c r="B6" s="6" t="n">
        <v>1576229</v>
      </c>
      <c r="C6" s="6" t="n">
        <v>1914878</v>
      </c>
      <c r="D6" s="6" t="n">
        <v>1362300</v>
      </c>
    </row>
    <row r="7">
      <c r="A7" s="4" t="inlineStr">
        <is>
          <t>General and administrative expense</t>
        </is>
      </c>
      <c r="B7" s="6" t="n">
        <v>891958</v>
      </c>
      <c r="C7" s="6" t="n">
        <v>991983</v>
      </c>
      <c r="D7" s="6" t="n">
        <v>797448</v>
      </c>
    </row>
    <row r="8">
      <c r="A8" s="4" t="inlineStr">
        <is>
          <t>Product development expense</t>
        </is>
      </c>
      <c r="B8" s="6" t="n">
        <v>334491</v>
      </c>
      <c r="C8" s="6" t="n">
        <v>318028</v>
      </c>
      <c r="D8" s="6" t="n">
        <v>230810</v>
      </c>
    </row>
    <row r="9">
      <c r="A9" s="4" t="inlineStr">
        <is>
          <t>Depreciation</t>
        </is>
      </c>
      <c r="B9" s="6" t="n">
        <v>175096</v>
      </c>
      <c r="C9" s="6" t="n">
        <v>130986</v>
      </c>
      <c r="D9" s="6" t="n">
        <v>75015</v>
      </c>
    </row>
    <row r="10">
      <c r="A10" s="4" t="inlineStr">
        <is>
          <t>Amortization of intangibles</t>
        </is>
      </c>
      <c r="B10" s="6" t="n">
        <v>295970</v>
      </c>
      <c r="C10" s="6" t="n">
        <v>307718</v>
      </c>
      <c r="D10" s="6" t="n">
        <v>74839</v>
      </c>
    </row>
    <row r="11">
      <c r="A11" s="4" t="inlineStr">
        <is>
          <t>Goodwill impairment</t>
        </is>
      </c>
      <c r="B11" s="6" t="n">
        <v>9000</v>
      </c>
      <c r="C11" s="6" t="n">
        <v>112753</v>
      </c>
      <c r="D11" s="6" t="n">
        <v>0</v>
      </c>
    </row>
    <row r="12">
      <c r="A12" s="4" t="inlineStr">
        <is>
          <t>Total operating costs and expenses</t>
        </is>
      </c>
      <c r="B12" s="6" t="n">
        <v>4625998</v>
      </c>
      <c r="C12" s="6" t="n">
        <v>5710051</v>
      </c>
      <c r="D12" s="6" t="n">
        <v>3836694</v>
      </c>
    </row>
    <row r="13">
      <c r="A13" s="4" t="inlineStr">
        <is>
          <t>Operating loss</t>
        </is>
      </c>
      <c r="B13" s="6" t="n">
        <v>-260763</v>
      </c>
      <c r="C13" s="6" t="n">
        <v>-474771</v>
      </c>
      <c r="D13" s="6" t="n">
        <v>-137067</v>
      </c>
    </row>
    <row r="14">
      <c r="A14" s="4" t="inlineStr">
        <is>
          <t>Interest expense</t>
        </is>
      </c>
      <c r="B14" s="6" t="n">
        <v>-157632</v>
      </c>
      <c r="C14" s="6" t="n">
        <v>-110165</v>
      </c>
      <c r="D14" s="6" t="n">
        <v>-34264</v>
      </c>
    </row>
    <row r="15">
      <c r="A15" s="4" t="inlineStr">
        <is>
          <t>Unrealized gain (loss) on investment in MGM Resorts International</t>
        </is>
      </c>
      <c r="B15" s="6" t="n">
        <v>721668</v>
      </c>
      <c r="C15" s="6" t="n">
        <v>-723515</v>
      </c>
      <c r="D15" s="6" t="n">
        <v>789283</v>
      </c>
    </row>
    <row r="16">
      <c r="A16" s="4" t="inlineStr">
        <is>
          <t>Other income (expense), net</t>
        </is>
      </c>
      <c r="B16" s="6" t="n">
        <v>63862</v>
      </c>
      <c r="C16" s="6" t="n">
        <v>-217785</v>
      </c>
      <c r="D16" s="6" t="n">
        <v>111854</v>
      </c>
    </row>
    <row r="17">
      <c r="A17" s="4" t="inlineStr">
        <is>
          <t>Earnings (loss) from continuing operations before income taxes</t>
        </is>
      </c>
      <c r="B17" s="6" t="n">
        <v>367135</v>
      </c>
      <c r="C17" s="6" t="n">
        <v>-1526236</v>
      </c>
      <c r="D17" s="6" t="n">
        <v>729806</v>
      </c>
    </row>
    <row r="18">
      <c r="A18" s="4" t="inlineStr">
        <is>
          <t>Income tax (provision) benefit</t>
        </is>
      </c>
      <c r="B18" s="6" t="n">
        <v>-108818</v>
      </c>
      <c r="C18" s="6" t="n">
        <v>331087</v>
      </c>
      <c r="D18" s="6" t="n">
        <v>-138990</v>
      </c>
    </row>
    <row r="19">
      <c r="A19" s="4" t="inlineStr">
        <is>
          <t>Net earnings (loss) from continuing operations</t>
        </is>
      </c>
      <c r="B19" s="6" t="n">
        <v>258317</v>
      </c>
      <c r="C19" s="6" t="n">
        <v>-1195149</v>
      </c>
      <c r="D19" s="6" t="n">
        <v>590816</v>
      </c>
    </row>
    <row r="20">
      <c r="A20" s="4" t="inlineStr">
        <is>
          <t>Earnings (loss) from discontinued operations, net of taxes</t>
        </is>
      </c>
      <c r="B20" s="6" t="n">
        <v>0</v>
      </c>
      <c r="C20" s="6" t="n">
        <v>2694</v>
      </c>
      <c r="D20" s="6" t="n">
        <v>-1831</v>
      </c>
    </row>
    <row r="21">
      <c r="A21" s="4" t="inlineStr">
        <is>
          <t>Net earnings (loss)</t>
        </is>
      </c>
      <c r="B21" s="6" t="n">
        <v>258317</v>
      </c>
      <c r="C21" s="6" t="n">
        <v>-1192455</v>
      </c>
      <c r="D21" s="6" t="n">
        <v>588985</v>
      </c>
    </row>
    <row r="22">
      <c r="A22" s="4" t="inlineStr">
        <is>
          <t>Net loss attributable to noncontrolling interests</t>
        </is>
      </c>
      <c r="B22" s="6" t="n">
        <v>7625</v>
      </c>
      <c r="C22" s="6" t="n">
        <v>22285</v>
      </c>
      <c r="D22" s="6" t="n">
        <v>8562</v>
      </c>
    </row>
    <row r="23">
      <c r="A23" s="4" t="inlineStr">
        <is>
          <t>Net earnings (loss) attributable to IAC shareholders</t>
        </is>
      </c>
      <c r="B23" s="5" t="n">
        <v>265942</v>
      </c>
      <c r="C23" s="5" t="n">
        <v>-1170170</v>
      </c>
      <c r="D23" s="5" t="n">
        <v>597547</v>
      </c>
    </row>
    <row r="24">
      <c r="A24" s="3" t="inlineStr">
        <is>
          <t>Per share information from continuing operations:</t>
        </is>
      </c>
      <c r="B24" s="4" t="inlineStr">
        <is>
          <t xml:space="preserve"> </t>
        </is>
      </c>
      <c r="C24" s="4" t="inlineStr">
        <is>
          <t xml:space="preserve"> </t>
        </is>
      </c>
      <c r="D24" s="4" t="inlineStr">
        <is>
          <t xml:space="preserve"> </t>
        </is>
      </c>
    </row>
    <row r="25">
      <c r="A25" s="4" t="inlineStr">
        <is>
          <t>Basic earnings (loss) per share (USD per share)</t>
        </is>
      </c>
      <c r="B25" s="8" t="n">
        <v>3.07</v>
      </c>
      <c r="C25" s="8" t="n">
        <v>-13.58</v>
      </c>
      <c r="D25" s="8" t="n">
        <v>6.72</v>
      </c>
    </row>
    <row r="26">
      <c r="A26" s="4" t="inlineStr">
        <is>
          <t>Diluted earnings (loss) per share (USD per share)</t>
        </is>
      </c>
      <c r="B26" s="9" t="n">
        <v>2.97</v>
      </c>
      <c r="C26" s="9" t="n">
        <v>-13.58</v>
      </c>
      <c r="D26" s="9" t="n">
        <v>6.33</v>
      </c>
    </row>
    <row r="27">
      <c r="A27" s="3" t="inlineStr">
        <is>
          <t>Per share information attributable to IAC Common Stock and Class B common stock shareholders:</t>
        </is>
      </c>
      <c r="B27" s="4" t="inlineStr">
        <is>
          <t xml:space="preserve"> </t>
        </is>
      </c>
      <c r="C27" s="4" t="inlineStr">
        <is>
          <t xml:space="preserve"> </t>
        </is>
      </c>
      <c r="D27" s="4" t="inlineStr">
        <is>
          <t xml:space="preserve"> </t>
        </is>
      </c>
    </row>
    <row r="28">
      <c r="A28" s="4" t="inlineStr">
        <is>
          <t>Basic earnings (loss) per share (USD per share)</t>
        </is>
      </c>
      <c r="B28" s="9" t="n">
        <v>3.07</v>
      </c>
      <c r="C28" s="9" t="n">
        <v>-13.55</v>
      </c>
      <c r="D28" s="9" t="n">
        <v>6.7</v>
      </c>
    </row>
    <row r="29">
      <c r="A29" s="4" t="inlineStr">
        <is>
          <t>Diluted earnings (loss) per share (USD per share)</t>
        </is>
      </c>
      <c r="B29" s="8" t="n">
        <v>2.97</v>
      </c>
      <c r="C29" s="8" t="n">
        <v>-13.55</v>
      </c>
      <c r="D29" s="8" t="n">
        <v>6.31</v>
      </c>
    </row>
    <row r="30">
      <c r="A30" s="3" t="inlineStr">
        <is>
          <t>Stock-based compensation expense by function:</t>
        </is>
      </c>
      <c r="B30" s="4" t="inlineStr">
        <is>
          <t xml:space="preserve"> </t>
        </is>
      </c>
      <c r="C30" s="4" t="inlineStr">
        <is>
          <t xml:space="preserve"> </t>
        </is>
      </c>
      <c r="D30" s="4" t="inlineStr">
        <is>
          <t xml:space="preserve"> </t>
        </is>
      </c>
    </row>
    <row r="31">
      <c r="A31" s="4" t="inlineStr">
        <is>
          <t>Stock-based compensation expense</t>
        </is>
      </c>
      <c r="B31" s="5" t="n">
        <v>117181</v>
      </c>
      <c r="C31" s="5" t="n">
        <v>123476</v>
      </c>
      <c r="D31" s="5" t="n">
        <v>79487</v>
      </c>
    </row>
    <row r="32">
      <c r="A32" s="4" t="inlineStr">
        <is>
          <t>Cost of revenue</t>
        </is>
      </c>
      <c r="B32" s="4" t="inlineStr">
        <is>
          <t xml:space="preserve"> </t>
        </is>
      </c>
      <c r="C32" s="4" t="inlineStr">
        <is>
          <t xml:space="preserve"> </t>
        </is>
      </c>
      <c r="D32" s="4" t="inlineStr">
        <is>
          <t xml:space="preserve"> </t>
        </is>
      </c>
    </row>
    <row r="33">
      <c r="A33" s="3" t="inlineStr">
        <is>
          <t>Stock-based compensation expense by function:</t>
        </is>
      </c>
      <c r="B33" s="4" t="inlineStr">
        <is>
          <t xml:space="preserve"> </t>
        </is>
      </c>
      <c r="C33" s="4" t="inlineStr">
        <is>
          <t xml:space="preserve"> </t>
        </is>
      </c>
      <c r="D33" s="4" t="inlineStr">
        <is>
          <t xml:space="preserve"> </t>
        </is>
      </c>
    </row>
    <row r="34">
      <c r="A34" s="4" t="inlineStr">
        <is>
          <t>Stock-based compensation expense</t>
        </is>
      </c>
      <c r="B34" s="6" t="n">
        <v>1613</v>
      </c>
      <c r="C34" s="6" t="n">
        <v>47</v>
      </c>
      <c r="D34" s="6" t="n">
        <v>57</v>
      </c>
    </row>
    <row r="35">
      <c r="A35" s="4" t="inlineStr">
        <is>
          <t>Selling and marketing expense</t>
        </is>
      </c>
      <c r="B35" s="4" t="inlineStr">
        <is>
          <t xml:space="preserve"> </t>
        </is>
      </c>
      <c r="C35" s="4" t="inlineStr">
        <is>
          <t xml:space="preserve"> </t>
        </is>
      </c>
      <c r="D35" s="4" t="inlineStr">
        <is>
          <t xml:space="preserve"> </t>
        </is>
      </c>
    </row>
    <row r="36">
      <c r="A36" s="3" t="inlineStr">
        <is>
          <t>Stock-based compensation expense by function:</t>
        </is>
      </c>
      <c r="B36" s="4" t="inlineStr">
        <is>
          <t xml:space="preserve"> </t>
        </is>
      </c>
      <c r="C36" s="4" t="inlineStr">
        <is>
          <t xml:space="preserve"> </t>
        </is>
      </c>
      <c r="D36" s="4" t="inlineStr">
        <is>
          <t xml:space="preserve"> </t>
        </is>
      </c>
    </row>
    <row r="37">
      <c r="A37" s="4" t="inlineStr">
        <is>
          <t>Stock-based compensation expense</t>
        </is>
      </c>
      <c r="B37" s="6" t="n">
        <v>8808</v>
      </c>
      <c r="C37" s="6" t="n">
        <v>8293</v>
      </c>
      <c r="D37" s="6" t="n">
        <v>5009</v>
      </c>
    </row>
    <row r="38">
      <c r="A38" s="4" t="inlineStr">
        <is>
          <t>General and administrative expense</t>
        </is>
      </c>
      <c r="B38" s="4" t="inlineStr">
        <is>
          <t xml:space="preserve"> </t>
        </is>
      </c>
      <c r="C38" s="4" t="inlineStr">
        <is>
          <t xml:space="preserve"> </t>
        </is>
      </c>
      <c r="D38" s="4" t="inlineStr">
        <is>
          <t xml:space="preserve"> </t>
        </is>
      </c>
    </row>
    <row r="39">
      <c r="A39" s="3" t="inlineStr">
        <is>
          <t>Stock-based compensation expense by function:</t>
        </is>
      </c>
      <c r="B39" s="4" t="inlineStr">
        <is>
          <t xml:space="preserve"> </t>
        </is>
      </c>
      <c r="C39" s="4" t="inlineStr">
        <is>
          <t xml:space="preserve"> </t>
        </is>
      </c>
      <c r="D39" s="4" t="inlineStr">
        <is>
          <t xml:space="preserve"> </t>
        </is>
      </c>
    </row>
    <row r="40">
      <c r="A40" s="4" t="inlineStr">
        <is>
          <t>Stock-based compensation expense</t>
        </is>
      </c>
      <c r="B40" s="6" t="n">
        <v>93506</v>
      </c>
      <c r="C40" s="6" t="n">
        <v>99993</v>
      </c>
      <c r="D40" s="6" t="n">
        <v>67664</v>
      </c>
    </row>
    <row r="41">
      <c r="A41" s="4" t="inlineStr">
        <is>
          <t>Product development expense</t>
        </is>
      </c>
      <c r="B41" s="4" t="inlineStr">
        <is>
          <t xml:space="preserve"> </t>
        </is>
      </c>
      <c r="C41" s="4" t="inlineStr">
        <is>
          <t xml:space="preserve"> </t>
        </is>
      </c>
      <c r="D41" s="4" t="inlineStr">
        <is>
          <t xml:space="preserve"> </t>
        </is>
      </c>
    </row>
    <row r="42">
      <c r="A42" s="3" t="inlineStr">
        <is>
          <t>Stock-based compensation expense by function:</t>
        </is>
      </c>
      <c r="B42" s="4" t="inlineStr">
        <is>
          <t xml:space="preserve"> </t>
        </is>
      </c>
      <c r="C42" s="4" t="inlineStr">
        <is>
          <t xml:space="preserve"> </t>
        </is>
      </c>
      <c r="D42" s="4" t="inlineStr">
        <is>
          <t xml:space="preserve"> </t>
        </is>
      </c>
    </row>
    <row r="43">
      <c r="A43" s="4" t="inlineStr">
        <is>
          <t>Stock-based compensation expense</t>
        </is>
      </c>
      <c r="B43" s="5" t="n">
        <v>13254</v>
      </c>
      <c r="C43" s="5" t="n">
        <v>15143</v>
      </c>
      <c r="D43" s="5" t="n">
        <v>67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6" customWidth="1" min="2" max="2"/>
    <col width="22" customWidth="1" min="3" max="3"/>
    <col width="65" customWidth="1" min="4" max="4"/>
  </cols>
  <sheetData>
    <row r="1">
      <c r="A1" s="1" t="inlineStr">
        <is>
          <t>ORGANIZATION - Narrative (Details) professional in Thousands, project in Millions, people in Millions</t>
        </is>
      </c>
      <c r="B1" s="2" t="inlineStr">
        <is>
          <t>3 Months Ended</t>
        </is>
      </c>
      <c r="D1" s="2" t="inlineStr">
        <is>
          <t>12 Months Ended</t>
        </is>
      </c>
    </row>
    <row r="2">
      <c r="B2" s="2" t="inlineStr">
        <is>
          <t>Dec. 31, 2023 brand project people professional segment</t>
        </is>
      </c>
      <c r="C2" s="2" t="inlineStr">
        <is>
          <t>Dec. 31, 2022 segment</t>
        </is>
      </c>
      <c r="D2" s="2" t="inlineStr">
        <is>
          <t>Dec. 31, 2023 category brand project people professional segment</t>
        </is>
      </c>
    </row>
    <row r="3">
      <c r="A3" s="4" t="inlineStr">
        <is>
          <t>Angi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wnership interest (as a percent)</t>
        </is>
      </c>
      <c r="B5" s="13" t="n">
        <v>0.842</v>
      </c>
      <c r="C5" s="4" t="inlineStr">
        <is>
          <t xml:space="preserve"> </t>
        </is>
      </c>
      <c r="D5" s="13" t="n">
        <v>0.842</v>
      </c>
    </row>
    <row r="6">
      <c r="A6" s="4" t="inlineStr">
        <is>
          <t>Voting interest (as a percent)</t>
        </is>
      </c>
      <c r="B6" s="13" t="n">
        <v>0.981</v>
      </c>
      <c r="C6" s="4" t="inlineStr">
        <is>
          <t xml:space="preserve"> </t>
        </is>
      </c>
      <c r="D6" s="13" t="n">
        <v>0.981</v>
      </c>
    </row>
    <row r="7">
      <c r="A7" s="4" t="inlineStr">
        <is>
          <t>Dotdash Meredith</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product users (nearly) | people</t>
        </is>
      </c>
      <c r="B9" s="6" t="n">
        <v>200</v>
      </c>
      <c r="C9" s="4" t="inlineStr">
        <is>
          <t xml:space="preserve"> </t>
        </is>
      </c>
      <c r="D9" s="6" t="n">
        <v>200</v>
      </c>
    </row>
    <row r="10">
      <c r="A10" s="4" t="inlineStr">
        <is>
          <t>Number of iconic brands (over) | brand</t>
        </is>
      </c>
      <c r="B10" s="6" t="n">
        <v>40</v>
      </c>
      <c r="C10" s="4" t="inlineStr">
        <is>
          <t xml:space="preserve"> </t>
        </is>
      </c>
      <c r="D10" s="6" t="n">
        <v>40</v>
      </c>
    </row>
    <row r="11">
      <c r="A11" s="4" t="inlineStr">
        <is>
          <t>Number of operating segments</t>
        </is>
      </c>
      <c r="B11" s="4" t="inlineStr">
        <is>
          <t xml:space="preserve"> </t>
        </is>
      </c>
      <c r="C11" s="4" t="inlineStr">
        <is>
          <t xml:space="preserve"> </t>
        </is>
      </c>
      <c r="D11" s="6" t="n">
        <v>2</v>
      </c>
    </row>
    <row r="12">
      <c r="A12" s="4" t="inlineStr">
        <is>
          <t>Angi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operating segments</t>
        </is>
      </c>
      <c r="B14" s="6" t="n">
        <v>3</v>
      </c>
      <c r="C14" s="6" t="n">
        <v>4</v>
      </c>
      <c r="D14" s="4" t="inlineStr">
        <is>
          <t xml:space="preserve"> </t>
        </is>
      </c>
    </row>
    <row r="15">
      <c r="A15" s="4" t="inlineStr">
        <is>
          <t>Number of service categories (more than) | category</t>
        </is>
      </c>
      <c r="B15" s="4" t="inlineStr">
        <is>
          <t xml:space="preserve"> </t>
        </is>
      </c>
      <c r="C15" s="4" t="inlineStr">
        <is>
          <t xml:space="preserve"> </t>
        </is>
      </c>
      <c r="D15" s="6" t="n">
        <v>500</v>
      </c>
    </row>
    <row r="16">
      <c r="A16" s="4" t="inlineStr">
        <is>
          <t>Number of service professionals (over) | professional</t>
        </is>
      </c>
      <c r="B16" s="6" t="n">
        <v>196</v>
      </c>
      <c r="C16" s="4" t="inlineStr">
        <is>
          <t xml:space="preserve"> </t>
        </is>
      </c>
      <c r="D16" s="6" t="n">
        <v>196</v>
      </c>
    </row>
    <row r="17">
      <c r="A17" s="4" t="inlineStr">
        <is>
          <t>Number of projects | project</t>
        </is>
      </c>
      <c r="B17" s="6" t="n">
        <v>23</v>
      </c>
      <c r="C17" s="4" t="inlineStr">
        <is>
          <t xml:space="preserve"> </t>
        </is>
      </c>
      <c r="D17" s="6"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Contract Costs (Details) - USD ($) $ in Thousand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urrent</t>
        </is>
      </c>
      <c r="B3" s="5" t="n">
        <v>44424</v>
      </c>
      <c r="C3" s="5" t="n">
        <v>47856</v>
      </c>
    </row>
    <row r="4">
      <c r="A4" s="4" t="inlineStr">
        <is>
          <t>Non-current</t>
        </is>
      </c>
      <c r="B4" s="6" t="n">
        <v>6058</v>
      </c>
      <c r="C4" s="6" t="n">
        <v>5667</v>
      </c>
    </row>
    <row r="5">
      <c r="A5" s="4" t="inlineStr">
        <is>
          <t>Total</t>
        </is>
      </c>
      <c r="B5" s="6" t="n">
        <v>50482</v>
      </c>
      <c r="C5" s="6" t="n">
        <v>53523</v>
      </c>
    </row>
    <row r="6">
      <c r="A6" s="4" t="inlineStr">
        <is>
          <t>Sales Commission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urrent</t>
        </is>
      </c>
      <c r="B8" s="6" t="n">
        <v>36589</v>
      </c>
      <c r="C8" s="6" t="n">
        <v>39590</v>
      </c>
    </row>
    <row r="9">
      <c r="A9" s="4" t="inlineStr">
        <is>
          <t>Non-current</t>
        </is>
      </c>
      <c r="B9" s="6" t="n">
        <v>6058</v>
      </c>
      <c r="C9" s="6" t="n">
        <v>5667</v>
      </c>
    </row>
    <row r="10">
      <c r="A10" s="4" t="inlineStr">
        <is>
          <t>Total</t>
        </is>
      </c>
      <c r="B10" s="6" t="n">
        <v>42647</v>
      </c>
      <c r="C10" s="6" t="n">
        <v>45257</v>
      </c>
    </row>
    <row r="11">
      <c r="A11" s="4" t="inlineStr">
        <is>
          <t>App Store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urrent</t>
        </is>
      </c>
      <c r="B13" s="6" t="n">
        <v>7835</v>
      </c>
      <c r="C13" s="6" t="n">
        <v>8266</v>
      </c>
    </row>
    <row r="14">
      <c r="A14" s="4" t="inlineStr">
        <is>
          <t>Non-current</t>
        </is>
      </c>
      <c r="B14" s="6" t="n">
        <v>0</v>
      </c>
      <c r="C14" s="6" t="n">
        <v>0</v>
      </c>
    </row>
    <row r="15">
      <c r="A15" s="4" t="inlineStr">
        <is>
          <t>Total</t>
        </is>
      </c>
      <c r="B15" s="5" t="n">
        <v>7835</v>
      </c>
      <c r="C15" s="5" t="n">
        <v>8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capitalized contract costs</t>
        </is>
      </c>
      <c r="B4" s="5" t="n">
        <v>97400</v>
      </c>
      <c r="C4" s="5" t="n">
        <v>95500</v>
      </c>
      <c r="D4" s="5" t="n">
        <v>125900</v>
      </c>
    </row>
    <row r="5">
      <c r="A5" s="4" t="inlineStr">
        <is>
          <t>Revenue</t>
        </is>
      </c>
      <c r="B5" s="5" t="n">
        <v>4365235</v>
      </c>
      <c r="C5" s="6" t="n">
        <v>5235280</v>
      </c>
      <c r="D5" s="6" t="n">
        <v>3699627</v>
      </c>
    </row>
    <row r="6">
      <c r="A6" s="4" t="inlineStr">
        <is>
          <t>Period of payment due from customers for accounts receivable</t>
        </is>
      </c>
      <c r="B6" s="4" t="inlineStr">
        <is>
          <t>30 days</t>
        </is>
      </c>
      <c r="C6" s="4" t="inlineStr">
        <is>
          <t xml:space="preserve"> </t>
        </is>
      </c>
      <c r="D6" s="4" t="inlineStr">
        <is>
          <t xml:space="preserve"> </t>
        </is>
      </c>
    </row>
    <row r="7">
      <c r="A7" s="4" t="inlineStr">
        <is>
          <t>Current deferred revenue</t>
        </is>
      </c>
      <c r="B7" s="5" t="n">
        <v>143449</v>
      </c>
      <c r="C7" s="6" t="n">
        <v>157124</v>
      </c>
      <c r="D7" s="6" t="n">
        <v>165500</v>
      </c>
    </row>
    <row r="8">
      <c r="A8" s="4" t="inlineStr">
        <is>
          <t>Non-current deferred revenue</t>
        </is>
      </c>
      <c r="B8" s="6" t="n">
        <v>100</v>
      </c>
      <c r="C8" s="6" t="n">
        <v>200</v>
      </c>
      <c r="D8" s="6" t="n">
        <v>400</v>
      </c>
    </row>
    <row r="9">
      <c r="A9" s="4" t="inlineStr">
        <is>
          <t>Deferred revenue recognized during period</t>
        </is>
      </c>
      <c r="B9" s="5" t="n">
        <v>152700</v>
      </c>
      <c r="C9" s="6" t="n">
        <v>152000</v>
      </c>
      <c r="D9" s="4" t="inlineStr">
        <is>
          <t xml:space="preserve"> </t>
        </is>
      </c>
    </row>
    <row r="10">
      <c r="A10" s="4" t="inlineStr">
        <is>
          <t>Deferred revenue reclassified</t>
        </is>
      </c>
      <c r="B10" s="4" t="inlineStr">
        <is>
          <t xml:space="preserve"> </t>
        </is>
      </c>
      <c r="C10" s="4" t="inlineStr">
        <is>
          <t xml:space="preserve"> </t>
        </is>
      </c>
      <c r="D10" s="6" t="n">
        <v>7300</v>
      </c>
    </row>
    <row r="11">
      <c r="A11" s="4" t="inlineStr">
        <is>
          <t>Deferred revenue related to business sold</t>
        </is>
      </c>
      <c r="B11" s="4" t="inlineStr">
        <is>
          <t xml:space="preserve"> </t>
        </is>
      </c>
      <c r="C11" s="6" t="n">
        <v>1100</v>
      </c>
      <c r="D11" s="4" t="inlineStr">
        <is>
          <t xml:space="preserve"> </t>
        </is>
      </c>
    </row>
    <row r="12">
      <c r="A12" s="4" t="inlineStr">
        <is>
          <t>Change In Accounting Principle, Recording Revenue On Net Basi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Revenue</t>
        </is>
      </c>
      <c r="B14" s="4" t="inlineStr">
        <is>
          <t xml:space="preserve"> </t>
        </is>
      </c>
      <c r="C14" s="5" t="n">
        <v>-242600</v>
      </c>
      <c r="D14" s="5" t="n">
        <v>-180700</v>
      </c>
    </row>
    <row r="15">
      <c r="A15" s="4" t="inlineStr">
        <is>
          <t>Angi Inc.</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Period of membership subscription</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and Investments in Debt Securit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Maturity period at purchase (less than)</t>
        </is>
      </c>
      <c r="B4" s="4" t="inlineStr">
        <is>
          <t>91 days</t>
        </is>
      </c>
      <c r="C4" s="4" t="inlineStr">
        <is>
          <t xml:space="preserve"> </t>
        </is>
      </c>
    </row>
    <row r="5">
      <c r="A5" s="4" t="inlineStr">
        <is>
          <t>Available for sale marketable debt securities</t>
        </is>
      </c>
      <c r="B5" s="5" t="n">
        <v>148998</v>
      </c>
      <c r="C5" s="5" t="n">
        <v>2350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ertain Risks and Concentrations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4365235</v>
      </c>
      <c r="C4" s="5" t="n">
        <v>5235280</v>
      </c>
      <c r="D4" s="5" t="n">
        <v>3699627</v>
      </c>
    </row>
    <row r="5">
      <c r="A5" s="4" t="inlineStr">
        <is>
          <t>Dotdash Meredith Term Loan B Facility | Term Loa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Long-term debt, gross</t>
        </is>
      </c>
      <c r="B7" s="5" t="n">
        <v>1200000</v>
      </c>
      <c r="C7" s="4" t="inlineStr">
        <is>
          <t xml:space="preserve"> </t>
        </is>
      </c>
      <c r="D7" s="4" t="inlineStr">
        <is>
          <t xml:space="preserve"> </t>
        </is>
      </c>
    </row>
    <row r="8">
      <c r="A8" s="4" t="inlineStr">
        <is>
          <t>Stated interest rate (as a percent)</t>
        </is>
      </c>
      <c r="B8" s="13" t="n">
        <v>0.0944</v>
      </c>
      <c r="C8" s="13" t="n">
        <v>0.0822</v>
      </c>
      <c r="D8" s="4" t="inlineStr">
        <is>
          <t xml:space="preserve"> </t>
        </is>
      </c>
    </row>
    <row r="9">
      <c r="A9" s="4" t="inlineStr">
        <is>
          <t>Dotdash Meredith Term Loan A Facility | Term Loa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Long-term debt, gross</t>
        </is>
      </c>
      <c r="B11" s="5" t="n">
        <v>315000</v>
      </c>
      <c r="C11" s="4" t="inlineStr">
        <is>
          <t xml:space="preserve"> </t>
        </is>
      </c>
      <c r="D11" s="4" t="inlineStr">
        <is>
          <t xml:space="preserve"> </t>
        </is>
      </c>
    </row>
    <row r="12">
      <c r="A12" s="4" t="inlineStr">
        <is>
          <t>Stated interest rate (as a percent)</t>
        </is>
      </c>
      <c r="B12" s="13" t="n">
        <v>0.0769</v>
      </c>
      <c r="C12" s="13" t="n">
        <v>0.0591</v>
      </c>
      <c r="D12" s="4" t="inlineStr">
        <is>
          <t xml:space="preserve"> </t>
        </is>
      </c>
    </row>
    <row r="13">
      <c r="A13" s="4" t="inlineStr">
        <is>
          <t>Dotdash Meredith</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Long-term debt, gross</t>
        </is>
      </c>
      <c r="B15" s="5" t="n">
        <v>1540000</v>
      </c>
      <c r="C15" s="5" t="n">
        <v>1570000</v>
      </c>
      <c r="D15" s="4" t="inlineStr">
        <is>
          <t xml:space="preserve"> </t>
        </is>
      </c>
    </row>
    <row r="16">
      <c r="A16" s="4" t="inlineStr">
        <is>
          <t>Dotdash Meredith | Dotdash Meredith Term Loan B Facility | Term Loan</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Long-term debt, gross</t>
        </is>
      </c>
      <c r="B18" s="6" t="n">
        <v>1225000</v>
      </c>
      <c r="C18" s="6" t="n">
        <v>1237500</v>
      </c>
      <c r="D18" s="4" t="inlineStr">
        <is>
          <t xml:space="preserve"> </t>
        </is>
      </c>
    </row>
    <row r="19">
      <c r="A19" s="4" t="inlineStr">
        <is>
          <t>Dotdash Meredith | Dotdash Meredith Term Loan B Facility | Interest rate swap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Notional amount</t>
        </is>
      </c>
      <c r="B21" s="5" t="n">
        <v>350000</v>
      </c>
      <c r="C21" s="4" t="inlineStr">
        <is>
          <t xml:space="preserve"> </t>
        </is>
      </c>
      <c r="D21" s="4" t="inlineStr">
        <is>
          <t xml:space="preserve"> </t>
        </is>
      </c>
    </row>
    <row r="22">
      <c r="A22" s="4" t="inlineStr">
        <is>
          <t>Stated interest rate (as a percent)</t>
        </is>
      </c>
      <c r="B22" s="13" t="n">
        <v>0.07920000000000001</v>
      </c>
      <c r="C22" s="4" t="inlineStr">
        <is>
          <t xml:space="preserve"> </t>
        </is>
      </c>
      <c r="D22" s="4" t="inlineStr">
        <is>
          <t xml:space="preserve"> </t>
        </is>
      </c>
    </row>
    <row r="23">
      <c r="A23" s="4" t="inlineStr">
        <is>
          <t>Dotdash Meredith | Dotdash Meredith Term Loan A Facility | Term Loan</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Long-term debt, gross</t>
        </is>
      </c>
      <c r="B25" s="5" t="n">
        <v>315000</v>
      </c>
      <c r="C25" s="6" t="n">
        <v>332500</v>
      </c>
      <c r="D25" s="4" t="inlineStr">
        <is>
          <t xml:space="preserve"> </t>
        </is>
      </c>
    </row>
    <row r="26">
      <c r="A26" s="4" t="inlineStr">
        <is>
          <t>Revenue | Customer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t>
        </is>
      </c>
      <c r="B28" s="6" t="n">
        <v>574300</v>
      </c>
      <c r="C28" s="6" t="n">
        <v>514800</v>
      </c>
      <c r="D28" s="6" t="n">
        <v>661300</v>
      </c>
    </row>
    <row r="29">
      <c r="A29" s="4" t="inlineStr">
        <is>
          <t>Revenue | Customer Concentration Risk | Search | Ask Media Group</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t>
        </is>
      </c>
      <c r="B31" s="6" t="n">
        <v>501500</v>
      </c>
      <c r="C31" s="6" t="n">
        <v>424300</v>
      </c>
      <c r="D31" s="6" t="n">
        <v>542100</v>
      </c>
    </row>
    <row r="32">
      <c r="A32" s="4" t="inlineStr">
        <is>
          <t>Revenue | Customer Concentration Risk | Search | Desktop</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venue</t>
        </is>
      </c>
      <c r="B34" s="6" t="n">
        <v>72800</v>
      </c>
      <c r="C34" s="6" t="n">
        <v>90500</v>
      </c>
      <c r="D34" s="6" t="n">
        <v>119100</v>
      </c>
    </row>
    <row r="35">
      <c r="A35" s="4" t="inlineStr">
        <is>
          <t>Google Inc. | Revenue | Customer Concentration Risk</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Revenue</t>
        </is>
      </c>
      <c r="B37" s="5" t="n">
        <v>715000</v>
      </c>
      <c r="C37" s="5" t="n">
        <v>701500</v>
      </c>
      <c r="D37" s="5" t="n">
        <v>755100</v>
      </c>
    </row>
    <row r="38">
      <c r="A38" s="4" t="inlineStr">
        <is>
          <t>Concentration risk (as a percent)</t>
        </is>
      </c>
      <c r="B38" s="14" t="n">
        <v>0.16</v>
      </c>
      <c r="C38" s="14" t="n">
        <v>0.13</v>
      </c>
      <c r="D38" s="14" t="n">
        <v>0.2</v>
      </c>
    </row>
    <row r="39">
      <c r="A39" s="4" t="inlineStr">
        <is>
          <t>Google Inc. | Accounts Receivable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Accounts receivable</t>
        </is>
      </c>
      <c r="B41" s="5" t="n">
        <v>52200</v>
      </c>
      <c r="C41" s="5" t="n">
        <v>74100</v>
      </c>
      <c r="D41" s="4" t="inlineStr">
        <is>
          <t xml:space="preserve"> </t>
        </is>
      </c>
    </row>
    <row r="42">
      <c r="A42" s="4" t="inlineStr">
        <is>
          <t>Services Agreement | Revenue | Customer Concentration Risk</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as a percent)</t>
        </is>
      </c>
      <c r="B44" s="14" t="n">
        <v>0.13</v>
      </c>
      <c r="C44" s="14" t="n">
        <v>0.1</v>
      </c>
      <c r="D44" s="14" t="n">
        <v>0.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est Rate Risk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Long-term debt, net</t>
        </is>
      </c>
      <c r="B4" s="5" t="n">
        <v>1993154</v>
      </c>
      <c r="C4" s="5" t="n">
        <v>2019759</v>
      </c>
    </row>
    <row r="5">
      <c r="A5" s="4" t="inlineStr">
        <is>
          <t>Unrealized Losses On Interest Rate Swaps including portion attributable to Noncontrolling Interes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reclassified to earnings</t>
        </is>
      </c>
      <c r="B7" s="6" t="n">
        <v>3654</v>
      </c>
      <c r="C7" s="4" t="inlineStr">
        <is>
          <t xml:space="preserve"> </t>
        </is>
      </c>
    </row>
    <row r="8">
      <c r="A8" s="4" t="inlineStr">
        <is>
          <t>Dotdash Meredit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ng-term debt, net</t>
        </is>
      </c>
      <c r="B10" s="6" t="n">
        <v>1497107</v>
      </c>
      <c r="C10" s="6" t="n">
        <v>1524475</v>
      </c>
    </row>
    <row r="11">
      <c r="A11" s="4" t="inlineStr">
        <is>
          <t>Long-term debt, gross</t>
        </is>
      </c>
      <c r="B11" s="6" t="n">
        <v>1540000</v>
      </c>
      <c r="C11" s="5" t="n">
        <v>1570000</v>
      </c>
    </row>
    <row r="12">
      <c r="A12" s="4" t="inlineStr">
        <is>
          <t>Interest rate swaps | Dotdash Meredith | Term Loan | Secured Overnight Financing Rate (SOFR) Overnight Index Swap Rat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mpact of 100 basis point increase or decrease of basis spread on variable rate</t>
        </is>
      </c>
      <c r="B14" s="6" t="n">
        <v>11900</v>
      </c>
      <c r="C14" s="4" t="inlineStr">
        <is>
          <t xml:space="preserve"> </t>
        </is>
      </c>
    </row>
    <row r="15">
      <c r="A15" s="4" t="inlineStr">
        <is>
          <t>Dotdash Meredith Term Loan B Facility | Term Loa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Long-term debt, gross</t>
        </is>
      </c>
      <c r="B17" s="5" t="n">
        <v>1200000</v>
      </c>
      <c r="C17" s="4" t="inlineStr">
        <is>
          <t xml:space="preserve"> </t>
        </is>
      </c>
    </row>
    <row r="18">
      <c r="A18" s="4" t="inlineStr">
        <is>
          <t>Stated interest rate (as a percent)</t>
        </is>
      </c>
      <c r="B18" s="13" t="n">
        <v>0.0944</v>
      </c>
      <c r="C18" s="13" t="n">
        <v>0.0822</v>
      </c>
    </row>
    <row r="19">
      <c r="A19" s="4" t="inlineStr">
        <is>
          <t>Dotdash Meredith Term Loan B Facility | Term Loan | Secured Overnight Financing Rate (SOFR) Overnight Index Swap Rat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djustment to interest rate</t>
        </is>
      </c>
      <c r="B21" s="13" t="n">
        <v>0.001</v>
      </c>
      <c r="C21" s="4" t="inlineStr">
        <is>
          <t xml:space="preserve"> </t>
        </is>
      </c>
    </row>
    <row r="22">
      <c r="A22" s="4" t="inlineStr">
        <is>
          <t>Basis spread on variable rate (as a percent)</t>
        </is>
      </c>
      <c r="B22" s="14" t="n">
        <v>0.04</v>
      </c>
      <c r="C22" s="4" t="inlineStr">
        <is>
          <t xml:space="preserve"> </t>
        </is>
      </c>
    </row>
    <row r="23">
      <c r="A23" s="4" t="inlineStr">
        <is>
          <t>Dotdash Meredith Term Loan B Facility | Term Loan | Secured Overnight Financing Rate (SOFR) Overnight Index Swap Rate | Minimum</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Basis spread on variable rate (as a percent)</t>
        </is>
      </c>
      <c r="B25" s="13" t="n">
        <v>0.005</v>
      </c>
      <c r="C25" s="4" t="inlineStr">
        <is>
          <t xml:space="preserve"> </t>
        </is>
      </c>
    </row>
    <row r="26">
      <c r="A26" s="4" t="inlineStr">
        <is>
          <t>Dotdash Meredith Term Loan B Facility | Dotdash Meredith | Term Loan</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Long-term debt, gross</t>
        </is>
      </c>
      <c r="B28" s="5" t="n">
        <v>1225000</v>
      </c>
      <c r="C28" s="5" t="n">
        <v>1237500</v>
      </c>
    </row>
    <row r="29">
      <c r="A29" s="4" t="inlineStr">
        <is>
          <t>Dotdash Meredith Term Loan B Facility | Interest rate swaps | Term Loan | Secured Overnight Financing Rate (SOFR) Overnight Index Swap Rat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djustment to interest rate</t>
        </is>
      </c>
      <c r="B31" s="13" t="n">
        <v>0.0133</v>
      </c>
      <c r="C31" s="4" t="inlineStr">
        <is>
          <t xml:space="preserve"> </t>
        </is>
      </c>
    </row>
    <row r="32">
      <c r="A32" s="4" t="inlineStr">
        <is>
          <t>Dotdash Meredith Term Loan B Facility | Interest rate swaps | Dotdash Meredith</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350000</v>
      </c>
      <c r="C34" s="4" t="inlineStr">
        <is>
          <t xml:space="preserve"> </t>
        </is>
      </c>
    </row>
    <row r="35">
      <c r="A35" s="4" t="inlineStr">
        <is>
          <t>Increase in interest expense</t>
        </is>
      </c>
      <c r="B35" s="5" t="n">
        <v>13100</v>
      </c>
      <c r="C35" s="4" t="inlineStr">
        <is>
          <t xml:space="preserve"> </t>
        </is>
      </c>
    </row>
    <row r="36">
      <c r="A36" s="4" t="inlineStr">
        <is>
          <t>Stated interest rate (as a percent)</t>
        </is>
      </c>
      <c r="B36" s="13" t="n">
        <v>0.07920000000000001</v>
      </c>
      <c r="C36" s="4" t="inlineStr">
        <is>
          <t xml:space="preserve"> </t>
        </is>
      </c>
    </row>
    <row r="37">
      <c r="A37" s="4" t="inlineStr">
        <is>
          <t>Dotdash Meredith Term Loan B Facility | Interest rate swaps | Dotdash Meredith | Secured Overnight Financing Rate (SOFR) Overnight Index Swap Rate</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djustment to interest rate</t>
        </is>
      </c>
      <c r="B39" s="13" t="n">
        <v>0.001</v>
      </c>
      <c r="C39" s="4" t="inlineStr">
        <is>
          <t xml:space="preserve"> </t>
        </is>
      </c>
    </row>
    <row r="40">
      <c r="A40" s="4" t="inlineStr">
        <is>
          <t>Dotdash Meredith Term Loan A Facility | Term Loan</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Long-term debt, gross</t>
        </is>
      </c>
      <c r="B42" s="5" t="n">
        <v>315000</v>
      </c>
      <c r="C42" s="4" t="inlineStr">
        <is>
          <t xml:space="preserve"> </t>
        </is>
      </c>
    </row>
    <row r="43">
      <c r="A43" s="4" t="inlineStr">
        <is>
          <t>Stated interest rate (as a percent)</t>
        </is>
      </c>
      <c r="B43" s="13" t="n">
        <v>0.0769</v>
      </c>
      <c r="C43" s="13" t="n">
        <v>0.0591</v>
      </c>
    </row>
    <row r="44">
      <c r="A44" s="4" t="inlineStr">
        <is>
          <t>Dotdash Meredith Term Loan A Facility | Term Loan | Secured Overnight Financing Rate (SOFR) Overnight Index Swap Rat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Adjustment to interest rate</t>
        </is>
      </c>
      <c r="B46" s="13" t="n">
        <v>0.001</v>
      </c>
      <c r="C46" s="4" t="inlineStr">
        <is>
          <t xml:space="preserve"> </t>
        </is>
      </c>
    </row>
    <row r="47">
      <c r="A47" s="4" t="inlineStr">
        <is>
          <t>Basis spread on variable rate (as a percent)</t>
        </is>
      </c>
      <c r="B47" s="13" t="n">
        <v>0.0225</v>
      </c>
      <c r="C47" s="4" t="inlineStr">
        <is>
          <t xml:space="preserve"> </t>
        </is>
      </c>
    </row>
    <row r="48">
      <c r="A48" s="4" t="inlineStr">
        <is>
          <t>Dotdash Meredith Term Loan A Facility | Dotdash Meredith | Term Loan</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Long-term debt, gross</t>
        </is>
      </c>
      <c r="B50" s="5" t="n">
        <v>315000</v>
      </c>
      <c r="C50" s="5" t="n">
        <v>33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Software, Equipment, Buildings, Leasehold Improvements and Land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apitalized software, equipment, buildings, land and leasehold improvements, net</t>
        </is>
      </c>
      <c r="B3" s="5" t="n">
        <v>455281</v>
      </c>
      <c r="C3" s="5" t="n">
        <v>510614</v>
      </c>
    </row>
    <row r="4">
      <c r="A4" s="4" t="inlineStr">
        <is>
          <t>Capitalized software and computer equipment | 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ves (in years)</t>
        </is>
      </c>
      <c r="B6" s="4" t="inlineStr">
        <is>
          <t>2 years</t>
        </is>
      </c>
      <c r="C6" s="4" t="inlineStr">
        <is>
          <t xml:space="preserve"> </t>
        </is>
      </c>
    </row>
    <row r="7">
      <c r="A7" s="4" t="inlineStr">
        <is>
          <t>Capitalized software and computer equipment | 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in years)</t>
        </is>
      </c>
      <c r="B9" s="4" t="inlineStr">
        <is>
          <t>3 years</t>
        </is>
      </c>
      <c r="C9" s="4" t="inlineStr">
        <is>
          <t xml:space="preserve"> </t>
        </is>
      </c>
    </row>
    <row r="10">
      <c r="A10" s="4" t="inlineStr">
        <is>
          <t>Furniture and other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 years</t>
        </is>
      </c>
      <c r="C12" s="4" t="inlineStr">
        <is>
          <t xml:space="preserve"> </t>
        </is>
      </c>
    </row>
    <row r="13">
      <c r="A13" s="4" t="inlineStr">
        <is>
          <t>Furniture and other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12 years</t>
        </is>
      </c>
      <c r="C15" s="4" t="inlineStr">
        <is>
          <t xml:space="preserve"> </t>
        </is>
      </c>
    </row>
    <row r="16">
      <c r="A16" s="4" t="inlineStr">
        <is>
          <t>Buildings and leasehol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3 years</t>
        </is>
      </c>
      <c r="C18" s="4" t="inlineStr">
        <is>
          <t xml:space="preserve"> </t>
        </is>
      </c>
    </row>
    <row r="19">
      <c r="A19" s="4" t="inlineStr">
        <is>
          <t>Buildings and 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39 years</t>
        </is>
      </c>
      <c r="C21" s="4" t="inlineStr">
        <is>
          <t xml:space="preserve"> </t>
        </is>
      </c>
    </row>
    <row r="22">
      <c r="A22" s="4" t="inlineStr">
        <is>
          <t>Software and software development cos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apitalized software, equipment, buildings, land and leasehold improvements, net</t>
        </is>
      </c>
      <c r="B24" s="5" t="n">
        <v>109700</v>
      </c>
      <c r="C24" s="5" t="n">
        <v>155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8" customWidth="1" min="5" max="5"/>
    <col width="14" customWidth="1" min="6" max="6"/>
    <col width="14" customWidth="1" min="7" max="7"/>
  </cols>
  <sheetData>
    <row r="1">
      <c r="A1" s="1" t="inlineStr">
        <is>
          <t>SUMMARY OF SIGNIFICANT ACCOUNTING POLICIES - Goodwill and Indefinite-Lived Intangible Assets (Details) - USD ($) $ in Thousands</t>
        </is>
      </c>
      <c r="C1" s="2" t="inlineStr">
        <is>
          <t>3 Months Ended</t>
        </is>
      </c>
      <c r="E1" s="2" t="inlineStr">
        <is>
          <t>12 Months Ended</t>
        </is>
      </c>
    </row>
    <row r="2">
      <c r="B2" s="2" t="inlineStr">
        <is>
          <t>Oct. 01, 2023</t>
        </is>
      </c>
      <c r="C2" s="2" t="inlineStr">
        <is>
          <t>Sep. 30, 2023</t>
        </is>
      </c>
      <c r="D2" s="2" t="inlineStr">
        <is>
          <t>Jun. 30, 2022</t>
        </is>
      </c>
      <c r="E2" s="2" t="inlineStr">
        <is>
          <t>Dec. 31, 2023</t>
        </is>
      </c>
      <c r="F2" s="2" t="inlineStr">
        <is>
          <t>Dec. 31,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5" t="n">
        <v>9000</v>
      </c>
      <c r="F4" s="5" t="n">
        <v>112753</v>
      </c>
      <c r="G4" s="5" t="n">
        <v>0</v>
      </c>
    </row>
    <row r="5">
      <c r="A5" s="4" t="inlineStr">
        <is>
          <t>Carrying amount of goodwill for which excess of fair value over carrying value is less than 20%</t>
        </is>
      </c>
      <c r="B5" s="4" t="inlineStr">
        <is>
          <t xml:space="preserve"> </t>
        </is>
      </c>
      <c r="C5" s="4" t="inlineStr">
        <is>
          <t xml:space="preserve"> </t>
        </is>
      </c>
      <c r="D5" s="4" t="inlineStr">
        <is>
          <t xml:space="preserve"> </t>
        </is>
      </c>
      <c r="E5" s="6" t="n">
        <v>1600000</v>
      </c>
      <c r="F5" s="4" t="inlineStr">
        <is>
          <t xml:space="preserve"> </t>
        </is>
      </c>
      <c r="G5" s="4" t="inlineStr">
        <is>
          <t xml:space="preserve"> </t>
        </is>
      </c>
    </row>
    <row r="6">
      <c r="A6" s="4" t="inlineStr">
        <is>
          <t>Impairment charges on indefinite-lived intangible assets</t>
        </is>
      </c>
      <c r="B6" s="5" t="n">
        <v>79900</v>
      </c>
      <c r="C6" s="5" t="n">
        <v>7600</v>
      </c>
      <c r="D6" s="4" t="inlineStr">
        <is>
          <t xml:space="preserve"> </t>
        </is>
      </c>
      <c r="E6" s="4" t="inlineStr">
        <is>
          <t xml:space="preserve"> </t>
        </is>
      </c>
      <c r="F6" s="4" t="inlineStr">
        <is>
          <t xml:space="preserve"> </t>
        </is>
      </c>
      <c r="G6" s="4" t="inlineStr">
        <is>
          <t xml:space="preserve"> </t>
        </is>
      </c>
    </row>
    <row r="7">
      <c r="A7" s="4" t="inlineStr">
        <is>
          <t>Carrying amount of indefinite-lived intangible assets for which excess of fair value over carrying value is less than 20%</t>
        </is>
      </c>
      <c r="B7" s="4" t="inlineStr">
        <is>
          <t xml:space="preserve"> </t>
        </is>
      </c>
      <c r="C7" s="4" t="inlineStr">
        <is>
          <t xml:space="preserve"> </t>
        </is>
      </c>
      <c r="D7" s="4" t="inlineStr">
        <is>
          <t xml:space="preserve"> </t>
        </is>
      </c>
      <c r="E7" s="5" t="n">
        <v>303700</v>
      </c>
      <c r="F7" s="4" t="inlineStr">
        <is>
          <t xml:space="preserve"> </t>
        </is>
      </c>
      <c r="G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Amortization of intangibles</t>
        </is>
      </c>
      <c r="F8" s="4" t="inlineStr">
        <is>
          <t xml:space="preserve"> </t>
        </is>
      </c>
      <c r="G8" s="4" t="inlineStr">
        <is>
          <t xml:space="preserve"> </t>
        </is>
      </c>
    </row>
    <row r="9">
      <c r="A9" s="4" t="inlineStr">
        <is>
          <t>Discount Rate | Indefinite-lived Intangible Asset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finite-lived impairment measurement input (as a percent)</t>
        </is>
      </c>
      <c r="B11" s="4" t="inlineStr">
        <is>
          <t xml:space="preserve"> </t>
        </is>
      </c>
      <c r="C11" s="4" t="inlineStr">
        <is>
          <t xml:space="preserve"> </t>
        </is>
      </c>
      <c r="D11" s="4" t="inlineStr">
        <is>
          <t xml:space="preserve"> </t>
        </is>
      </c>
      <c r="E11" s="14" t="n">
        <v>0.15</v>
      </c>
      <c r="F11" s="14" t="n">
        <v>0.12</v>
      </c>
      <c r="G11" s="4" t="inlineStr">
        <is>
          <t xml:space="preserve"> </t>
        </is>
      </c>
    </row>
    <row r="12">
      <c r="A12" s="4" t="inlineStr">
        <is>
          <t>Discount Rate | Indefinite-lived Intangible Asset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mpairment measurement input (as a percent)</t>
        </is>
      </c>
      <c r="B14" s="4" t="inlineStr">
        <is>
          <t xml:space="preserve"> </t>
        </is>
      </c>
      <c r="C14" s="4" t="inlineStr">
        <is>
          <t xml:space="preserve"> </t>
        </is>
      </c>
      <c r="D14" s="4" t="inlineStr">
        <is>
          <t xml:space="preserve"> </t>
        </is>
      </c>
      <c r="E14" s="14" t="n">
        <v>0.17</v>
      </c>
      <c r="F14" s="13" t="n">
        <v>0.185</v>
      </c>
      <c r="G14" s="4" t="inlineStr">
        <is>
          <t xml:space="preserve"> </t>
        </is>
      </c>
    </row>
    <row r="15">
      <c r="A15" s="4" t="inlineStr">
        <is>
          <t>Discount Rate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efinite-lived impairment measurement input (as a percent)</t>
        </is>
      </c>
      <c r="B17" s="13" t="n">
        <v>0.155</v>
      </c>
      <c r="C17" s="14" t="n">
        <v>0.16</v>
      </c>
      <c r="D17" s="4" t="inlineStr">
        <is>
          <t xml:space="preserve"> </t>
        </is>
      </c>
      <c r="E17" s="4" t="inlineStr">
        <is>
          <t xml:space="preserve"> </t>
        </is>
      </c>
      <c r="F17" s="4" t="inlineStr">
        <is>
          <t xml:space="preserve"> </t>
        </is>
      </c>
      <c r="G17" s="4" t="inlineStr">
        <is>
          <t xml:space="preserve"> </t>
        </is>
      </c>
    </row>
    <row r="18">
      <c r="A18" s="4" t="inlineStr">
        <is>
          <t>Royalty Rate | Indefinite-lived Intangible Asse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asurement input (as a percent)</t>
        </is>
      </c>
      <c r="B20" s="4" t="inlineStr">
        <is>
          <t xml:space="preserve"> </t>
        </is>
      </c>
      <c r="C20" s="4" t="inlineStr">
        <is>
          <t xml:space="preserve"> </t>
        </is>
      </c>
      <c r="D20" s="4" t="inlineStr">
        <is>
          <t xml:space="preserve"> </t>
        </is>
      </c>
      <c r="E20" s="9" t="n">
        <v>0.02</v>
      </c>
      <c r="F20" s="9" t="n">
        <v>0.01</v>
      </c>
      <c r="G20" s="4" t="inlineStr">
        <is>
          <t xml:space="preserve"> </t>
        </is>
      </c>
    </row>
    <row r="21">
      <c r="A21" s="4" t="inlineStr">
        <is>
          <t>Royalty Rate | Indefinite-lived Intangible Asse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input (as a percent)</t>
        </is>
      </c>
      <c r="B23" s="4" t="inlineStr">
        <is>
          <t xml:space="preserve"> </t>
        </is>
      </c>
      <c r="C23" s="4" t="inlineStr">
        <is>
          <t xml:space="preserve"> </t>
        </is>
      </c>
      <c r="D23" s="4" t="inlineStr">
        <is>
          <t xml:space="preserve"> </t>
        </is>
      </c>
      <c r="E23" s="9" t="n">
        <v>0.08</v>
      </c>
      <c r="F23" s="9" t="n">
        <v>0.08</v>
      </c>
      <c r="G23" s="4" t="inlineStr">
        <is>
          <t xml:space="preserve"> </t>
        </is>
      </c>
    </row>
    <row r="24">
      <c r="A24" s="4" t="inlineStr">
        <is>
          <t>Royalty Rate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efinite-lived impairment measurement input (as a percent)</t>
        </is>
      </c>
      <c r="B26" s="14" t="n">
        <v>0.06</v>
      </c>
      <c r="C26" s="14" t="n">
        <v>0.08</v>
      </c>
      <c r="D26" s="4" t="inlineStr">
        <is>
          <t xml:space="preserve"> </t>
        </is>
      </c>
      <c r="E26" s="4" t="inlineStr">
        <is>
          <t xml:space="preserve"> </t>
        </is>
      </c>
      <c r="F26" s="4" t="inlineStr">
        <is>
          <t xml:space="preserve"> </t>
        </is>
      </c>
      <c r="G26" s="4" t="inlineStr">
        <is>
          <t xml:space="preserve"> </t>
        </is>
      </c>
    </row>
    <row r="27">
      <c r="A27" s="4" t="inlineStr">
        <is>
          <t>Emerging &amp;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impairment</t>
        </is>
      </c>
      <c r="B29" s="4" t="inlineStr">
        <is>
          <t xml:space="preserve"> </t>
        </is>
      </c>
      <c r="C29" s="4" t="inlineStr">
        <is>
          <t xml:space="preserve"> </t>
        </is>
      </c>
      <c r="D29" s="4" t="inlineStr">
        <is>
          <t xml:space="preserve"> </t>
        </is>
      </c>
      <c r="E29" s="5" t="n">
        <v>9000</v>
      </c>
      <c r="F29" s="5" t="n">
        <v>112753</v>
      </c>
      <c r="G29" s="4" t="inlineStr">
        <is>
          <t xml:space="preserve"> </t>
        </is>
      </c>
    </row>
    <row r="30">
      <c r="A30" s="4" t="inlineStr">
        <is>
          <t>Emerging &amp; Other | Mosaic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 impairment</t>
        </is>
      </c>
      <c r="B32" s="4" t="inlineStr">
        <is>
          <t xml:space="preserve"> </t>
        </is>
      </c>
      <c r="C32" s="5" t="n">
        <v>9000</v>
      </c>
      <c r="D32" s="5" t="n">
        <v>86700</v>
      </c>
      <c r="E32" s="4" t="inlineStr">
        <is>
          <t xml:space="preserve"> </t>
        </is>
      </c>
      <c r="F32" s="5" t="n">
        <v>86700</v>
      </c>
      <c r="G32" s="4" t="inlineStr">
        <is>
          <t xml:space="preserve"> </t>
        </is>
      </c>
    </row>
    <row r="33">
      <c r="A33" s="4" t="inlineStr">
        <is>
          <t>Emerging &amp; Other | Mosaic Group |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measurement input (as a percent)</t>
        </is>
      </c>
      <c r="B35" s="4" t="inlineStr">
        <is>
          <t xml:space="preserve"> </t>
        </is>
      </c>
      <c r="C35" s="4" t="inlineStr">
        <is>
          <t xml:space="preserve"> </t>
        </is>
      </c>
      <c r="D35" s="4" t="inlineStr">
        <is>
          <t xml:space="preserve"> </t>
        </is>
      </c>
      <c r="E35" s="14" t="n">
        <v>0.16</v>
      </c>
      <c r="F35" s="14" t="n">
        <v>0.16</v>
      </c>
      <c r="G35" s="4" t="inlineStr">
        <is>
          <t xml:space="preserve"> </t>
        </is>
      </c>
    </row>
    <row r="36">
      <c r="A36" s="4" t="inlineStr">
        <is>
          <t>Emerging &amp; Other | Roof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 impairment</t>
        </is>
      </c>
      <c r="B38" s="4" t="inlineStr">
        <is>
          <t xml:space="preserve"> </t>
        </is>
      </c>
      <c r="C38" s="4" t="inlineStr">
        <is>
          <t xml:space="preserve"> </t>
        </is>
      </c>
      <c r="D38" s="4" t="inlineStr">
        <is>
          <t xml:space="preserve"> </t>
        </is>
      </c>
      <c r="E38" s="4" t="inlineStr">
        <is>
          <t xml:space="preserve"> </t>
        </is>
      </c>
      <c r="F38" s="5" t="n">
        <v>26000</v>
      </c>
      <c r="G38" s="4" t="inlineStr">
        <is>
          <t xml:space="preserve"> </t>
        </is>
      </c>
    </row>
    <row r="39">
      <c r="A39" s="4" t="inlineStr">
        <is>
          <t>Emerging &amp; Other | Roofing |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measurement input (as a percent)</t>
        </is>
      </c>
      <c r="B41" s="4" t="inlineStr">
        <is>
          <t xml:space="preserve"> </t>
        </is>
      </c>
      <c r="C41" s="4" t="inlineStr">
        <is>
          <t xml:space="preserve"> </t>
        </is>
      </c>
      <c r="D41" s="4" t="inlineStr">
        <is>
          <t xml:space="preserve"> </t>
        </is>
      </c>
      <c r="E41" s="4" t="inlineStr">
        <is>
          <t xml:space="preserve"> </t>
        </is>
      </c>
      <c r="F41" s="14" t="n">
        <v>0.16</v>
      </c>
      <c r="G41" s="4" t="inlineStr">
        <is>
          <t xml:space="preserve"> </t>
        </is>
      </c>
    </row>
    <row r="42">
      <c r="A42" s="4" t="inlineStr">
        <is>
          <t>Emerging &amp; Other | Care.com |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 measurement input (as a percent)</t>
        </is>
      </c>
      <c r="B44" s="4" t="inlineStr">
        <is>
          <t xml:space="preserve"> </t>
        </is>
      </c>
      <c r="C44" s="4" t="inlineStr">
        <is>
          <t xml:space="preserve"> </t>
        </is>
      </c>
      <c r="D44" s="4" t="inlineStr">
        <is>
          <t xml:space="preserve"> </t>
        </is>
      </c>
      <c r="E44" s="14" t="n">
        <v>0.16</v>
      </c>
      <c r="F44" s="4" t="inlineStr">
        <is>
          <t xml:space="preserve"> </t>
        </is>
      </c>
      <c r="G44" s="4" t="inlineStr">
        <is>
          <t xml:space="preserve"> </t>
        </is>
      </c>
    </row>
    <row r="45">
      <c r="A45" s="4" t="inlineStr">
        <is>
          <t>Dotdash Meredi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impairment</t>
        </is>
      </c>
      <c r="B47" s="4" t="inlineStr">
        <is>
          <t xml:space="preserve"> </t>
        </is>
      </c>
      <c r="C47" s="4" t="inlineStr">
        <is>
          <t xml:space="preserve"> </t>
        </is>
      </c>
      <c r="D47" s="4" t="inlineStr">
        <is>
          <t xml:space="preserve"> </t>
        </is>
      </c>
      <c r="E47" s="5" t="n">
        <v>0</v>
      </c>
      <c r="F47" s="5" t="n">
        <v>0</v>
      </c>
      <c r="G47" s="4" t="inlineStr">
        <is>
          <t xml:space="preserve"> </t>
        </is>
      </c>
    </row>
    <row r="48">
      <c r="A48" s="4" t="inlineStr">
        <is>
          <t>Dotdash Meredith |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 measurement input (as a percent)</t>
        </is>
      </c>
      <c r="B50" s="4" t="inlineStr">
        <is>
          <t xml:space="preserve"> </t>
        </is>
      </c>
      <c r="C50" s="4" t="inlineStr">
        <is>
          <t xml:space="preserve"> </t>
        </is>
      </c>
      <c r="D50" s="4" t="inlineStr">
        <is>
          <t xml:space="preserve"> </t>
        </is>
      </c>
      <c r="E50" s="13" t="n">
        <v>0.155</v>
      </c>
      <c r="F50" s="4" t="inlineStr">
        <is>
          <t xml:space="preserve"> </t>
        </is>
      </c>
      <c r="G50" s="4"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Long-Lived Assets and Intangible Assets with Definite Lives (Details) - USD ($) $ in Millions</t>
        </is>
      </c>
      <c r="B1" s="2" t="inlineStr">
        <is>
          <t>3 Months Ended</t>
        </is>
      </c>
      <c r="D1" s="2" t="inlineStr">
        <is>
          <t>12 Months Ended</t>
        </is>
      </c>
    </row>
    <row r="2">
      <c r="B2" s="2" t="inlineStr">
        <is>
          <t>Mar. 31, 2023</t>
        </is>
      </c>
      <c r="C2" s="2" t="inlineStr">
        <is>
          <t>Sep. 30, 2022</t>
        </is>
      </c>
      <c r="D2" s="2" t="inlineStr">
        <is>
          <t>Dec. 31, 2023</t>
        </is>
      </c>
      <c r="E2" s="2" t="inlineStr">
        <is>
          <t>Dec. 31, 2022</t>
        </is>
      </c>
      <c r="F2" s="2" t="inlineStr">
        <is>
          <t>Dec. 31, 2021</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4" t="inlineStr">
        <is>
          <t xml:space="preserve"> </t>
        </is>
      </c>
      <c r="E4" s="15" t="n">
        <v>21.3</v>
      </c>
      <c r="F4" s="4" t="inlineStr">
        <is>
          <t xml:space="preserve"> </t>
        </is>
      </c>
    </row>
    <row r="5">
      <c r="A5" s="4" t="inlineStr">
        <is>
          <t>Non-cash lease expense (including right-of-use asset impairments)</t>
        </is>
      </c>
      <c r="B5" s="4" t="inlineStr">
        <is>
          <t xml:space="preserve"> </t>
        </is>
      </c>
      <c r="C5" s="4" t="inlineStr">
        <is>
          <t xml:space="preserve"> </t>
        </is>
      </c>
      <c r="D5" s="15" t="n">
        <v>48.9</v>
      </c>
      <c r="E5" s="16" t="n">
        <v>2.3</v>
      </c>
      <c r="F5" s="15" t="n">
        <v>10.5</v>
      </c>
    </row>
    <row r="6">
      <c r="A6" s="4" t="inlineStr">
        <is>
          <t>Impairment of leasehold improvements</t>
        </is>
      </c>
      <c r="B6" s="4" t="inlineStr">
        <is>
          <t xml:space="preserve"> </t>
        </is>
      </c>
      <c r="C6" s="4" t="inlineStr">
        <is>
          <t xml:space="preserve"> </t>
        </is>
      </c>
      <c r="D6" s="4" t="inlineStr">
        <is>
          <t xml:space="preserve"> </t>
        </is>
      </c>
      <c r="E6" s="6" t="n">
        <v>7</v>
      </c>
      <c r="F6" s="4" t="inlineStr">
        <is>
          <t xml:space="preserve"> </t>
        </is>
      </c>
    </row>
    <row r="7">
      <c r="A7" s="4" t="inlineStr">
        <is>
          <t>Meredith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with definite l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t>
        </is>
      </c>
      <c r="B9" s="5" t="n">
        <v>70</v>
      </c>
      <c r="C9" s="15" t="n">
        <v>21.3</v>
      </c>
      <c r="D9" s="4" t="inlineStr">
        <is>
          <t xml:space="preserve"> </t>
        </is>
      </c>
      <c r="E9" s="4" t="inlineStr">
        <is>
          <t xml:space="preserve"> </t>
        </is>
      </c>
      <c r="F9" s="4" t="inlineStr">
        <is>
          <t xml:space="preserve"> </t>
        </is>
      </c>
    </row>
    <row r="10">
      <c r="A10" s="4" t="inlineStr">
        <is>
          <t>Non-cash lease expense (including right-of-use asset impairments)</t>
        </is>
      </c>
      <c r="B10" s="16" t="n">
        <v>44.7</v>
      </c>
      <c r="C10" s="16" t="n">
        <v>14.3</v>
      </c>
      <c r="D10" s="15" t="n">
        <v>44.7</v>
      </c>
      <c r="E10" s="15" t="n">
        <v>14.3</v>
      </c>
      <c r="F10" s="4" t="inlineStr">
        <is>
          <t xml:space="preserve"> </t>
        </is>
      </c>
    </row>
    <row r="11">
      <c r="A11" s="4" t="inlineStr">
        <is>
          <t>Impairment of leasehold improvements</t>
        </is>
      </c>
      <c r="B11" s="15" t="n">
        <v>25.3</v>
      </c>
      <c r="C11" s="5" t="n">
        <v>7</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5" t="n">
        <v>858.1</v>
      </c>
      <c r="C4" s="5" t="n">
        <v>1000</v>
      </c>
      <c r="D4" s="5" t="n">
        <v>8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258317</v>
      </c>
      <c r="C4" s="5" t="n">
        <v>-1192455</v>
      </c>
      <c r="D4" s="5" t="n">
        <v>588985</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foreign currency translation adjustment</t>
        </is>
      </c>
      <c r="B6" s="6" t="n">
        <v>3428</v>
      </c>
      <c r="C6" s="6" t="n">
        <v>-18829</v>
      </c>
      <c r="D6" s="6" t="n">
        <v>10466</v>
      </c>
    </row>
    <row r="7">
      <c r="A7" s="4" t="inlineStr">
        <is>
          <t>Change in net unrealized losses on interest rate swaps</t>
        </is>
      </c>
      <c r="B7" s="6" t="n">
        <v>-696</v>
      </c>
      <c r="C7" s="6" t="n">
        <v>0</v>
      </c>
      <c r="D7" s="6" t="n">
        <v>0</v>
      </c>
    </row>
    <row r="8">
      <c r="A8" s="4" t="inlineStr">
        <is>
          <t>Change in unrealized gains and losses on available-for-sale marketable debt securities</t>
        </is>
      </c>
      <c r="B8" s="6" t="n">
        <v>-33</v>
      </c>
      <c r="C8" s="6" t="n">
        <v>53</v>
      </c>
      <c r="D8" s="6" t="n">
        <v>-2</v>
      </c>
    </row>
    <row r="9">
      <c r="A9" s="4" t="inlineStr">
        <is>
          <t>Total other comprehensive income (loss), net of income taxes</t>
        </is>
      </c>
      <c r="B9" s="6" t="n">
        <v>2699</v>
      </c>
      <c r="C9" s="6" t="n">
        <v>-18776</v>
      </c>
      <c r="D9" s="6" t="n">
        <v>10464</v>
      </c>
    </row>
    <row r="10">
      <c r="A10" s="4" t="inlineStr">
        <is>
          <t>Comprehensive income (loss), net of income taxes</t>
        </is>
      </c>
      <c r="B10" s="6" t="n">
        <v>261016</v>
      </c>
      <c r="C10" s="6" t="n">
        <v>-1211231</v>
      </c>
      <c r="D10" s="6" t="n">
        <v>599449</v>
      </c>
    </row>
    <row r="11">
      <c r="A11" s="3" t="inlineStr">
        <is>
          <t>Components of comprehensive loss (income) attributable to noncontrolling interests:</t>
        </is>
      </c>
      <c r="B11" s="4" t="inlineStr">
        <is>
          <t xml:space="preserve"> </t>
        </is>
      </c>
      <c r="C11" s="4" t="inlineStr">
        <is>
          <t xml:space="preserve"> </t>
        </is>
      </c>
      <c r="D11" s="4" t="inlineStr">
        <is>
          <t xml:space="preserve"> </t>
        </is>
      </c>
    </row>
    <row r="12">
      <c r="A12" s="4" t="inlineStr">
        <is>
          <t>Net loss attributable to noncontrolling interests</t>
        </is>
      </c>
      <c r="B12" s="6" t="n">
        <v>7625</v>
      </c>
      <c r="C12" s="6" t="n">
        <v>22285</v>
      </c>
      <c r="D12" s="6" t="n">
        <v>8562</v>
      </c>
    </row>
    <row r="13">
      <c r="A13" s="4" t="inlineStr">
        <is>
          <t>Change in foreign currency translation adjustment attributable to noncontrolling interests</t>
        </is>
      </c>
      <c r="B13" s="6" t="n">
        <v>-513</v>
      </c>
      <c r="C13" s="6" t="n">
        <v>1235</v>
      </c>
      <c r="D13" s="6" t="n">
        <v>93</v>
      </c>
    </row>
    <row r="14">
      <c r="A14" s="4" t="inlineStr">
        <is>
          <t>Comprehensive loss attributable to noncontrolling interests</t>
        </is>
      </c>
      <c r="B14" s="6" t="n">
        <v>7112</v>
      </c>
      <c r="C14" s="6" t="n">
        <v>23520</v>
      </c>
      <c r="D14" s="6" t="n">
        <v>8655</v>
      </c>
    </row>
    <row r="15">
      <c r="A15" s="4" t="inlineStr">
        <is>
          <t>Comprehensive income (loss) attributable to IAC shareholders</t>
        </is>
      </c>
      <c r="B15" s="5" t="n">
        <v>268128</v>
      </c>
      <c r="C15" s="5" t="n">
        <v>-1187711</v>
      </c>
      <c r="D15" s="5" t="n">
        <v>608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and Transaction Gains and Losses (Details) - USD ($) $ in Millions</t>
        </is>
      </c>
      <c r="B1" s="2" t="inlineStr">
        <is>
          <t>12 Months Ended</t>
        </is>
      </c>
    </row>
    <row r="2">
      <c r="B2" s="2" t="inlineStr">
        <is>
          <t>Dec. 31, 2022</t>
        </is>
      </c>
      <c r="C2" s="2" t="inlineStr">
        <is>
          <t>Dec. 31, 2021</t>
        </is>
      </c>
    </row>
    <row r="3">
      <c r="A3" s="4" t="inlineStr">
        <is>
          <t>Other (Expense) Income, Net | Foreign Currency Translation Adjustment</t>
        </is>
      </c>
      <c r="B3" s="4" t="inlineStr">
        <is>
          <t xml:space="preserve"> </t>
        </is>
      </c>
      <c r="C3" s="4" t="inlineStr">
        <is>
          <t xml:space="preserve"> </t>
        </is>
      </c>
    </row>
    <row r="4">
      <c r="A4" s="3" t="inlineStr">
        <is>
          <t>Accumulated Other Comprehensive Income (Loss)</t>
        </is>
      </c>
      <c r="B4" s="4" t="inlineStr">
        <is>
          <t xml:space="preserve"> </t>
        </is>
      </c>
      <c r="C4" s="4" t="inlineStr">
        <is>
          <t xml:space="preserve"> </t>
        </is>
      </c>
    </row>
    <row r="5">
      <c r="A5" s="4" t="inlineStr">
        <is>
          <t>Gains (losses) reclassified to earnings</t>
        </is>
      </c>
      <c r="B5" s="15" t="n">
        <v>-0.1</v>
      </c>
      <c r="C5" s="5"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SUMMARY OF SIGNIFICANT ACCOUNTING POLICIES - Redeemable Noncontrolling Interests (Details) $ in Millions</t>
        </is>
      </c>
      <c r="B1" s="2" t="inlineStr">
        <is>
          <t>12 Months Ended</t>
        </is>
      </c>
    </row>
    <row r="2">
      <c r="B2" s="2" t="inlineStr">
        <is>
          <t>Dec. 31, 2023 USD ($)</t>
        </is>
      </c>
      <c r="C2" s="2" t="inlineStr">
        <is>
          <t>Dec. 31, 2022 USD ($)</t>
        </is>
      </c>
      <c r="D2" s="2" t="inlineStr">
        <is>
          <t>Dec. 31, 2021 USD ($) arrangement</t>
        </is>
      </c>
    </row>
    <row r="3">
      <c r="A3" s="3" t="inlineStr">
        <is>
          <t>Noncontrolling Interest [Line Items]</t>
        </is>
      </c>
      <c r="B3" s="4" t="inlineStr">
        <is>
          <t xml:space="preserve"> </t>
        </is>
      </c>
      <c r="C3" s="4" t="inlineStr">
        <is>
          <t xml:space="preserve"> </t>
        </is>
      </c>
      <c r="D3" s="4" t="inlineStr">
        <is>
          <t xml:space="preserve"> </t>
        </is>
      </c>
    </row>
    <row r="4">
      <c r="A4" s="4" t="inlineStr">
        <is>
          <t>Put and call arrangements exercised | arrangement</t>
        </is>
      </c>
      <c r="B4" s="4" t="inlineStr">
        <is>
          <t xml:space="preserve"> </t>
        </is>
      </c>
      <c r="C4" s="4" t="inlineStr">
        <is>
          <t xml:space="preserve"> </t>
        </is>
      </c>
      <c r="D4" s="6" t="n">
        <v>2</v>
      </c>
    </row>
    <row r="5">
      <c r="A5" s="4" t="inlineStr">
        <is>
          <t>Redeemable Noncontrolling Interes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urchase of noncontrolling interests</t>
        </is>
      </c>
      <c r="B7" s="15" t="n">
        <v>7.6</v>
      </c>
      <c r="C7" s="15" t="n">
        <v>24.2</v>
      </c>
      <c r="D7" s="15" t="n">
        <v>777.7</v>
      </c>
    </row>
    <row r="8">
      <c r="A8" s="4" t="inlineStr">
        <is>
          <t>Redeemable Noncontrolling Interest | Vimeo</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Purchase of noncontrolling interests</t>
        </is>
      </c>
      <c r="B10" s="4" t="inlineStr">
        <is>
          <t xml:space="preserve"> </t>
        </is>
      </c>
      <c r="C10" s="4" t="inlineStr">
        <is>
          <t xml:space="preserve"> </t>
        </is>
      </c>
      <c r="D10" s="15" t="n">
        <v>77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Marketable equity securities</t>
        </is>
      </c>
      <c r="B3" s="5" t="n">
        <v>0</v>
      </c>
      <c r="C3" s="5" t="n">
        <v>4317</v>
      </c>
    </row>
    <row r="4">
      <c r="A4" s="4" t="inlineStr">
        <is>
          <t>Available for sale marketable debt securities</t>
        </is>
      </c>
      <c r="B4" s="6" t="n">
        <v>148998</v>
      </c>
      <c r="C4" s="6" t="n">
        <v>235056</v>
      </c>
    </row>
    <row r="5">
      <c r="A5" s="4" t="inlineStr">
        <is>
          <t>Total marketable securities</t>
        </is>
      </c>
      <c r="B5" s="5" t="n">
        <v>148998</v>
      </c>
      <c r="C5" s="5" t="n">
        <v>2393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33" customWidth="1" min="6" max="6"/>
    <col width="22" customWidth="1" min="7" max="7"/>
    <col width="22" customWidth="1" min="8" max="8"/>
    <col width="22" customWidth="1" min="9" max="9"/>
  </cols>
  <sheetData>
    <row r="1">
      <c r="A1" s="1" t="inlineStr">
        <is>
          <t>FINANCIAL INSTRUMENTS AND FAIR VALUE MEASUREMENTS - Narrative (Details) shares in Millions</t>
        </is>
      </c>
      <c r="B1" s="2" t="inlineStr">
        <is>
          <t>1 Months Ended</t>
        </is>
      </c>
      <c r="C1" s="2" t="inlineStr">
        <is>
          <t>3 Months Ended</t>
        </is>
      </c>
      <c r="D1" s="2" t="inlineStr">
        <is>
          <t>9 Months Ended</t>
        </is>
      </c>
      <c r="E1" s="2" t="inlineStr">
        <is>
          <t>12 Months Ended</t>
        </is>
      </c>
    </row>
    <row r="2">
      <c r="B2" s="2" t="inlineStr">
        <is>
          <t>Apr. 30, 2023 USD ($)</t>
        </is>
      </c>
      <c r="C2" s="2" t="inlineStr">
        <is>
          <t>Sep. 30, 2021 USD ($)</t>
        </is>
      </c>
      <c r="D2" s="2" t="inlineStr">
        <is>
          <t>Sep. 30, 2022 USD ($) shares</t>
        </is>
      </c>
      <c r="E2" s="2" t="inlineStr">
        <is>
          <t>Dec. 31, 2023 USD ($) investment shares</t>
        </is>
      </c>
      <c r="F2" s="2" t="inlineStr">
        <is>
          <t>Dec. 31, 2022 USD ($) investment</t>
        </is>
      </c>
      <c r="G2" s="2" t="inlineStr">
        <is>
          <t>Dec. 31, 2021 USD ($)</t>
        </is>
      </c>
      <c r="H2" s="2" t="inlineStr">
        <is>
          <t>Feb. 09, 2024 USD ($)</t>
        </is>
      </c>
      <c r="I2" s="2" t="inlineStr">
        <is>
          <t>Dec. 0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vestments in marketable equity securities | investment</t>
        </is>
      </c>
      <c r="B4" s="4" t="inlineStr">
        <is>
          <t xml:space="preserve"> </t>
        </is>
      </c>
      <c r="C4" s="4" t="inlineStr">
        <is>
          <t xml:space="preserve"> </t>
        </is>
      </c>
      <c r="D4" s="4" t="inlineStr">
        <is>
          <t xml:space="preserve"> </t>
        </is>
      </c>
      <c r="E4" s="6" t="n">
        <v>0</v>
      </c>
      <c r="F4" s="6" t="n">
        <v>2</v>
      </c>
      <c r="G4" s="4" t="inlineStr">
        <is>
          <t xml:space="preserve"> </t>
        </is>
      </c>
      <c r="H4" s="4" t="inlineStr">
        <is>
          <t xml:space="preserve"> </t>
        </is>
      </c>
      <c r="I4" s="4" t="inlineStr">
        <is>
          <t xml:space="preserve"> </t>
        </is>
      </c>
    </row>
    <row r="5">
      <c r="A5" s="4" t="inlineStr">
        <is>
          <t>Unrealized gain (loss) on marketable equity security</t>
        </is>
      </c>
      <c r="B5" s="4" t="inlineStr">
        <is>
          <t xml:space="preserve"> </t>
        </is>
      </c>
      <c r="C5" s="4" t="inlineStr">
        <is>
          <t xml:space="preserve"> </t>
        </is>
      </c>
      <c r="D5" s="4" t="inlineStr">
        <is>
          <t xml:space="preserve"> </t>
        </is>
      </c>
      <c r="E5" s="5" t="n">
        <v>-300000</v>
      </c>
      <c r="F5" s="5" t="n">
        <v>-20300000</v>
      </c>
      <c r="G5" s="4" t="inlineStr">
        <is>
          <t xml:space="preserve"> </t>
        </is>
      </c>
      <c r="H5" s="4" t="inlineStr">
        <is>
          <t xml:space="preserve"> </t>
        </is>
      </c>
      <c r="I5" s="4" t="inlineStr">
        <is>
          <t xml:space="preserve"> </t>
        </is>
      </c>
    </row>
    <row r="6">
      <c r="A6" s="4" t="inlineStr">
        <is>
          <t>Available-for-sale marketable debt securities in a continuous unrealized loss position for longer than twelve month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Purchase of investment</t>
        </is>
      </c>
      <c r="B7" s="4" t="inlineStr">
        <is>
          <t xml:space="preserve"> </t>
        </is>
      </c>
      <c r="C7" s="4" t="inlineStr">
        <is>
          <t xml:space="preserve"> </t>
        </is>
      </c>
      <c r="D7" s="4" t="inlineStr">
        <is>
          <t xml:space="preserve"> </t>
        </is>
      </c>
      <c r="E7" s="6" t="n">
        <v>0</v>
      </c>
      <c r="F7" s="6" t="n">
        <v>244256000</v>
      </c>
      <c r="G7" s="5" t="n">
        <v>0</v>
      </c>
      <c r="H7" s="4" t="inlineStr">
        <is>
          <t xml:space="preserve"> </t>
        </is>
      </c>
      <c r="I7" s="4" t="inlineStr">
        <is>
          <t xml:space="preserve"> </t>
        </is>
      </c>
    </row>
    <row r="8">
      <c r="A8" s="4" t="inlineStr">
        <is>
          <t>Unrealized (gain) loss on investment in MGM Resorts International</t>
        </is>
      </c>
      <c r="B8" s="4" t="inlineStr">
        <is>
          <t xml:space="preserve"> </t>
        </is>
      </c>
      <c r="C8" s="4" t="inlineStr">
        <is>
          <t xml:space="preserve"> </t>
        </is>
      </c>
      <c r="D8" s="4" t="inlineStr">
        <is>
          <t xml:space="preserve"> </t>
        </is>
      </c>
      <c r="E8" s="6" t="n">
        <v>721668000</v>
      </c>
      <c r="F8" s="6" t="n">
        <v>-723515000</v>
      </c>
      <c r="G8" s="6" t="n">
        <v>789283000</v>
      </c>
      <c r="H8" s="4" t="inlineStr">
        <is>
          <t xml:space="preserve"> </t>
        </is>
      </c>
      <c r="I8" s="4" t="inlineStr">
        <is>
          <t xml:space="preserve"> </t>
        </is>
      </c>
    </row>
    <row r="9">
      <c r="A9" s="4" t="inlineStr">
        <is>
          <t>Investment in MGM Resorts International</t>
        </is>
      </c>
      <c r="B9" s="4" t="inlineStr">
        <is>
          <t xml:space="preserve"> </t>
        </is>
      </c>
      <c r="C9" s="4" t="inlineStr">
        <is>
          <t xml:space="preserve"> </t>
        </is>
      </c>
      <c r="D9" s="4" t="inlineStr">
        <is>
          <t xml:space="preserve"> </t>
        </is>
      </c>
      <c r="E9" s="6" t="n">
        <v>2891850000</v>
      </c>
      <c r="F9" s="6" t="n">
        <v>2170182000</v>
      </c>
      <c r="G9" s="4" t="inlineStr">
        <is>
          <t xml:space="preserve"> </t>
        </is>
      </c>
      <c r="H9" s="4" t="inlineStr">
        <is>
          <t xml:space="preserve"> </t>
        </is>
      </c>
      <c r="I9" s="4" t="inlineStr">
        <is>
          <t xml:space="preserve"> </t>
        </is>
      </c>
    </row>
    <row r="10">
      <c r="A10" s="4" t="inlineStr">
        <is>
          <t>Purchases of additional preferred shares</t>
        </is>
      </c>
      <c r="B10" s="4" t="inlineStr">
        <is>
          <t xml:space="preserve"> </t>
        </is>
      </c>
      <c r="C10" s="4" t="inlineStr">
        <is>
          <t xml:space="preserve"> </t>
        </is>
      </c>
      <c r="D10" s="4" t="inlineStr">
        <is>
          <t xml:space="preserve"> </t>
        </is>
      </c>
      <c r="E10" s="6" t="n">
        <v>103555000</v>
      </c>
      <c r="F10" s="6" t="n">
        <v>3036000</v>
      </c>
      <c r="G10" s="6" t="n">
        <v>24290000</v>
      </c>
      <c r="H10" s="4" t="inlineStr">
        <is>
          <t xml:space="preserve"> </t>
        </is>
      </c>
      <c r="I10" s="4" t="inlineStr">
        <is>
          <t xml:space="preserve"> </t>
        </is>
      </c>
    </row>
    <row r="11">
      <c r="A11" s="4" t="inlineStr">
        <is>
          <t>Total upward adjustments to equity securities without readily determinable fair value</t>
        </is>
      </c>
      <c r="B11" s="4" t="inlineStr">
        <is>
          <t xml:space="preserve"> </t>
        </is>
      </c>
      <c r="C11" s="4" t="inlineStr">
        <is>
          <t xml:space="preserve"> </t>
        </is>
      </c>
      <c r="D11" s="4" t="inlineStr">
        <is>
          <t xml:space="preserve"> </t>
        </is>
      </c>
      <c r="E11" s="6" t="n">
        <v>37800000</v>
      </c>
      <c r="F11" s="4" t="inlineStr">
        <is>
          <t xml:space="preserve"> </t>
        </is>
      </c>
      <c r="G11" s="4" t="inlineStr">
        <is>
          <t xml:space="preserve"> </t>
        </is>
      </c>
      <c r="H11" s="4" t="inlineStr">
        <is>
          <t xml:space="preserve"> </t>
        </is>
      </c>
      <c r="I11" s="4" t="inlineStr">
        <is>
          <t xml:space="preserve"> </t>
        </is>
      </c>
    </row>
    <row r="12">
      <c r="A12" s="4" t="inlineStr">
        <is>
          <t>Total downward adjustments to equity securities without readily determinable fair value</t>
        </is>
      </c>
      <c r="B12" s="4" t="inlineStr">
        <is>
          <t xml:space="preserve"> </t>
        </is>
      </c>
      <c r="C12" s="4" t="inlineStr">
        <is>
          <t xml:space="preserve"> </t>
        </is>
      </c>
      <c r="D12" s="4" t="inlineStr">
        <is>
          <t xml:space="preserve"> </t>
        </is>
      </c>
      <c r="E12" s="6" t="n">
        <v>-126100000</v>
      </c>
      <c r="F12" s="4" t="inlineStr">
        <is>
          <t xml:space="preserve"> </t>
        </is>
      </c>
      <c r="G12" s="4" t="inlineStr">
        <is>
          <t xml:space="preserve"> </t>
        </is>
      </c>
      <c r="H12" s="4" t="inlineStr">
        <is>
          <t xml:space="preserve"> </t>
        </is>
      </c>
      <c r="I12" s="4" t="inlineStr">
        <is>
          <t xml:space="preserve"> </t>
        </is>
      </c>
    </row>
    <row r="13">
      <c r="A13" s="4" t="inlineStr">
        <is>
          <t>Acquisition-related contingent consideration fair value adjustments</t>
        </is>
      </c>
      <c r="B13" s="4" t="inlineStr">
        <is>
          <t xml:space="preserve"> </t>
        </is>
      </c>
      <c r="C13" s="5" t="n">
        <v>15000000</v>
      </c>
      <c r="D13" s="4" t="inlineStr">
        <is>
          <t xml:space="preserve"> </t>
        </is>
      </c>
      <c r="E13" s="4" t="inlineStr">
        <is>
          <t xml:space="preserve"> </t>
        </is>
      </c>
      <c r="F13" s="6" t="n">
        <v>612000</v>
      </c>
      <c r="G13" s="6" t="n">
        <v>-14992000</v>
      </c>
      <c r="H13" s="4" t="inlineStr">
        <is>
          <t xml:space="preserve"> </t>
        </is>
      </c>
      <c r="I13" s="4" t="inlineStr">
        <is>
          <t xml:space="preserve"> </t>
        </is>
      </c>
    </row>
    <row r="14">
      <c r="A14" s="4" t="inlineStr">
        <is>
          <t>Significant Other Observable Inputs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long-term debt</t>
        </is>
      </c>
      <c r="B16" s="4" t="inlineStr">
        <is>
          <t xml:space="preserve"> </t>
        </is>
      </c>
      <c r="C16" s="4" t="inlineStr">
        <is>
          <t xml:space="preserve"> </t>
        </is>
      </c>
      <c r="D16" s="4" t="inlineStr">
        <is>
          <t xml:space="preserve"> </t>
        </is>
      </c>
      <c r="E16" s="5" t="n">
        <v>2000000000</v>
      </c>
      <c r="F16" s="6" t="n">
        <v>1700000000</v>
      </c>
      <c r="G16" s="4" t="inlineStr">
        <is>
          <t xml:space="preserve"> </t>
        </is>
      </c>
      <c r="H16" s="4" t="inlineStr">
        <is>
          <t xml:space="preserve"> </t>
        </is>
      </c>
      <c r="I16" s="4" t="inlineStr">
        <is>
          <t xml:space="preserve"> </t>
        </is>
      </c>
    </row>
    <row r="17">
      <c r="A17" s="4" t="inlineStr">
        <is>
          <t>Meredith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arrangem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00</v>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in MGM Resorts Inter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00000</v>
      </c>
      <c r="I22" s="4" t="inlineStr">
        <is>
          <t xml:space="preserve"> </t>
        </is>
      </c>
    </row>
    <row r="23">
      <c r="A23" s="4" t="inlineStr">
        <is>
          <t>MG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common shares owned (in shares) | shares</t>
        </is>
      </c>
      <c r="B25" s="4" t="inlineStr">
        <is>
          <t xml:space="preserve"> </t>
        </is>
      </c>
      <c r="C25" s="4" t="inlineStr">
        <is>
          <t xml:space="preserve"> </t>
        </is>
      </c>
      <c r="D25" s="4" t="inlineStr">
        <is>
          <t xml:space="preserve"> </t>
        </is>
      </c>
      <c r="E25" s="16" t="n">
        <v>64.7</v>
      </c>
      <c r="F25" s="4" t="inlineStr">
        <is>
          <t xml:space="preserve"> </t>
        </is>
      </c>
      <c r="G25" s="4" t="inlineStr">
        <is>
          <t xml:space="preserve"> </t>
        </is>
      </c>
      <c r="H25" s="4" t="inlineStr">
        <is>
          <t xml:space="preserve"> </t>
        </is>
      </c>
      <c r="I25" s="4" t="inlineStr">
        <is>
          <t xml:space="preserve"> </t>
        </is>
      </c>
    </row>
    <row r="26">
      <c r="A26" s="4" t="inlineStr">
        <is>
          <t>Number of equity securities purchased (in shares) | shares</t>
        </is>
      </c>
      <c r="B26" s="4" t="inlineStr">
        <is>
          <t xml:space="preserve"> </t>
        </is>
      </c>
      <c r="C26" s="4" t="inlineStr">
        <is>
          <t xml:space="preserve"> </t>
        </is>
      </c>
      <c r="D26" s="16" t="n">
        <v>5.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investment</t>
        </is>
      </c>
      <c r="B27" s="4" t="inlineStr">
        <is>
          <t xml:space="preserve"> </t>
        </is>
      </c>
      <c r="C27" s="4" t="inlineStr">
        <is>
          <t xml:space="preserve"> </t>
        </is>
      </c>
      <c r="D27" s="5" t="n">
        <v>2443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13" t="n">
        <v>0.198</v>
      </c>
      <c r="F28" s="4" t="inlineStr">
        <is>
          <t xml:space="preserve"> </t>
        </is>
      </c>
      <c r="G28" s="4" t="inlineStr">
        <is>
          <t xml:space="preserve"> </t>
        </is>
      </c>
      <c r="H28" s="4" t="inlineStr">
        <is>
          <t xml:space="preserve"> </t>
        </is>
      </c>
      <c r="I28" s="4" t="inlineStr">
        <is>
          <t xml:space="preserve"> </t>
        </is>
      </c>
    </row>
    <row r="29">
      <c r="A29" s="4" t="inlineStr">
        <is>
          <t>Unrealized (gain) loss on investment in MGM Resorts International</t>
        </is>
      </c>
      <c r="B29" s="4" t="inlineStr">
        <is>
          <t xml:space="preserve"> </t>
        </is>
      </c>
      <c r="C29" s="4" t="inlineStr">
        <is>
          <t xml:space="preserve"> </t>
        </is>
      </c>
      <c r="D29" s="4" t="inlineStr">
        <is>
          <t xml:space="preserve"> </t>
        </is>
      </c>
      <c r="E29" s="5" t="n">
        <v>721700000</v>
      </c>
      <c r="F29" s="5" t="n">
        <v>-723500000</v>
      </c>
      <c r="G29" s="5" t="n">
        <v>789300000</v>
      </c>
      <c r="H29" s="4" t="inlineStr">
        <is>
          <t xml:space="preserve"> </t>
        </is>
      </c>
      <c r="I29" s="4" t="inlineStr">
        <is>
          <t xml:space="preserve"> </t>
        </is>
      </c>
    </row>
    <row r="30">
      <c r="A30" s="4" t="inlineStr">
        <is>
          <t>Cumulative unrealized net pre-tax gain</t>
        </is>
      </c>
      <c r="B30" s="4" t="inlineStr">
        <is>
          <t xml:space="preserve"> </t>
        </is>
      </c>
      <c r="C30" s="4" t="inlineStr">
        <is>
          <t xml:space="preserve"> </t>
        </is>
      </c>
      <c r="D30" s="4" t="inlineStr">
        <is>
          <t xml:space="preserve"> </t>
        </is>
      </c>
      <c r="E30" s="6" t="n">
        <v>1600000000</v>
      </c>
      <c r="F30" s="4" t="inlineStr">
        <is>
          <t xml:space="preserve"> </t>
        </is>
      </c>
      <c r="G30" s="4" t="inlineStr">
        <is>
          <t xml:space="preserve"> </t>
        </is>
      </c>
      <c r="H30" s="4" t="inlineStr">
        <is>
          <t xml:space="preserve"> </t>
        </is>
      </c>
      <c r="I30" s="4" t="inlineStr">
        <is>
          <t xml:space="preserve"> </t>
        </is>
      </c>
    </row>
    <row r="31">
      <c r="A31" s="4" t="inlineStr">
        <is>
          <t>Unrealized gain (loss), impact in $2.00 change in share price</t>
        </is>
      </c>
      <c r="B31" s="4" t="inlineStr">
        <is>
          <t xml:space="preserve"> </t>
        </is>
      </c>
      <c r="C31" s="4" t="inlineStr">
        <is>
          <t xml:space="preserve"> </t>
        </is>
      </c>
      <c r="D31" s="4" t="inlineStr">
        <is>
          <t xml:space="preserve"> </t>
        </is>
      </c>
      <c r="E31" s="5" t="n">
        <v>129400000</v>
      </c>
      <c r="F31" s="4" t="inlineStr">
        <is>
          <t xml:space="preserve"> </t>
        </is>
      </c>
      <c r="G31" s="4" t="inlineStr">
        <is>
          <t xml:space="preserve"> </t>
        </is>
      </c>
      <c r="H31" s="4" t="inlineStr">
        <is>
          <t xml:space="preserve"> </t>
        </is>
      </c>
      <c r="I31" s="4" t="inlineStr">
        <is>
          <t xml:space="preserve"> </t>
        </is>
      </c>
    </row>
    <row r="32">
      <c r="A32" s="4" t="inlineStr">
        <is>
          <t>Tu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s of additional preferred shares</t>
        </is>
      </c>
      <c r="B34" s="5" t="n">
        <v>103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urrent Available-for-Sale Marketable Securities (Details) - USD ($) $ in Thousands</t>
        </is>
      </c>
      <c r="B1" s="2" t="inlineStr">
        <is>
          <t>Dec. 31, 2023</t>
        </is>
      </c>
      <c r="C1" s="2" t="inlineStr">
        <is>
          <t>Dec. 31, 2022</t>
        </is>
      </c>
    </row>
    <row r="2">
      <c r="A2" s="3" t="inlineStr">
        <is>
          <t>Schedule of Available-for-sale Marketable Securities</t>
        </is>
      </c>
      <c r="B2" s="4" t="inlineStr">
        <is>
          <t xml:space="preserve"> </t>
        </is>
      </c>
      <c r="C2" s="4" t="inlineStr">
        <is>
          <t xml:space="preserve"> </t>
        </is>
      </c>
    </row>
    <row r="3">
      <c r="A3" s="4" t="inlineStr">
        <is>
          <t>Amortized Cost</t>
        </is>
      </c>
      <c r="B3" s="5" t="n">
        <v>148971</v>
      </c>
      <c r="C3" s="5" t="n">
        <v>234987</v>
      </c>
    </row>
    <row r="4">
      <c r="A4" s="4" t="inlineStr">
        <is>
          <t>Gross Unrealized Gains</t>
        </is>
      </c>
      <c r="B4" s="6" t="n">
        <v>27</v>
      </c>
      <c r="C4" s="6" t="n">
        <v>75</v>
      </c>
    </row>
    <row r="5">
      <c r="A5" s="4" t="inlineStr">
        <is>
          <t>Gross Unrealized Losses</t>
        </is>
      </c>
      <c r="B5" s="6" t="n">
        <v>0</v>
      </c>
      <c r="C5" s="6" t="n">
        <v>-6</v>
      </c>
    </row>
    <row r="6">
      <c r="A6" s="4" t="inlineStr">
        <is>
          <t>Fair Value</t>
        </is>
      </c>
      <c r="B6" s="6" t="n">
        <v>148998</v>
      </c>
      <c r="C6" s="6" t="n">
        <v>235056</v>
      </c>
    </row>
    <row r="7">
      <c r="A7" s="4" t="inlineStr">
        <is>
          <t>Treasury discount notes</t>
        </is>
      </c>
      <c r="B7" s="4" t="inlineStr">
        <is>
          <t xml:space="preserve"> </t>
        </is>
      </c>
      <c r="C7" s="4" t="inlineStr">
        <is>
          <t xml:space="preserve"> </t>
        </is>
      </c>
    </row>
    <row r="8">
      <c r="A8" s="3" t="inlineStr">
        <is>
          <t>Schedule of Available-for-sale Marketable Securities</t>
        </is>
      </c>
      <c r="B8" s="4" t="inlineStr">
        <is>
          <t xml:space="preserve"> </t>
        </is>
      </c>
      <c r="C8" s="4" t="inlineStr">
        <is>
          <t xml:space="preserve"> </t>
        </is>
      </c>
    </row>
    <row r="9">
      <c r="A9" s="4" t="inlineStr">
        <is>
          <t>Amortized Cost</t>
        </is>
      </c>
      <c r="B9" s="6" t="n">
        <v>148971</v>
      </c>
      <c r="C9" s="6" t="n">
        <v>234987</v>
      </c>
    </row>
    <row r="10">
      <c r="A10" s="4" t="inlineStr">
        <is>
          <t>Gross Unrealized Gains</t>
        </is>
      </c>
      <c r="B10" s="6" t="n">
        <v>27</v>
      </c>
      <c r="C10" s="6" t="n">
        <v>75</v>
      </c>
    </row>
    <row r="11">
      <c r="A11" s="4" t="inlineStr">
        <is>
          <t>Gross Unrealized Losses</t>
        </is>
      </c>
      <c r="B11" s="6" t="n">
        <v>0</v>
      </c>
      <c r="C11" s="6" t="n">
        <v>-6</v>
      </c>
    </row>
    <row r="12">
      <c r="A12" s="4" t="inlineStr">
        <is>
          <t>Fair Value</t>
        </is>
      </c>
      <c r="B12" s="5" t="n">
        <v>148998</v>
      </c>
      <c r="C12" s="5" t="n">
        <v>2350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nvestment in MGM Resorts International</t>
        </is>
      </c>
      <c r="B3" s="5" t="n">
        <v>2891850</v>
      </c>
      <c r="C3" s="5" t="n">
        <v>21701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Balance Sheet for MGM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5" t="n">
        <v>2240592</v>
      </c>
      <c r="C3" s="5" t="n">
        <v>2561135</v>
      </c>
    </row>
    <row r="4">
      <c r="A4" s="4" t="inlineStr">
        <is>
          <t>Current liabilities</t>
        </is>
      </c>
      <c r="B4" s="6" t="n">
        <v>950490</v>
      </c>
      <c r="C4" s="6" t="n">
        <v>1079988</v>
      </c>
    </row>
    <row r="5">
      <c r="A5" s="4" t="inlineStr">
        <is>
          <t>Redeemable noncontrolling interests</t>
        </is>
      </c>
      <c r="B5" s="6" t="n">
        <v>33378</v>
      </c>
      <c r="C5" s="6" t="n">
        <v>27235</v>
      </c>
    </row>
    <row r="6">
      <c r="A6" s="4" t="inlineStr">
        <is>
          <t>Noncontrolling interests</t>
        </is>
      </c>
      <c r="B6" s="6" t="n">
        <v>677142</v>
      </c>
      <c r="C6" s="5" t="n">
        <v>640920</v>
      </c>
    </row>
    <row r="7">
      <c r="A7" s="4" t="inlineStr">
        <is>
          <t>MG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6" t="n">
        <v>4910593</v>
      </c>
      <c r="C9" s="4" t="inlineStr">
        <is>
          <t xml:space="preserve"> </t>
        </is>
      </c>
    </row>
    <row r="10">
      <c r="A10" s="4" t="inlineStr">
        <is>
          <t>Non-current assets</t>
        </is>
      </c>
      <c r="B10" s="6" t="n">
        <v>37457955</v>
      </c>
      <c r="C10" s="4" t="inlineStr">
        <is>
          <t xml:space="preserve"> </t>
        </is>
      </c>
    </row>
    <row r="11">
      <c r="A11" s="4" t="inlineStr">
        <is>
          <t>Current liabilities</t>
        </is>
      </c>
      <c r="B11" s="6" t="n">
        <v>3126068</v>
      </c>
      <c r="C11" s="4" t="inlineStr">
        <is>
          <t xml:space="preserve"> </t>
        </is>
      </c>
    </row>
    <row r="12">
      <c r="A12" s="4" t="inlineStr">
        <is>
          <t>Non-current liabilities</t>
        </is>
      </c>
      <c r="B12" s="6" t="n">
        <v>34874979</v>
      </c>
      <c r="C12" s="4" t="inlineStr">
        <is>
          <t xml:space="preserve"> </t>
        </is>
      </c>
    </row>
    <row r="13">
      <c r="A13" s="4" t="inlineStr">
        <is>
          <t>Redeemable noncontrolling interests</t>
        </is>
      </c>
      <c r="B13" s="6" t="n">
        <v>33356</v>
      </c>
      <c r="C13" s="4" t="inlineStr">
        <is>
          <t xml:space="preserve"> </t>
        </is>
      </c>
    </row>
    <row r="14">
      <c r="A14" s="4" t="inlineStr">
        <is>
          <t>Noncontrolling interests</t>
        </is>
      </c>
      <c r="B14" s="5" t="n">
        <v>522975</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FAIR VALUE MEASUREMENTS - Income Statement for MGM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4365235</v>
      </c>
      <c r="D4" s="5" t="n">
        <v>5235280</v>
      </c>
      <c r="E4" s="5" t="n">
        <v>3699627</v>
      </c>
    </row>
    <row r="5">
      <c r="A5" s="4" t="inlineStr">
        <is>
          <t>Expenses</t>
        </is>
      </c>
      <c r="B5" s="4" t="inlineStr">
        <is>
          <t xml:space="preserve"> </t>
        </is>
      </c>
      <c r="C5" s="6" t="n">
        <v>4625998</v>
      </c>
      <c r="D5" s="6" t="n">
        <v>5710051</v>
      </c>
      <c r="E5" s="6" t="n">
        <v>3836694</v>
      </c>
    </row>
    <row r="6">
      <c r="A6" s="4" t="inlineStr">
        <is>
          <t>Net income</t>
        </is>
      </c>
      <c r="B6" s="4" t="inlineStr">
        <is>
          <t xml:space="preserve"> </t>
        </is>
      </c>
      <c r="C6" s="6" t="n">
        <v>258317</v>
      </c>
      <c r="D6" s="6" t="n">
        <v>-1192455</v>
      </c>
      <c r="E6" s="6" t="n">
        <v>588985</v>
      </c>
    </row>
    <row r="7">
      <c r="A7" s="4" t="inlineStr">
        <is>
          <t>Net income attributable to MGM</t>
        </is>
      </c>
      <c r="B7" s="4" t="inlineStr">
        <is>
          <t xml:space="preserve"> </t>
        </is>
      </c>
      <c r="C7" s="5" t="n">
        <v>265942</v>
      </c>
      <c r="D7" s="5" t="n">
        <v>-1170170</v>
      </c>
      <c r="E7" s="5" t="n">
        <v>597547</v>
      </c>
    </row>
    <row r="8">
      <c r="A8" s="4" t="inlineStr">
        <is>
          <t>MG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375563</v>
      </c>
      <c r="C10" s="4" t="inlineStr">
        <is>
          <t xml:space="preserve"> </t>
        </is>
      </c>
      <c r="D10" s="4" t="inlineStr">
        <is>
          <t xml:space="preserve"> </t>
        </is>
      </c>
      <c r="E10" s="4" t="inlineStr">
        <is>
          <t xml:space="preserve"> </t>
        </is>
      </c>
    </row>
    <row r="11">
      <c r="A11" s="4" t="inlineStr">
        <is>
          <t>Expenses</t>
        </is>
      </c>
      <c r="B11" s="6" t="n">
        <v>3962796</v>
      </c>
      <c r="C11" s="4" t="inlineStr">
        <is>
          <t xml:space="preserve"> </t>
        </is>
      </c>
      <c r="D11" s="4" t="inlineStr">
        <is>
          <t xml:space="preserve"> </t>
        </is>
      </c>
      <c r="E11" s="4" t="inlineStr">
        <is>
          <t xml:space="preserve"> </t>
        </is>
      </c>
    </row>
    <row r="12">
      <c r="A12" s="4" t="inlineStr">
        <is>
          <t>Net income</t>
        </is>
      </c>
      <c r="B12" s="6" t="n">
        <v>379612</v>
      </c>
      <c r="C12" s="4" t="inlineStr">
        <is>
          <t xml:space="preserve"> </t>
        </is>
      </c>
      <c r="D12" s="4" t="inlineStr">
        <is>
          <t xml:space="preserve"> </t>
        </is>
      </c>
      <c r="E12" s="4" t="inlineStr">
        <is>
          <t xml:space="preserve"> </t>
        </is>
      </c>
    </row>
    <row r="13">
      <c r="A13" s="4" t="inlineStr">
        <is>
          <t>Net income attributable to MGM</t>
        </is>
      </c>
      <c r="B13" s="5" t="n">
        <v>31346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5" t="n">
        <v>404848</v>
      </c>
      <c r="C3" s="5" t="n">
        <v>323530</v>
      </c>
    </row>
    <row r="4">
      <c r="A4" s="4" t="inlineStr">
        <is>
          <t>Other</t>
        </is>
      </c>
      <c r="B4" s="6" t="n">
        <v>6368</v>
      </c>
      <c r="C4" s="6" t="n">
        <v>2191</v>
      </c>
    </row>
    <row r="5">
      <c r="A5" s="4" t="inlineStr">
        <is>
          <t>Total long-term investments</t>
        </is>
      </c>
      <c r="B5" s="5" t="n">
        <v>411216</v>
      </c>
      <c r="C5" s="5" t="n">
        <v>3257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Realized and Unrealized Gains and Losses (Details) - USD ($) $ in Thousands</t>
        </is>
      </c>
      <c r="B1" s="2" t="inlineStr">
        <is>
          <t>12 Months Ended</t>
        </is>
      </c>
    </row>
    <row r="2">
      <c r="B2" s="2" t="inlineStr">
        <is>
          <t>Dec. 31, 2023</t>
        </is>
      </c>
      <c r="C2" s="2" t="inlineStr">
        <is>
          <t>Dec. 31, 2022</t>
        </is>
      </c>
      <c r="D2" s="2" t="inlineStr">
        <is>
          <t>Dec. 31, 2021</t>
        </is>
      </c>
    </row>
    <row r="3">
      <c r="A3" s="3" t="inlineStr">
        <is>
          <t>Adjustments to the Carrying Value of Equity Securities Without Readily Determinable Fair Values</t>
        </is>
      </c>
      <c r="B3" s="4" t="inlineStr">
        <is>
          <t xml:space="preserve"> </t>
        </is>
      </c>
      <c r="C3" s="4" t="inlineStr">
        <is>
          <t xml:space="preserve"> </t>
        </is>
      </c>
      <c r="D3" s="4" t="inlineStr">
        <is>
          <t xml:space="preserve"> </t>
        </is>
      </c>
    </row>
    <row r="4">
      <c r="A4" s="4" t="inlineStr">
        <is>
          <t>Upward adjustments (gross unrealized pre-tax gains)</t>
        </is>
      </c>
      <c r="B4" s="5" t="n">
        <v>2227</v>
      </c>
      <c r="C4" s="5" t="n">
        <v>8245</v>
      </c>
      <c r="D4" s="4" t="inlineStr">
        <is>
          <t xml:space="preserve"> </t>
        </is>
      </c>
    </row>
    <row r="5">
      <c r="A5" s="4" t="inlineStr">
        <is>
          <t>Downward adjustments including impairments (gross unrealized pre-tax losses)</t>
        </is>
      </c>
      <c r="B5" s="6" t="n">
        <v>-22463</v>
      </c>
      <c r="C5" s="6" t="n">
        <v>-97382</v>
      </c>
      <c r="D5" s="4" t="inlineStr">
        <is>
          <t xml:space="preserve"> </t>
        </is>
      </c>
    </row>
    <row r="6">
      <c r="A6" s="4" t="inlineStr">
        <is>
          <t>Total</t>
        </is>
      </c>
      <c r="B6" s="6" t="n">
        <v>-20236</v>
      </c>
      <c r="C6" s="6" t="n">
        <v>-89137</v>
      </c>
      <c r="D6" s="4" t="inlineStr">
        <is>
          <t xml:space="preserve"> </t>
        </is>
      </c>
    </row>
    <row r="7">
      <c r="A7" s="3" t="inlineStr">
        <is>
          <t>Equity Securities without Readily Determinable Fair Values, Realized and Unrealized Gains (Losses)</t>
        </is>
      </c>
      <c r="B7" s="4" t="inlineStr">
        <is>
          <t xml:space="preserve"> </t>
        </is>
      </c>
      <c r="C7" s="4" t="inlineStr">
        <is>
          <t xml:space="preserve"> </t>
        </is>
      </c>
      <c r="D7" s="4" t="inlineStr">
        <is>
          <t xml:space="preserve"> </t>
        </is>
      </c>
    </row>
    <row r="8">
      <c r="A8" s="4" t="inlineStr">
        <is>
          <t>Realized pre-tax gains, net, for equity securities sold</t>
        </is>
      </c>
      <c r="B8" s="6" t="n">
        <v>89</v>
      </c>
      <c r="C8" s="6" t="n">
        <v>12434</v>
      </c>
      <c r="D8" s="5" t="n">
        <v>5773</v>
      </c>
    </row>
    <row r="9">
      <c r="A9" s="4" t="inlineStr">
        <is>
          <t>Unrealized pre-tax (losses) gains, net, on equity securities held</t>
        </is>
      </c>
      <c r="B9" s="6" t="n">
        <v>-20236</v>
      </c>
      <c r="C9" s="6" t="n">
        <v>-89137</v>
      </c>
      <c r="D9" s="6" t="n">
        <v>8892</v>
      </c>
    </row>
    <row r="10">
      <c r="A10" s="4" t="inlineStr">
        <is>
          <t>Total pre-tax (losses) gains, net recognized</t>
        </is>
      </c>
      <c r="B10" s="5" t="n">
        <v>-20147</v>
      </c>
      <c r="C10" s="5" t="n">
        <v>-76703</v>
      </c>
      <c r="D10" s="5" t="n">
        <v>146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31" customWidth="1" min="6" max="6"/>
    <col width="41" customWidth="1" min="7" max="7"/>
    <col width="35" customWidth="1" min="8" max="8"/>
    <col width="45" customWidth="1" min="9" max="9"/>
    <col width="53" customWidth="1" min="10" max="10"/>
    <col width="44" customWidth="1" min="11" max="11"/>
    <col width="52" customWidth="1" min="12" max="12"/>
    <col width="27" customWidth="1" min="13" max="13"/>
    <col width="37" customWidth="1" min="14" max="14"/>
    <col width="40" customWidth="1" min="15" max="15"/>
    <col width="46" customWidth="1" min="16" max="16"/>
    <col width="56" customWidth="1" min="17" max="17"/>
    <col width="15" customWidth="1" min="18" max="18"/>
    <col width="19" customWidth="1" min="19" max="19"/>
    <col width="25" customWidth="1" min="20" max="20"/>
    <col width="35" customWidth="1" min="21" max="21"/>
  </cols>
  <sheetData>
    <row r="1">
      <c r="A1" s="1" t="inlineStr">
        <is>
          <t>CONSOLIDATED STATEMENT OF SHAREHOLDERS' EQUITY - USD ($) shares in Thousands, $ in Thousands</t>
        </is>
      </c>
      <c r="B1" s="2" t="inlineStr">
        <is>
          <t>Total</t>
        </is>
      </c>
      <c r="C1" s="2" t="inlineStr">
        <is>
          <t>Angi Inc.</t>
        </is>
      </c>
      <c r="D1" s="2" t="inlineStr">
        <is>
          <t>IAC</t>
        </is>
      </c>
      <c r="E1" s="2" t="inlineStr">
        <is>
          <t>Redeemable Noncontrolling Interests</t>
        </is>
      </c>
      <c r="F1" s="2" t="inlineStr">
        <is>
          <t>Total IAC Shareholders' Equity</t>
        </is>
      </c>
      <c r="G1" s="2" t="inlineStr">
        <is>
          <t>Total IAC Shareholders' Equity Angi Inc.</t>
        </is>
      </c>
      <c r="H1" s="2" t="inlineStr">
        <is>
          <t>Total IAC Shareholders' Equity IAC</t>
        </is>
      </c>
      <c r="I1" s="2" t="inlineStr">
        <is>
          <t>Common Stock Common Stock, $0.0001 par value</t>
        </is>
      </c>
      <c r="J1" s="2" t="inlineStr">
        <is>
          <t>Common Stock Class B Common Stock, $0.0001 par value</t>
        </is>
      </c>
      <c r="K1" s="2" t="inlineStr">
        <is>
          <t>Common Stock Common Stock, $0.001 par value</t>
        </is>
      </c>
      <c r="L1" s="2" t="inlineStr">
        <is>
          <t>Common Stock Class B Common Stock, $0.001 par value</t>
        </is>
      </c>
      <c r="M1" s="2" t="inlineStr">
        <is>
          <t>Additional Paid-in Capital</t>
        </is>
      </c>
      <c r="N1" s="2" t="inlineStr">
        <is>
          <t>Additional Paid-in Capital Angi Inc.</t>
        </is>
      </c>
      <c r="O1" s="2" t="inlineStr">
        <is>
          <t>Retained Earnings (Accumulated Deficit)</t>
        </is>
      </c>
      <c r="P1" s="2" t="inlineStr">
        <is>
          <t>Accumulated Other Comprehensive (Loss) Income</t>
        </is>
      </c>
      <c r="Q1" s="2" t="inlineStr">
        <is>
          <t>Accumulated Other Comprehensive (Loss) Income Angi Inc.</t>
        </is>
      </c>
      <c r="R1" s="2" t="inlineStr">
        <is>
          <t>Treasury Stock</t>
        </is>
      </c>
      <c r="S1" s="2" t="inlineStr">
        <is>
          <t>Treasury Stock IAC</t>
        </is>
      </c>
      <c r="T1" s="2" t="inlineStr">
        <is>
          <t>Noncontrolling Interests</t>
        </is>
      </c>
      <c r="U1" s="2" t="inlineStr">
        <is>
          <t>Noncontrolling Interests Angi Inc.</t>
        </is>
      </c>
    </row>
    <row r="2">
      <c r="A2" s="4" t="inlineStr">
        <is>
          <t>Balance at beginning of period at Dec. 31, 2020</t>
        </is>
      </c>
      <c r="B2" s="4" t="inlineStr">
        <is>
          <t xml:space="preserve"> </t>
        </is>
      </c>
      <c r="C2" s="4" t="inlineStr">
        <is>
          <t xml:space="preserve"> </t>
        </is>
      </c>
      <c r="D2" s="4" t="inlineStr">
        <is>
          <t xml:space="preserve"> </t>
        </is>
      </c>
      <c r="E2" s="5" t="n">
        <v>23199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earnings (loss)</t>
        </is>
      </c>
      <c r="B4" s="4" t="inlineStr">
        <is>
          <t xml:space="preserve"> </t>
        </is>
      </c>
      <c r="C4" s="4" t="inlineStr">
        <is>
          <t xml:space="preserve"> </t>
        </is>
      </c>
      <c r="D4" s="4" t="inlineStr">
        <is>
          <t xml:space="preserve"> </t>
        </is>
      </c>
      <c r="E4" s="6" t="n">
        <v>17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income (loss), net of income taxes</t>
        </is>
      </c>
      <c r="B5" s="4" t="inlineStr">
        <is>
          <t xml:space="preserve"> </t>
        </is>
      </c>
      <c r="C5" s="4" t="inlineStr">
        <is>
          <t xml:space="preserve"> </t>
        </is>
      </c>
      <c r="D5" s="4" t="inlineStr">
        <is>
          <t xml:space="preserve"> </t>
        </is>
      </c>
      <c r="E5" s="6" t="n">
        <v>5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creation of noncontrolling interest</t>
        </is>
      </c>
      <c r="B6" s="4" t="inlineStr">
        <is>
          <t xml:space="preserve"> </t>
        </is>
      </c>
      <c r="C6" s="4" t="inlineStr">
        <is>
          <t xml:space="preserve"> </t>
        </is>
      </c>
      <c r="D6" s="4" t="inlineStr">
        <is>
          <t xml:space="preserve"> </t>
        </is>
      </c>
      <c r="E6" s="6" t="n">
        <v>407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istribution to and purchase of noncontrolling interests</t>
        </is>
      </c>
      <c r="B7" s="4" t="inlineStr">
        <is>
          <t xml:space="preserve"> </t>
        </is>
      </c>
      <c r="C7" s="4" t="inlineStr">
        <is>
          <t xml:space="preserve"> </t>
        </is>
      </c>
      <c r="D7" s="4" t="inlineStr">
        <is>
          <t xml:space="preserve"> </t>
        </is>
      </c>
      <c r="E7" s="6" t="n">
        <v>-2976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djustment of noncontrolling interests to redemption amount</t>
        </is>
      </c>
      <c r="B8" s="4" t="inlineStr">
        <is>
          <t xml:space="preserve"> </t>
        </is>
      </c>
      <c r="C8" s="4" t="inlineStr">
        <is>
          <t xml:space="preserve"> </t>
        </is>
      </c>
      <c r="D8" s="4" t="inlineStr">
        <is>
          <t xml:space="preserve"> </t>
        </is>
      </c>
      <c r="E8" s="6" t="n">
        <v>77768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limination of Vimeo's noncontrolling interests</t>
        </is>
      </c>
      <c r="B9" s="4" t="inlineStr">
        <is>
          <t xml:space="preserve"> </t>
        </is>
      </c>
      <c r="C9" s="4" t="inlineStr">
        <is>
          <t xml:space="preserve"> </t>
        </is>
      </c>
      <c r="D9" s="4" t="inlineStr">
        <is>
          <t xml:space="preserve"> </t>
        </is>
      </c>
      <c r="E9" s="6" t="n">
        <v>-100232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t>
        </is>
      </c>
      <c r="B10" s="4" t="inlineStr">
        <is>
          <t xml:space="preserve"> </t>
        </is>
      </c>
      <c r="C10" s="4" t="inlineStr">
        <is>
          <t xml:space="preserve"> </t>
        </is>
      </c>
      <c r="D10" s="4" t="inlineStr">
        <is>
          <t xml:space="preserve"> </t>
        </is>
      </c>
      <c r="E10" s="6" t="n">
        <v>-18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lance at end of period at Dec. 31, 2021</t>
        </is>
      </c>
      <c r="B11" s="4" t="inlineStr">
        <is>
          <t xml:space="preserve"> </t>
        </is>
      </c>
      <c r="C11" s="4" t="inlineStr">
        <is>
          <t xml:space="preserve"> </t>
        </is>
      </c>
      <c r="D11" s="4" t="inlineStr">
        <is>
          <t xml:space="preserve"> </t>
        </is>
      </c>
      <c r="E11" s="6" t="n">
        <v>187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at beginning of period at Dec. 31, 2020</t>
        </is>
      </c>
      <c r="B12" s="5" t="n">
        <v>7150928</v>
      </c>
      <c r="C12" s="4" t="inlineStr">
        <is>
          <t xml:space="preserve"> </t>
        </is>
      </c>
      <c r="D12" s="4" t="inlineStr">
        <is>
          <t xml:space="preserve"> </t>
        </is>
      </c>
      <c r="E12" s="4" t="inlineStr">
        <is>
          <t xml:space="preserve"> </t>
        </is>
      </c>
      <c r="F12" s="5" t="n">
        <v>6597575</v>
      </c>
      <c r="G12" s="4" t="inlineStr">
        <is>
          <t xml:space="preserve"> </t>
        </is>
      </c>
      <c r="H12" s="4" t="inlineStr">
        <is>
          <t xml:space="preserve"> </t>
        </is>
      </c>
      <c r="I12" s="5" t="n">
        <v>0</v>
      </c>
      <c r="J12" s="5" t="n">
        <v>0</v>
      </c>
      <c r="K12" s="5" t="n">
        <v>83</v>
      </c>
      <c r="L12" s="5" t="n">
        <v>6</v>
      </c>
      <c r="M12" s="5" t="n">
        <v>5909614</v>
      </c>
      <c r="N12" s="4" t="inlineStr">
        <is>
          <t xml:space="preserve"> </t>
        </is>
      </c>
      <c r="O12" s="5" t="n">
        <v>694042</v>
      </c>
      <c r="P12" s="5" t="n">
        <v>-6170</v>
      </c>
      <c r="Q12" s="4" t="inlineStr">
        <is>
          <t xml:space="preserve"> </t>
        </is>
      </c>
      <c r="R12" s="5" t="n">
        <v>0</v>
      </c>
      <c r="S12" s="4" t="inlineStr">
        <is>
          <t xml:space="preserve"> </t>
        </is>
      </c>
      <c r="T12" s="5" t="n">
        <v>553353</v>
      </c>
      <c r="U12" s="4" t="inlineStr">
        <is>
          <t xml:space="preserve"> </t>
        </is>
      </c>
    </row>
    <row r="13">
      <c r="A13" s="4" t="inlineStr">
        <is>
          <t>Balance at beginning of period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82976</v>
      </c>
      <c r="L13" s="6" t="n">
        <v>578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earnings (loss)</t>
        </is>
      </c>
      <c r="B15" s="6" t="n">
        <v>587253</v>
      </c>
      <c r="C15" s="4" t="inlineStr">
        <is>
          <t xml:space="preserve"> </t>
        </is>
      </c>
      <c r="D15" s="4" t="inlineStr">
        <is>
          <t xml:space="preserve"> </t>
        </is>
      </c>
      <c r="E15" s="4" t="inlineStr">
        <is>
          <t xml:space="preserve"> </t>
        </is>
      </c>
      <c r="F15" s="6" t="n">
        <v>59754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97547</v>
      </c>
      <c r="P15" s="4" t="inlineStr">
        <is>
          <t xml:space="preserve"> </t>
        </is>
      </c>
      <c r="Q15" s="4" t="inlineStr">
        <is>
          <t xml:space="preserve"> </t>
        </is>
      </c>
      <c r="R15" s="4" t="inlineStr">
        <is>
          <t xml:space="preserve"> </t>
        </is>
      </c>
      <c r="S15" s="4" t="inlineStr">
        <is>
          <t xml:space="preserve"> </t>
        </is>
      </c>
      <c r="T15" s="6" t="n">
        <v>-10294</v>
      </c>
      <c r="U15" s="4" t="inlineStr">
        <is>
          <t xml:space="preserve"> </t>
        </is>
      </c>
    </row>
    <row r="16">
      <c r="A16" s="4" t="inlineStr">
        <is>
          <t>Other comprehensive income (loss), net of income taxes</t>
        </is>
      </c>
      <c r="B16" s="6" t="n">
        <v>9911</v>
      </c>
      <c r="C16" s="4" t="inlineStr">
        <is>
          <t xml:space="preserve"> </t>
        </is>
      </c>
      <c r="D16" s="4" t="inlineStr">
        <is>
          <t xml:space="preserve"> </t>
        </is>
      </c>
      <c r="E16" s="4" t="inlineStr">
        <is>
          <t xml:space="preserve"> </t>
        </is>
      </c>
      <c r="F16" s="6" t="n">
        <v>105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519</v>
      </c>
      <c r="Q16" s="4" t="inlineStr">
        <is>
          <t xml:space="preserve"> </t>
        </is>
      </c>
      <c r="R16" s="4" t="inlineStr">
        <is>
          <t xml:space="preserve"> </t>
        </is>
      </c>
      <c r="S16" s="4" t="inlineStr">
        <is>
          <t xml:space="preserve"> </t>
        </is>
      </c>
      <c r="T16" s="6" t="n">
        <v>-608</v>
      </c>
      <c r="U16" s="4" t="inlineStr">
        <is>
          <t xml:space="preserve"> </t>
        </is>
      </c>
    </row>
    <row r="17">
      <c r="A17" s="4" t="inlineStr">
        <is>
          <t>Stock-based compensation expense</t>
        </is>
      </c>
      <c r="B17" s="6" t="n">
        <v>92340</v>
      </c>
      <c r="C17" s="4" t="inlineStr">
        <is>
          <t xml:space="preserve"> </t>
        </is>
      </c>
      <c r="D17" s="4" t="inlineStr">
        <is>
          <t xml:space="preserve"> </t>
        </is>
      </c>
      <c r="E17" s="4" t="inlineStr">
        <is>
          <t xml:space="preserve"> </t>
        </is>
      </c>
      <c r="F17" s="6" t="n">
        <v>592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928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3057</v>
      </c>
      <c r="U17" s="4" t="inlineStr">
        <is>
          <t xml:space="preserve"> </t>
        </is>
      </c>
    </row>
    <row r="18">
      <c r="A18" s="4" t="inlineStr">
        <is>
          <t>Issuance of common stock pursuant to stock-based awards, net of withholding taxes</t>
        </is>
      </c>
      <c r="B18" s="6" t="n">
        <v>-98691</v>
      </c>
      <c r="C18" s="5" t="n">
        <v>-61223</v>
      </c>
      <c r="D18" s="4" t="inlineStr">
        <is>
          <t xml:space="preserve"> </t>
        </is>
      </c>
      <c r="E18" s="4" t="inlineStr">
        <is>
          <t xml:space="preserve"> </t>
        </is>
      </c>
      <c r="F18" s="6" t="n">
        <v>-98691</v>
      </c>
      <c r="G18" s="5" t="n">
        <v>-59609</v>
      </c>
      <c r="H18" s="4" t="inlineStr">
        <is>
          <t xml:space="preserve"> </t>
        </is>
      </c>
      <c r="I18" s="4" t="inlineStr">
        <is>
          <t xml:space="preserve"> </t>
        </is>
      </c>
      <c r="J18" s="4" t="inlineStr">
        <is>
          <t xml:space="preserve"> </t>
        </is>
      </c>
      <c r="K18" s="4" t="inlineStr">
        <is>
          <t xml:space="preserve"> </t>
        </is>
      </c>
      <c r="L18" s="4" t="inlineStr">
        <is>
          <t xml:space="preserve"> </t>
        </is>
      </c>
      <c r="M18" s="6" t="n">
        <v>-98691</v>
      </c>
      <c r="N18" s="5" t="n">
        <v>-59619</v>
      </c>
      <c r="O18" s="4" t="inlineStr">
        <is>
          <t xml:space="preserve"> </t>
        </is>
      </c>
      <c r="P18" s="4" t="inlineStr">
        <is>
          <t xml:space="preserve"> </t>
        </is>
      </c>
      <c r="Q18" s="5" t="n">
        <v>10</v>
      </c>
      <c r="R18" s="4" t="inlineStr">
        <is>
          <t xml:space="preserve"> </t>
        </is>
      </c>
      <c r="S18" s="4" t="inlineStr">
        <is>
          <t xml:space="preserve"> </t>
        </is>
      </c>
      <c r="T18" s="4" t="inlineStr">
        <is>
          <t xml:space="preserve"> </t>
        </is>
      </c>
      <c r="U18" s="5" t="n">
        <v>-1614</v>
      </c>
    </row>
    <row r="19">
      <c r="A19" s="4" t="inlineStr">
        <is>
          <t>Issuance of common stock pursuant to stock-based awards, net of withholding tax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64</v>
      </c>
      <c r="J19" s="4" t="inlineStr">
        <is>
          <t xml:space="preserve"> </t>
        </is>
      </c>
      <c r="K19" s="6" t="n">
        <v>38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urchase of treasury stock</t>
        </is>
      </c>
      <c r="B20" s="4" t="inlineStr">
        <is>
          <t xml:space="preserve"> </t>
        </is>
      </c>
      <c r="C20" s="6" t="n">
        <v>-35959</v>
      </c>
      <c r="D20" s="4" t="inlineStr">
        <is>
          <t xml:space="preserve"> </t>
        </is>
      </c>
      <c r="E20" s="4" t="inlineStr">
        <is>
          <t xml:space="preserve"> </t>
        </is>
      </c>
      <c r="F20" s="4" t="inlineStr">
        <is>
          <t xml:space="preserve"> </t>
        </is>
      </c>
      <c r="G20" s="6" t="n">
        <v>-3595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595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Vimeo common stock and creation of noncontrolling interest, net of fees</t>
        </is>
      </c>
      <c r="B21" s="6" t="n">
        <v>258965</v>
      </c>
      <c r="C21" s="4" t="inlineStr">
        <is>
          <t xml:space="preserve"> </t>
        </is>
      </c>
      <c r="D21" s="4" t="inlineStr">
        <is>
          <t xml:space="preserve"> </t>
        </is>
      </c>
      <c r="E21" s="4" t="inlineStr">
        <is>
          <t xml:space="preserve"> </t>
        </is>
      </c>
      <c r="F21" s="6" t="n">
        <v>2589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896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stribution to and purchase of noncontrolling interests</t>
        </is>
      </c>
      <c r="B22" s="6" t="n">
        <v>-57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570</v>
      </c>
      <c r="U22" s="4" t="inlineStr">
        <is>
          <t xml:space="preserve"> </t>
        </is>
      </c>
    </row>
    <row r="23">
      <c r="A23" s="4" t="inlineStr">
        <is>
          <t>Adjustment of noncontrolling interests to redemption amount</t>
        </is>
      </c>
      <c r="B23" s="6" t="n">
        <v>-777688</v>
      </c>
      <c r="C23" s="4" t="inlineStr">
        <is>
          <t xml:space="preserve"> </t>
        </is>
      </c>
      <c r="D23" s="4" t="inlineStr">
        <is>
          <t xml:space="preserve"> </t>
        </is>
      </c>
      <c r="E23" s="4" t="inlineStr">
        <is>
          <t xml:space="preserve"> </t>
        </is>
      </c>
      <c r="F23" s="6" t="n">
        <v>-77768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7768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capitalization of IAC upon Vimeo spin-off</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v>
      </c>
      <c r="J24" s="5" t="n">
        <v>1</v>
      </c>
      <c r="K24" s="5" t="n">
        <v>-83</v>
      </c>
      <c r="L24" s="5" t="n">
        <v>-6</v>
      </c>
      <c r="M24" s="6" t="n">
        <v>8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capitalization of IAC upon Vimeo spin-of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3358</v>
      </c>
      <c r="J25" s="6" t="n">
        <v>5789</v>
      </c>
      <c r="K25" s="6" t="n">
        <v>-83358</v>
      </c>
      <c r="L25" s="6" t="n">
        <v>-578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pin-off IAC's investment in Vimeo</t>
        </is>
      </c>
      <c r="B26" s="6" t="n">
        <v>-386438</v>
      </c>
      <c r="C26" s="4" t="inlineStr">
        <is>
          <t xml:space="preserve"> </t>
        </is>
      </c>
      <c r="D26" s="4" t="inlineStr">
        <is>
          <t xml:space="preserve"> </t>
        </is>
      </c>
      <c r="E26" s="4" t="inlineStr">
        <is>
          <t xml:space="preserve"> </t>
        </is>
      </c>
      <c r="F26" s="6" t="n">
        <v>-38643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8</v>
      </c>
      <c r="N26" s="4" t="inlineStr">
        <is>
          <t xml:space="preserve"> </t>
        </is>
      </c>
      <c r="O26" s="6" t="n">
        <v>-386438</v>
      </c>
      <c r="P26" s="6" t="n">
        <v>38</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limination of Vimeo's noncontrolling interests</t>
        </is>
      </c>
      <c r="B27" s="6" t="n">
        <v>1002324</v>
      </c>
      <c r="C27" s="4" t="inlineStr">
        <is>
          <t xml:space="preserve"> </t>
        </is>
      </c>
      <c r="D27" s="4" t="inlineStr">
        <is>
          <t xml:space="preserve"> </t>
        </is>
      </c>
      <c r="E27" s="4" t="inlineStr">
        <is>
          <t xml:space="preserve"> </t>
        </is>
      </c>
      <c r="F27" s="6" t="n">
        <v>100232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232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hange in the MTCH Separation tax account distribution</t>
        </is>
      </c>
      <c r="B28" s="6" t="n">
        <v>7640</v>
      </c>
      <c r="C28" s="4" t="inlineStr">
        <is>
          <t xml:space="preserve"> </t>
        </is>
      </c>
      <c r="D28" s="4" t="inlineStr">
        <is>
          <t xml:space="preserve"> </t>
        </is>
      </c>
      <c r="E28" s="4" t="inlineStr">
        <is>
          <t xml:space="preserve"> </t>
        </is>
      </c>
      <c r="F28" s="6" t="n">
        <v>764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64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t>
        </is>
      </c>
      <c r="B29" s="6" t="n">
        <v>168</v>
      </c>
      <c r="C29" s="4" t="inlineStr">
        <is>
          <t xml:space="preserve"> </t>
        </is>
      </c>
      <c r="D29" s="4" t="inlineStr">
        <is>
          <t xml:space="preserve"> </t>
        </is>
      </c>
      <c r="E29" s="4" t="inlineStr">
        <is>
          <t xml:space="preserve"> </t>
        </is>
      </c>
      <c r="F29" s="6" t="n">
        <v>-24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4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10</v>
      </c>
      <c r="U29" s="4" t="inlineStr">
        <is>
          <t xml:space="preserve"> </t>
        </is>
      </c>
    </row>
    <row r="30">
      <c r="A30" s="4" t="inlineStr">
        <is>
          <t>Balance at end of period at Dec. 31, 2021</t>
        </is>
      </c>
      <c r="B30" s="6" t="n">
        <v>7748960</v>
      </c>
      <c r="C30" s="4" t="inlineStr">
        <is>
          <t xml:space="preserve"> </t>
        </is>
      </c>
      <c r="D30" s="4" t="inlineStr">
        <is>
          <t xml:space="preserve"> </t>
        </is>
      </c>
      <c r="E30" s="4" t="inlineStr">
        <is>
          <t xml:space="preserve"> </t>
        </is>
      </c>
      <c r="F30" s="6" t="n">
        <v>7175226</v>
      </c>
      <c r="G30" s="4" t="inlineStr">
        <is>
          <t xml:space="preserve"> </t>
        </is>
      </c>
      <c r="H30" s="4" t="inlineStr">
        <is>
          <t xml:space="preserve"> </t>
        </is>
      </c>
      <c r="I30" s="5" t="n">
        <v>8</v>
      </c>
      <c r="J30" s="5" t="n">
        <v>1</v>
      </c>
      <c r="K30" s="4" t="inlineStr">
        <is>
          <t xml:space="preserve"> </t>
        </is>
      </c>
      <c r="L30" s="4" t="inlineStr">
        <is>
          <t xml:space="preserve"> </t>
        </is>
      </c>
      <c r="M30" s="6" t="n">
        <v>6265669</v>
      </c>
      <c r="N30" s="4" t="inlineStr">
        <is>
          <t xml:space="preserve"> </t>
        </is>
      </c>
      <c r="O30" s="6" t="n">
        <v>905151</v>
      </c>
      <c r="P30" s="6" t="n">
        <v>4397</v>
      </c>
      <c r="Q30" s="4" t="inlineStr">
        <is>
          <t xml:space="preserve"> </t>
        </is>
      </c>
      <c r="R30" s="6" t="n">
        <v>0</v>
      </c>
      <c r="S30" s="4" t="inlineStr">
        <is>
          <t xml:space="preserve"> </t>
        </is>
      </c>
      <c r="T30" s="6" t="n">
        <v>573734</v>
      </c>
      <c r="U30" s="4" t="inlineStr">
        <is>
          <t xml:space="preserve"> </t>
        </is>
      </c>
    </row>
    <row r="31">
      <c r="A31" s="4" t="inlineStr">
        <is>
          <t>Balance at end of period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3922</v>
      </c>
      <c r="J31" s="6" t="n">
        <v>578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earnings (loss)</t>
        </is>
      </c>
      <c r="B33" s="4" t="inlineStr">
        <is>
          <t xml:space="preserve"> </t>
        </is>
      </c>
      <c r="C33" s="4" t="inlineStr">
        <is>
          <t xml:space="preserve"> </t>
        </is>
      </c>
      <c r="D33" s="4" t="inlineStr">
        <is>
          <t xml:space="preserve"> </t>
        </is>
      </c>
      <c r="E33" s="6" t="n">
        <v>-21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creation of noncontrolling interest</t>
        </is>
      </c>
      <c r="B34" s="4" t="inlineStr">
        <is>
          <t xml:space="preserve"> </t>
        </is>
      </c>
      <c r="C34" s="4" t="inlineStr">
        <is>
          <t xml:space="preserve"> </t>
        </is>
      </c>
      <c r="D34" s="4" t="inlineStr">
        <is>
          <t xml:space="preserve"> </t>
        </is>
      </c>
      <c r="E34" s="6" t="n">
        <v>-1178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stribution to and purchase of noncontrolling interests</t>
        </is>
      </c>
      <c r="B35" s="4" t="inlineStr">
        <is>
          <t xml:space="preserve"> </t>
        </is>
      </c>
      <c r="C35" s="4" t="inlineStr">
        <is>
          <t xml:space="preserve"> </t>
        </is>
      </c>
      <c r="D35" s="4" t="inlineStr">
        <is>
          <t xml:space="preserve"> </t>
        </is>
      </c>
      <c r="E35" s="6" t="n">
        <v>-11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djustment of noncontrolling interests to redemption amount</t>
        </is>
      </c>
      <c r="B36" s="4" t="inlineStr">
        <is>
          <t xml:space="preserve"> </t>
        </is>
      </c>
      <c r="C36" s="4" t="inlineStr">
        <is>
          <t xml:space="preserve"> </t>
        </is>
      </c>
      <c r="D36" s="4" t="inlineStr">
        <is>
          <t xml:space="preserve"> </t>
        </is>
      </c>
      <c r="E36" s="6" t="n">
        <v>242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ther</t>
        </is>
      </c>
      <c r="B37" s="4" t="inlineStr">
        <is>
          <t xml:space="preserve"> </t>
        </is>
      </c>
      <c r="C37" s="4" t="inlineStr">
        <is>
          <t xml:space="preserve"> </t>
        </is>
      </c>
      <c r="D37" s="4" t="inlineStr">
        <is>
          <t xml:space="preserve"> </t>
        </is>
      </c>
      <c r="E37" s="6" t="n">
        <v>-6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lance at end of period at Dec. 31, 2022</t>
        </is>
      </c>
      <c r="B38" s="6" t="n">
        <v>27235</v>
      </c>
      <c r="C38" s="4" t="inlineStr">
        <is>
          <t xml:space="preserve"> </t>
        </is>
      </c>
      <c r="D38" s="4" t="inlineStr">
        <is>
          <t xml:space="preserve"> </t>
        </is>
      </c>
      <c r="E38" s="6" t="n">
        <v>272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earnings (loss)</t>
        </is>
      </c>
      <c r="B40" s="6" t="n">
        <v>-1190325</v>
      </c>
      <c r="C40" s="4" t="inlineStr">
        <is>
          <t xml:space="preserve"> </t>
        </is>
      </c>
      <c r="D40" s="4" t="inlineStr">
        <is>
          <t xml:space="preserve"> </t>
        </is>
      </c>
      <c r="E40" s="4" t="inlineStr">
        <is>
          <t xml:space="preserve"> </t>
        </is>
      </c>
      <c r="F40" s="6" t="n">
        <v>-117017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170170</v>
      </c>
      <c r="P40" s="4" t="inlineStr">
        <is>
          <t xml:space="preserve"> </t>
        </is>
      </c>
      <c r="Q40" s="4" t="inlineStr">
        <is>
          <t xml:space="preserve"> </t>
        </is>
      </c>
      <c r="R40" s="4" t="inlineStr">
        <is>
          <t xml:space="preserve"> </t>
        </is>
      </c>
      <c r="S40" s="4" t="inlineStr">
        <is>
          <t xml:space="preserve"> </t>
        </is>
      </c>
      <c r="T40" s="6" t="n">
        <v>-20155</v>
      </c>
      <c r="U40" s="4" t="inlineStr">
        <is>
          <t xml:space="preserve"> </t>
        </is>
      </c>
    </row>
    <row r="41">
      <c r="A41" s="4" t="inlineStr">
        <is>
          <t>Other comprehensive income (loss), net of income taxes</t>
        </is>
      </c>
      <c r="B41" s="6" t="n">
        <v>-18776</v>
      </c>
      <c r="C41" s="4" t="inlineStr">
        <is>
          <t xml:space="preserve"> </t>
        </is>
      </c>
      <c r="D41" s="4" t="inlineStr">
        <is>
          <t xml:space="preserve"> </t>
        </is>
      </c>
      <c r="E41" s="4" t="inlineStr">
        <is>
          <t xml:space="preserve"> </t>
        </is>
      </c>
      <c r="F41" s="6" t="n">
        <v>-175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7541</v>
      </c>
      <c r="Q41" s="4" t="inlineStr">
        <is>
          <t xml:space="preserve"> </t>
        </is>
      </c>
      <c r="R41" s="4" t="inlineStr">
        <is>
          <t xml:space="preserve"> </t>
        </is>
      </c>
      <c r="S41" s="4" t="inlineStr">
        <is>
          <t xml:space="preserve"> </t>
        </is>
      </c>
      <c r="T41" s="6" t="n">
        <v>-1235</v>
      </c>
      <c r="U41" s="4" t="inlineStr">
        <is>
          <t xml:space="preserve"> </t>
        </is>
      </c>
    </row>
    <row r="42">
      <c r="A42" s="4" t="inlineStr">
        <is>
          <t>Stock-based compensation expense</t>
        </is>
      </c>
      <c r="B42" s="6" t="n">
        <v>126699</v>
      </c>
      <c r="C42" s="4" t="inlineStr">
        <is>
          <t xml:space="preserve"> </t>
        </is>
      </c>
      <c r="D42" s="4" t="inlineStr">
        <is>
          <t xml:space="preserve"> </t>
        </is>
      </c>
      <c r="E42" s="4" t="inlineStr">
        <is>
          <t xml:space="preserve"> </t>
        </is>
      </c>
      <c r="F42" s="6" t="n">
        <v>708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0808</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55891</v>
      </c>
      <c r="U42" s="4" t="inlineStr">
        <is>
          <t xml:space="preserve"> </t>
        </is>
      </c>
    </row>
    <row r="43">
      <c r="A43" s="4" t="inlineStr">
        <is>
          <t>Issuance of common stock pursuant to stock-based awards, net of withholding taxes</t>
        </is>
      </c>
      <c r="B43" s="6" t="n">
        <v>-16905</v>
      </c>
      <c r="C43" s="6" t="n">
        <v>-8627</v>
      </c>
      <c r="D43" s="4" t="inlineStr">
        <is>
          <t xml:space="preserve"> </t>
        </is>
      </c>
      <c r="E43" s="4" t="inlineStr">
        <is>
          <t xml:space="preserve"> </t>
        </is>
      </c>
      <c r="F43" s="6" t="n">
        <v>-16905</v>
      </c>
      <c r="G43" s="6" t="n">
        <v>-12265</v>
      </c>
      <c r="H43" s="4" t="inlineStr">
        <is>
          <t xml:space="preserve"> </t>
        </is>
      </c>
      <c r="I43" s="4" t="inlineStr">
        <is>
          <t xml:space="preserve"> </t>
        </is>
      </c>
      <c r="J43" s="4" t="inlineStr">
        <is>
          <t xml:space="preserve"> </t>
        </is>
      </c>
      <c r="K43" s="4" t="inlineStr">
        <is>
          <t xml:space="preserve"> </t>
        </is>
      </c>
      <c r="L43" s="4" t="inlineStr">
        <is>
          <t xml:space="preserve"> </t>
        </is>
      </c>
      <c r="M43" s="6" t="n">
        <v>-16905</v>
      </c>
      <c r="N43" s="6" t="n">
        <v>-12276</v>
      </c>
      <c r="O43" s="4" t="inlineStr">
        <is>
          <t xml:space="preserve"> </t>
        </is>
      </c>
      <c r="P43" s="4" t="inlineStr">
        <is>
          <t xml:space="preserve"> </t>
        </is>
      </c>
      <c r="Q43" s="5" t="n">
        <v>11</v>
      </c>
      <c r="R43" s="4" t="inlineStr">
        <is>
          <t xml:space="preserve"> </t>
        </is>
      </c>
      <c r="S43" s="4" t="inlineStr">
        <is>
          <t xml:space="preserve"> </t>
        </is>
      </c>
      <c r="T43" s="4" t="inlineStr">
        <is>
          <t xml:space="preserve"> </t>
        </is>
      </c>
      <c r="U43" s="6" t="n">
        <v>3638</v>
      </c>
    </row>
    <row r="44">
      <c r="A44" s="4" t="inlineStr">
        <is>
          <t>Issuance of common stock pursuant to stock-based awards, net of withholding tax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rchase of treasury stock</t>
        </is>
      </c>
      <c r="B45" s="6" t="n">
        <v>-85300</v>
      </c>
      <c r="C45" s="6" t="n">
        <v>-8144</v>
      </c>
      <c r="D45" s="5" t="n">
        <v>-85323</v>
      </c>
      <c r="E45" s="4" t="inlineStr">
        <is>
          <t xml:space="preserve"> </t>
        </is>
      </c>
      <c r="F45" s="4" t="inlineStr">
        <is>
          <t xml:space="preserve"> </t>
        </is>
      </c>
      <c r="G45" s="6" t="n">
        <v>-8144</v>
      </c>
      <c r="H45" s="5" t="n">
        <v>-85323</v>
      </c>
      <c r="I45" s="4" t="inlineStr">
        <is>
          <t xml:space="preserve"> </t>
        </is>
      </c>
      <c r="J45" s="4" t="inlineStr">
        <is>
          <t xml:space="preserve"> </t>
        </is>
      </c>
      <c r="K45" s="4" t="inlineStr">
        <is>
          <t xml:space="preserve"> </t>
        </is>
      </c>
      <c r="L45" s="4" t="inlineStr">
        <is>
          <t xml:space="preserve"> </t>
        </is>
      </c>
      <c r="M45" s="4" t="inlineStr">
        <is>
          <t xml:space="preserve"> </t>
        </is>
      </c>
      <c r="N45" s="6" t="n">
        <v>-8144</v>
      </c>
      <c r="O45" s="4" t="inlineStr">
        <is>
          <t xml:space="preserve"> </t>
        </is>
      </c>
      <c r="P45" s="4" t="inlineStr">
        <is>
          <t xml:space="preserve"> </t>
        </is>
      </c>
      <c r="Q45" s="4" t="inlineStr">
        <is>
          <t xml:space="preserve"> </t>
        </is>
      </c>
      <c r="R45" s="4" t="inlineStr">
        <is>
          <t xml:space="preserve"> </t>
        </is>
      </c>
      <c r="S45" s="5" t="n">
        <v>-85323</v>
      </c>
      <c r="T45" s="4" t="inlineStr">
        <is>
          <t xml:space="preserve"> </t>
        </is>
      </c>
      <c r="U45" s="4" t="inlineStr">
        <is>
          <t xml:space="preserve"> </t>
        </is>
      </c>
    </row>
    <row r="46">
      <c r="A46" s="4" t="inlineStr">
        <is>
          <t>Adjustment of noncontrolling interests to redemption amount</t>
        </is>
      </c>
      <c r="B46" s="6" t="n">
        <v>-24229</v>
      </c>
      <c r="C46" s="4" t="inlineStr">
        <is>
          <t xml:space="preserve"> </t>
        </is>
      </c>
      <c r="D46" s="4" t="inlineStr">
        <is>
          <t xml:space="preserve"> </t>
        </is>
      </c>
      <c r="E46" s="4" t="inlineStr">
        <is>
          <t xml:space="preserve"> </t>
        </is>
      </c>
      <c r="F46" s="6" t="n">
        <v>-2422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422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djustment to the liquidation value of Vivian Health preferred shares</t>
        </is>
      </c>
      <c r="B47" s="6" t="n">
        <v>54700</v>
      </c>
      <c r="C47" s="4" t="inlineStr">
        <is>
          <t xml:space="preserve"> </t>
        </is>
      </c>
      <c r="D47" s="4" t="inlineStr">
        <is>
          <t xml:space="preserve"> </t>
        </is>
      </c>
      <c r="E47" s="4" t="inlineStr">
        <is>
          <t xml:space="preserve"> </t>
        </is>
      </c>
      <c r="F47" s="6" t="n">
        <v>1781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781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36882</v>
      </c>
      <c r="U47" s="4" t="inlineStr">
        <is>
          <t xml:space="preserve"> </t>
        </is>
      </c>
    </row>
    <row r="48">
      <c r="A48" s="4" t="inlineStr">
        <is>
          <t>Adjustment to noncontrolling interests resulting from the reorganization of a foreign subsidiary</t>
        </is>
      </c>
      <c r="B48" s="6" t="n">
        <v>-255</v>
      </c>
      <c r="C48" s="4" t="inlineStr">
        <is>
          <t xml:space="preserve"> </t>
        </is>
      </c>
      <c r="D48" s="4" t="inlineStr">
        <is>
          <t xml:space="preserve"> </t>
        </is>
      </c>
      <c r="E48" s="4" t="inlineStr">
        <is>
          <t xml:space="preserve"> </t>
        </is>
      </c>
      <c r="F48" s="6" t="n">
        <v>758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58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7835</v>
      </c>
      <c r="U48" s="4" t="inlineStr">
        <is>
          <t xml:space="preserve"> </t>
        </is>
      </c>
    </row>
    <row r="49">
      <c r="A49" s="4" t="inlineStr">
        <is>
          <t>Other</t>
        </is>
      </c>
      <c r="B49" s="6" t="n">
        <v>-5241</v>
      </c>
      <c r="C49" s="4" t="inlineStr">
        <is>
          <t xml:space="preserve"> </t>
        </is>
      </c>
      <c r="D49" s="4" t="inlineStr">
        <is>
          <t xml:space="preserve"> </t>
        </is>
      </c>
      <c r="E49" s="4" t="inlineStr">
        <is>
          <t xml:space="preserve"> </t>
        </is>
      </c>
      <c r="F49" s="6" t="n">
        <v>-524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24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alance at end of period at Dec. 31, 2022</t>
        </is>
      </c>
      <c r="B50" s="6" t="n">
        <v>6572534</v>
      </c>
      <c r="C50" s="4" t="inlineStr">
        <is>
          <t xml:space="preserve"> </t>
        </is>
      </c>
      <c r="D50" s="4" t="inlineStr">
        <is>
          <t xml:space="preserve"> </t>
        </is>
      </c>
      <c r="E50" s="4" t="inlineStr">
        <is>
          <t xml:space="preserve"> </t>
        </is>
      </c>
      <c r="F50" s="6" t="n">
        <v>5931614</v>
      </c>
      <c r="G50" s="4" t="inlineStr">
        <is>
          <t xml:space="preserve"> </t>
        </is>
      </c>
      <c r="H50" s="4" t="inlineStr">
        <is>
          <t xml:space="preserve"> </t>
        </is>
      </c>
      <c r="I50" s="5" t="n">
        <v>8</v>
      </c>
      <c r="J50" s="5" t="n">
        <v>1</v>
      </c>
      <c r="K50" s="4" t="inlineStr">
        <is>
          <t xml:space="preserve"> </t>
        </is>
      </c>
      <c r="L50" s="4" t="inlineStr">
        <is>
          <t xml:space="preserve"> </t>
        </is>
      </c>
      <c r="M50" s="6" t="n">
        <v>6295080</v>
      </c>
      <c r="N50" s="4" t="inlineStr">
        <is>
          <t xml:space="preserve"> </t>
        </is>
      </c>
      <c r="O50" s="6" t="n">
        <v>-265019</v>
      </c>
      <c r="P50" s="6" t="n">
        <v>-13133</v>
      </c>
      <c r="Q50" s="4" t="inlineStr">
        <is>
          <t xml:space="preserve"> </t>
        </is>
      </c>
      <c r="R50" s="6" t="n">
        <v>-85323</v>
      </c>
      <c r="S50" s="4" t="inlineStr">
        <is>
          <t xml:space="preserve"> </t>
        </is>
      </c>
      <c r="T50" s="6" t="n">
        <v>640920</v>
      </c>
      <c r="U50" s="4" t="inlineStr">
        <is>
          <t xml:space="preserve"> </t>
        </is>
      </c>
    </row>
    <row r="51">
      <c r="A51" s="4" t="inlineStr">
        <is>
          <t>Balance at end of period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4184</v>
      </c>
      <c r="J51" s="6" t="n">
        <v>578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crease (Decrease) in Temporary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earnings (loss)</t>
        </is>
      </c>
      <c r="B53" s="4" t="inlineStr">
        <is>
          <t xml:space="preserve"> </t>
        </is>
      </c>
      <c r="C53" s="4" t="inlineStr">
        <is>
          <t xml:space="preserve"> </t>
        </is>
      </c>
      <c r="D53" s="4" t="inlineStr">
        <is>
          <t xml:space="preserve"> </t>
        </is>
      </c>
      <c r="E53" s="6" t="n">
        <v>11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djustment of noncontrolling interests to redemption amount</t>
        </is>
      </c>
      <c r="B54" s="4" t="inlineStr">
        <is>
          <t xml:space="preserve"> </t>
        </is>
      </c>
      <c r="C54" s="4" t="inlineStr">
        <is>
          <t xml:space="preserve"> </t>
        </is>
      </c>
      <c r="D54" s="4" t="inlineStr">
        <is>
          <t xml:space="preserve"> </t>
        </is>
      </c>
      <c r="E54" s="6" t="n">
        <v>75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ther</t>
        </is>
      </c>
      <c r="B55" s="4" t="inlineStr">
        <is>
          <t xml:space="preserve"> </t>
        </is>
      </c>
      <c r="C55" s="4" t="inlineStr">
        <is>
          <t xml:space="preserve"> </t>
        </is>
      </c>
      <c r="D55" s="4" t="inlineStr">
        <is>
          <t xml:space="preserve"> </t>
        </is>
      </c>
      <c r="E55" s="6" t="n">
        <v>-24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alance at end of period at Dec. 31, 2023</t>
        </is>
      </c>
      <c r="B56" s="6" t="n">
        <v>33378</v>
      </c>
      <c r="C56" s="4" t="inlineStr">
        <is>
          <t xml:space="preserve"> </t>
        </is>
      </c>
      <c r="D56" s="4" t="inlineStr">
        <is>
          <t xml:space="preserve"> </t>
        </is>
      </c>
      <c r="E56" s="5" t="n">
        <v>3337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Increase (Decrease) in 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et earnings (loss)</t>
        </is>
      </c>
      <c r="B58" s="6" t="n">
        <v>259492</v>
      </c>
      <c r="C58" s="4" t="inlineStr">
        <is>
          <t xml:space="preserve"> </t>
        </is>
      </c>
      <c r="D58" s="4" t="inlineStr">
        <is>
          <t xml:space="preserve"> </t>
        </is>
      </c>
      <c r="E58" s="4" t="inlineStr">
        <is>
          <t xml:space="preserve"> </t>
        </is>
      </c>
      <c r="F58" s="6" t="n">
        <v>26594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65942</v>
      </c>
      <c r="P58" s="4" t="inlineStr">
        <is>
          <t xml:space="preserve"> </t>
        </is>
      </c>
      <c r="Q58" s="4" t="inlineStr">
        <is>
          <t xml:space="preserve"> </t>
        </is>
      </c>
      <c r="R58" s="4" t="inlineStr">
        <is>
          <t xml:space="preserve"> </t>
        </is>
      </c>
      <c r="S58" s="4" t="inlineStr">
        <is>
          <t xml:space="preserve"> </t>
        </is>
      </c>
      <c r="T58" s="6" t="n">
        <v>-6450</v>
      </c>
      <c r="U58" s="4" t="inlineStr">
        <is>
          <t xml:space="preserve"> </t>
        </is>
      </c>
    </row>
    <row r="59">
      <c r="A59" s="4" t="inlineStr">
        <is>
          <t>Other comprehensive income (loss), net of income taxes</t>
        </is>
      </c>
      <c r="B59" s="6" t="n">
        <v>2699</v>
      </c>
      <c r="C59" s="4" t="inlineStr">
        <is>
          <t xml:space="preserve"> </t>
        </is>
      </c>
      <c r="D59" s="4" t="inlineStr">
        <is>
          <t xml:space="preserve"> </t>
        </is>
      </c>
      <c r="E59" s="4" t="inlineStr">
        <is>
          <t xml:space="preserve"> </t>
        </is>
      </c>
      <c r="F59" s="6" t="n">
        <v>218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186</v>
      </c>
      <c r="Q59" s="4" t="inlineStr">
        <is>
          <t xml:space="preserve"> </t>
        </is>
      </c>
      <c r="R59" s="4" t="inlineStr">
        <is>
          <t xml:space="preserve"> </t>
        </is>
      </c>
      <c r="S59" s="4" t="inlineStr">
        <is>
          <t xml:space="preserve"> </t>
        </is>
      </c>
      <c r="T59" s="6" t="n">
        <v>513</v>
      </c>
      <c r="U59" s="4" t="inlineStr">
        <is>
          <t xml:space="preserve"> </t>
        </is>
      </c>
    </row>
    <row r="60">
      <c r="A60" s="4" t="inlineStr">
        <is>
          <t>Stock-based compensation expense</t>
        </is>
      </c>
      <c r="B60" s="6" t="n">
        <v>121950</v>
      </c>
      <c r="C60" s="4" t="inlineStr">
        <is>
          <t xml:space="preserve"> </t>
        </is>
      </c>
      <c r="D60" s="4" t="inlineStr">
        <is>
          <t xml:space="preserve"> </t>
        </is>
      </c>
      <c r="E60" s="4" t="inlineStr">
        <is>
          <t xml:space="preserve"> </t>
        </is>
      </c>
      <c r="F60" s="6" t="n">
        <v>7356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356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48388</v>
      </c>
      <c r="U60" s="4" t="inlineStr">
        <is>
          <t xml:space="preserve"> </t>
        </is>
      </c>
    </row>
    <row r="61">
      <c r="A61" s="4" t="inlineStr">
        <is>
          <t>Issuance of common stock pursuant to stock-based awards, net of withholding taxes</t>
        </is>
      </c>
      <c r="B61" s="6" t="n">
        <v>-9814</v>
      </c>
      <c r="C61" s="6" t="n">
        <v>-6288</v>
      </c>
      <c r="D61" s="4" t="inlineStr">
        <is>
          <t xml:space="preserve"> </t>
        </is>
      </c>
      <c r="E61" s="4" t="inlineStr">
        <is>
          <t xml:space="preserve"> </t>
        </is>
      </c>
      <c r="F61" s="6" t="n">
        <v>-9814</v>
      </c>
      <c r="G61" s="6" t="n">
        <v>-5615</v>
      </c>
      <c r="H61" s="4" t="inlineStr">
        <is>
          <t xml:space="preserve"> </t>
        </is>
      </c>
      <c r="I61" s="4" t="inlineStr">
        <is>
          <t xml:space="preserve"> </t>
        </is>
      </c>
      <c r="J61" s="4" t="inlineStr">
        <is>
          <t xml:space="preserve"> </t>
        </is>
      </c>
      <c r="K61" s="4" t="inlineStr">
        <is>
          <t xml:space="preserve"> </t>
        </is>
      </c>
      <c r="L61" s="4" t="inlineStr">
        <is>
          <t xml:space="preserve"> </t>
        </is>
      </c>
      <c r="M61" s="6" t="n">
        <v>-9814</v>
      </c>
      <c r="N61" s="6" t="n">
        <v>-5620</v>
      </c>
      <c r="O61" s="4" t="inlineStr">
        <is>
          <t xml:space="preserve"> </t>
        </is>
      </c>
      <c r="P61" s="6" t="n">
        <v>5</v>
      </c>
      <c r="Q61" s="4" t="inlineStr">
        <is>
          <t xml:space="preserve"> </t>
        </is>
      </c>
      <c r="R61" s="4" t="inlineStr">
        <is>
          <t xml:space="preserve"> </t>
        </is>
      </c>
      <c r="S61" s="4" t="inlineStr">
        <is>
          <t xml:space="preserve"> </t>
        </is>
      </c>
      <c r="T61" s="4" t="inlineStr">
        <is>
          <t xml:space="preserve"> </t>
        </is>
      </c>
      <c r="U61" s="5" t="n">
        <v>-673</v>
      </c>
    </row>
    <row r="62">
      <c r="A62" s="4" t="inlineStr">
        <is>
          <t>Issuance of common stock pursuant to stock-based awards, net of withholding tax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8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urchase of treasury stock, net of excise tax on share issuances</t>
        </is>
      </c>
      <c r="B63" s="4" t="inlineStr">
        <is>
          <t xml:space="preserve"> </t>
        </is>
      </c>
      <c r="C63" s="5" t="n">
        <v>-11099</v>
      </c>
      <c r="D63" s="5" t="n">
        <v>-167118</v>
      </c>
      <c r="E63" s="4" t="inlineStr">
        <is>
          <t xml:space="preserve"> </t>
        </is>
      </c>
      <c r="F63" s="4" t="inlineStr">
        <is>
          <t xml:space="preserve"> </t>
        </is>
      </c>
      <c r="G63" s="5" t="n">
        <v>-11099</v>
      </c>
      <c r="H63" s="5" t="n">
        <v>-167118</v>
      </c>
      <c r="I63" s="4" t="inlineStr">
        <is>
          <t xml:space="preserve"> </t>
        </is>
      </c>
      <c r="J63" s="4" t="inlineStr">
        <is>
          <t xml:space="preserve"> </t>
        </is>
      </c>
      <c r="K63" s="4" t="inlineStr">
        <is>
          <t xml:space="preserve"> </t>
        </is>
      </c>
      <c r="L63" s="4" t="inlineStr">
        <is>
          <t xml:space="preserve"> </t>
        </is>
      </c>
      <c r="M63" s="4" t="inlineStr">
        <is>
          <t xml:space="preserve"> </t>
        </is>
      </c>
      <c r="N63" s="5" t="n">
        <v>-11099</v>
      </c>
      <c r="O63" s="4" t="inlineStr">
        <is>
          <t xml:space="preserve"> </t>
        </is>
      </c>
      <c r="P63" s="4" t="inlineStr">
        <is>
          <t xml:space="preserve"> </t>
        </is>
      </c>
      <c r="Q63" s="4" t="inlineStr">
        <is>
          <t xml:space="preserve"> </t>
        </is>
      </c>
      <c r="R63" s="4" t="inlineStr">
        <is>
          <t xml:space="preserve"> </t>
        </is>
      </c>
      <c r="S63" s="5" t="n">
        <v>-167118</v>
      </c>
      <c r="T63" s="4" t="inlineStr">
        <is>
          <t xml:space="preserve"> </t>
        </is>
      </c>
      <c r="U63" s="4" t="inlineStr">
        <is>
          <t xml:space="preserve"> </t>
        </is>
      </c>
    </row>
    <row r="64">
      <c r="A64" s="4" t="inlineStr">
        <is>
          <t>Purchase of treasury stock</t>
        </is>
      </c>
      <c r="B64" s="6" t="n">
        <v>-165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justment of noncontrolling interests to redemption amount</t>
        </is>
      </c>
      <c r="B65" s="6" t="n">
        <v>-7567</v>
      </c>
      <c r="C65" s="4" t="inlineStr">
        <is>
          <t xml:space="preserve"> </t>
        </is>
      </c>
      <c r="D65" s="4" t="inlineStr">
        <is>
          <t xml:space="preserve"> </t>
        </is>
      </c>
      <c r="E65" s="4" t="inlineStr">
        <is>
          <t xml:space="preserve"> </t>
        </is>
      </c>
      <c r="F65" s="6" t="n">
        <v>-756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56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djustment to the liquidation value of Vivian Health preferred shares</t>
        </is>
      </c>
      <c r="B66" s="6" t="n">
        <v>0</v>
      </c>
      <c r="C66" s="4" t="inlineStr">
        <is>
          <t xml:space="preserve"> </t>
        </is>
      </c>
      <c r="D66" s="4" t="inlineStr">
        <is>
          <t xml:space="preserve"> </t>
        </is>
      </c>
      <c r="E66" s="4" t="inlineStr">
        <is>
          <t xml:space="preserve"> </t>
        </is>
      </c>
      <c r="F66" s="6" t="n">
        <v>552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52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5527</v>
      </c>
      <c r="U66" s="4" t="inlineStr">
        <is>
          <t xml:space="preserve"> </t>
        </is>
      </c>
    </row>
    <row r="67">
      <c r="A67" s="4" t="inlineStr">
        <is>
          <t>Other</t>
        </is>
      </c>
      <c r="B67" s="6" t="n">
        <v>214</v>
      </c>
      <c r="C67" s="4" t="inlineStr">
        <is>
          <t xml:space="preserve"> </t>
        </is>
      </c>
      <c r="D67" s="4" t="inlineStr">
        <is>
          <t xml:space="preserve"> </t>
        </is>
      </c>
      <c r="E67" s="4" t="inlineStr">
        <is>
          <t xml:space="preserve"> </t>
        </is>
      </c>
      <c r="F67" s="6" t="n">
        <v>24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4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9</v>
      </c>
      <c r="U67" s="4" t="inlineStr">
        <is>
          <t xml:space="preserve"> </t>
        </is>
      </c>
    </row>
    <row r="68">
      <c r="A68" s="4" t="inlineStr">
        <is>
          <t>Balance at end of period at Dec. 31, 2023</t>
        </is>
      </c>
      <c r="B68" s="5" t="n">
        <v>6755003</v>
      </c>
      <c r="C68" s="4" t="inlineStr">
        <is>
          <t xml:space="preserve"> </t>
        </is>
      </c>
      <c r="D68" s="4" t="inlineStr">
        <is>
          <t xml:space="preserve"> </t>
        </is>
      </c>
      <c r="E68" s="4" t="inlineStr">
        <is>
          <t xml:space="preserve"> </t>
        </is>
      </c>
      <c r="F68" s="5" t="n">
        <v>6077861</v>
      </c>
      <c r="G68" s="4" t="inlineStr">
        <is>
          <t xml:space="preserve"> </t>
        </is>
      </c>
      <c r="H68" s="4" t="inlineStr">
        <is>
          <t xml:space="preserve"> </t>
        </is>
      </c>
      <c r="I68" s="5" t="n">
        <v>8</v>
      </c>
      <c r="J68" s="5" t="n">
        <v>1</v>
      </c>
      <c r="K68" s="4" t="inlineStr">
        <is>
          <t xml:space="preserve"> </t>
        </is>
      </c>
      <c r="L68" s="4" t="inlineStr">
        <is>
          <t xml:space="preserve"> </t>
        </is>
      </c>
      <c r="M68" s="5" t="n">
        <v>6340312</v>
      </c>
      <c r="N68" s="4" t="inlineStr">
        <is>
          <t xml:space="preserve"> </t>
        </is>
      </c>
      <c r="O68" s="5" t="n">
        <v>923</v>
      </c>
      <c r="P68" s="5" t="n">
        <v>-10942</v>
      </c>
      <c r="Q68" s="4" t="inlineStr">
        <is>
          <t xml:space="preserve"> </t>
        </is>
      </c>
      <c r="R68" s="5" t="n">
        <v>-252441</v>
      </c>
      <c r="S68" s="4" t="inlineStr">
        <is>
          <t xml:space="preserve"> </t>
        </is>
      </c>
      <c r="T68" s="5" t="n">
        <v>677142</v>
      </c>
      <c r="U68" s="4" t="inlineStr">
        <is>
          <t xml:space="preserve"> </t>
        </is>
      </c>
    </row>
    <row r="69">
      <c r="A69" s="4" t="inlineStr">
        <is>
          <t>Balance at end of period (shares) at Dec.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4465</v>
      </c>
      <c r="J69" s="6" t="n">
        <v>578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equity securities</t>
        </is>
      </c>
      <c r="B3" s="4" t="inlineStr">
        <is>
          <t xml:space="preserve"> </t>
        </is>
      </c>
      <c r="C3" s="5" t="n">
        <v>4317</v>
      </c>
    </row>
    <row r="4">
      <c r="A4" s="4" t="inlineStr">
        <is>
          <t>Treasury discount notes</t>
        </is>
      </c>
      <c r="B4" s="5" t="n">
        <v>148998</v>
      </c>
      <c r="C4" s="6" t="n">
        <v>235056</v>
      </c>
    </row>
    <row r="5">
      <c r="A5" s="4" t="inlineStr">
        <is>
          <t>Investment in MGM</t>
        </is>
      </c>
      <c r="B5" s="6" t="n">
        <v>2891851</v>
      </c>
      <c r="C5" s="6" t="n">
        <v>2170182</v>
      </c>
    </row>
    <row r="6">
      <c r="A6" s="4" t="inlineStr">
        <is>
          <t>Other non-current assets</t>
        </is>
      </c>
      <c r="B6" s="6" t="n">
        <v>473267</v>
      </c>
      <c r="C6" s="6" t="n">
        <v>625774</v>
      </c>
    </row>
    <row r="7">
      <c r="A7" s="4" t="inlineStr">
        <is>
          <t>Total assets</t>
        </is>
      </c>
      <c r="B7" s="6" t="n">
        <v>4108077</v>
      </c>
      <c r="C7" s="6" t="n">
        <v>3472420</v>
      </c>
    </row>
    <row r="8">
      <c r="A8" s="4" t="inlineStr">
        <is>
          <t>Interest rate swap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6" t="n">
        <v>-907</v>
      </c>
      <c r="C10" s="4" t="inlineStr">
        <is>
          <t xml:space="preserve"> </t>
        </is>
      </c>
    </row>
    <row r="11">
      <c r="A11" s="4" t="inlineStr">
        <is>
          <t>Dotdash Meredith Term Loan B Facility | Interest rate swaps | Dotdash Meredith</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ional amount</t>
        </is>
      </c>
      <c r="B13" s="6" t="n">
        <v>350000</v>
      </c>
      <c r="C13" s="4" t="inlineStr">
        <is>
          <t xml:space="preserve"> </t>
        </is>
      </c>
    </row>
    <row r="14">
      <c r="A14" s="4" t="inlineStr">
        <is>
          <t>Quoted Market Prices for Identical Asset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equity securities</t>
        </is>
      </c>
      <c r="B16" s="4" t="inlineStr">
        <is>
          <t xml:space="preserve"> </t>
        </is>
      </c>
      <c r="C16" s="6" t="n">
        <v>4317</v>
      </c>
    </row>
    <row r="17">
      <c r="A17" s="4" t="inlineStr">
        <is>
          <t>Treasury discount notes</t>
        </is>
      </c>
      <c r="B17" s="6" t="n">
        <v>0</v>
      </c>
      <c r="C17" s="6" t="n">
        <v>0</v>
      </c>
    </row>
    <row r="18">
      <c r="A18" s="4" t="inlineStr">
        <is>
          <t>Investment in MGM</t>
        </is>
      </c>
      <c r="B18" s="6" t="n">
        <v>2891851</v>
      </c>
      <c r="C18" s="6" t="n">
        <v>2170182</v>
      </c>
    </row>
    <row r="19">
      <c r="A19" s="4" t="inlineStr">
        <is>
          <t>Total assets</t>
        </is>
      </c>
      <c r="B19" s="6" t="n">
        <v>3802700</v>
      </c>
      <c r="C19" s="6" t="n">
        <v>3037328</v>
      </c>
    </row>
    <row r="20">
      <c r="A20" s="4" t="inlineStr">
        <is>
          <t>Quoted Market Prices for Identical Assets in Active Markets (Level 1) | Interest rate swap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t>
        </is>
      </c>
      <c r="B22" s="6" t="n">
        <v>0</v>
      </c>
      <c r="C22" s="4" t="inlineStr">
        <is>
          <t xml:space="preserve"> </t>
        </is>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equity securities</t>
        </is>
      </c>
      <c r="B25" s="4" t="inlineStr">
        <is>
          <t xml:space="preserve"> </t>
        </is>
      </c>
      <c r="C25" s="6" t="n">
        <v>0</v>
      </c>
    </row>
    <row r="26">
      <c r="A26" s="4" t="inlineStr">
        <is>
          <t>Treasury discount notes</t>
        </is>
      </c>
      <c r="B26" s="6" t="n">
        <v>148998</v>
      </c>
      <c r="C26" s="6" t="n">
        <v>235056</v>
      </c>
    </row>
    <row r="27">
      <c r="A27" s="4" t="inlineStr">
        <is>
          <t>Investment in MGM</t>
        </is>
      </c>
      <c r="B27" s="6" t="n">
        <v>0</v>
      </c>
      <c r="C27" s="6" t="n">
        <v>0</v>
      </c>
    </row>
    <row r="28">
      <c r="A28" s="4" t="inlineStr">
        <is>
          <t>Total assets</t>
        </is>
      </c>
      <c r="B28" s="6" t="n">
        <v>255746</v>
      </c>
      <c r="C28" s="6" t="n">
        <v>388293</v>
      </c>
    </row>
    <row r="29">
      <c r="A29" s="4" t="inlineStr">
        <is>
          <t>Significant Other Observable Inputs (Level 2) | Interest rate swap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t>
        </is>
      </c>
      <c r="B31" s="6" t="n">
        <v>-907</v>
      </c>
      <c r="C31" s="4" t="inlineStr">
        <is>
          <t xml:space="preserve"> </t>
        </is>
      </c>
    </row>
    <row r="32">
      <c r="A32" s="4" t="inlineStr">
        <is>
          <t>Significant Unobservabl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equity securities</t>
        </is>
      </c>
      <c r="B34" s="4" t="inlineStr">
        <is>
          <t xml:space="preserve"> </t>
        </is>
      </c>
      <c r="C34" s="6" t="n">
        <v>0</v>
      </c>
    </row>
    <row r="35">
      <c r="A35" s="4" t="inlineStr">
        <is>
          <t>Treasury discount notes</t>
        </is>
      </c>
      <c r="B35" s="6" t="n">
        <v>0</v>
      </c>
      <c r="C35" s="6" t="n">
        <v>0</v>
      </c>
    </row>
    <row r="36">
      <c r="A36" s="4" t="inlineStr">
        <is>
          <t>Investment in MGM</t>
        </is>
      </c>
      <c r="B36" s="6" t="n">
        <v>0</v>
      </c>
      <c r="C36" s="6" t="n">
        <v>0</v>
      </c>
    </row>
    <row r="37">
      <c r="A37" s="4" t="inlineStr">
        <is>
          <t>Total assets</t>
        </is>
      </c>
      <c r="B37" s="6" t="n">
        <v>49631</v>
      </c>
      <c r="C37" s="6" t="n">
        <v>46799</v>
      </c>
    </row>
    <row r="38">
      <c r="A38" s="4" t="inlineStr">
        <is>
          <t>Significant Unobservable Inputs (Level 3) | Interest rate swap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t>
        </is>
      </c>
      <c r="B40" s="6" t="n">
        <v>0</v>
      </c>
      <c r="C40" s="4" t="inlineStr">
        <is>
          <t xml:space="preserve"> </t>
        </is>
      </c>
    </row>
    <row r="41">
      <c r="A41" s="4" t="inlineStr">
        <is>
          <t>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6" t="n">
        <v>910849</v>
      </c>
      <c r="C43" s="6" t="n">
        <v>862829</v>
      </c>
    </row>
    <row r="44">
      <c r="A44" s="4" t="inlineStr">
        <is>
          <t>Money market funds | Quoted Market Prices for Identical Assets in Active Markets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6" t="n">
        <v>910849</v>
      </c>
      <c r="C46" s="6" t="n">
        <v>862829</v>
      </c>
    </row>
    <row r="47">
      <c r="A47" s="4" t="inlineStr">
        <is>
          <t>Money market funds | Significant Other Observable Inputs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row r="50">
      <c r="A50" s="4" t="inlineStr">
        <is>
          <t>Money market funds | Significant Unobservable Inputs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6" t="n">
        <v>0</v>
      </c>
      <c r="C52" s="6" t="n">
        <v>0</v>
      </c>
    </row>
    <row r="53">
      <c r="A53" s="4" t="inlineStr">
        <is>
          <t>Treasury discount not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87251</v>
      </c>
      <c r="C55" s="6" t="n">
        <v>137219</v>
      </c>
    </row>
    <row r="56">
      <c r="A56" s="4" t="inlineStr">
        <is>
          <t>Treasury discount notes | Quoted Market Prices for Identical Assets in Active Markets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6" t="n">
        <v>0</v>
      </c>
      <c r="C58" s="6" t="n">
        <v>0</v>
      </c>
    </row>
    <row r="59">
      <c r="A59" s="4" t="inlineStr">
        <is>
          <t>Treasury discount notes | Significant Other Observable Inputs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87251</v>
      </c>
      <c r="C61" s="6" t="n">
        <v>137219</v>
      </c>
    </row>
    <row r="62">
      <c r="A62" s="4" t="inlineStr">
        <is>
          <t>Treasury discount notes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6" t="n">
        <v>0</v>
      </c>
      <c r="C64" s="6" t="n">
        <v>0</v>
      </c>
    </row>
    <row r="65">
      <c r="A65" s="4" t="inlineStr">
        <is>
          <t>Time deposi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6" t="n">
        <v>19497</v>
      </c>
      <c r="C67" s="6" t="n">
        <v>16018</v>
      </c>
    </row>
    <row r="68">
      <c r="A68" s="4" t="inlineStr">
        <is>
          <t>Time deposits | Quoted Market Prices for Identical Assets in Active Markets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6" t="n">
        <v>0</v>
      </c>
      <c r="C70" s="6" t="n">
        <v>0</v>
      </c>
    </row>
    <row r="71">
      <c r="A71" s="4" t="inlineStr">
        <is>
          <t>Time deposits | Significant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6" t="n">
        <v>19497</v>
      </c>
      <c r="C73" s="6" t="n">
        <v>16018</v>
      </c>
    </row>
    <row r="74">
      <c r="A74" s="4" t="inlineStr">
        <is>
          <t>Time deposits | Significant Unobservable Inputs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6" t="n">
        <v>0</v>
      </c>
      <c r="C76" s="6" t="n">
        <v>0</v>
      </c>
    </row>
    <row r="77">
      <c r="A77" s="4" t="inlineStr">
        <is>
          <t>Warra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non-current assets</t>
        </is>
      </c>
      <c r="B79" s="6" t="n">
        <v>49631</v>
      </c>
      <c r="C79" s="6" t="n">
        <v>46799</v>
      </c>
    </row>
    <row r="80">
      <c r="A80" s="4" t="inlineStr">
        <is>
          <t>Warrant | Quoted Market Prices for Identical Assets in Active Markets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non-current assets</t>
        </is>
      </c>
      <c r="B82" s="6" t="n">
        <v>0</v>
      </c>
      <c r="C82" s="6" t="n">
        <v>0</v>
      </c>
    </row>
    <row r="83">
      <c r="A83" s="4" t="inlineStr">
        <is>
          <t>Warrant | Significant Other Observable Inputs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Other non-current assets</t>
        </is>
      </c>
      <c r="B85" s="6" t="n">
        <v>0</v>
      </c>
      <c r="C85" s="6" t="n">
        <v>0</v>
      </c>
    </row>
    <row r="86">
      <c r="A86" s="4" t="inlineStr">
        <is>
          <t>Warrant | Significant Unobservable Inputs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non-current assets</t>
        </is>
      </c>
      <c r="B88" s="5" t="n">
        <v>49631</v>
      </c>
      <c r="C88" s="5" t="n">
        <v>467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Changes in Level 3 Assets and Liabilities Measured at Fair Value on a Recurring Basis (Details) - USD ($) $ in Thousands</t>
        </is>
      </c>
      <c r="B1" s="2" t="inlineStr">
        <is>
          <t>12 Months Ended</t>
        </is>
      </c>
    </row>
    <row r="2">
      <c r="B2" s="2" t="inlineStr">
        <is>
          <t>Dec. 31, 2023</t>
        </is>
      </c>
      <c r="C2" s="2" t="inlineStr">
        <is>
          <t>Dec. 31, 2022</t>
        </is>
      </c>
    </row>
    <row r="3">
      <c r="A3" s="4" t="inlineStr">
        <is>
          <t>Contingent Consideration Arrangements</t>
        </is>
      </c>
      <c r="B3" s="4" t="inlineStr">
        <is>
          <t xml:space="preserve"> </t>
        </is>
      </c>
      <c r="C3" s="4" t="inlineStr">
        <is>
          <t xml:space="preserve"> </t>
        </is>
      </c>
    </row>
    <row r="4">
      <c r="A4" s="3" t="inlineStr">
        <is>
          <t>Contingent Consideration Arrangements</t>
        </is>
      </c>
      <c r="B4" s="4" t="inlineStr">
        <is>
          <t xml:space="preserve"> </t>
        </is>
      </c>
      <c r="C4" s="4" t="inlineStr">
        <is>
          <t xml:space="preserve"> </t>
        </is>
      </c>
    </row>
    <row r="5">
      <c r="A5" s="4" t="inlineStr">
        <is>
          <t>Balance at beginning of period</t>
        </is>
      </c>
      <c r="B5" s="5" t="n">
        <v>0</v>
      </c>
      <c r="C5" s="5" t="n">
        <v>-612</v>
      </c>
    </row>
    <row r="6">
      <c r="A6" s="4" t="inlineStr">
        <is>
          <t>Fair value adjustments included in earnings</t>
        </is>
      </c>
      <c r="B6" s="4" t="inlineStr">
        <is>
          <t xml:space="preserve"> </t>
        </is>
      </c>
      <c r="C6" s="6" t="n">
        <v>612</v>
      </c>
    </row>
    <row r="7">
      <c r="A7" s="4" t="inlineStr">
        <is>
          <t>Balance at end of period</t>
        </is>
      </c>
      <c r="B7" s="4" t="inlineStr">
        <is>
          <t xml:space="preserve"> </t>
        </is>
      </c>
      <c r="C7" s="6" t="n">
        <v>0</v>
      </c>
    </row>
    <row r="8">
      <c r="A8" s="4" t="inlineStr">
        <is>
          <t>Warrant</t>
        </is>
      </c>
      <c r="B8" s="4" t="inlineStr">
        <is>
          <t xml:space="preserve"> </t>
        </is>
      </c>
      <c r="C8" s="4" t="inlineStr">
        <is>
          <t xml:space="preserve"> </t>
        </is>
      </c>
    </row>
    <row r="9">
      <c r="A9" s="3" t="inlineStr">
        <is>
          <t>Warrant</t>
        </is>
      </c>
      <c r="B9" s="4" t="inlineStr">
        <is>
          <t xml:space="preserve"> </t>
        </is>
      </c>
      <c r="C9" s="4" t="inlineStr">
        <is>
          <t xml:space="preserve"> </t>
        </is>
      </c>
    </row>
    <row r="10">
      <c r="A10" s="4" t="inlineStr">
        <is>
          <t>Balance at beginning of period</t>
        </is>
      </c>
      <c r="B10" s="6" t="n">
        <v>46799</v>
      </c>
      <c r="C10" s="6" t="n">
        <v>109294</v>
      </c>
    </row>
    <row r="11">
      <c r="A11" s="4" t="inlineStr">
        <is>
          <t>Fair value adjustments included in earnings</t>
        </is>
      </c>
      <c r="B11" s="6" t="n">
        <v>2832</v>
      </c>
      <c r="C11" s="6" t="n">
        <v>-62495</v>
      </c>
    </row>
    <row r="12">
      <c r="A12" s="4" t="inlineStr">
        <is>
          <t>Balance at end of period</t>
        </is>
      </c>
      <c r="B12" s="5" t="n">
        <v>49631</v>
      </c>
      <c r="C12" s="5" t="n">
        <v>467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Narrative (Details) - USD ($) $ / shares in Units, $ in Millions</t>
        </is>
      </c>
      <c r="C1" s="2" t="inlineStr">
        <is>
          <t>12 Months Ended</t>
        </is>
      </c>
    </row>
    <row r="2">
      <c r="B2" s="2" t="inlineStr">
        <is>
          <t>Dec. 01, 2021</t>
        </is>
      </c>
      <c r="C2" s="2" t="inlineStr">
        <is>
          <t>Dec. 31, 2021</t>
        </is>
      </c>
    </row>
    <row r="3">
      <c r="A3" s="3" t="inlineStr">
        <is>
          <t>Business Acquisition [Line Items]</t>
        </is>
      </c>
      <c r="B3" s="4" t="inlineStr">
        <is>
          <t xml:space="preserve"> </t>
        </is>
      </c>
      <c r="C3" s="4" t="inlineStr">
        <is>
          <t xml:space="preserve"> </t>
        </is>
      </c>
    </row>
    <row r="4">
      <c r="A4" s="4" t="inlineStr">
        <is>
          <t>Increase in amortization expense</t>
        </is>
      </c>
      <c r="B4" s="4" t="inlineStr">
        <is>
          <t xml:space="preserve"> </t>
        </is>
      </c>
      <c r="C4" s="15" t="n">
        <v>135.9</v>
      </c>
    </row>
    <row r="5">
      <c r="A5" s="4" t="inlineStr">
        <is>
          <t>Reduction in transaction-related costs</t>
        </is>
      </c>
      <c r="B5" s="4" t="inlineStr">
        <is>
          <t xml:space="preserve"> </t>
        </is>
      </c>
      <c r="C5" s="15" t="n">
        <v>130.8</v>
      </c>
    </row>
    <row r="6">
      <c r="A6" s="4" t="inlineStr">
        <is>
          <t>Meredith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price</t>
        </is>
      </c>
      <c r="B8" s="5" t="n">
        <v>2700</v>
      </c>
      <c r="C8" s="4" t="inlineStr">
        <is>
          <t xml:space="preserve"> </t>
        </is>
      </c>
    </row>
    <row r="9">
      <c r="A9" s="4" t="inlineStr">
        <is>
          <t>Business acquisition, purchase price (in dollars per share)</t>
        </is>
      </c>
      <c r="B9" s="8" t="n">
        <v>42.18</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Pro-Forma Financial Information (Details) $ / shares in Units, $ in Thousands</t>
        </is>
      </c>
      <c r="B1" s="2" t="inlineStr">
        <is>
          <t>12 Months Ended</t>
        </is>
      </c>
    </row>
    <row r="2">
      <c r="B2" s="2" t="inlineStr">
        <is>
          <t>Dec. 31, 2021 USD ($) $ / shares</t>
        </is>
      </c>
    </row>
    <row r="3">
      <c r="A3" s="3" t="inlineStr">
        <is>
          <t>Business Acquisition, Pro Forma Information [Abstract]</t>
        </is>
      </c>
      <c r="B3" s="4" t="inlineStr">
        <is>
          <t xml:space="preserve"> </t>
        </is>
      </c>
    </row>
    <row r="4">
      <c r="A4" s="4" t="inlineStr">
        <is>
          <t>Revenue | $</t>
        </is>
      </c>
      <c r="B4" s="5" t="n">
        <v>5599334</v>
      </c>
    </row>
    <row r="5">
      <c r="A5" s="4" t="inlineStr">
        <is>
          <t>Net earnings from continuing operations | $</t>
        </is>
      </c>
      <c r="B5" s="5" t="n">
        <v>650189</v>
      </c>
    </row>
    <row r="6">
      <c r="A6" s="4" t="inlineStr">
        <is>
          <t>Basic earnings (loss) per share from continuing operations (USD per share)</t>
        </is>
      </c>
      <c r="B6" s="8" t="n">
        <v>7.39</v>
      </c>
    </row>
    <row r="7">
      <c r="A7" s="4" t="inlineStr">
        <is>
          <t>Diluted earnings (loss) per share from continuing operations (USD per share)</t>
        </is>
      </c>
      <c r="B7" s="8" t="n">
        <v>6.95</v>
      </c>
    </row>
    <row r="8">
      <c r="A8" s="4" t="inlineStr">
        <is>
          <t>Net earnings attributable to IAC shareholders | $</t>
        </is>
      </c>
      <c r="B8" s="5" t="n">
        <v>656920</v>
      </c>
    </row>
    <row r="9">
      <c r="A9" s="4" t="inlineStr">
        <is>
          <t>Basic earnings (loss) per share attributable to IAC shareholders (USD per share)</t>
        </is>
      </c>
      <c r="B9" s="8" t="n">
        <v>7.36</v>
      </c>
    </row>
    <row r="10">
      <c r="A10" s="4" t="inlineStr">
        <is>
          <t>Diluted earnings (loss) per share attributable to IAC shareholders (USD per share)</t>
        </is>
      </c>
      <c r="B10" s="8" t="n">
        <v>6.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3024266</v>
      </c>
      <c r="C3" s="5" t="n">
        <v>3030168</v>
      </c>
      <c r="D3" s="5" t="n">
        <v>3226610</v>
      </c>
    </row>
    <row r="4">
      <c r="A4" s="4" t="inlineStr">
        <is>
          <t>Intangible assets with indefinite lives</t>
        </is>
      </c>
      <c r="B4" s="6" t="n">
        <v>544228</v>
      </c>
      <c r="C4" s="6" t="n">
        <v>631097</v>
      </c>
      <c r="D4" s="4" t="inlineStr">
        <is>
          <t xml:space="preserve"> </t>
        </is>
      </c>
    </row>
    <row r="5">
      <c r="A5" s="4" t="inlineStr">
        <is>
          <t>Intangible assets with definite lives, net of accumulated amortization</t>
        </is>
      </c>
      <c r="B5" s="6" t="n">
        <v>330477</v>
      </c>
      <c r="C5" s="6" t="n">
        <v>538944</v>
      </c>
      <c r="D5" s="4" t="inlineStr">
        <is>
          <t xml:space="preserve"> </t>
        </is>
      </c>
    </row>
    <row r="6">
      <c r="A6" s="4" t="inlineStr">
        <is>
          <t>Total goodwill and intangible assets, net</t>
        </is>
      </c>
      <c r="B6" s="5" t="n">
        <v>3898971</v>
      </c>
      <c r="C6" s="5" t="n">
        <v>4200209</v>
      </c>
      <c r="D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 Goodwill by Reporting Unit (Details) - USD ($)</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3030168000</v>
      </c>
      <c r="C4" s="5" t="n">
        <v>3226610000</v>
      </c>
      <c r="D4" s="4" t="inlineStr">
        <is>
          <t xml:space="preserve"> </t>
        </is>
      </c>
    </row>
    <row r="5">
      <c r="A5" s="4" t="inlineStr">
        <is>
          <t>Deductions</t>
        </is>
      </c>
      <c r="B5" s="4" t="inlineStr">
        <is>
          <t xml:space="preserve"> </t>
        </is>
      </c>
      <c r="C5" s="6" t="n">
        <v>-77420000</v>
      </c>
      <c r="D5" s="4" t="inlineStr">
        <is>
          <t xml:space="preserve"> </t>
        </is>
      </c>
    </row>
    <row r="6">
      <c r="A6" s="4" t="inlineStr">
        <is>
          <t>Reporting Unit Allocation Adjustment</t>
        </is>
      </c>
      <c r="B6" s="4" t="inlineStr">
        <is>
          <t xml:space="preserve"> </t>
        </is>
      </c>
      <c r="C6" s="6" t="n">
        <v>0</v>
      </c>
      <c r="D6" s="4" t="inlineStr">
        <is>
          <t xml:space="preserve"> </t>
        </is>
      </c>
    </row>
    <row r="7">
      <c r="A7" s="4" t="inlineStr">
        <is>
          <t>Impairment</t>
        </is>
      </c>
      <c r="B7" s="6" t="n">
        <v>-9000000</v>
      </c>
      <c r="C7" s="6" t="n">
        <v>-112753000</v>
      </c>
      <c r="D7" s="5" t="n">
        <v>0</v>
      </c>
    </row>
    <row r="8">
      <c r="A8" s="4" t="inlineStr">
        <is>
          <t>Foreign Exchange Translation</t>
        </is>
      </c>
      <c r="B8" s="6" t="n">
        <v>3098000</v>
      </c>
      <c r="C8" s="6" t="n">
        <v>-6269000</v>
      </c>
      <c r="D8" s="4" t="inlineStr">
        <is>
          <t xml:space="preserve"> </t>
        </is>
      </c>
    </row>
    <row r="9">
      <c r="A9" s="4" t="inlineStr">
        <is>
          <t>Balance at end of period</t>
        </is>
      </c>
      <c r="B9" s="6" t="n">
        <v>3024266000</v>
      </c>
      <c r="C9" s="6" t="n">
        <v>3030168000</v>
      </c>
      <c r="D9" s="6" t="n">
        <v>3226610000</v>
      </c>
    </row>
    <row r="10">
      <c r="A10" s="4" t="inlineStr">
        <is>
          <t>Accumulated Impairment Loss</t>
        </is>
      </c>
      <c r="B10" s="6" t="n">
        <v>-1275385000</v>
      </c>
      <c r="C10" s="6" t="n">
        <v>-1292390000</v>
      </c>
      <c r="D10" s="4" t="inlineStr">
        <is>
          <t xml:space="preserve"> </t>
        </is>
      </c>
    </row>
    <row r="11">
      <c r="A11" s="4" t="inlineStr">
        <is>
          <t>Dotdash Meredith</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Balance at beginning of period</t>
        </is>
      </c>
      <c r="B13" s="6" t="n">
        <v>1497642000</v>
      </c>
      <c r="C13" s="6" t="n">
        <v>1567843000</v>
      </c>
      <c r="D13" s="4" t="inlineStr">
        <is>
          <t xml:space="preserve"> </t>
        </is>
      </c>
    </row>
    <row r="14">
      <c r="A14" s="4" t="inlineStr">
        <is>
          <t>Deductions</t>
        </is>
      </c>
      <c r="B14" s="4" t="inlineStr">
        <is>
          <t xml:space="preserve"> </t>
        </is>
      </c>
      <c r="C14" s="6" t="n">
        <v>-70201000</v>
      </c>
      <c r="D14" s="4" t="inlineStr">
        <is>
          <t xml:space="preserve"> </t>
        </is>
      </c>
    </row>
    <row r="15">
      <c r="A15" s="4" t="inlineStr">
        <is>
          <t>Reporting Unit Allocation Adjustment</t>
        </is>
      </c>
      <c r="B15" s="4" t="inlineStr">
        <is>
          <t xml:space="preserve"> </t>
        </is>
      </c>
      <c r="C15" s="6" t="n">
        <v>0</v>
      </c>
      <c r="D15" s="4" t="inlineStr">
        <is>
          <t xml:space="preserve"> </t>
        </is>
      </c>
    </row>
    <row r="16">
      <c r="A16" s="4" t="inlineStr">
        <is>
          <t>Impairment</t>
        </is>
      </c>
      <c r="B16" s="6" t="n">
        <v>0</v>
      </c>
      <c r="C16" s="6" t="n">
        <v>0</v>
      </c>
      <c r="D16" s="4" t="inlineStr">
        <is>
          <t xml:space="preserve"> </t>
        </is>
      </c>
    </row>
    <row r="17">
      <c r="A17" s="4" t="inlineStr">
        <is>
          <t>Foreign Exchange Translation</t>
        </is>
      </c>
      <c r="B17" s="6" t="n">
        <v>0</v>
      </c>
      <c r="C17" s="6" t="n">
        <v>0</v>
      </c>
      <c r="D17" s="4" t="inlineStr">
        <is>
          <t xml:space="preserve"> </t>
        </is>
      </c>
    </row>
    <row r="18">
      <c r="A18" s="4" t="inlineStr">
        <is>
          <t>Balance at end of period</t>
        </is>
      </c>
      <c r="B18" s="6" t="n">
        <v>1497642000</v>
      </c>
      <c r="C18" s="6" t="n">
        <v>1497642000</v>
      </c>
      <c r="D18" s="6" t="n">
        <v>1567843000</v>
      </c>
    </row>
    <row r="19">
      <c r="A19" s="4" t="inlineStr">
        <is>
          <t>Accumulated Impairment Loss</t>
        </is>
      </c>
      <c r="B19" s="6" t="n">
        <v>-198329000</v>
      </c>
      <c r="C19" s="6" t="n">
        <v>-198329000</v>
      </c>
      <c r="D19" s="4" t="inlineStr">
        <is>
          <t xml:space="preserve"> </t>
        </is>
      </c>
    </row>
    <row r="20">
      <c r="A20" s="4" t="inlineStr">
        <is>
          <t>Dotdash Meredith | Digital</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Balance at beginning of period</t>
        </is>
      </c>
      <c r="B22" s="6" t="n">
        <v>1497642000</v>
      </c>
      <c r="C22" s="6" t="n">
        <v>1567843000</v>
      </c>
      <c r="D22" s="4" t="inlineStr">
        <is>
          <t xml:space="preserve"> </t>
        </is>
      </c>
    </row>
    <row r="23">
      <c r="A23" s="4" t="inlineStr">
        <is>
          <t>Deductions</t>
        </is>
      </c>
      <c r="B23" s="4" t="inlineStr">
        <is>
          <t xml:space="preserve"> </t>
        </is>
      </c>
      <c r="C23" s="6" t="n">
        <v>-70201000</v>
      </c>
      <c r="D23" s="4" t="inlineStr">
        <is>
          <t xml:space="preserve"> </t>
        </is>
      </c>
    </row>
    <row r="24">
      <c r="A24" s="4" t="inlineStr">
        <is>
          <t>Reporting Unit Allocation Adjustment</t>
        </is>
      </c>
      <c r="B24" s="4" t="inlineStr">
        <is>
          <t xml:space="preserve"> </t>
        </is>
      </c>
      <c r="C24" s="6" t="n">
        <v>0</v>
      </c>
      <c r="D24" s="4" t="inlineStr">
        <is>
          <t xml:space="preserve"> </t>
        </is>
      </c>
    </row>
    <row r="25">
      <c r="A25" s="4" t="inlineStr">
        <is>
          <t>Impairment</t>
        </is>
      </c>
      <c r="B25" s="6" t="n">
        <v>0</v>
      </c>
      <c r="C25" s="6" t="n">
        <v>0</v>
      </c>
      <c r="D25" s="4" t="inlineStr">
        <is>
          <t xml:space="preserve"> </t>
        </is>
      </c>
    </row>
    <row r="26">
      <c r="A26" s="4" t="inlineStr">
        <is>
          <t>Foreign Exchange Translation</t>
        </is>
      </c>
      <c r="B26" s="6" t="n">
        <v>0</v>
      </c>
      <c r="C26" s="6" t="n">
        <v>0</v>
      </c>
      <c r="D26" s="4" t="inlineStr">
        <is>
          <t xml:space="preserve"> </t>
        </is>
      </c>
    </row>
    <row r="27">
      <c r="A27" s="4" t="inlineStr">
        <is>
          <t>Balance at end of period</t>
        </is>
      </c>
      <c r="B27" s="6" t="n">
        <v>1497642000</v>
      </c>
      <c r="C27" s="6" t="n">
        <v>1497642000</v>
      </c>
      <c r="D27" s="6" t="n">
        <v>1567843000</v>
      </c>
    </row>
    <row r="28">
      <c r="A28" s="4" t="inlineStr">
        <is>
          <t>Accumulated Impairment Loss</t>
        </is>
      </c>
      <c r="B28" s="6" t="n">
        <v>-198329000</v>
      </c>
      <c r="C28" s="6" t="n">
        <v>-198329000</v>
      </c>
      <c r="D28" s="4" t="inlineStr">
        <is>
          <t xml:space="preserve"> </t>
        </is>
      </c>
    </row>
    <row r="29">
      <c r="A29" s="4" t="inlineStr">
        <is>
          <t>Angi Inc.</t>
        </is>
      </c>
      <c r="B29" s="4" t="inlineStr">
        <is>
          <t xml:space="preserve"> </t>
        </is>
      </c>
      <c r="C29" s="4" t="inlineStr">
        <is>
          <t xml:space="preserve"> </t>
        </is>
      </c>
      <c r="D29" s="4" t="inlineStr">
        <is>
          <t xml:space="preserve"> </t>
        </is>
      </c>
    </row>
    <row r="30">
      <c r="A30" s="3" t="inlineStr">
        <is>
          <t>Goodwill</t>
        </is>
      </c>
      <c r="B30" s="4" t="inlineStr">
        <is>
          <t xml:space="preserve"> </t>
        </is>
      </c>
      <c r="C30" s="4" t="inlineStr">
        <is>
          <t xml:space="preserve"> </t>
        </is>
      </c>
      <c r="D30" s="4" t="inlineStr">
        <is>
          <t xml:space="preserve"> </t>
        </is>
      </c>
    </row>
    <row r="31">
      <c r="A31" s="4" t="inlineStr">
        <is>
          <t>Balance at beginning of period</t>
        </is>
      </c>
      <c r="B31" s="6" t="n">
        <v>883285000</v>
      </c>
      <c r="C31" s="6" t="n">
        <v>916375000</v>
      </c>
      <c r="D31" s="4" t="inlineStr">
        <is>
          <t xml:space="preserve"> </t>
        </is>
      </c>
    </row>
    <row r="32">
      <c r="A32" s="4" t="inlineStr">
        <is>
          <t>Deductions</t>
        </is>
      </c>
      <c r="B32" s="4" t="inlineStr">
        <is>
          <t xml:space="preserve"> </t>
        </is>
      </c>
      <c r="C32" s="6" t="n">
        <v>-816000</v>
      </c>
      <c r="D32" s="4" t="inlineStr">
        <is>
          <t xml:space="preserve"> </t>
        </is>
      </c>
    </row>
    <row r="33">
      <c r="A33" s="4" t="inlineStr">
        <is>
          <t>Reporting Unit Allocation Adjustment</t>
        </is>
      </c>
      <c r="B33" s="4" t="inlineStr">
        <is>
          <t xml:space="preserve"> </t>
        </is>
      </c>
      <c r="C33" s="6" t="n">
        <v>-26005000</v>
      </c>
      <c r="D33" s="4" t="inlineStr">
        <is>
          <t xml:space="preserve"> </t>
        </is>
      </c>
    </row>
    <row r="34">
      <c r="A34" s="4" t="inlineStr">
        <is>
          <t>Impairment</t>
        </is>
      </c>
      <c r="B34" s="6" t="n">
        <v>0</v>
      </c>
      <c r="C34" s="6" t="n">
        <v>0</v>
      </c>
      <c r="D34" s="4" t="inlineStr">
        <is>
          <t xml:space="preserve"> </t>
        </is>
      </c>
    </row>
    <row r="35">
      <c r="A35" s="4" t="inlineStr">
        <is>
          <t>Foreign Exchange Translation</t>
        </is>
      </c>
      <c r="B35" s="6" t="n">
        <v>3098000</v>
      </c>
      <c r="C35" s="6" t="n">
        <v>-6269000</v>
      </c>
      <c r="D35" s="4" t="inlineStr">
        <is>
          <t xml:space="preserve"> </t>
        </is>
      </c>
    </row>
    <row r="36">
      <c r="A36" s="4" t="inlineStr">
        <is>
          <t>Balance at end of period</t>
        </is>
      </c>
      <c r="B36" s="6" t="n">
        <v>886383000</v>
      </c>
      <c r="C36" s="6" t="n">
        <v>883285000</v>
      </c>
      <c r="D36" s="6" t="n">
        <v>916375000</v>
      </c>
    </row>
    <row r="37">
      <c r="A37" s="4" t="inlineStr">
        <is>
          <t>Accumulated Impairment Loss</t>
        </is>
      </c>
      <c r="B37" s="6" t="n">
        <v>0</v>
      </c>
      <c r="C37" s="6" t="n">
        <v>0</v>
      </c>
      <c r="D37" s="4" t="inlineStr">
        <is>
          <t xml:space="preserve"> </t>
        </is>
      </c>
    </row>
    <row r="38">
      <c r="A38" s="4" t="inlineStr">
        <is>
          <t>Angi Inc. | Angi Inc.</t>
        </is>
      </c>
      <c r="B38" s="4" t="inlineStr">
        <is>
          <t xml:space="preserve"> </t>
        </is>
      </c>
      <c r="C38" s="4" t="inlineStr">
        <is>
          <t xml:space="preserve"> </t>
        </is>
      </c>
      <c r="D38" s="4" t="inlineStr">
        <is>
          <t xml:space="preserve"> </t>
        </is>
      </c>
    </row>
    <row r="39">
      <c r="A39" s="3" t="inlineStr">
        <is>
          <t>Goodwill</t>
        </is>
      </c>
      <c r="B39" s="4" t="inlineStr">
        <is>
          <t xml:space="preserve"> </t>
        </is>
      </c>
      <c r="C39" s="4" t="inlineStr">
        <is>
          <t xml:space="preserve"> </t>
        </is>
      </c>
      <c r="D39" s="4" t="inlineStr">
        <is>
          <t xml:space="preserve"> </t>
        </is>
      </c>
    </row>
    <row r="40">
      <c r="A40" s="4" t="inlineStr">
        <is>
          <t>Balance at beginning of period</t>
        </is>
      </c>
      <c r="B40" s="6" t="n">
        <v>0</v>
      </c>
      <c r="C40" s="6" t="n">
        <v>916375000</v>
      </c>
      <c r="D40" s="4" t="inlineStr">
        <is>
          <t xml:space="preserve"> </t>
        </is>
      </c>
    </row>
    <row r="41">
      <c r="A41" s="4" t="inlineStr">
        <is>
          <t>Deductions</t>
        </is>
      </c>
      <c r="B41" s="4" t="inlineStr">
        <is>
          <t xml:space="preserve"> </t>
        </is>
      </c>
      <c r="C41" s="6" t="n">
        <v>-816000</v>
      </c>
      <c r="D41" s="4" t="inlineStr">
        <is>
          <t xml:space="preserve"> </t>
        </is>
      </c>
    </row>
    <row r="42">
      <c r="A42" s="4" t="inlineStr">
        <is>
          <t>Reporting Unit Allocation Adjustment</t>
        </is>
      </c>
      <c r="B42" s="4" t="inlineStr">
        <is>
          <t xml:space="preserve"> </t>
        </is>
      </c>
      <c r="C42" s="6" t="n">
        <v>-903469000</v>
      </c>
      <c r="D42" s="4" t="inlineStr">
        <is>
          <t xml:space="preserve"> </t>
        </is>
      </c>
    </row>
    <row r="43">
      <c r="A43" s="4" t="inlineStr">
        <is>
          <t>Impairment</t>
        </is>
      </c>
      <c r="B43" s="4" t="inlineStr">
        <is>
          <t xml:space="preserve"> </t>
        </is>
      </c>
      <c r="C43" s="6" t="n">
        <v>0</v>
      </c>
      <c r="D43" s="4" t="inlineStr">
        <is>
          <t xml:space="preserve"> </t>
        </is>
      </c>
    </row>
    <row r="44">
      <c r="A44" s="4" t="inlineStr">
        <is>
          <t>Foreign Exchange Translation</t>
        </is>
      </c>
      <c r="B44" s="4" t="inlineStr">
        <is>
          <t xml:space="preserve"> </t>
        </is>
      </c>
      <c r="C44" s="6" t="n">
        <v>-12090000</v>
      </c>
      <c r="D44" s="4" t="inlineStr">
        <is>
          <t xml:space="preserve"> </t>
        </is>
      </c>
    </row>
    <row r="45">
      <c r="A45" s="4" t="inlineStr">
        <is>
          <t>Balance at end of period</t>
        </is>
      </c>
      <c r="B45" s="4" t="inlineStr">
        <is>
          <t xml:space="preserve"> </t>
        </is>
      </c>
      <c r="C45" s="6" t="n">
        <v>0</v>
      </c>
      <c r="D45" s="6" t="n">
        <v>916375000</v>
      </c>
    </row>
    <row r="46">
      <c r="A46" s="4" t="inlineStr">
        <is>
          <t>Accumulated Impairment Loss</t>
        </is>
      </c>
      <c r="B46" s="4" t="inlineStr">
        <is>
          <t xml:space="preserve"> </t>
        </is>
      </c>
      <c r="C46" s="6" t="n">
        <v>0</v>
      </c>
      <c r="D46" s="4" t="inlineStr">
        <is>
          <t xml:space="preserve"> </t>
        </is>
      </c>
    </row>
    <row r="47">
      <c r="A47" s="4" t="inlineStr">
        <is>
          <t>Angi Inc. | Ads and Leads</t>
        </is>
      </c>
      <c r="B47" s="4" t="inlineStr">
        <is>
          <t xml:space="preserve"> </t>
        </is>
      </c>
      <c r="C47" s="4" t="inlineStr">
        <is>
          <t xml:space="preserve"> </t>
        </is>
      </c>
      <c r="D47" s="4" t="inlineStr">
        <is>
          <t xml:space="preserve"> </t>
        </is>
      </c>
    </row>
    <row r="48">
      <c r="A48" s="3" t="inlineStr">
        <is>
          <t>Goodwill</t>
        </is>
      </c>
      <c r="B48" s="4" t="inlineStr">
        <is>
          <t xml:space="preserve"> </t>
        </is>
      </c>
      <c r="C48" s="4" t="inlineStr">
        <is>
          <t xml:space="preserve"> </t>
        </is>
      </c>
      <c r="D48" s="4" t="inlineStr">
        <is>
          <t xml:space="preserve"> </t>
        </is>
      </c>
    </row>
    <row r="49">
      <c r="A49" s="4" t="inlineStr">
        <is>
          <t>Balance at beginning of period</t>
        </is>
      </c>
      <c r="B49" s="6" t="n">
        <v>761571000</v>
      </c>
      <c r="C49" s="6" t="n">
        <v>0</v>
      </c>
      <c r="D49" s="4" t="inlineStr">
        <is>
          <t xml:space="preserve"> </t>
        </is>
      </c>
    </row>
    <row r="50">
      <c r="A50" s="4" t="inlineStr">
        <is>
          <t>Deductions</t>
        </is>
      </c>
      <c r="B50" s="4" t="inlineStr">
        <is>
          <t xml:space="preserve"> </t>
        </is>
      </c>
      <c r="C50" s="6" t="n">
        <v>0</v>
      </c>
      <c r="D50" s="4" t="inlineStr">
        <is>
          <t xml:space="preserve"> </t>
        </is>
      </c>
    </row>
    <row r="51">
      <c r="A51" s="4" t="inlineStr">
        <is>
          <t>Reporting Unit Allocation Adjustment</t>
        </is>
      </c>
      <c r="B51" s="4" t="inlineStr">
        <is>
          <t xml:space="preserve"> </t>
        </is>
      </c>
      <c r="C51" s="6" t="n">
        <v>761571000</v>
      </c>
      <c r="D51" s="4" t="inlineStr">
        <is>
          <t xml:space="preserve"> </t>
        </is>
      </c>
    </row>
    <row r="52">
      <c r="A52" s="4" t="inlineStr">
        <is>
          <t>Impairment</t>
        </is>
      </c>
      <c r="B52" s="6" t="n">
        <v>0</v>
      </c>
      <c r="C52" s="6" t="n">
        <v>0</v>
      </c>
      <c r="D52" s="4" t="inlineStr">
        <is>
          <t xml:space="preserve"> </t>
        </is>
      </c>
    </row>
    <row r="53">
      <c r="A53" s="4" t="inlineStr">
        <is>
          <t>Foreign Exchange Translation</t>
        </is>
      </c>
      <c r="B53" s="6" t="n">
        <v>0</v>
      </c>
      <c r="C53" s="6" t="n">
        <v>0</v>
      </c>
      <c r="D53" s="4" t="inlineStr">
        <is>
          <t xml:space="preserve"> </t>
        </is>
      </c>
    </row>
    <row r="54">
      <c r="A54" s="4" t="inlineStr">
        <is>
          <t>Balance at end of period</t>
        </is>
      </c>
      <c r="B54" s="6" t="n">
        <v>761571000</v>
      </c>
      <c r="C54" s="6" t="n">
        <v>761571000</v>
      </c>
      <c r="D54" s="6" t="n">
        <v>0</v>
      </c>
    </row>
    <row r="55">
      <c r="A55" s="4" t="inlineStr">
        <is>
          <t>Accumulated Impairment Loss</t>
        </is>
      </c>
      <c r="B55" s="6" t="n">
        <v>0</v>
      </c>
      <c r="C55" s="6" t="n">
        <v>0</v>
      </c>
      <c r="D55" s="4" t="inlineStr">
        <is>
          <t xml:space="preserve"> </t>
        </is>
      </c>
    </row>
    <row r="56">
      <c r="A56" s="4" t="inlineStr">
        <is>
          <t>Angi Inc. | Services</t>
        </is>
      </c>
      <c r="B56" s="4" t="inlineStr">
        <is>
          <t xml:space="preserve"> </t>
        </is>
      </c>
      <c r="C56" s="4" t="inlineStr">
        <is>
          <t xml:space="preserve"> </t>
        </is>
      </c>
      <c r="D56" s="4" t="inlineStr">
        <is>
          <t xml:space="preserve"> </t>
        </is>
      </c>
    </row>
    <row r="57">
      <c r="A57" s="3" t="inlineStr">
        <is>
          <t>Goodwill</t>
        </is>
      </c>
      <c r="B57" s="4" t="inlineStr">
        <is>
          <t xml:space="preserve"> </t>
        </is>
      </c>
      <c r="C57" s="4" t="inlineStr">
        <is>
          <t xml:space="preserve"> </t>
        </is>
      </c>
      <c r="D57" s="4" t="inlineStr">
        <is>
          <t xml:space="preserve"> </t>
        </is>
      </c>
    </row>
    <row r="58">
      <c r="A58" s="4" t="inlineStr">
        <is>
          <t>Balance at beginning of period</t>
        </is>
      </c>
      <c r="B58" s="6" t="n">
        <v>51095000</v>
      </c>
      <c r="C58" s="6" t="n">
        <v>0</v>
      </c>
      <c r="D58" s="4" t="inlineStr">
        <is>
          <t xml:space="preserve"> </t>
        </is>
      </c>
    </row>
    <row r="59">
      <c r="A59" s="4" t="inlineStr">
        <is>
          <t>Deductions</t>
        </is>
      </c>
      <c r="B59" s="4" t="inlineStr">
        <is>
          <t xml:space="preserve"> </t>
        </is>
      </c>
      <c r="C59" s="6" t="n">
        <v>0</v>
      </c>
      <c r="D59" s="4" t="inlineStr">
        <is>
          <t xml:space="preserve"> </t>
        </is>
      </c>
    </row>
    <row r="60">
      <c r="A60" s="4" t="inlineStr">
        <is>
          <t>Reporting Unit Allocation Adjustment</t>
        </is>
      </c>
      <c r="B60" s="4" t="inlineStr">
        <is>
          <t xml:space="preserve"> </t>
        </is>
      </c>
      <c r="C60" s="6" t="n">
        <v>51095000</v>
      </c>
      <c r="D60" s="4" t="inlineStr">
        <is>
          <t xml:space="preserve"> </t>
        </is>
      </c>
    </row>
    <row r="61">
      <c r="A61" s="4" t="inlineStr">
        <is>
          <t>Impairment</t>
        </is>
      </c>
      <c r="B61" s="6" t="n">
        <v>0</v>
      </c>
      <c r="C61" s="6" t="n">
        <v>0</v>
      </c>
      <c r="D61" s="4" t="inlineStr">
        <is>
          <t xml:space="preserve"> </t>
        </is>
      </c>
    </row>
    <row r="62">
      <c r="A62" s="4" t="inlineStr">
        <is>
          <t>Foreign Exchange Translation</t>
        </is>
      </c>
      <c r="B62" s="6" t="n">
        <v>0</v>
      </c>
      <c r="C62" s="6" t="n">
        <v>0</v>
      </c>
      <c r="D62" s="4" t="inlineStr">
        <is>
          <t xml:space="preserve"> </t>
        </is>
      </c>
    </row>
    <row r="63">
      <c r="A63" s="4" t="inlineStr">
        <is>
          <t>Balance at end of period</t>
        </is>
      </c>
      <c r="B63" s="6" t="n">
        <v>51095000</v>
      </c>
      <c r="C63" s="6" t="n">
        <v>51095000</v>
      </c>
      <c r="D63" s="6" t="n">
        <v>0</v>
      </c>
    </row>
    <row r="64">
      <c r="A64" s="4" t="inlineStr">
        <is>
          <t>Accumulated Impairment Loss</t>
        </is>
      </c>
      <c r="B64" s="6" t="n">
        <v>0</v>
      </c>
      <c r="C64" s="6" t="n">
        <v>0</v>
      </c>
      <c r="D64" s="4" t="inlineStr">
        <is>
          <t xml:space="preserve"> </t>
        </is>
      </c>
    </row>
    <row r="65">
      <c r="A65" s="4" t="inlineStr">
        <is>
          <t>Angi Inc. | International</t>
        </is>
      </c>
      <c r="B65" s="4" t="inlineStr">
        <is>
          <t xml:space="preserve"> </t>
        </is>
      </c>
      <c r="C65" s="4" t="inlineStr">
        <is>
          <t xml:space="preserve"> </t>
        </is>
      </c>
      <c r="D65" s="4" t="inlineStr">
        <is>
          <t xml:space="preserve"> </t>
        </is>
      </c>
    </row>
    <row r="66">
      <c r="A66" s="3" t="inlineStr">
        <is>
          <t>Goodwill</t>
        </is>
      </c>
      <c r="B66" s="4" t="inlineStr">
        <is>
          <t xml:space="preserve"> </t>
        </is>
      </c>
      <c r="C66" s="4" t="inlineStr">
        <is>
          <t xml:space="preserve"> </t>
        </is>
      </c>
      <c r="D66" s="4" t="inlineStr">
        <is>
          <t xml:space="preserve"> </t>
        </is>
      </c>
    </row>
    <row r="67">
      <c r="A67" s="4" t="inlineStr">
        <is>
          <t>Balance at beginning of period</t>
        </is>
      </c>
      <c r="B67" s="6" t="n">
        <v>70619000</v>
      </c>
      <c r="C67" s="6" t="n">
        <v>0</v>
      </c>
      <c r="D67" s="4" t="inlineStr">
        <is>
          <t xml:space="preserve"> </t>
        </is>
      </c>
    </row>
    <row r="68">
      <c r="A68" s="4" t="inlineStr">
        <is>
          <t>Deductions</t>
        </is>
      </c>
      <c r="B68" s="4" t="inlineStr">
        <is>
          <t xml:space="preserve"> </t>
        </is>
      </c>
      <c r="C68" s="6" t="n">
        <v>0</v>
      </c>
      <c r="D68" s="4" t="inlineStr">
        <is>
          <t xml:space="preserve"> </t>
        </is>
      </c>
    </row>
    <row r="69">
      <c r="A69" s="4" t="inlineStr">
        <is>
          <t>Reporting Unit Allocation Adjustment</t>
        </is>
      </c>
      <c r="B69" s="4" t="inlineStr">
        <is>
          <t xml:space="preserve"> </t>
        </is>
      </c>
      <c r="C69" s="6" t="n">
        <v>64798000</v>
      </c>
      <c r="D69" s="4" t="inlineStr">
        <is>
          <t xml:space="preserve"> </t>
        </is>
      </c>
    </row>
    <row r="70">
      <c r="A70" s="4" t="inlineStr">
        <is>
          <t>Impairment</t>
        </is>
      </c>
      <c r="B70" s="6" t="n">
        <v>0</v>
      </c>
      <c r="C70" s="6" t="n">
        <v>0</v>
      </c>
      <c r="D70" s="4" t="inlineStr">
        <is>
          <t xml:space="preserve"> </t>
        </is>
      </c>
    </row>
    <row r="71">
      <c r="A71" s="4" t="inlineStr">
        <is>
          <t>Foreign Exchange Translation</t>
        </is>
      </c>
      <c r="B71" s="6" t="n">
        <v>3098000</v>
      </c>
      <c r="C71" s="6" t="n">
        <v>5821000</v>
      </c>
      <c r="D71" s="4" t="inlineStr">
        <is>
          <t xml:space="preserve"> </t>
        </is>
      </c>
    </row>
    <row r="72">
      <c r="A72" s="4" t="inlineStr">
        <is>
          <t>Balance at end of period</t>
        </is>
      </c>
      <c r="B72" s="6" t="n">
        <v>73717000</v>
      </c>
      <c r="C72" s="6" t="n">
        <v>70619000</v>
      </c>
      <c r="D72" s="6" t="n">
        <v>0</v>
      </c>
    </row>
    <row r="73">
      <c r="A73" s="4" t="inlineStr">
        <is>
          <t>Accumulated Impairment Loss</t>
        </is>
      </c>
      <c r="B73" s="6" t="n">
        <v>0</v>
      </c>
      <c r="C73" s="6" t="n">
        <v>0</v>
      </c>
      <c r="D73" s="4" t="inlineStr">
        <is>
          <t xml:space="preserve"> </t>
        </is>
      </c>
    </row>
    <row r="74">
      <c r="A74" s="4" t="inlineStr">
        <is>
          <t>Emerging &amp; Other</t>
        </is>
      </c>
      <c r="B74" s="4" t="inlineStr">
        <is>
          <t xml:space="preserve"> </t>
        </is>
      </c>
      <c r="C74" s="4" t="inlineStr">
        <is>
          <t xml:space="preserve"> </t>
        </is>
      </c>
      <c r="D74" s="4" t="inlineStr">
        <is>
          <t xml:space="preserve"> </t>
        </is>
      </c>
    </row>
    <row r="75">
      <c r="A75" s="3" t="inlineStr">
        <is>
          <t>Goodwill</t>
        </is>
      </c>
      <c r="B75" s="4" t="inlineStr">
        <is>
          <t xml:space="preserve"> </t>
        </is>
      </c>
      <c r="C75" s="4" t="inlineStr">
        <is>
          <t xml:space="preserve"> </t>
        </is>
      </c>
      <c r="D75" s="4" t="inlineStr">
        <is>
          <t xml:space="preserve"> </t>
        </is>
      </c>
    </row>
    <row r="76">
      <c r="A76" s="4" t="inlineStr">
        <is>
          <t>Balance at beginning of period</t>
        </is>
      </c>
      <c r="B76" s="6" t="n">
        <v>649241000</v>
      </c>
      <c r="C76" s="6" t="n">
        <v>742392000</v>
      </c>
      <c r="D76" s="4" t="inlineStr">
        <is>
          <t xml:space="preserve"> </t>
        </is>
      </c>
    </row>
    <row r="77">
      <c r="A77" s="4" t="inlineStr">
        <is>
          <t>Deductions</t>
        </is>
      </c>
      <c r="B77" s="4" t="inlineStr">
        <is>
          <t xml:space="preserve"> </t>
        </is>
      </c>
      <c r="C77" s="6" t="n">
        <v>-6403000</v>
      </c>
      <c r="D77" s="4" t="inlineStr">
        <is>
          <t xml:space="preserve"> </t>
        </is>
      </c>
    </row>
    <row r="78">
      <c r="A78" s="4" t="inlineStr">
        <is>
          <t>Reporting Unit Allocation Adjustment</t>
        </is>
      </c>
      <c r="B78" s="4" t="inlineStr">
        <is>
          <t xml:space="preserve"> </t>
        </is>
      </c>
      <c r="C78" s="6" t="n">
        <v>26005000</v>
      </c>
      <c r="D78" s="4" t="inlineStr">
        <is>
          <t xml:space="preserve"> </t>
        </is>
      </c>
    </row>
    <row r="79">
      <c r="A79" s="4" t="inlineStr">
        <is>
          <t>Impairment</t>
        </is>
      </c>
      <c r="B79" s="6" t="n">
        <v>-9000000</v>
      </c>
      <c r="C79" s="6" t="n">
        <v>-112753000</v>
      </c>
      <c r="D79" s="4" t="inlineStr">
        <is>
          <t xml:space="preserve"> </t>
        </is>
      </c>
    </row>
    <row r="80">
      <c r="A80" s="4" t="inlineStr">
        <is>
          <t>Foreign Exchange Translation</t>
        </is>
      </c>
      <c r="B80" s="6" t="n">
        <v>0</v>
      </c>
      <c r="C80" s="6" t="n">
        <v>0</v>
      </c>
      <c r="D80" s="4" t="inlineStr">
        <is>
          <t xml:space="preserve"> </t>
        </is>
      </c>
    </row>
    <row r="81">
      <c r="A81" s="4" t="inlineStr">
        <is>
          <t>Balance at end of period</t>
        </is>
      </c>
      <c r="B81" s="6" t="n">
        <v>640241000</v>
      </c>
      <c r="C81" s="6" t="n">
        <v>649241000</v>
      </c>
      <c r="D81" s="6" t="n">
        <v>742392000</v>
      </c>
    </row>
    <row r="82">
      <c r="A82" s="4" t="inlineStr">
        <is>
          <t>Accumulated Impairment Loss</t>
        </is>
      </c>
      <c r="B82" s="6" t="n">
        <v>-95748000</v>
      </c>
      <c r="C82" s="6" t="n">
        <v>-112753000</v>
      </c>
      <c r="D82" s="4" t="inlineStr">
        <is>
          <t xml:space="preserve"> </t>
        </is>
      </c>
    </row>
    <row r="83">
      <c r="A83" s="4" t="inlineStr">
        <is>
          <t>Search</t>
        </is>
      </c>
      <c r="B83" s="4" t="inlineStr">
        <is>
          <t xml:space="preserve"> </t>
        </is>
      </c>
      <c r="C83" s="4" t="inlineStr">
        <is>
          <t xml:space="preserve"> </t>
        </is>
      </c>
      <c r="D83" s="4" t="inlineStr">
        <is>
          <t xml:space="preserve"> </t>
        </is>
      </c>
    </row>
    <row r="84">
      <c r="A84" s="3" t="inlineStr">
        <is>
          <t>Goodwill</t>
        </is>
      </c>
      <c r="B84" s="4" t="inlineStr">
        <is>
          <t xml:space="preserve"> </t>
        </is>
      </c>
      <c r="C84" s="4" t="inlineStr">
        <is>
          <t xml:space="preserve"> </t>
        </is>
      </c>
      <c r="D84" s="4" t="inlineStr">
        <is>
          <t xml:space="preserve"> </t>
        </is>
      </c>
    </row>
    <row r="85">
      <c r="A85" s="4" t="inlineStr">
        <is>
          <t>Balance at beginning of period</t>
        </is>
      </c>
      <c r="B85" s="6" t="n">
        <v>0</v>
      </c>
      <c r="C85" s="6" t="n">
        <v>0</v>
      </c>
      <c r="D85" s="4" t="inlineStr">
        <is>
          <t xml:space="preserve"> </t>
        </is>
      </c>
    </row>
    <row r="86">
      <c r="A86" s="4" t="inlineStr">
        <is>
          <t>Deductions</t>
        </is>
      </c>
      <c r="B86" s="4" t="inlineStr">
        <is>
          <t xml:space="preserve"> </t>
        </is>
      </c>
      <c r="C86" s="6" t="n">
        <v>0</v>
      </c>
      <c r="D86" s="4" t="inlineStr">
        <is>
          <t xml:space="preserve"> </t>
        </is>
      </c>
    </row>
    <row r="87">
      <c r="A87" s="4" t="inlineStr">
        <is>
          <t>Reporting Unit Allocation Adjustment</t>
        </is>
      </c>
      <c r="B87" s="4" t="inlineStr">
        <is>
          <t xml:space="preserve"> </t>
        </is>
      </c>
      <c r="C87" s="6" t="n">
        <v>0</v>
      </c>
      <c r="D87" s="4" t="inlineStr">
        <is>
          <t xml:space="preserve"> </t>
        </is>
      </c>
    </row>
    <row r="88">
      <c r="A88" s="4" t="inlineStr">
        <is>
          <t>Impairment</t>
        </is>
      </c>
      <c r="B88" s="6" t="n">
        <v>0</v>
      </c>
      <c r="C88" s="6" t="n">
        <v>0</v>
      </c>
      <c r="D88" s="4" t="inlineStr">
        <is>
          <t xml:space="preserve"> </t>
        </is>
      </c>
    </row>
    <row r="89">
      <c r="A89" s="4" t="inlineStr">
        <is>
          <t>Foreign Exchange Translation</t>
        </is>
      </c>
      <c r="B89" s="6" t="n">
        <v>0</v>
      </c>
      <c r="C89" s="6" t="n">
        <v>0</v>
      </c>
      <c r="D89" s="4" t="inlineStr">
        <is>
          <t xml:space="preserve"> </t>
        </is>
      </c>
    </row>
    <row r="90">
      <c r="A90" s="4" t="inlineStr">
        <is>
          <t>Balance at end of period</t>
        </is>
      </c>
      <c r="B90" s="6" t="n">
        <v>0</v>
      </c>
      <c r="C90" s="6" t="n">
        <v>0</v>
      </c>
      <c r="D90" s="5" t="n">
        <v>0</v>
      </c>
    </row>
    <row r="91">
      <c r="A91" s="4" t="inlineStr">
        <is>
          <t>Accumulated Impairment Loss</t>
        </is>
      </c>
      <c r="B91" s="5" t="n">
        <v>-981308000</v>
      </c>
      <c r="C91" s="5" t="n">
        <v>-981308000</v>
      </c>
      <c r="D9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3" customWidth="1" min="1" max="1"/>
    <col width="30"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GOODWILL AND INTANGIBLE ASSETS - Narrative (Details)</t>
        </is>
      </c>
      <c r="B1" s="2" t="inlineStr">
        <is>
          <t>3 Months Ended</t>
        </is>
      </c>
      <c r="F1" s="2" t="inlineStr">
        <is>
          <t>12 Months Ended</t>
        </is>
      </c>
    </row>
    <row r="2">
      <c r="B2" s="2" t="inlineStr">
        <is>
          <t>Dec. 31, 2023 USD ($) segment</t>
        </is>
      </c>
      <c r="C2" s="2" t="inlineStr">
        <is>
          <t>Sep. 30, 2023 USD ($)</t>
        </is>
      </c>
      <c r="D2" s="2" t="inlineStr">
        <is>
          <t>Dec. 31, 2022 USD ($) segment</t>
        </is>
      </c>
      <c r="E2" s="2" t="inlineStr">
        <is>
          <t>Jun. 30, 2022 USD ($)</t>
        </is>
      </c>
      <c r="F2" s="2" t="inlineStr">
        <is>
          <t>Dec. 31, 2023 USD ($) segment</t>
        </is>
      </c>
      <c r="G2" s="2" t="inlineStr">
        <is>
          <t>Dec. 31, 2022 USD ($)</t>
        </is>
      </c>
      <c r="H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5" t="n">
        <v>9000000</v>
      </c>
      <c r="G4" s="5" t="n">
        <v>112753000</v>
      </c>
      <c r="H4" s="5" t="n">
        <v>0</v>
      </c>
    </row>
    <row r="5">
      <c r="A5" s="4" t="inlineStr">
        <is>
          <t>Goodwill</t>
        </is>
      </c>
      <c r="B5" s="5" t="n">
        <v>3024266000</v>
      </c>
      <c r="C5" s="4" t="inlineStr">
        <is>
          <t xml:space="preserve"> </t>
        </is>
      </c>
      <c r="D5" s="5" t="n">
        <v>3030168000</v>
      </c>
      <c r="E5" s="4" t="inlineStr">
        <is>
          <t xml:space="preserve"> </t>
        </is>
      </c>
      <c r="F5" s="6" t="n">
        <v>3024266000</v>
      </c>
      <c r="G5" s="6" t="n">
        <v>3030168000</v>
      </c>
      <c r="H5" s="6" t="n">
        <v>3226610000</v>
      </c>
    </row>
    <row r="6">
      <c r="A6" s="4" t="inlineStr">
        <is>
          <t>Amortization of intangibles</t>
        </is>
      </c>
      <c r="B6" s="4" t="inlineStr">
        <is>
          <t xml:space="preserve"> </t>
        </is>
      </c>
      <c r="C6" s="4" t="inlineStr">
        <is>
          <t xml:space="preserve"> </t>
        </is>
      </c>
      <c r="D6" s="4" t="inlineStr">
        <is>
          <t xml:space="preserve"> </t>
        </is>
      </c>
      <c r="E6" s="4" t="inlineStr">
        <is>
          <t xml:space="preserve"> </t>
        </is>
      </c>
      <c r="F6" s="6" t="n">
        <v>295970000</v>
      </c>
      <c r="G6" s="6" t="n">
        <v>307718000</v>
      </c>
      <c r="H6" s="6" t="n">
        <v>74839000</v>
      </c>
    </row>
    <row r="7">
      <c r="A7" s="4" t="inlineStr">
        <is>
          <t>Angi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erating segments | segment</t>
        </is>
      </c>
      <c r="B9" s="6" t="n">
        <v>3</v>
      </c>
      <c r="C9" s="4" t="inlineStr">
        <is>
          <t xml:space="preserve"> </t>
        </is>
      </c>
      <c r="D9" s="6" t="n">
        <v>4</v>
      </c>
      <c r="E9" s="4" t="inlineStr">
        <is>
          <t xml:space="preserve"> </t>
        </is>
      </c>
      <c r="F9" s="4" t="inlineStr">
        <is>
          <t xml:space="preserve"> </t>
        </is>
      </c>
      <c r="G9" s="4" t="inlineStr">
        <is>
          <t xml:space="preserve"> </t>
        </is>
      </c>
      <c r="H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row>
    <row r="11">
      <c r="A11" s="4" t="inlineStr">
        <is>
          <t>Goodwill</t>
        </is>
      </c>
      <c r="B11" s="5" t="n">
        <v>886383000</v>
      </c>
      <c r="C11" s="4" t="inlineStr">
        <is>
          <t xml:space="preserve"> </t>
        </is>
      </c>
      <c r="D11" s="5" t="n">
        <v>883285000</v>
      </c>
      <c r="E11" s="4" t="inlineStr">
        <is>
          <t xml:space="preserve"> </t>
        </is>
      </c>
      <c r="F11" s="6" t="n">
        <v>886383000</v>
      </c>
      <c r="G11" s="6" t="n">
        <v>883285000</v>
      </c>
      <c r="H11" s="6" t="n">
        <v>916375000</v>
      </c>
    </row>
    <row r="12">
      <c r="A12" s="4" t="inlineStr">
        <is>
          <t>Angi Inc. | Ads and Le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row>
    <row r="15">
      <c r="A15" s="4" t="inlineStr">
        <is>
          <t>Goodwill</t>
        </is>
      </c>
      <c r="B15" s="6" t="n">
        <v>761571000</v>
      </c>
      <c r="C15" s="4" t="inlineStr">
        <is>
          <t xml:space="preserve"> </t>
        </is>
      </c>
      <c r="D15" s="6" t="n">
        <v>761571000</v>
      </c>
      <c r="E15" s="4" t="inlineStr">
        <is>
          <t xml:space="preserve"> </t>
        </is>
      </c>
      <c r="F15" s="6" t="n">
        <v>761571000</v>
      </c>
      <c r="G15" s="6" t="n">
        <v>761571000</v>
      </c>
      <c r="H15" s="6" t="n">
        <v>0</v>
      </c>
    </row>
    <row r="16">
      <c r="A16" s="4" t="inlineStr">
        <is>
          <t>Angi Inc. | Ads and Leads | Service professional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intangibles</t>
        </is>
      </c>
      <c r="B18" s="4" t="inlineStr">
        <is>
          <t xml:space="preserve"> </t>
        </is>
      </c>
      <c r="C18" s="4" t="inlineStr">
        <is>
          <t xml:space="preserve"> </t>
        </is>
      </c>
      <c r="D18" s="4" t="inlineStr">
        <is>
          <t xml:space="preserve"> </t>
        </is>
      </c>
      <c r="E18" s="4" t="inlineStr">
        <is>
          <t xml:space="preserve"> </t>
        </is>
      </c>
      <c r="F18" s="6" t="n">
        <v>90500000</v>
      </c>
      <c r="G18" s="4" t="inlineStr">
        <is>
          <t xml:space="preserve"> </t>
        </is>
      </c>
      <c r="H18" s="4" t="inlineStr">
        <is>
          <t xml:space="preserve"> </t>
        </is>
      </c>
    </row>
    <row r="19">
      <c r="A19" s="4" t="inlineStr">
        <is>
          <t>Emerging &amp;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6" t="n">
        <v>9000000</v>
      </c>
      <c r="G21" s="6" t="n">
        <v>112753000</v>
      </c>
      <c r="H21" s="4" t="inlineStr">
        <is>
          <t xml:space="preserve"> </t>
        </is>
      </c>
    </row>
    <row r="22">
      <c r="A22" s="4" t="inlineStr">
        <is>
          <t>Goodwill</t>
        </is>
      </c>
      <c r="B22" s="6" t="n">
        <v>640241000</v>
      </c>
      <c r="C22" s="4" t="inlineStr">
        <is>
          <t xml:space="preserve"> </t>
        </is>
      </c>
      <c r="D22" s="6" t="n">
        <v>649241000</v>
      </c>
      <c r="E22" s="4" t="inlineStr">
        <is>
          <t xml:space="preserve"> </t>
        </is>
      </c>
      <c r="F22" s="6" t="n">
        <v>640241000</v>
      </c>
      <c r="G22" s="6" t="n">
        <v>649241000</v>
      </c>
      <c r="H22" s="6" t="n">
        <v>742392000</v>
      </c>
    </row>
    <row r="23">
      <c r="A23" s="4" t="inlineStr">
        <is>
          <t>Emerging &amp; Other | Mosaic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impairment</t>
        </is>
      </c>
      <c r="B25" s="4" t="inlineStr">
        <is>
          <t xml:space="preserve"> </t>
        </is>
      </c>
      <c r="C25" s="5" t="n">
        <v>9000000</v>
      </c>
      <c r="D25" s="4" t="inlineStr">
        <is>
          <t xml:space="preserve"> </t>
        </is>
      </c>
      <c r="E25" s="5" t="n">
        <v>86700000</v>
      </c>
      <c r="F25" s="4" t="inlineStr">
        <is>
          <t xml:space="preserve"> </t>
        </is>
      </c>
      <c r="G25" s="6" t="n">
        <v>86700000</v>
      </c>
      <c r="H25" s="4" t="inlineStr">
        <is>
          <t xml:space="preserve"> </t>
        </is>
      </c>
    </row>
    <row r="26">
      <c r="A26" s="4" t="inlineStr">
        <is>
          <t>Emerging &amp; Other | Roof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impairment</t>
        </is>
      </c>
      <c r="B28" s="4" t="inlineStr">
        <is>
          <t xml:space="preserve"> </t>
        </is>
      </c>
      <c r="C28" s="4" t="inlineStr">
        <is>
          <t xml:space="preserve"> </t>
        </is>
      </c>
      <c r="D28" s="4" t="inlineStr">
        <is>
          <t xml:space="preserve"> </t>
        </is>
      </c>
      <c r="E28" s="4" t="inlineStr">
        <is>
          <t xml:space="preserve"> </t>
        </is>
      </c>
      <c r="F28" s="4" t="inlineStr">
        <is>
          <t xml:space="preserve"> </t>
        </is>
      </c>
      <c r="G28" s="6" t="n">
        <v>26000000</v>
      </c>
      <c r="H28" s="4" t="inlineStr">
        <is>
          <t xml:space="preserve"> </t>
        </is>
      </c>
    </row>
    <row r="29">
      <c r="A29" s="4" t="inlineStr">
        <is>
          <t>Sear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impairment</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row>
    <row r="32">
      <c r="A32" s="4" t="inlineStr">
        <is>
          <t>Goodwill</t>
        </is>
      </c>
      <c r="B32" s="6" t="n">
        <v>0</v>
      </c>
      <c r="C32" s="4" t="inlineStr">
        <is>
          <t xml:space="preserve"> </t>
        </is>
      </c>
      <c r="D32" s="6" t="n">
        <v>0</v>
      </c>
      <c r="E32" s="4" t="inlineStr">
        <is>
          <t xml:space="preserve"> </t>
        </is>
      </c>
      <c r="F32" s="5" t="n">
        <v>0</v>
      </c>
      <c r="G32" s="6" t="n">
        <v>0</v>
      </c>
      <c r="H32" s="6" t="n">
        <v>0</v>
      </c>
    </row>
    <row r="33">
      <c r="A33" s="4" t="inlineStr">
        <is>
          <t>Dotdash Meredi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operating segments | segment</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row>
    <row r="36">
      <c r="A36" s="4" t="inlineStr">
        <is>
          <t>Goodwill impairment</t>
        </is>
      </c>
      <c r="B36" s="4" t="inlineStr">
        <is>
          <t xml:space="preserve"> </t>
        </is>
      </c>
      <c r="C36" s="4" t="inlineStr">
        <is>
          <t xml:space="preserve"> </t>
        </is>
      </c>
      <c r="D36" s="4" t="inlineStr">
        <is>
          <t xml:space="preserve"> </t>
        </is>
      </c>
      <c r="E36" s="4" t="inlineStr">
        <is>
          <t xml:space="preserve"> </t>
        </is>
      </c>
      <c r="F36" s="5" t="n">
        <v>0</v>
      </c>
      <c r="G36" s="6" t="n">
        <v>0</v>
      </c>
      <c r="H36" s="4" t="inlineStr">
        <is>
          <t xml:space="preserve"> </t>
        </is>
      </c>
    </row>
    <row r="37">
      <c r="A37" s="4" t="inlineStr">
        <is>
          <t>Goodwill</t>
        </is>
      </c>
      <c r="B37" s="5" t="n">
        <v>1497642000</v>
      </c>
      <c r="C37" s="4" t="inlineStr">
        <is>
          <t xml:space="preserve"> </t>
        </is>
      </c>
      <c r="D37" s="5" t="n">
        <v>1497642000</v>
      </c>
      <c r="E37" s="4" t="inlineStr">
        <is>
          <t xml:space="preserve"> </t>
        </is>
      </c>
      <c r="F37" s="6" t="n">
        <v>1497642000</v>
      </c>
      <c r="G37" s="5" t="n">
        <v>1497642000</v>
      </c>
      <c r="H37" s="5" t="n">
        <v>1567843000</v>
      </c>
    </row>
    <row r="38">
      <c r="A38" s="4" t="inlineStr">
        <is>
          <t>Dotdash Meredith | Subscrib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of intangibles</t>
        </is>
      </c>
      <c r="B40" s="4" t="inlineStr">
        <is>
          <t xml:space="preserve"> </t>
        </is>
      </c>
      <c r="C40" s="4" t="inlineStr">
        <is>
          <t xml:space="preserve"> </t>
        </is>
      </c>
      <c r="D40" s="4" t="inlineStr">
        <is>
          <t xml:space="preserve"> </t>
        </is>
      </c>
      <c r="E40" s="4" t="inlineStr">
        <is>
          <t xml:space="preserve"> </t>
        </is>
      </c>
      <c r="F40" s="5" t="n">
        <v>61200000</v>
      </c>
      <c r="G40" s="4" t="inlineStr">
        <is>
          <t xml:space="preserve"> </t>
        </is>
      </c>
      <c r="H40" s="4" t="inlineStr">
        <is>
          <t xml:space="preserve"> </t>
        </is>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with Definite Lives (Details) - USD ($) $ in Thousands</t>
        </is>
      </c>
      <c r="B1" s="2" t="inlineStr">
        <is>
          <t>Dec. 31, 2023</t>
        </is>
      </c>
      <c r="C1" s="2" t="inlineStr">
        <is>
          <t>Dec. 31, 2022</t>
        </is>
      </c>
    </row>
    <row r="2">
      <c r="A2" s="3" t="inlineStr">
        <is>
          <t>Intangible assets with definite lives</t>
        </is>
      </c>
      <c r="B2" s="4" t="inlineStr">
        <is>
          <t xml:space="preserve"> </t>
        </is>
      </c>
      <c r="C2" s="4" t="inlineStr">
        <is>
          <t xml:space="preserve"> </t>
        </is>
      </c>
    </row>
    <row r="3">
      <c r="A3" s="4" t="inlineStr">
        <is>
          <t>Gross Carrying Amount</t>
        </is>
      </c>
      <c r="B3" s="5" t="n">
        <v>967122</v>
      </c>
      <c r="C3" s="5" t="n">
        <v>1121007</v>
      </c>
    </row>
    <row r="4">
      <c r="A4" s="4" t="inlineStr">
        <is>
          <t>Accumulated Amortization</t>
        </is>
      </c>
      <c r="B4" s="6" t="n">
        <v>-636645</v>
      </c>
      <c r="C4" s="6" t="n">
        <v>-582063</v>
      </c>
    </row>
    <row r="5">
      <c r="A5" s="4" t="inlineStr">
        <is>
          <t>Total</t>
        </is>
      </c>
      <c r="B5" s="5" t="n">
        <v>330477</v>
      </c>
      <c r="C5" s="5" t="n">
        <v>538944</v>
      </c>
    </row>
    <row r="6">
      <c r="A6" s="4" t="inlineStr">
        <is>
          <t>Weighted-Average Useful Life</t>
        </is>
      </c>
      <c r="B6" s="4" t="inlineStr">
        <is>
          <t>5 years 1 month 6 days</t>
        </is>
      </c>
      <c r="C6" s="4" t="inlineStr">
        <is>
          <t>4 years 8 months 12 days</t>
        </is>
      </c>
    </row>
    <row r="7">
      <c r="A7" s="4" t="inlineStr">
        <is>
          <t>Advertiser relationships</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Gross Carrying Amount</t>
        </is>
      </c>
      <c r="B9" s="5" t="n">
        <v>297000</v>
      </c>
      <c r="C9" s="5" t="n">
        <v>297000</v>
      </c>
    </row>
    <row r="10">
      <c r="A10" s="4" t="inlineStr">
        <is>
          <t>Accumulated Amortization</t>
        </is>
      </c>
      <c r="B10" s="6" t="n">
        <v>-154819</v>
      </c>
      <c r="C10" s="6" t="n">
        <v>-87199</v>
      </c>
    </row>
    <row r="11">
      <c r="A11" s="4" t="inlineStr">
        <is>
          <t>Total</t>
        </is>
      </c>
      <c r="B11" s="5" t="n">
        <v>142181</v>
      </c>
      <c r="C11" s="5" t="n">
        <v>209801</v>
      </c>
    </row>
    <row r="12">
      <c r="A12" s="4" t="inlineStr">
        <is>
          <t>Weighted-Average Useful Life</t>
        </is>
      </c>
      <c r="B12" s="4" t="inlineStr">
        <is>
          <t>5 years</t>
        </is>
      </c>
      <c r="C12" s="4" t="inlineStr">
        <is>
          <t>5 years</t>
        </is>
      </c>
    </row>
    <row r="13">
      <c r="A13" s="4" t="inlineStr">
        <is>
          <t>Technology</t>
        </is>
      </c>
      <c r="B13" s="4" t="inlineStr">
        <is>
          <t xml:space="preserve"> </t>
        </is>
      </c>
      <c r="C13" s="4" t="inlineStr">
        <is>
          <t xml:space="preserve"> </t>
        </is>
      </c>
    </row>
    <row r="14">
      <c r="A14" s="3" t="inlineStr">
        <is>
          <t>Intangible assets with definite lives</t>
        </is>
      </c>
      <c r="B14" s="4" t="inlineStr">
        <is>
          <t xml:space="preserve"> </t>
        </is>
      </c>
      <c r="C14" s="4" t="inlineStr">
        <is>
          <t xml:space="preserve"> </t>
        </is>
      </c>
    </row>
    <row r="15">
      <c r="A15" s="4" t="inlineStr">
        <is>
          <t>Gross Carrying Amount</t>
        </is>
      </c>
      <c r="B15" s="5" t="n">
        <v>198344</v>
      </c>
      <c r="C15" s="5" t="n">
        <v>198224</v>
      </c>
    </row>
    <row r="16">
      <c r="A16" s="4" t="inlineStr">
        <is>
          <t>Accumulated Amortization</t>
        </is>
      </c>
      <c r="B16" s="6" t="n">
        <v>-196816</v>
      </c>
      <c r="C16" s="6" t="n">
        <v>-171660</v>
      </c>
    </row>
    <row r="17">
      <c r="A17" s="4" t="inlineStr">
        <is>
          <t>Total</t>
        </is>
      </c>
      <c r="B17" s="5" t="n">
        <v>1528</v>
      </c>
      <c r="C17" s="5" t="n">
        <v>26564</v>
      </c>
    </row>
    <row r="18">
      <c r="A18" s="4" t="inlineStr">
        <is>
          <t>Weighted-Average Useful Life</t>
        </is>
      </c>
      <c r="B18" s="4" t="inlineStr">
        <is>
          <t>3 years 6 months</t>
        </is>
      </c>
      <c r="C18" s="4" t="inlineStr">
        <is>
          <t>3 years 6 months</t>
        </is>
      </c>
    </row>
    <row r="19">
      <c r="A19" s="4" t="inlineStr">
        <is>
          <t>Licensee relationships</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Gross Carrying Amount</t>
        </is>
      </c>
      <c r="B21" s="5" t="n">
        <v>171000</v>
      </c>
      <c r="C21" s="5" t="n">
        <v>171000</v>
      </c>
    </row>
    <row r="22">
      <c r="A22" s="4" t="inlineStr">
        <is>
          <t>Accumulated Amortization</t>
        </is>
      </c>
      <c r="B22" s="6" t="n">
        <v>-85496</v>
      </c>
      <c r="C22" s="6" t="n">
        <v>-45152</v>
      </c>
    </row>
    <row r="23">
      <c r="A23" s="4" t="inlineStr">
        <is>
          <t>Total</t>
        </is>
      </c>
      <c r="B23" s="5" t="n">
        <v>85504</v>
      </c>
      <c r="C23" s="5" t="n">
        <v>125848</v>
      </c>
    </row>
    <row r="24">
      <c r="A24" s="4" t="inlineStr">
        <is>
          <t>Weighted-Average Useful Life</t>
        </is>
      </c>
      <c r="B24" s="4" t="inlineStr">
        <is>
          <t>4 years 10 months 24 days</t>
        </is>
      </c>
      <c r="C24" s="4" t="inlineStr">
        <is>
          <t>4 years 10 months 24 days</t>
        </is>
      </c>
    </row>
    <row r="25">
      <c r="A25" s="4" t="inlineStr">
        <is>
          <t>Trade names</t>
        </is>
      </c>
      <c r="B25" s="4" t="inlineStr">
        <is>
          <t xml:space="preserve"> </t>
        </is>
      </c>
      <c r="C25" s="4" t="inlineStr">
        <is>
          <t xml:space="preserve"> </t>
        </is>
      </c>
    </row>
    <row r="26">
      <c r="A26" s="3" t="inlineStr">
        <is>
          <t>Intangible assets with definite lives</t>
        </is>
      </c>
      <c r="B26" s="4" t="inlineStr">
        <is>
          <t xml:space="preserve"> </t>
        </is>
      </c>
      <c r="C26" s="4" t="inlineStr">
        <is>
          <t xml:space="preserve"> </t>
        </is>
      </c>
    </row>
    <row r="27">
      <c r="A27" s="4" t="inlineStr">
        <is>
          <t>Gross Carrying Amount</t>
        </is>
      </c>
      <c r="B27" s="5" t="n">
        <v>120759</v>
      </c>
      <c r="C27" s="5" t="n">
        <v>120711</v>
      </c>
    </row>
    <row r="28">
      <c r="A28" s="4" t="inlineStr">
        <is>
          <t>Accumulated Amortization</t>
        </is>
      </c>
      <c r="B28" s="6" t="n">
        <v>-55541</v>
      </c>
      <c r="C28" s="6" t="n">
        <v>-37677</v>
      </c>
    </row>
    <row r="29">
      <c r="A29" s="4" t="inlineStr">
        <is>
          <t>Total</t>
        </is>
      </c>
      <c r="B29" s="5" t="n">
        <v>65218</v>
      </c>
      <c r="C29" s="5" t="n">
        <v>83034</v>
      </c>
    </row>
    <row r="30">
      <c r="A30" s="4" t="inlineStr">
        <is>
          <t>Weighted-Average Useful Life</t>
        </is>
      </c>
      <c r="B30" s="4" t="inlineStr">
        <is>
          <t>9 years 2 months 12 days</t>
        </is>
      </c>
      <c r="C30" s="4" t="inlineStr">
        <is>
          <t>9 years 2 months 12 days</t>
        </is>
      </c>
    </row>
    <row r="31">
      <c r="A31" s="4" t="inlineStr">
        <is>
          <t>Content</t>
        </is>
      </c>
      <c r="B31" s="4" t="inlineStr">
        <is>
          <t xml:space="preserve"> </t>
        </is>
      </c>
      <c r="C31" s="4" t="inlineStr">
        <is>
          <t xml:space="preserve"> </t>
        </is>
      </c>
    </row>
    <row r="32">
      <c r="A32" s="3" t="inlineStr">
        <is>
          <t>Intangible assets with definite lives</t>
        </is>
      </c>
      <c r="B32" s="4" t="inlineStr">
        <is>
          <t xml:space="preserve"> </t>
        </is>
      </c>
      <c r="C32" s="4" t="inlineStr">
        <is>
          <t xml:space="preserve"> </t>
        </is>
      </c>
    </row>
    <row r="33">
      <c r="A33" s="4" t="inlineStr">
        <is>
          <t>Gross Carrying Amount</t>
        </is>
      </c>
      <c r="B33" s="5" t="n">
        <v>104939</v>
      </c>
      <c r="C33" s="5" t="n">
        <v>106639</v>
      </c>
    </row>
    <row r="34">
      <c r="A34" s="4" t="inlineStr">
        <is>
          <t>Accumulated Amortization</t>
        </is>
      </c>
      <c r="B34" s="6" t="n">
        <v>-88845</v>
      </c>
      <c r="C34" s="6" t="n">
        <v>-61407</v>
      </c>
    </row>
    <row r="35">
      <c r="A35" s="4" t="inlineStr">
        <is>
          <t>Total</t>
        </is>
      </c>
      <c r="B35" s="5" t="n">
        <v>16094</v>
      </c>
      <c r="C35" s="5" t="n">
        <v>45232</v>
      </c>
    </row>
    <row r="36">
      <c r="A36" s="4" t="inlineStr">
        <is>
          <t>Weighted-Average Useful Life</t>
        </is>
      </c>
      <c r="B36" s="4" t="inlineStr">
        <is>
          <t>2 years 10 months 24 days</t>
        </is>
      </c>
      <c r="C36" s="4" t="inlineStr">
        <is>
          <t>2 years 10 months 24 days</t>
        </is>
      </c>
    </row>
    <row r="37">
      <c r="A37" s="4" t="inlineStr">
        <is>
          <t>Customer lists and user base</t>
        </is>
      </c>
      <c r="B37" s="4" t="inlineStr">
        <is>
          <t xml:space="preserve"> </t>
        </is>
      </c>
      <c r="C37" s="4" t="inlineStr">
        <is>
          <t xml:space="preserve"> </t>
        </is>
      </c>
    </row>
    <row r="38">
      <c r="A38" s="3" t="inlineStr">
        <is>
          <t>Intangible assets with definite lives</t>
        </is>
      </c>
      <c r="B38" s="4" t="inlineStr">
        <is>
          <t xml:space="preserve"> </t>
        </is>
      </c>
      <c r="C38" s="4" t="inlineStr">
        <is>
          <t xml:space="preserve"> </t>
        </is>
      </c>
    </row>
    <row r="39">
      <c r="A39" s="4" t="inlineStr">
        <is>
          <t>Gross Carrying Amount</t>
        </is>
      </c>
      <c r="B39" s="5" t="n">
        <v>68661</v>
      </c>
      <c r="C39" s="5" t="n">
        <v>68575</v>
      </c>
    </row>
    <row r="40">
      <c r="A40" s="4" t="inlineStr">
        <is>
          <t>Accumulated Amortization</t>
        </is>
      </c>
      <c r="B40" s="6" t="n">
        <v>-48721</v>
      </c>
      <c r="C40" s="6" t="n">
        <v>-41868</v>
      </c>
    </row>
    <row r="41">
      <c r="A41" s="4" t="inlineStr">
        <is>
          <t>Total</t>
        </is>
      </c>
      <c r="B41" s="5" t="n">
        <v>19940</v>
      </c>
      <c r="C41" s="5" t="n">
        <v>26707</v>
      </c>
    </row>
    <row r="42">
      <c r="A42" s="4" t="inlineStr">
        <is>
          <t>Weighted-Average Useful Life</t>
        </is>
      </c>
      <c r="B42" s="4" t="inlineStr">
        <is>
          <t>6 years 4 months 24 days</t>
        </is>
      </c>
      <c r="C42" s="4" t="inlineStr">
        <is>
          <t>6 years 4 months 24 days</t>
        </is>
      </c>
    </row>
    <row r="43">
      <c r="A43" s="4" t="inlineStr">
        <is>
          <t>Service professional relationships</t>
        </is>
      </c>
      <c r="B43" s="4" t="inlineStr">
        <is>
          <t xml:space="preserve"> </t>
        </is>
      </c>
      <c r="C43" s="4" t="inlineStr">
        <is>
          <t xml:space="preserve"> </t>
        </is>
      </c>
    </row>
    <row r="44">
      <c r="A44" s="3" t="inlineStr">
        <is>
          <t>Intangible assets with definite lives</t>
        </is>
      </c>
      <c r="B44" s="4" t="inlineStr">
        <is>
          <t xml:space="preserve"> </t>
        </is>
      </c>
      <c r="C44" s="4" t="inlineStr">
        <is>
          <t xml:space="preserve"> </t>
        </is>
      </c>
    </row>
    <row r="45">
      <c r="A45" s="4" t="inlineStr">
        <is>
          <t>Gross Carrying Amount</t>
        </is>
      </c>
      <c r="B45" s="5" t="n">
        <v>6419</v>
      </c>
      <c r="C45" s="5" t="n">
        <v>97658</v>
      </c>
    </row>
    <row r="46">
      <c r="A46" s="4" t="inlineStr">
        <is>
          <t>Accumulated Amortization</t>
        </is>
      </c>
      <c r="B46" s="6" t="n">
        <v>-6407</v>
      </c>
      <c r="C46" s="6" t="n">
        <v>-97537</v>
      </c>
    </row>
    <row r="47">
      <c r="A47" s="4" t="inlineStr">
        <is>
          <t>Total</t>
        </is>
      </c>
      <c r="B47" s="5" t="n">
        <v>12</v>
      </c>
      <c r="C47" s="5" t="n">
        <v>121</v>
      </c>
    </row>
    <row r="48">
      <c r="A48" s="4" t="inlineStr">
        <is>
          <t>Weighted-Average Useful Life</t>
        </is>
      </c>
      <c r="B48" s="4" t="inlineStr">
        <is>
          <t>2 years 8 months 12 days</t>
        </is>
      </c>
      <c r="C48" s="4" t="inlineStr">
        <is>
          <t>3 years</t>
        </is>
      </c>
    </row>
    <row r="49">
      <c r="A49" s="4" t="inlineStr">
        <is>
          <t>Subscriber relationships</t>
        </is>
      </c>
      <c r="B49" s="4" t="inlineStr">
        <is>
          <t xml:space="preserve"> </t>
        </is>
      </c>
      <c r="C49" s="4" t="inlineStr">
        <is>
          <t xml:space="preserve"> </t>
        </is>
      </c>
    </row>
    <row r="50">
      <c r="A50" s="3" t="inlineStr">
        <is>
          <t>Intangible assets with definite lives</t>
        </is>
      </c>
      <c r="B50" s="4" t="inlineStr">
        <is>
          <t xml:space="preserve"> </t>
        </is>
      </c>
      <c r="C50" s="4" t="inlineStr">
        <is>
          <t xml:space="preserve"> </t>
        </is>
      </c>
    </row>
    <row r="51">
      <c r="A51" s="4" t="inlineStr">
        <is>
          <t>Gross Carrying Amount</t>
        </is>
      </c>
      <c r="B51" s="4" t="inlineStr">
        <is>
          <t xml:space="preserve"> </t>
        </is>
      </c>
      <c r="C51" s="5" t="n">
        <v>61200</v>
      </c>
    </row>
    <row r="52">
      <c r="A52" s="4" t="inlineStr">
        <is>
          <t>Accumulated Amortization</t>
        </is>
      </c>
      <c r="B52" s="4" t="inlineStr">
        <is>
          <t xml:space="preserve"> </t>
        </is>
      </c>
      <c r="C52" s="6" t="n">
        <v>-39563</v>
      </c>
    </row>
    <row r="53">
      <c r="A53" s="4" t="inlineStr">
        <is>
          <t>Total</t>
        </is>
      </c>
      <c r="B53" s="4" t="inlineStr">
        <is>
          <t xml:space="preserve"> </t>
        </is>
      </c>
      <c r="C53" s="5" t="n">
        <v>21637</v>
      </c>
    </row>
    <row r="54">
      <c r="A54" s="4" t="inlineStr">
        <is>
          <t>Weighted-Average Useful Life</t>
        </is>
      </c>
      <c r="B54" s="4" t="inlineStr">
        <is>
          <t xml:space="preserve"> </t>
        </is>
      </c>
      <c r="C54" s="4" t="inlineStr">
        <is>
          <t>1 year 10 months 24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33662</v>
      </c>
      <c r="C3" s="4" t="inlineStr">
        <is>
          <t xml:space="preserve"> </t>
        </is>
      </c>
    </row>
    <row r="4">
      <c r="A4" s="4" t="inlineStr">
        <is>
          <t>2025</t>
        </is>
      </c>
      <c r="B4" s="6" t="n">
        <v>84475</v>
      </c>
      <c r="C4" s="4" t="inlineStr">
        <is>
          <t xml:space="preserve"> </t>
        </is>
      </c>
    </row>
    <row r="5">
      <c r="A5" s="4" t="inlineStr">
        <is>
          <t>2026</t>
        </is>
      </c>
      <c r="B5" s="6" t="n">
        <v>69057</v>
      </c>
      <c r="C5" s="4" t="inlineStr">
        <is>
          <t xml:space="preserve"> </t>
        </is>
      </c>
    </row>
    <row r="6">
      <c r="A6" s="4" t="inlineStr">
        <is>
          <t>2027</t>
        </is>
      </c>
      <c r="B6" s="6" t="n">
        <v>15142</v>
      </c>
      <c r="C6" s="4" t="inlineStr">
        <is>
          <t xml:space="preserve"> </t>
        </is>
      </c>
    </row>
    <row r="7">
      <c r="A7" s="4" t="inlineStr">
        <is>
          <t>2028</t>
        </is>
      </c>
      <c r="B7" s="6" t="n">
        <v>5519</v>
      </c>
      <c r="C7" s="4" t="inlineStr">
        <is>
          <t xml:space="preserve"> </t>
        </is>
      </c>
    </row>
    <row r="8">
      <c r="A8" s="4" t="inlineStr">
        <is>
          <t>Thereafter</t>
        </is>
      </c>
      <c r="B8" s="6" t="n">
        <v>22622</v>
      </c>
      <c r="C8" s="4" t="inlineStr">
        <is>
          <t xml:space="preserve"> </t>
        </is>
      </c>
    </row>
    <row r="9">
      <c r="A9" s="4" t="inlineStr">
        <is>
          <t>Total</t>
        </is>
      </c>
      <c r="B9" s="5" t="n">
        <v>330477</v>
      </c>
      <c r="C9" s="5" t="n">
        <v>5389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OU Assets</t>
        </is>
      </c>
      <c r="B3" s="5" t="n">
        <v>299597</v>
      </c>
      <c r="C3" s="5" t="n">
        <v>428160</v>
      </c>
    </row>
    <row r="4">
      <c r="A4" s="3" t="inlineStr">
        <is>
          <t>Liabilities:</t>
        </is>
      </c>
      <c r="B4" s="4" t="inlineStr">
        <is>
          <t xml:space="preserve"> </t>
        </is>
      </c>
      <c r="C4" s="4" t="inlineStr">
        <is>
          <t xml:space="preserve"> </t>
        </is>
      </c>
    </row>
    <row r="5">
      <c r="A5" s="4" t="inlineStr">
        <is>
          <t>Current lease liabilities</t>
        </is>
      </c>
      <c r="B5" s="6" t="n">
        <v>68126</v>
      </c>
      <c r="C5" s="6" t="n">
        <v>67192</v>
      </c>
    </row>
    <row r="6">
      <c r="A6" s="4" t="inlineStr">
        <is>
          <t>Long-term lease liabilities</t>
        </is>
      </c>
      <c r="B6" s="6" t="n">
        <v>401118</v>
      </c>
      <c r="C6" s="6" t="n">
        <v>518851</v>
      </c>
    </row>
    <row r="7">
      <c r="A7" s="4" t="inlineStr">
        <is>
          <t>Total lease liabilities</t>
        </is>
      </c>
      <c r="B7" s="5" t="n">
        <v>469244</v>
      </c>
      <c r="C7" s="5" t="n">
        <v>586043</v>
      </c>
    </row>
    <row r="8">
      <c r="A8" s="4" t="inlineStr">
        <is>
          <t>Operating Lease, Right-of-Use Asset, Statement of Financial Position [Extensible List]</t>
        </is>
      </c>
      <c r="B8" s="4" t="inlineStr">
        <is>
          <t>Other non-current assets</t>
        </is>
      </c>
      <c r="C8" s="4" t="inlineStr">
        <is>
          <t>Other non-current assets</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3</t>
        </is>
      </c>
      <c r="C1" s="2" t="inlineStr">
        <is>
          <t>Dec. 31, 2022</t>
        </is>
      </c>
      <c r="D1" s="2" t="inlineStr">
        <is>
          <t>Dec. 31, 2021</t>
        </is>
      </c>
    </row>
    <row r="2">
      <c r="A2" s="4" t="inlineStr">
        <is>
          <t>Common Stock, $0.0001 par value</t>
        </is>
      </c>
      <c r="B2" s="4" t="inlineStr">
        <is>
          <t xml:space="preserve"> </t>
        </is>
      </c>
      <c r="C2" s="4" t="inlineStr">
        <is>
          <t xml:space="preserve"> </t>
        </is>
      </c>
      <c r="D2" s="4" t="inlineStr">
        <is>
          <t xml:space="preserve"> </t>
        </is>
      </c>
    </row>
    <row r="3">
      <c r="A3" s="4" t="inlineStr">
        <is>
          <t>Common stock, par value (USD per share)</t>
        </is>
      </c>
      <c r="B3" s="7" t="n">
        <v>0.0001</v>
      </c>
      <c r="C3" s="7" t="n">
        <v>0.0001</v>
      </c>
      <c r="D3" s="4" t="inlineStr">
        <is>
          <t xml:space="preserve"> </t>
        </is>
      </c>
    </row>
    <row r="4">
      <c r="A4" s="4" t="inlineStr">
        <is>
          <t>Class B Common Stock, $0.0001 par value</t>
        </is>
      </c>
      <c r="B4" s="4" t="inlineStr">
        <is>
          <t xml:space="preserve"> </t>
        </is>
      </c>
      <c r="C4" s="4" t="inlineStr">
        <is>
          <t xml:space="preserve"> </t>
        </is>
      </c>
      <c r="D4" s="4" t="inlineStr">
        <is>
          <t xml:space="preserve"> </t>
        </is>
      </c>
    </row>
    <row r="5">
      <c r="A5" s="4" t="inlineStr">
        <is>
          <t>Common stock, par value (USD per share)</t>
        </is>
      </c>
      <c r="B5" s="10" t="n">
        <v>0.0001</v>
      </c>
      <c r="C5" s="10" t="n">
        <v>0.0001</v>
      </c>
      <c r="D5" s="4" t="inlineStr">
        <is>
          <t xml:space="preserve"> </t>
        </is>
      </c>
    </row>
    <row r="6">
      <c r="A6" s="4" t="inlineStr">
        <is>
          <t>Common Stock | Common Stock, $0.0001 par value</t>
        </is>
      </c>
      <c r="B6" s="4" t="inlineStr">
        <is>
          <t xml:space="preserve"> </t>
        </is>
      </c>
      <c r="C6" s="4" t="inlineStr">
        <is>
          <t xml:space="preserve"> </t>
        </is>
      </c>
      <c r="D6" s="4" t="inlineStr">
        <is>
          <t xml:space="preserve"> </t>
        </is>
      </c>
    </row>
    <row r="7">
      <c r="A7" s="4" t="inlineStr">
        <is>
          <t>Common stock, par value (USD per share)</t>
        </is>
      </c>
      <c r="B7" s="10" t="n">
        <v>0.0001</v>
      </c>
      <c r="C7" s="4" t="inlineStr">
        <is>
          <t xml:space="preserve"> </t>
        </is>
      </c>
      <c r="D7" s="4" t="inlineStr">
        <is>
          <t xml:space="preserve"> </t>
        </is>
      </c>
    </row>
    <row r="8">
      <c r="A8" s="4" t="inlineStr">
        <is>
          <t>Common Stock | Class B Common Stock, $0.0001 par value</t>
        </is>
      </c>
      <c r="B8" s="4" t="inlineStr">
        <is>
          <t xml:space="preserve"> </t>
        </is>
      </c>
      <c r="C8" s="4" t="inlineStr">
        <is>
          <t xml:space="preserve"> </t>
        </is>
      </c>
      <c r="D8" s="4" t="inlineStr">
        <is>
          <t xml:space="preserve"> </t>
        </is>
      </c>
    </row>
    <row r="9">
      <c r="A9" s="4" t="inlineStr">
        <is>
          <t>Common stock, par value (USD per share)</t>
        </is>
      </c>
      <c r="B9" s="7" t="n">
        <v>0.0001</v>
      </c>
      <c r="C9" s="4" t="inlineStr">
        <is>
          <t xml:space="preserve"> </t>
        </is>
      </c>
      <c r="D9" s="4" t="inlineStr">
        <is>
          <t xml:space="preserve"> </t>
        </is>
      </c>
    </row>
    <row r="10">
      <c r="A10" s="4" t="inlineStr">
        <is>
          <t>Common Stock | Common Stock, $0.001 par value</t>
        </is>
      </c>
      <c r="B10" s="4" t="inlineStr">
        <is>
          <t xml:space="preserve"> </t>
        </is>
      </c>
      <c r="C10" s="4" t="inlineStr">
        <is>
          <t xml:space="preserve"> </t>
        </is>
      </c>
      <c r="D10" s="4" t="inlineStr">
        <is>
          <t xml:space="preserve"> </t>
        </is>
      </c>
    </row>
    <row r="11">
      <c r="A11" s="4" t="inlineStr">
        <is>
          <t>Common stock, par value (USD per share)</t>
        </is>
      </c>
      <c r="B11" s="4" t="inlineStr">
        <is>
          <t xml:space="preserve"> </t>
        </is>
      </c>
      <c r="C11" s="11" t="n">
        <v>0.001</v>
      </c>
      <c r="D11" s="12" t="n">
        <v>0.001</v>
      </c>
    </row>
    <row r="12">
      <c r="A12" s="4" t="inlineStr">
        <is>
          <t>Common Stock | Class B Common Stock, $0.001 par value</t>
        </is>
      </c>
      <c r="B12" s="4" t="inlineStr">
        <is>
          <t xml:space="preserve"> </t>
        </is>
      </c>
      <c r="C12" s="4" t="inlineStr">
        <is>
          <t xml:space="preserve"> </t>
        </is>
      </c>
      <c r="D12" s="4" t="inlineStr">
        <is>
          <t xml:space="preserve"> </t>
        </is>
      </c>
    </row>
    <row r="13">
      <c r="A13" s="4" t="inlineStr">
        <is>
          <t>Common stock, par value (USD per share)</t>
        </is>
      </c>
      <c r="B13" s="4" t="inlineStr">
        <is>
          <t xml:space="preserve"> </t>
        </is>
      </c>
      <c r="C13" s="12" t="n">
        <v>0.001</v>
      </c>
      <c r="D13" s="12"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LEASES - Lease Cost (Details) - USD ($) $ in Thousands</t>
        </is>
      </c>
      <c r="B1" s="2" t="inlineStr">
        <is>
          <t>3 Months Ended</t>
        </is>
      </c>
      <c r="D1" s="2" t="inlineStr">
        <is>
          <t>12 Months Ended</t>
        </is>
      </c>
    </row>
    <row r="2">
      <c r="B2" s="2" t="inlineStr">
        <is>
          <t>Mar. 31, 2023</t>
        </is>
      </c>
      <c r="C2" s="2" t="inlineStr">
        <is>
          <t>Sep. 30, 2022</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lease expense</t>
        </is>
      </c>
      <c r="B4" s="4" t="inlineStr">
        <is>
          <t xml:space="preserve"> </t>
        </is>
      </c>
      <c r="C4" s="4" t="inlineStr">
        <is>
          <t xml:space="preserve"> </t>
        </is>
      </c>
      <c r="D4" s="5" t="n">
        <v>113905</v>
      </c>
      <c r="E4" s="5" t="n">
        <v>70397</v>
      </c>
      <c r="F4" s="5" t="n">
        <v>44071</v>
      </c>
    </row>
    <row r="5">
      <c r="A5" s="4" t="inlineStr">
        <is>
          <t>Variable lease expense</t>
        </is>
      </c>
      <c r="B5" s="4" t="inlineStr">
        <is>
          <t xml:space="preserve"> </t>
        </is>
      </c>
      <c r="C5" s="4" t="inlineStr">
        <is>
          <t xml:space="preserve"> </t>
        </is>
      </c>
      <c r="D5" s="6" t="n">
        <v>19846</v>
      </c>
      <c r="E5" s="6" t="n">
        <v>16694</v>
      </c>
      <c r="F5" s="6" t="n">
        <v>9902</v>
      </c>
    </row>
    <row r="6">
      <c r="A6" s="4" t="inlineStr">
        <is>
          <t>Net lease expense</t>
        </is>
      </c>
      <c r="B6" s="4" t="inlineStr">
        <is>
          <t xml:space="preserve"> </t>
        </is>
      </c>
      <c r="C6" s="4" t="inlineStr">
        <is>
          <t xml:space="preserve"> </t>
        </is>
      </c>
      <c r="D6" s="6" t="n">
        <v>133751</v>
      </c>
      <c r="E6" s="6" t="n">
        <v>87091</v>
      </c>
      <c r="F6" s="6" t="n">
        <v>53973</v>
      </c>
    </row>
    <row r="7">
      <c r="A7" s="4" t="inlineStr">
        <is>
          <t>Operating lease impairment charges</t>
        </is>
      </c>
      <c r="B7" s="4" t="inlineStr">
        <is>
          <t xml:space="preserve"> </t>
        </is>
      </c>
      <c r="C7" s="4" t="inlineStr">
        <is>
          <t xml:space="preserve"> </t>
        </is>
      </c>
      <c r="D7" s="6" t="n">
        <v>48900</v>
      </c>
      <c r="E7" s="6" t="n">
        <v>2300</v>
      </c>
      <c r="F7" s="6" t="n">
        <v>10500</v>
      </c>
    </row>
    <row r="8">
      <c r="A8" s="4" t="inlineStr">
        <is>
          <t>Short-term lease cost</t>
        </is>
      </c>
      <c r="B8" s="4" t="inlineStr">
        <is>
          <t xml:space="preserve"> </t>
        </is>
      </c>
      <c r="C8" s="4" t="inlineStr">
        <is>
          <t xml:space="preserve"> </t>
        </is>
      </c>
      <c r="D8" s="6" t="n">
        <v>1600</v>
      </c>
      <c r="E8" s="6" t="n">
        <v>4000</v>
      </c>
      <c r="F8" s="6" t="n">
        <v>1400</v>
      </c>
    </row>
    <row r="9">
      <c r="A9" s="4" t="inlineStr">
        <is>
          <t>Sublease income</t>
        </is>
      </c>
      <c r="B9" s="4" t="inlineStr">
        <is>
          <t xml:space="preserve"> </t>
        </is>
      </c>
      <c r="C9" s="4" t="inlineStr">
        <is>
          <t xml:space="preserve"> </t>
        </is>
      </c>
      <c r="D9" s="6" t="n">
        <v>15200</v>
      </c>
      <c r="E9" s="6" t="n">
        <v>17100</v>
      </c>
      <c r="F9" s="6" t="n">
        <v>6700</v>
      </c>
    </row>
    <row r="10">
      <c r="A10" s="4" t="inlineStr">
        <is>
          <t>Gains (losses) on termination of leases</t>
        </is>
      </c>
      <c r="B10" s="4" t="inlineStr">
        <is>
          <t xml:space="preserve"> </t>
        </is>
      </c>
      <c r="C10" s="4" t="inlineStr">
        <is>
          <t xml:space="preserve"> </t>
        </is>
      </c>
      <c r="D10" s="6" t="n">
        <v>-200</v>
      </c>
      <c r="E10" s="6" t="n">
        <v>3300</v>
      </c>
      <c r="F10" s="6" t="n">
        <v>-100</v>
      </c>
    </row>
    <row r="11">
      <c r="A11" s="4" t="inlineStr">
        <is>
          <t>Meredith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impairment charges</t>
        </is>
      </c>
      <c r="B13" s="5" t="n">
        <v>44700</v>
      </c>
      <c r="C13" s="5" t="n">
        <v>14300</v>
      </c>
      <c r="D13" s="6" t="n">
        <v>44700</v>
      </c>
      <c r="E13" s="6" t="n">
        <v>14300</v>
      </c>
      <c r="F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lease expense</t>
        </is>
      </c>
      <c r="B16" s="4" t="inlineStr">
        <is>
          <t xml:space="preserve"> </t>
        </is>
      </c>
      <c r="C16" s="4" t="inlineStr">
        <is>
          <t xml:space="preserve"> </t>
        </is>
      </c>
      <c r="D16" s="6" t="n">
        <v>708</v>
      </c>
      <c r="E16" s="6" t="n">
        <v>1283</v>
      </c>
      <c r="F16" s="6" t="n">
        <v>1707</v>
      </c>
    </row>
    <row r="17">
      <c r="A17" s="4" t="inlineStr">
        <is>
          <t>Selling and marketing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lease expense</t>
        </is>
      </c>
      <c r="B19" s="4" t="inlineStr">
        <is>
          <t xml:space="preserve"> </t>
        </is>
      </c>
      <c r="C19" s="4" t="inlineStr">
        <is>
          <t xml:space="preserve"> </t>
        </is>
      </c>
      <c r="D19" s="6" t="n">
        <v>2362</v>
      </c>
      <c r="E19" s="6" t="n">
        <v>6229</v>
      </c>
      <c r="F19" s="6" t="n">
        <v>9443</v>
      </c>
    </row>
    <row r="20">
      <c r="A20" s="4" t="inlineStr">
        <is>
          <t>Variable lease expense</t>
        </is>
      </c>
      <c r="B20" s="4" t="inlineStr">
        <is>
          <t xml:space="preserve"> </t>
        </is>
      </c>
      <c r="C20" s="4" t="inlineStr">
        <is>
          <t xml:space="preserve"> </t>
        </is>
      </c>
      <c r="D20" s="6" t="n">
        <v>79</v>
      </c>
      <c r="E20" s="6" t="n">
        <v>199</v>
      </c>
      <c r="F20" s="6" t="n">
        <v>1087</v>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lease expense</t>
        </is>
      </c>
      <c r="B23" s="4" t="inlineStr">
        <is>
          <t xml:space="preserve"> </t>
        </is>
      </c>
      <c r="C23" s="4" t="inlineStr">
        <is>
          <t xml:space="preserve"> </t>
        </is>
      </c>
      <c r="D23" s="6" t="n">
        <v>110177</v>
      </c>
      <c r="E23" s="6" t="n">
        <v>61886</v>
      </c>
      <c r="F23" s="6" t="n">
        <v>31165</v>
      </c>
    </row>
    <row r="24">
      <c r="A24" s="4" t="inlineStr">
        <is>
          <t>Variable lease expense</t>
        </is>
      </c>
      <c r="B24" s="4" t="inlineStr">
        <is>
          <t xml:space="preserve"> </t>
        </is>
      </c>
      <c r="C24" s="4" t="inlineStr">
        <is>
          <t xml:space="preserve"> </t>
        </is>
      </c>
      <c r="D24" s="6" t="n">
        <v>19610</v>
      </c>
      <c r="E24" s="6" t="n">
        <v>16406</v>
      </c>
      <c r="F24" s="6" t="n">
        <v>8176</v>
      </c>
    </row>
    <row r="25">
      <c r="A25" s="4" t="inlineStr">
        <is>
          <t>Product developmen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lease expense</t>
        </is>
      </c>
      <c r="B27" s="4" t="inlineStr">
        <is>
          <t xml:space="preserve"> </t>
        </is>
      </c>
      <c r="C27" s="4" t="inlineStr">
        <is>
          <t xml:space="preserve"> </t>
        </is>
      </c>
      <c r="D27" s="6" t="n">
        <v>658</v>
      </c>
      <c r="E27" s="6" t="n">
        <v>999</v>
      </c>
      <c r="F27" s="6" t="n">
        <v>1756</v>
      </c>
    </row>
    <row r="28">
      <c r="A28" s="4" t="inlineStr">
        <is>
          <t>Variable lease expense</t>
        </is>
      </c>
      <c r="B28" s="4" t="inlineStr">
        <is>
          <t xml:space="preserve"> </t>
        </is>
      </c>
      <c r="C28" s="4" t="inlineStr">
        <is>
          <t xml:space="preserve"> </t>
        </is>
      </c>
      <c r="D28" s="5" t="n">
        <v>157</v>
      </c>
      <c r="E28" s="5" t="n">
        <v>89</v>
      </c>
      <c r="F28" s="5" t="n">
        <v>639</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9626</v>
      </c>
      <c r="C3" s="4" t="inlineStr">
        <is>
          <t xml:space="preserve"> </t>
        </is>
      </c>
    </row>
    <row r="4">
      <c r="A4" s="4" t="inlineStr">
        <is>
          <t>2025</t>
        </is>
      </c>
      <c r="B4" s="6" t="n">
        <v>81500</v>
      </c>
      <c r="C4" s="4" t="inlineStr">
        <is>
          <t xml:space="preserve"> </t>
        </is>
      </c>
    </row>
    <row r="5">
      <c r="A5" s="4" t="inlineStr">
        <is>
          <t>2026</t>
        </is>
      </c>
      <c r="B5" s="6" t="n">
        <v>76461</v>
      </c>
      <c r="C5" s="4" t="inlineStr">
        <is>
          <t xml:space="preserve"> </t>
        </is>
      </c>
    </row>
    <row r="6">
      <c r="A6" s="4" t="inlineStr">
        <is>
          <t>2027</t>
        </is>
      </c>
      <c r="B6" s="6" t="n">
        <v>63097</v>
      </c>
      <c r="C6" s="4" t="inlineStr">
        <is>
          <t xml:space="preserve"> </t>
        </is>
      </c>
    </row>
    <row r="7">
      <c r="A7" s="4" t="inlineStr">
        <is>
          <t>2028</t>
        </is>
      </c>
      <c r="B7" s="6" t="n">
        <v>59013</v>
      </c>
      <c r="C7" s="4" t="inlineStr">
        <is>
          <t xml:space="preserve"> </t>
        </is>
      </c>
    </row>
    <row r="8">
      <c r="A8" s="4" t="inlineStr">
        <is>
          <t>Thereafter</t>
        </is>
      </c>
      <c r="B8" s="6" t="n">
        <v>194120</v>
      </c>
      <c r="C8" s="4" t="inlineStr">
        <is>
          <t xml:space="preserve"> </t>
        </is>
      </c>
    </row>
    <row r="9">
      <c r="A9" s="4" t="inlineStr">
        <is>
          <t>Total</t>
        </is>
      </c>
      <c r="B9" s="6" t="n">
        <v>563817</v>
      </c>
      <c r="C9" s="4" t="inlineStr">
        <is>
          <t xml:space="preserve"> </t>
        </is>
      </c>
    </row>
    <row r="10">
      <c r="A10" s="4" t="inlineStr">
        <is>
          <t>Less: Interest</t>
        </is>
      </c>
      <c r="B10" s="6" t="n">
        <v>94573</v>
      </c>
      <c r="C10" s="4" t="inlineStr">
        <is>
          <t xml:space="preserve"> </t>
        </is>
      </c>
    </row>
    <row r="11">
      <c r="A11" s="4" t="inlineStr">
        <is>
          <t>Present value of lease liabilities</t>
        </is>
      </c>
      <c r="B11" s="5" t="n">
        <v>469244</v>
      </c>
      <c r="C11" s="5" t="n">
        <v>5860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7" customWidth="1" min="2" max="2"/>
    <col width="26" customWidth="1" min="3" max="3"/>
  </cols>
  <sheetData>
    <row r="1">
      <c r="A1" s="1" t="inlineStr">
        <is>
          <t>LEASES - Weighted-Average Remaining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lease term (in years)</t>
        </is>
      </c>
      <c r="B3" s="4" t="inlineStr">
        <is>
          <t>7 years 6 months</t>
        </is>
      </c>
      <c r="C3" s="4" t="inlineStr">
        <is>
          <t>11 years 4 months 24 days</t>
        </is>
      </c>
    </row>
    <row r="4">
      <c r="A4" s="4" t="inlineStr">
        <is>
          <t>Discount rate (as a percent)</t>
        </is>
      </c>
      <c r="B4" s="13" t="n">
        <v>0.0507</v>
      </c>
      <c r="C4" s="13" t="n">
        <v>0.05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 obtained in exchange for lease liabilities</t>
        </is>
      </c>
      <c r="B4" s="5" t="n">
        <v>7545</v>
      </c>
      <c r="C4" s="5" t="n">
        <v>9608</v>
      </c>
      <c r="D4" s="5" t="n">
        <v>421153</v>
      </c>
    </row>
    <row r="5">
      <c r="A5" s="4" t="inlineStr">
        <is>
          <t>Derecognition of ROU assets due to termination or modification</t>
        </is>
      </c>
      <c r="B5" s="6" t="n">
        <v>-34809</v>
      </c>
      <c r="C5" s="6" t="n">
        <v>-4612</v>
      </c>
      <c r="D5" s="6" t="n">
        <v>-1854</v>
      </c>
    </row>
    <row r="6">
      <c r="A6" s="4" t="inlineStr">
        <is>
          <t>Cash paid for amounts included in the measurement of lease liabilities</t>
        </is>
      </c>
      <c r="B6" s="5" t="n">
        <v>100328</v>
      </c>
      <c r="C6" s="6" t="n">
        <v>93864</v>
      </c>
      <c r="D6" s="6" t="n">
        <v>44659</v>
      </c>
    </row>
    <row r="7">
      <c r="A7" s="4" t="inlineStr">
        <is>
          <t>Meredith Corporat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of-use assets obtained in exchange for lease liabilities</t>
        </is>
      </c>
      <c r="B9" s="4" t="inlineStr">
        <is>
          <t xml:space="preserve"> </t>
        </is>
      </c>
      <c r="C9" s="4" t="inlineStr">
        <is>
          <t xml:space="preserve"> </t>
        </is>
      </c>
      <c r="D9" s="6" t="n">
        <v>437700</v>
      </c>
    </row>
    <row r="10">
      <c r="A10" s="4" t="inlineStr">
        <is>
          <t>ROU asset acquired</t>
        </is>
      </c>
      <c r="B10" s="4" t="inlineStr">
        <is>
          <t xml:space="preserve"> </t>
        </is>
      </c>
      <c r="C10" s="4" t="inlineStr">
        <is>
          <t xml:space="preserve"> </t>
        </is>
      </c>
      <c r="D10" s="5" t="n">
        <v>416600</v>
      </c>
    </row>
    <row r="11">
      <c r="A11" s="4" t="inlineStr">
        <is>
          <t>Downward purchase accounting adjustment</t>
        </is>
      </c>
      <c r="B11" s="4" t="inlineStr">
        <is>
          <t xml:space="preserve"> </t>
        </is>
      </c>
      <c r="C11" s="6" t="n">
        <v>4300</v>
      </c>
      <c r="D11" s="4" t="inlineStr">
        <is>
          <t xml:space="preserve"> </t>
        </is>
      </c>
    </row>
    <row r="12">
      <c r="A12" s="4" t="inlineStr">
        <is>
          <t>Upward purchase accounting adjustment</t>
        </is>
      </c>
      <c r="B12" s="4" t="inlineStr">
        <is>
          <t xml:space="preserve"> </t>
        </is>
      </c>
      <c r="C12" s="5" t="n">
        <v>7100</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ummar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portion of Dotdash Meredith long-term debt</t>
        </is>
      </c>
      <c r="B3" s="5" t="n">
        <v>30000</v>
      </c>
      <c r="C3" s="5" t="n">
        <v>30000</v>
      </c>
    </row>
    <row r="4">
      <c r="A4" s="4" t="inlineStr">
        <is>
          <t>Less: original issue discount</t>
        </is>
      </c>
      <c r="B4" s="6" t="n">
        <v>4470</v>
      </c>
      <c r="C4" s="4" t="inlineStr">
        <is>
          <t xml:space="preserve"> </t>
        </is>
      </c>
    </row>
    <row r="5">
      <c r="A5" s="4" t="inlineStr">
        <is>
          <t>Less: unamortized debt issuance costs</t>
        </is>
      </c>
      <c r="B5" s="6" t="n">
        <v>12376</v>
      </c>
      <c r="C5" s="4" t="inlineStr">
        <is>
          <t xml:space="preserve"> </t>
        </is>
      </c>
    </row>
    <row r="6">
      <c r="A6" s="4" t="inlineStr">
        <is>
          <t>Long-term debt, net</t>
        </is>
      </c>
      <c r="B6" s="6" t="n">
        <v>1993154</v>
      </c>
      <c r="C6" s="6" t="n">
        <v>2019759</v>
      </c>
    </row>
    <row r="7">
      <c r="A7" s="4" t="inlineStr">
        <is>
          <t>Dotdash Meredith</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540000</v>
      </c>
      <c r="C9" s="6" t="n">
        <v>1570000</v>
      </c>
    </row>
    <row r="10">
      <c r="A10" s="4" t="inlineStr">
        <is>
          <t>Less: current portion of Dotdash Meredith long-term debt</t>
        </is>
      </c>
      <c r="B10" s="6" t="n">
        <v>30000</v>
      </c>
      <c r="C10" s="6" t="n">
        <v>30000</v>
      </c>
    </row>
    <row r="11">
      <c r="A11" s="4" t="inlineStr">
        <is>
          <t>Less: original issue discount</t>
        </is>
      </c>
      <c r="B11" s="6" t="n">
        <v>4470</v>
      </c>
      <c r="C11" s="6" t="n">
        <v>5310</v>
      </c>
    </row>
    <row r="12">
      <c r="A12" s="4" t="inlineStr">
        <is>
          <t>Less: unamortized debt issuance costs</t>
        </is>
      </c>
      <c r="B12" s="6" t="n">
        <v>8423</v>
      </c>
      <c r="C12" s="6" t="n">
        <v>10215</v>
      </c>
    </row>
    <row r="13">
      <c r="A13" s="4" t="inlineStr">
        <is>
          <t>Long-term debt, net</t>
        </is>
      </c>
      <c r="B13" s="6" t="n">
        <v>1497107</v>
      </c>
      <c r="C13" s="6" t="n">
        <v>1524475</v>
      </c>
    </row>
    <row r="14">
      <c r="A14" s="4" t="inlineStr">
        <is>
          <t>Angi In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unamortized debt issuance costs</t>
        </is>
      </c>
      <c r="B16" s="6" t="n">
        <v>3953</v>
      </c>
      <c r="C16" s="6" t="n">
        <v>4716</v>
      </c>
    </row>
    <row r="17">
      <c r="A17" s="4" t="inlineStr">
        <is>
          <t>Long-term debt, net</t>
        </is>
      </c>
      <c r="B17" s="6" t="n">
        <v>496047</v>
      </c>
      <c r="C17" s="5" t="n">
        <v>495284</v>
      </c>
    </row>
    <row r="18">
      <c r="A18" s="4" t="inlineStr">
        <is>
          <t>Term Loan | Dotdash Meredith Term Loan A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315000</v>
      </c>
      <c r="C20" s="4" t="inlineStr">
        <is>
          <t xml:space="preserve"> </t>
        </is>
      </c>
    </row>
    <row r="21">
      <c r="A21" s="4" t="inlineStr">
        <is>
          <t>Stated interest rate (as a percent)</t>
        </is>
      </c>
      <c r="B21" s="13" t="n">
        <v>0.0769</v>
      </c>
      <c r="C21" s="13" t="n">
        <v>0.0591</v>
      </c>
    </row>
    <row r="22">
      <c r="A22" s="4" t="inlineStr">
        <is>
          <t>Term Loan | Dotdash Meredith Term Loan A Facility | Dotdash Meredith</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315000</v>
      </c>
      <c r="C24" s="5" t="n">
        <v>332500</v>
      </c>
    </row>
    <row r="25">
      <c r="A25" s="4" t="inlineStr">
        <is>
          <t>Term Loan | Dotdash Meredith Term Loan B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1200000</v>
      </c>
      <c r="C27" s="4" t="inlineStr">
        <is>
          <t xml:space="preserve"> </t>
        </is>
      </c>
    </row>
    <row r="28">
      <c r="A28" s="4" t="inlineStr">
        <is>
          <t>Stated interest rate (as a percent)</t>
        </is>
      </c>
      <c r="B28" s="13" t="n">
        <v>0.0944</v>
      </c>
      <c r="C28" s="13" t="n">
        <v>0.0822</v>
      </c>
    </row>
    <row r="29">
      <c r="A29" s="4" t="inlineStr">
        <is>
          <t>Term Loan | Dotdash Meredith Term Loan B Facility | Dotdash Meredith</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225000</v>
      </c>
      <c r="C31" s="5" t="n">
        <v>1237500</v>
      </c>
    </row>
    <row r="32">
      <c r="A32" s="4" t="inlineStr">
        <is>
          <t>Senior Notes | ANGI 3.875% Senior Notes | Angi In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500000</v>
      </c>
      <c r="C34" s="5" t="n">
        <v>500000</v>
      </c>
    </row>
    <row r="35">
      <c r="A35" s="4" t="inlineStr">
        <is>
          <t>Stated interest rate (as a percent)</t>
        </is>
      </c>
      <c r="B35" s="17" t="n">
        <v>0.03875</v>
      </c>
      <c r="C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 width="16" customWidth="1" min="9" max="9"/>
    <col width="16" customWidth="1" min="10" max="10"/>
    <col width="14" customWidth="1" min="11" max="11"/>
  </cols>
  <sheetData>
    <row r="1">
      <c r="A1" s="1" t="inlineStr">
        <is>
          <t>LONG-TERM DEBT - Narrative (Details) - USD ($)</t>
        </is>
      </c>
      <c r="C1" s="2" t="inlineStr">
        <is>
          <t>1 Months Ended</t>
        </is>
      </c>
      <c r="D1" s="2" t="inlineStr">
        <is>
          <t>11 Months Ended</t>
        </is>
      </c>
      <c r="E1" s="2" t="inlineStr">
        <is>
          <t>12 Months Ended</t>
        </is>
      </c>
      <c r="I1" s="2" t="inlineStr">
        <is>
          <t>37 Months Ended</t>
        </is>
      </c>
      <c r="J1" s="2" t="inlineStr">
        <is>
          <t>83 Months Ended</t>
        </is>
      </c>
    </row>
    <row r="2">
      <c r="B2" s="2" t="inlineStr">
        <is>
          <t>Dec. 01, 2021</t>
        </is>
      </c>
      <c r="C2" s="2" t="inlineStr">
        <is>
          <t>Jan. 31, 2024</t>
        </is>
      </c>
      <c r="D2" s="2" t="inlineStr">
        <is>
          <t>Dec. 01, 2026</t>
        </is>
      </c>
      <c r="E2" s="2" t="inlineStr">
        <is>
          <t>Dec. 31, 2025</t>
        </is>
      </c>
      <c r="F2" s="2" t="inlineStr">
        <is>
          <t>Dec. 31, 2023</t>
        </is>
      </c>
      <c r="G2" s="2" t="inlineStr">
        <is>
          <t>Dec. 31, 2022</t>
        </is>
      </c>
      <c r="H2" s="2" t="inlineStr">
        <is>
          <t>Dec. 31, 2021</t>
        </is>
      </c>
      <c r="I2" s="2" t="inlineStr">
        <is>
          <t>Dec. 31, 2024</t>
        </is>
      </c>
      <c r="J2" s="2" t="inlineStr">
        <is>
          <t>Dec. 01, 2028</t>
        </is>
      </c>
      <c r="K2" s="2" t="inlineStr">
        <is>
          <t>Aug. 02, 2021</t>
        </is>
      </c>
    </row>
    <row r="3">
      <c r="A3" s="4" t="inlineStr">
        <is>
          <t>Dotdash Meredi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 contributions</t>
        </is>
      </c>
      <c r="B5" s="4" t="inlineStr">
        <is>
          <t xml:space="preserve"> </t>
        </is>
      </c>
      <c r="C5" s="4" t="inlineStr">
        <is>
          <t xml:space="preserve"> </t>
        </is>
      </c>
      <c r="D5" s="4" t="inlineStr">
        <is>
          <t xml:space="preserve"> </t>
        </is>
      </c>
      <c r="E5" s="4" t="inlineStr">
        <is>
          <t xml:space="preserve"> </t>
        </is>
      </c>
      <c r="F5" s="5" t="n">
        <v>51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ital distributions</t>
        </is>
      </c>
      <c r="B6" s="4" t="inlineStr">
        <is>
          <t xml:space="preserve"> </t>
        </is>
      </c>
      <c r="C6" s="4" t="inlineStr">
        <is>
          <t xml:space="preserve"> </t>
        </is>
      </c>
      <c r="D6" s="4" t="inlineStr">
        <is>
          <t xml:space="preserve"> </t>
        </is>
      </c>
      <c r="E6" s="4" t="inlineStr">
        <is>
          <t xml:space="preserve"> </t>
        </is>
      </c>
      <c r="F6" s="6" t="n">
        <v>405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otdash Meredith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distributions</t>
        </is>
      </c>
      <c r="B9" s="4" t="inlineStr">
        <is>
          <t xml:space="preserve"> </t>
        </is>
      </c>
      <c r="C9" s="5" t="n">
        <v>10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swaps expected to be reclassified into interest expense within next twelve months</t>
        </is>
      </c>
      <c r="B12" s="4" t="inlineStr">
        <is>
          <t xml:space="preserve"> </t>
        </is>
      </c>
      <c r="C12" s="4" t="inlineStr">
        <is>
          <t xml:space="preserve"> </t>
        </is>
      </c>
      <c r="D12" s="4" t="inlineStr">
        <is>
          <t xml:space="preserve"> </t>
        </is>
      </c>
      <c r="E12" s="4" t="inlineStr">
        <is>
          <t xml:space="preserve"> </t>
        </is>
      </c>
      <c r="F12" s="6" t="n">
        <v>3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y, noncurrent</t>
        </is>
      </c>
      <c r="B13" s="4" t="inlineStr">
        <is>
          <t xml:space="preserve"> </t>
        </is>
      </c>
      <c r="C13" s="4" t="inlineStr">
        <is>
          <t xml:space="preserve"> </t>
        </is>
      </c>
      <c r="D13" s="4" t="inlineStr">
        <is>
          <t xml:space="preserve"> </t>
        </is>
      </c>
      <c r="E13" s="4" t="inlineStr">
        <is>
          <t xml:space="preserve"> </t>
        </is>
      </c>
      <c r="F13" s="6" t="n">
        <v>9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otdash Meredith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venant, net leverage ratio amount, maximum</t>
        </is>
      </c>
      <c r="B16" s="4" t="inlineStr">
        <is>
          <t xml:space="preserve"> </t>
        </is>
      </c>
      <c r="C16" s="4" t="inlineStr">
        <is>
          <t xml:space="preserve"> </t>
        </is>
      </c>
      <c r="D16" s="4" t="inlineStr">
        <is>
          <t xml:space="preserve"> </t>
        </is>
      </c>
      <c r="E16" s="4" t="inlineStr">
        <is>
          <t xml:space="preserve"> </t>
        </is>
      </c>
      <c r="F16" s="6" t="n">
        <v>25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otdash Meredith Credit Agreement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venant, excess cash flow sweet provision amount</t>
        </is>
      </c>
      <c r="B19" s="4" t="inlineStr">
        <is>
          <t xml:space="preserve"> </t>
        </is>
      </c>
      <c r="C19" s="4" t="inlineStr">
        <is>
          <t xml:space="preserve"> </t>
        </is>
      </c>
      <c r="D19" s="4" t="inlineStr">
        <is>
          <t xml:space="preserve"> </t>
        </is>
      </c>
      <c r="E19" s="4" t="inlineStr">
        <is>
          <t xml:space="preserve"> </t>
        </is>
      </c>
      <c r="F19" s="6" t="n">
        <v>8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venant, minimum amount needed to be drawn</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venant, percentage of face</t>
        </is>
      </c>
      <c r="B21" s="4" t="inlineStr">
        <is>
          <t xml:space="preserve"> </t>
        </is>
      </c>
      <c r="C21" s="4" t="inlineStr">
        <is>
          <t xml:space="preserve"> </t>
        </is>
      </c>
      <c r="D21" s="4" t="inlineStr">
        <is>
          <t xml:space="preserve"> </t>
        </is>
      </c>
      <c r="E21" s="4" t="inlineStr">
        <is>
          <t xml:space="preserve"> </t>
        </is>
      </c>
      <c r="F21" s="9" t="n">
        <v>1.0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venant, outstanding face amount of undrawn letters of credit, minimum</t>
        </is>
      </c>
      <c r="B22" s="4" t="inlineStr">
        <is>
          <t xml:space="preserve"> </t>
        </is>
      </c>
      <c r="C22" s="4" t="inlineStr">
        <is>
          <t xml:space="preserve"> </t>
        </is>
      </c>
      <c r="D22" s="4" t="inlineStr">
        <is>
          <t xml:space="preserve"> </t>
        </is>
      </c>
      <c r="E22" s="4" t="inlineStr">
        <is>
          <t xml:space="preserve"> </t>
        </is>
      </c>
      <c r="F22" s="5" t="n">
        <v>25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olidated net leverage ratio (no greater than)</t>
        </is>
      </c>
      <c r="B23" s="4" t="inlineStr">
        <is>
          <t xml:space="preserve"> </t>
        </is>
      </c>
      <c r="C23" s="4" t="inlineStr">
        <is>
          <t xml:space="preserve"> </t>
        </is>
      </c>
      <c r="D23" s="4" t="inlineStr">
        <is>
          <t xml:space="preserve"> </t>
        </is>
      </c>
      <c r="E23" s="4" t="inlineStr">
        <is>
          <t xml:space="preserve"> </t>
        </is>
      </c>
      <c r="F23" s="16" t="n">
        <v>5.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venant, net leverage ratio that would limit dividends</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otdash Meredith Term Loan A Facility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debt instrument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 of debt instrument</t>
        </is>
      </c>
      <c r="B28" s="5" t="n">
        <v>3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13" t="n">
        <v>0.0769</v>
      </c>
      <c r="G29" s="13" t="n">
        <v>0.0591</v>
      </c>
      <c r="H29" s="4" t="inlineStr">
        <is>
          <t xml:space="preserve"> </t>
        </is>
      </c>
      <c r="I29" s="4" t="inlineStr">
        <is>
          <t xml:space="preserve"> </t>
        </is>
      </c>
      <c r="J29" s="4" t="inlineStr">
        <is>
          <t xml:space="preserve"> </t>
        </is>
      </c>
      <c r="K29" s="4" t="inlineStr">
        <is>
          <t xml:space="preserve"> </t>
        </is>
      </c>
    </row>
    <row r="30">
      <c r="A30" s="4" t="inlineStr">
        <is>
          <t>Dotdash Meredith Term Loan A Facility | Term Loan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Quarterly repayments of principal</t>
        </is>
      </c>
      <c r="B32" s="4" t="inlineStr">
        <is>
          <t xml:space="preserve"> </t>
        </is>
      </c>
      <c r="C32" s="4" t="inlineStr">
        <is>
          <t xml:space="preserve"> </t>
        </is>
      </c>
      <c r="D32" s="5" t="n">
        <v>13100000</v>
      </c>
      <c r="E32" s="5" t="n">
        <v>8800000</v>
      </c>
      <c r="F32" s="4" t="inlineStr">
        <is>
          <t xml:space="preserve"> </t>
        </is>
      </c>
      <c r="G32" s="4" t="inlineStr">
        <is>
          <t xml:space="preserve"> </t>
        </is>
      </c>
      <c r="H32" s="4" t="inlineStr">
        <is>
          <t xml:space="preserve"> </t>
        </is>
      </c>
      <c r="I32" s="5" t="n">
        <v>4400000</v>
      </c>
      <c r="J32" s="4" t="inlineStr">
        <is>
          <t xml:space="preserve"> </t>
        </is>
      </c>
      <c r="K32" s="4" t="inlineStr">
        <is>
          <t xml:space="preserve"> </t>
        </is>
      </c>
    </row>
    <row r="33">
      <c r="A33" s="4" t="inlineStr">
        <is>
          <t>Dotdash Meredith Term Loan A Facility | Term Loan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justment to interest rate</t>
        </is>
      </c>
      <c r="B35" s="4" t="inlineStr">
        <is>
          <t xml:space="preserve"> </t>
        </is>
      </c>
      <c r="C35" s="4" t="inlineStr">
        <is>
          <t xml:space="preserve"> </t>
        </is>
      </c>
      <c r="D35" s="4" t="inlineStr">
        <is>
          <t xml:space="preserve"> </t>
        </is>
      </c>
      <c r="E35" s="4" t="inlineStr">
        <is>
          <t xml:space="preserve"> </t>
        </is>
      </c>
      <c r="F35" s="13" t="n">
        <v>0.0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13" t="n">
        <v>0.02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tdash Meredith Term Loan B Facility | Interest rate swaps | Dotdash Meredi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ted interest rate (as a percent)</t>
        </is>
      </c>
      <c r="B39" s="4" t="inlineStr">
        <is>
          <t xml:space="preserve"> </t>
        </is>
      </c>
      <c r="C39" s="4" t="inlineStr">
        <is>
          <t xml:space="preserve"> </t>
        </is>
      </c>
      <c r="D39" s="4" t="inlineStr">
        <is>
          <t xml:space="preserve"> </t>
        </is>
      </c>
      <c r="E39" s="4" t="inlineStr">
        <is>
          <t xml:space="preserve"> </t>
        </is>
      </c>
      <c r="F39" s="13" t="n">
        <v>0.07920000000000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5" t="n">
        <v>35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13" t="n">
        <v>0.038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otdash Meredith Term Loan B Facility | Secured Overnight Financing Rate (SOFR) Overnight Index Swap Rate | Interest rate swaps | Dotdash Meredi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justment to interest rate</t>
        </is>
      </c>
      <c r="B44" s="4" t="inlineStr">
        <is>
          <t xml:space="preserve"> </t>
        </is>
      </c>
      <c r="C44" s="4" t="inlineStr">
        <is>
          <t xml:space="preserve"> </t>
        </is>
      </c>
      <c r="D44" s="4" t="inlineStr">
        <is>
          <t xml:space="preserve"> </t>
        </is>
      </c>
      <c r="E44" s="4" t="inlineStr">
        <is>
          <t xml:space="preserve"> </t>
        </is>
      </c>
      <c r="F44" s="13" t="n">
        <v>0.00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otdash Meredith Term Loan B Facility | Base Rate | Interest rate swaps | Dotdash Meredi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 (as a percent)</t>
        </is>
      </c>
      <c r="B47" s="4" t="inlineStr">
        <is>
          <t xml:space="preserve"> </t>
        </is>
      </c>
      <c r="C47" s="4" t="inlineStr">
        <is>
          <t xml:space="preserve"> </t>
        </is>
      </c>
      <c r="D47" s="4" t="inlineStr">
        <is>
          <t xml:space="preserve"> </t>
        </is>
      </c>
      <c r="E47" s="4" t="inlineStr">
        <is>
          <t xml:space="preserve"> </t>
        </is>
      </c>
      <c r="F47" s="14" t="n">
        <v>0.0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otdash Meredith Term Loan B Facility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of debt instrument (years)</t>
        </is>
      </c>
      <c r="B50" s="4" t="inlineStr">
        <is>
          <t>7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ce amount of debt instrument</t>
        </is>
      </c>
      <c r="B51" s="5" t="n">
        <v>12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 (as a percent)</t>
        </is>
      </c>
      <c r="B52" s="4" t="inlineStr">
        <is>
          <t xml:space="preserve"> </t>
        </is>
      </c>
      <c r="C52" s="4" t="inlineStr">
        <is>
          <t xml:space="preserve"> </t>
        </is>
      </c>
      <c r="D52" s="4" t="inlineStr">
        <is>
          <t xml:space="preserve"> </t>
        </is>
      </c>
      <c r="E52" s="4" t="inlineStr">
        <is>
          <t xml:space="preserve"> </t>
        </is>
      </c>
      <c r="F52" s="13" t="n">
        <v>0.0944</v>
      </c>
      <c r="G52" s="13" t="n">
        <v>0.0822</v>
      </c>
      <c r="H52" s="4" t="inlineStr">
        <is>
          <t xml:space="preserve"> </t>
        </is>
      </c>
      <c r="I52" s="4" t="inlineStr">
        <is>
          <t xml:space="preserve"> </t>
        </is>
      </c>
      <c r="J52" s="4" t="inlineStr">
        <is>
          <t xml:space="preserve"> </t>
        </is>
      </c>
      <c r="K52" s="4" t="inlineStr">
        <is>
          <t xml:space="preserve"> </t>
        </is>
      </c>
    </row>
    <row r="53">
      <c r="A53" s="4" t="inlineStr">
        <is>
          <t>Dotdash Meredith Term Loan B Facility | Term Loan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Quarterly repayments of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100000</v>
      </c>
      <c r="K55" s="4" t="inlineStr">
        <is>
          <t xml:space="preserve"> </t>
        </is>
      </c>
    </row>
    <row r="56">
      <c r="A56" s="4" t="inlineStr">
        <is>
          <t>Dotdash Meredith Term Loan B Facility | Term Loan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justment to interest rate</t>
        </is>
      </c>
      <c r="B58" s="4" t="inlineStr">
        <is>
          <t xml:space="preserve"> </t>
        </is>
      </c>
      <c r="C58" s="4" t="inlineStr">
        <is>
          <t xml:space="preserve"> </t>
        </is>
      </c>
      <c r="D58" s="4" t="inlineStr">
        <is>
          <t xml:space="preserve"> </t>
        </is>
      </c>
      <c r="E58" s="4" t="inlineStr">
        <is>
          <t xml:space="preserve"> </t>
        </is>
      </c>
      <c r="F58" s="13" t="n">
        <v>0.00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djustment to interest rate two</t>
        </is>
      </c>
      <c r="B59" s="4" t="inlineStr">
        <is>
          <t xml:space="preserve"> </t>
        </is>
      </c>
      <c r="C59" s="4" t="inlineStr">
        <is>
          <t xml:space="preserve"> </t>
        </is>
      </c>
      <c r="D59" s="4" t="inlineStr">
        <is>
          <t xml:space="preserve"> </t>
        </is>
      </c>
      <c r="E59" s="4" t="inlineStr">
        <is>
          <t xml:space="preserve"> </t>
        </is>
      </c>
      <c r="F59" s="13" t="n">
        <v>0.001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justment to interest rate three</t>
        </is>
      </c>
      <c r="B60" s="4" t="inlineStr">
        <is>
          <t xml:space="preserve"> </t>
        </is>
      </c>
      <c r="C60" s="4" t="inlineStr">
        <is>
          <t xml:space="preserve"> </t>
        </is>
      </c>
      <c r="D60" s="4" t="inlineStr">
        <is>
          <t xml:space="preserve"> </t>
        </is>
      </c>
      <c r="E60" s="4" t="inlineStr">
        <is>
          <t xml:space="preserve"> </t>
        </is>
      </c>
      <c r="F60" s="13" t="n">
        <v>0.002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 (as a percent)</t>
        </is>
      </c>
      <c r="B61" s="4" t="inlineStr">
        <is>
          <t xml:space="preserve"> </t>
        </is>
      </c>
      <c r="C61" s="4" t="inlineStr">
        <is>
          <t xml:space="preserve"> </t>
        </is>
      </c>
      <c r="D61" s="4" t="inlineStr">
        <is>
          <t xml:space="preserve"> </t>
        </is>
      </c>
      <c r="E61" s="4" t="inlineStr">
        <is>
          <t xml:space="preserve"> </t>
        </is>
      </c>
      <c r="F61" s="14" t="n">
        <v>0.0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otdash Meredith Term Loan B Facility | Term Loan | Secured Overnight Financing Rate (SOFR) Overnight Index Swap Rate | Interest rate swa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justment to interest rate</t>
        </is>
      </c>
      <c r="B64" s="4" t="inlineStr">
        <is>
          <t xml:space="preserve"> </t>
        </is>
      </c>
      <c r="C64" s="4" t="inlineStr">
        <is>
          <t xml:space="preserve"> </t>
        </is>
      </c>
      <c r="D64" s="4" t="inlineStr">
        <is>
          <t xml:space="preserve"> </t>
        </is>
      </c>
      <c r="E64" s="4" t="inlineStr">
        <is>
          <t xml:space="preserve"> </t>
        </is>
      </c>
      <c r="F64" s="13" t="n">
        <v>0.0133</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otdash Meredith Term Loan B Facility | Term Loan | Secured Overnight Financing Rate (SOFR) Overnight Index Swap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4" t="inlineStr">
        <is>
          <t xml:space="preserve"> </t>
        </is>
      </c>
      <c r="F67" s="13" t="n">
        <v>0.00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otdash Meredith Revolving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of debt instrument (years)</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borrowing capacity</t>
        </is>
      </c>
      <c r="B71" s="5" t="n">
        <v>1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utstanding borrowings under the credit facility</t>
        </is>
      </c>
      <c r="B72" s="4" t="inlineStr">
        <is>
          <t xml:space="preserve"> </t>
        </is>
      </c>
      <c r="C72" s="4" t="inlineStr">
        <is>
          <t xml:space="preserve"> </t>
        </is>
      </c>
      <c r="D72" s="4" t="inlineStr">
        <is>
          <t xml:space="preserve"> </t>
        </is>
      </c>
      <c r="E72" s="4" t="inlineStr">
        <is>
          <t xml:space="preserve"> </t>
        </is>
      </c>
      <c r="F72" s="5" t="n">
        <v>0</v>
      </c>
      <c r="G72" s="5" t="n">
        <v>0</v>
      </c>
      <c r="H72" s="4" t="inlineStr">
        <is>
          <t xml:space="preserve"> </t>
        </is>
      </c>
      <c r="I72" s="4" t="inlineStr">
        <is>
          <t xml:space="preserve"> </t>
        </is>
      </c>
      <c r="J72" s="4" t="inlineStr">
        <is>
          <t xml:space="preserve"> </t>
        </is>
      </c>
      <c r="K72" s="4" t="inlineStr">
        <is>
          <t xml:space="preserve"> </t>
        </is>
      </c>
    </row>
    <row r="73">
      <c r="A73" s="4" t="inlineStr">
        <is>
          <t>Commitment fee (in basis points)</t>
        </is>
      </c>
      <c r="B73" s="4" t="inlineStr">
        <is>
          <t xml:space="preserve"> </t>
        </is>
      </c>
      <c r="C73" s="4" t="inlineStr">
        <is>
          <t xml:space="preserve"> </t>
        </is>
      </c>
      <c r="D73" s="4" t="inlineStr">
        <is>
          <t xml:space="preserve"> </t>
        </is>
      </c>
      <c r="E73" s="4" t="inlineStr">
        <is>
          <t xml:space="preserve"> </t>
        </is>
      </c>
      <c r="F73" s="13" t="n">
        <v>0.004</v>
      </c>
      <c r="G73" s="13" t="n">
        <v>0.004</v>
      </c>
      <c r="H73" s="4" t="inlineStr">
        <is>
          <t xml:space="preserve"> </t>
        </is>
      </c>
      <c r="I73" s="4" t="inlineStr">
        <is>
          <t xml:space="preserve"> </t>
        </is>
      </c>
      <c r="J73" s="4" t="inlineStr">
        <is>
          <t xml:space="preserve"> </t>
        </is>
      </c>
      <c r="K73" s="4" t="inlineStr">
        <is>
          <t xml:space="preserve"> </t>
        </is>
      </c>
    </row>
    <row r="74">
      <c r="A74" s="4" t="inlineStr">
        <is>
          <t>ANGI 3.875% Senior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cured leverage ratio, maximum</t>
        </is>
      </c>
      <c r="B76" s="4" t="inlineStr">
        <is>
          <t xml:space="preserve"> </t>
        </is>
      </c>
      <c r="C76" s="4" t="inlineStr">
        <is>
          <t xml:space="preserve"> </t>
        </is>
      </c>
      <c r="D76" s="4" t="inlineStr">
        <is>
          <t xml:space="preserve"> </t>
        </is>
      </c>
      <c r="E76" s="4" t="inlineStr">
        <is>
          <t xml:space="preserve"> </t>
        </is>
      </c>
      <c r="F76" s="9" t="n">
        <v>3.7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NGI Group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ncipal payments on ANGI Group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20000000</v>
      </c>
      <c r="I79" s="4" t="inlineStr">
        <is>
          <t xml:space="preserve"> </t>
        </is>
      </c>
      <c r="J79" s="4" t="inlineStr">
        <is>
          <t xml:space="preserve"> </t>
        </is>
      </c>
      <c r="K79" s="4" t="inlineStr">
        <is>
          <t xml:space="preserve"> </t>
        </is>
      </c>
    </row>
    <row r="80">
      <c r="A80" s="4" t="inlineStr">
        <is>
          <t>ANGI Group Credit Facility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50000000</v>
      </c>
    </row>
  </sheetData>
  <mergeCells count="2">
    <mergeCell ref="A1:A2"/>
    <mergeCell ref="E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Instrument Redemption (Details) - Senior Notes - ANGI 3.875% Senior Notes</t>
        </is>
      </c>
      <c r="B1" s="2" t="inlineStr">
        <is>
          <t>Aug. 20, 2020</t>
        </is>
      </c>
    </row>
    <row r="2">
      <c r="A2" s="4" t="inlineStr">
        <is>
          <t>2023</t>
        </is>
      </c>
      <c r="B2" s="4" t="inlineStr">
        <is>
          <t xml:space="preserve"> </t>
        </is>
      </c>
    </row>
    <row r="3">
      <c r="A3" s="3" t="inlineStr">
        <is>
          <t>Debt Instrument [Line Items]</t>
        </is>
      </c>
      <c r="B3" s="4" t="inlineStr">
        <is>
          <t xml:space="preserve"> </t>
        </is>
      </c>
    </row>
    <row r="4">
      <c r="A4" s="4" t="inlineStr">
        <is>
          <t>Redemption rate (as a percent)</t>
        </is>
      </c>
      <c r="B4" s="17" t="n">
        <v>1.01938</v>
      </c>
    </row>
    <row r="5">
      <c r="A5" s="4" t="inlineStr">
        <is>
          <t>2024</t>
        </is>
      </c>
      <c r="B5" s="4" t="inlineStr">
        <is>
          <t xml:space="preserve"> </t>
        </is>
      </c>
    </row>
    <row r="6">
      <c r="A6" s="3" t="inlineStr">
        <is>
          <t>Debt Instrument [Line Items]</t>
        </is>
      </c>
      <c r="B6" s="4" t="inlineStr">
        <is>
          <t xml:space="preserve"> </t>
        </is>
      </c>
    </row>
    <row r="7">
      <c r="A7" s="4" t="inlineStr">
        <is>
          <t>Redemption rate (as a percent)</t>
        </is>
      </c>
      <c r="B7" s="17" t="n">
        <v>1.00969</v>
      </c>
    </row>
    <row r="8">
      <c r="A8" s="4" t="inlineStr">
        <is>
          <t>2025 and thereafter</t>
        </is>
      </c>
      <c r="B8" s="4" t="inlineStr">
        <is>
          <t xml:space="preserve"> </t>
        </is>
      </c>
    </row>
    <row r="9">
      <c r="A9" s="3" t="inlineStr">
        <is>
          <t>Debt Instrument [Line Items]</t>
        </is>
      </c>
      <c r="B9" s="4" t="inlineStr">
        <is>
          <t xml:space="preserve"> </t>
        </is>
      </c>
    </row>
    <row r="10">
      <c r="A10" s="4" t="inlineStr">
        <is>
          <t>Redemption rate (as a percent)</t>
        </is>
      </c>
      <c r="B10" s="14"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0000</v>
      </c>
      <c r="C3" s="4" t="inlineStr">
        <is>
          <t xml:space="preserve"> </t>
        </is>
      </c>
    </row>
    <row r="4">
      <c r="A4" s="4" t="inlineStr">
        <is>
          <t>2025</t>
        </is>
      </c>
      <c r="B4" s="6" t="n">
        <v>47500</v>
      </c>
      <c r="C4" s="4" t="inlineStr">
        <is>
          <t xml:space="preserve"> </t>
        </is>
      </c>
    </row>
    <row r="5">
      <c r="A5" s="4" t="inlineStr">
        <is>
          <t>2026</t>
        </is>
      </c>
      <c r="B5" s="6" t="n">
        <v>275000</v>
      </c>
      <c r="C5" s="4" t="inlineStr">
        <is>
          <t xml:space="preserve"> </t>
        </is>
      </c>
    </row>
    <row r="6">
      <c r="A6" s="4" t="inlineStr">
        <is>
          <t>2027</t>
        </is>
      </c>
      <c r="B6" s="6" t="n">
        <v>12500</v>
      </c>
      <c r="C6" s="4" t="inlineStr">
        <is>
          <t xml:space="preserve"> </t>
        </is>
      </c>
    </row>
    <row r="7">
      <c r="A7" s="4" t="inlineStr">
        <is>
          <t>2028</t>
        </is>
      </c>
      <c r="B7" s="6" t="n">
        <v>1675000</v>
      </c>
      <c r="C7" s="4" t="inlineStr">
        <is>
          <t xml:space="preserve"> </t>
        </is>
      </c>
    </row>
    <row r="8">
      <c r="A8" s="4" t="inlineStr">
        <is>
          <t>Total</t>
        </is>
      </c>
      <c r="B8" s="6" t="n">
        <v>2040000</v>
      </c>
      <c r="C8" s="4" t="inlineStr">
        <is>
          <t xml:space="preserve"> </t>
        </is>
      </c>
    </row>
    <row r="9">
      <c r="A9" s="4" t="inlineStr">
        <is>
          <t>Current portion of long-term debt</t>
        </is>
      </c>
      <c r="B9" s="6" t="n">
        <v>30000</v>
      </c>
      <c r="C9" s="5" t="n">
        <v>30000</v>
      </c>
    </row>
    <row r="10">
      <c r="A10" s="4" t="inlineStr">
        <is>
          <t>Less: original issue discount</t>
        </is>
      </c>
      <c r="B10" s="6" t="n">
        <v>4470</v>
      </c>
      <c r="C10" s="4" t="inlineStr">
        <is>
          <t xml:space="preserve"> </t>
        </is>
      </c>
    </row>
    <row r="11">
      <c r="A11" s="4" t="inlineStr">
        <is>
          <t>Less: unamortized debt issuance costs</t>
        </is>
      </c>
      <c r="B11" s="6" t="n">
        <v>12376</v>
      </c>
      <c r="C11" s="4" t="inlineStr">
        <is>
          <t xml:space="preserve"> </t>
        </is>
      </c>
    </row>
    <row r="12">
      <c r="A12" s="4" t="inlineStr">
        <is>
          <t>Long-term debt, net</t>
        </is>
      </c>
      <c r="B12" s="5" t="n">
        <v>1993154</v>
      </c>
      <c r="C12" s="5" t="n">
        <v>20197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40" customWidth="1" min="3" max="3"/>
    <col width="31" customWidth="1" min="4" max="4"/>
    <col width="24" customWidth="1" min="5" max="5"/>
    <col width="21" customWidth="1" min="6" max="6"/>
  </cols>
  <sheetData>
    <row r="1">
      <c r="A1" s="1" t="inlineStr">
        <is>
          <t>SHAREHOLDERS' EQUITY - Narrative (Details) $ / shares in Units, $ in Millions</t>
        </is>
      </c>
      <c r="B1" s="2" t="inlineStr">
        <is>
          <t>12 Months Ended</t>
        </is>
      </c>
    </row>
    <row r="2">
      <c r="B2" s="2" t="inlineStr">
        <is>
          <t>Dec. 31, 2023 USD ($) vote $ / shares shares</t>
        </is>
      </c>
      <c r="C2" s="2" t="inlineStr">
        <is>
          <t>Dec. 31, 2022 USD ($) $ / shares shares</t>
        </is>
      </c>
      <c r="D2" s="2" t="inlineStr">
        <is>
          <t>May 25, 2021 $ / shares shares</t>
        </is>
      </c>
      <c r="E2" s="2" t="inlineStr">
        <is>
          <t>May 24, 2021 $ / shares</t>
        </is>
      </c>
      <c r="F2" s="2" t="inlineStr">
        <is>
          <t>Jun. 30, 2020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elected (as a percent)</t>
        </is>
      </c>
      <c r="B4" s="14" t="n">
        <v>0.25</v>
      </c>
      <c r="C4" s="4" t="inlineStr">
        <is>
          <t xml:space="preserve"> </t>
        </is>
      </c>
      <c r="D4" s="4" t="inlineStr">
        <is>
          <t xml:space="preserve"> </t>
        </is>
      </c>
      <c r="E4" s="4" t="inlineStr">
        <is>
          <t xml:space="preserve"> </t>
        </is>
      </c>
      <c r="F4" s="4" t="inlineStr">
        <is>
          <t xml:space="preserve"> </t>
        </is>
      </c>
    </row>
    <row r="5">
      <c r="A5" s="4" t="inlineStr">
        <is>
          <t>Stock authorized for repurchase (in shares)</t>
        </is>
      </c>
      <c r="B5" s="6" t="n">
        <v>3700000</v>
      </c>
      <c r="C5" s="4" t="inlineStr">
        <is>
          <t xml:space="preserve"> </t>
        </is>
      </c>
      <c r="D5" s="4" t="inlineStr">
        <is>
          <t xml:space="preserve"> </t>
        </is>
      </c>
      <c r="E5" s="4" t="inlineStr">
        <is>
          <t xml:space="preserve"> </t>
        </is>
      </c>
      <c r="F5" s="6" t="n">
        <v>8000000</v>
      </c>
    </row>
    <row r="6">
      <c r="A6" s="4" t="inlineStr">
        <is>
          <t>Stock repurchased (shares)</t>
        </is>
      </c>
      <c r="B6" s="6" t="n">
        <v>3200000</v>
      </c>
      <c r="C6" s="6" t="n">
        <v>1100000</v>
      </c>
      <c r="D6" s="4" t="inlineStr">
        <is>
          <t xml:space="preserve"> </t>
        </is>
      </c>
      <c r="E6" s="4" t="inlineStr">
        <is>
          <t xml:space="preserve"> </t>
        </is>
      </c>
      <c r="F6" s="4" t="inlineStr">
        <is>
          <t xml:space="preserve"> </t>
        </is>
      </c>
    </row>
    <row r="7">
      <c r="A7" s="4" t="inlineStr">
        <is>
          <t>Stock repurchased (USD per share) | $ / shares</t>
        </is>
      </c>
      <c r="B7" s="5" t="n">
        <v>51</v>
      </c>
      <c r="C7" s="8" t="n">
        <v>77.44</v>
      </c>
      <c r="D7" s="4" t="inlineStr">
        <is>
          <t xml:space="preserve"> </t>
        </is>
      </c>
      <c r="E7" s="4" t="inlineStr">
        <is>
          <t xml:space="preserve"> </t>
        </is>
      </c>
      <c r="F7" s="4" t="inlineStr">
        <is>
          <t xml:space="preserve"> </t>
        </is>
      </c>
    </row>
    <row r="8">
      <c r="A8" s="4" t="inlineStr">
        <is>
          <t>Value of stock repurchased | $</t>
        </is>
      </c>
      <c r="B8" s="15" t="n">
        <v>165.6</v>
      </c>
      <c r="C8" s="15" t="n">
        <v>85.3</v>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otes | vote</t>
        </is>
      </c>
      <c r="B11" s="6" t="n">
        <v>1</v>
      </c>
      <c r="C11" s="4" t="inlineStr">
        <is>
          <t xml:space="preserve"> </t>
        </is>
      </c>
      <c r="D11" s="4" t="inlineStr">
        <is>
          <t xml:space="preserve"> </t>
        </is>
      </c>
      <c r="E11" s="4" t="inlineStr">
        <is>
          <t xml:space="preserve"> </t>
        </is>
      </c>
      <c r="F11" s="4" t="inlineStr">
        <is>
          <t xml:space="preserve"> </t>
        </is>
      </c>
    </row>
    <row r="12">
      <c r="A12" s="4" t="inlineStr">
        <is>
          <t>Common stock, par value (USD per share) | $ / shares</t>
        </is>
      </c>
      <c r="B12" s="7" t="n">
        <v>0.0001</v>
      </c>
      <c r="C12" s="7" t="n">
        <v>0.0001</v>
      </c>
      <c r="D12" s="7" t="n">
        <v>0.0001</v>
      </c>
      <c r="E12" s="12" t="n">
        <v>0.001</v>
      </c>
      <c r="F12" s="4" t="inlineStr">
        <is>
          <t xml:space="preserve"> </t>
        </is>
      </c>
    </row>
    <row r="13">
      <c r="A13" s="4" t="inlineStr">
        <is>
          <t>Common Stock | Vime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upon Spin-off per preferred stock exchanged (in shares)</t>
        </is>
      </c>
      <c r="B15" s="4" t="inlineStr">
        <is>
          <t xml:space="preserve"> </t>
        </is>
      </c>
      <c r="C15" s="4" t="inlineStr">
        <is>
          <t xml:space="preserve"> </t>
        </is>
      </c>
      <c r="D15" s="10" t="n">
        <v>1.6235</v>
      </c>
      <c r="E15" s="4" t="inlineStr">
        <is>
          <t xml:space="preserve"> </t>
        </is>
      </c>
      <c r="F15" s="4" t="inlineStr">
        <is>
          <t xml:space="preserve"> </t>
        </is>
      </c>
    </row>
    <row r="16">
      <c r="A16" s="4" t="inlineStr">
        <is>
          <t>Series 1 Mandatorily Exchangea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ferred stock issued upon reclassification of common stock (in shares)</t>
        </is>
      </c>
      <c r="B18" s="4" t="inlineStr">
        <is>
          <t xml:space="preserve"> </t>
        </is>
      </c>
      <c r="C18" s="4" t="inlineStr">
        <is>
          <t xml:space="preserve"> </t>
        </is>
      </c>
      <c r="D18" s="9" t="n">
        <v>0.01</v>
      </c>
      <c r="E18" s="4" t="inlineStr">
        <is>
          <t xml:space="preserve"> </t>
        </is>
      </c>
      <c r="F18" s="4" t="inlineStr">
        <is>
          <t xml:space="preserve"> </t>
        </is>
      </c>
    </row>
    <row r="19">
      <c r="A19" s="4" t="inlineStr">
        <is>
          <t>Preferred stock, par value (USD per share) | $ / shares</t>
        </is>
      </c>
      <c r="B19" s="4" t="inlineStr">
        <is>
          <t xml:space="preserve"> </t>
        </is>
      </c>
      <c r="C19" s="4" t="inlineStr">
        <is>
          <t xml:space="preserve"> </t>
        </is>
      </c>
      <c r="D19" s="8" t="n">
        <v>0.01</v>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otes | vote</t>
        </is>
      </c>
      <c r="B22" s="6" t="n">
        <v>10</v>
      </c>
      <c r="C22" s="4" t="inlineStr">
        <is>
          <t xml:space="preserve"> </t>
        </is>
      </c>
      <c r="D22" s="4" t="inlineStr">
        <is>
          <t xml:space="preserve"> </t>
        </is>
      </c>
      <c r="E22" s="4" t="inlineStr">
        <is>
          <t xml:space="preserve"> </t>
        </is>
      </c>
      <c r="F22" s="4" t="inlineStr">
        <is>
          <t xml:space="preserve"> </t>
        </is>
      </c>
    </row>
    <row r="23">
      <c r="A23" s="4" t="inlineStr">
        <is>
          <t>Common stock, par value (USD per share) | $ / shares</t>
        </is>
      </c>
      <c r="B23" s="7" t="n">
        <v>0.0001</v>
      </c>
      <c r="C23" s="7" t="n">
        <v>0.0001</v>
      </c>
      <c r="D23" s="7" t="n">
        <v>0.0001</v>
      </c>
      <c r="E23" s="12" t="n">
        <v>0.001</v>
      </c>
      <c r="F23" s="4" t="inlineStr">
        <is>
          <t xml:space="preserve"> </t>
        </is>
      </c>
    </row>
    <row r="24">
      <c r="A24" s="4" t="inlineStr">
        <is>
          <t>Class B Common Stock | Vime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upon Spin-off per preferred stock exchanged (in shares)</t>
        </is>
      </c>
      <c r="B26" s="4" t="inlineStr">
        <is>
          <t xml:space="preserve"> </t>
        </is>
      </c>
      <c r="C26" s="4" t="inlineStr">
        <is>
          <t xml:space="preserve"> </t>
        </is>
      </c>
      <c r="D26" s="10" t="n">
        <v>1.6235</v>
      </c>
      <c r="E26" s="4" t="inlineStr">
        <is>
          <t xml:space="preserve"> </t>
        </is>
      </c>
      <c r="F26" s="4" t="inlineStr">
        <is>
          <t xml:space="preserve"> </t>
        </is>
      </c>
    </row>
    <row r="27">
      <c r="A27" s="4" t="inlineStr">
        <is>
          <t>Series 2 Mandatorily Exchangea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eferred stock issued upon reclassification of common stock (in shares)</t>
        </is>
      </c>
      <c r="B29" s="4" t="inlineStr">
        <is>
          <t xml:space="preserve"> </t>
        </is>
      </c>
      <c r="C29" s="4" t="inlineStr">
        <is>
          <t xml:space="preserve"> </t>
        </is>
      </c>
      <c r="D29" s="9" t="n">
        <v>0.01</v>
      </c>
      <c r="E29" s="4" t="inlineStr">
        <is>
          <t xml:space="preserve"> </t>
        </is>
      </c>
      <c r="F29" s="4" t="inlineStr">
        <is>
          <t xml:space="preserve"> </t>
        </is>
      </c>
    </row>
    <row r="30">
      <c r="A30" s="4" t="inlineStr">
        <is>
          <t>Preferred stock, par value (USD per share) | $ / shares</t>
        </is>
      </c>
      <c r="B30" s="4" t="inlineStr">
        <is>
          <t xml:space="preserve"> </t>
        </is>
      </c>
      <c r="C30" s="4" t="inlineStr">
        <is>
          <t xml:space="preserve"> </t>
        </is>
      </c>
      <c r="D30" s="8" t="n">
        <v>0.01</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6572534</v>
      </c>
      <c r="C4" s="5" t="n">
        <v>7748960</v>
      </c>
      <c r="D4" s="5" t="n">
        <v>7150928</v>
      </c>
    </row>
    <row r="5">
      <c r="A5" s="4" t="inlineStr">
        <is>
          <t>Total other comprehensive income (loss), net of income taxes</t>
        </is>
      </c>
      <c r="B5" s="6" t="n">
        <v>2699</v>
      </c>
      <c r="C5" s="6" t="n">
        <v>-18776</v>
      </c>
      <c r="D5" s="6" t="n">
        <v>10464</v>
      </c>
    </row>
    <row r="6">
      <c r="A6" s="4" t="inlineStr">
        <is>
          <t>Balance at end of period</t>
        </is>
      </c>
      <c r="B6" s="6" t="n">
        <v>6755003</v>
      </c>
      <c r="C6" s="6" t="n">
        <v>6572534</v>
      </c>
      <c r="D6" s="6" t="n">
        <v>7748960</v>
      </c>
    </row>
    <row r="7">
      <c r="A7" s="4" t="inlineStr">
        <is>
          <t>Tax provision (benefit) on accumulated other comprehensive loss</t>
        </is>
      </c>
      <c r="B7" s="4" t="inlineStr">
        <is>
          <t xml:space="preserve"> </t>
        </is>
      </c>
      <c r="C7" s="4" t="inlineStr">
        <is>
          <t xml:space="preserve"> </t>
        </is>
      </c>
      <c r="D7" s="6" t="n">
        <v>0</v>
      </c>
    </row>
    <row r="8">
      <c r="A8" s="4" t="inlineStr">
        <is>
          <t>Foreign Currency Translation Adjustment</t>
        </is>
      </c>
      <c r="B8" s="4" t="inlineStr">
        <is>
          <t xml:space="preserve"> </t>
        </is>
      </c>
      <c r="C8" s="4" t="inlineStr">
        <is>
          <t xml:space="preserve"> </t>
        </is>
      </c>
      <c r="D8" s="4" t="inlineStr">
        <is>
          <t xml:space="preserve"> </t>
        </is>
      </c>
    </row>
    <row r="9">
      <c r="A9" s="3" t="inlineStr">
        <is>
          <t>Accumulated Other Comprehensive Income (Loss)</t>
        </is>
      </c>
      <c r="B9" s="4" t="inlineStr">
        <is>
          <t xml:space="preserve"> </t>
        </is>
      </c>
      <c r="C9" s="4" t="inlineStr">
        <is>
          <t xml:space="preserve"> </t>
        </is>
      </c>
      <c r="D9" s="4" t="inlineStr">
        <is>
          <t xml:space="preserve"> </t>
        </is>
      </c>
    </row>
    <row r="10">
      <c r="A10" s="4" t="inlineStr">
        <is>
          <t>Balance at beginning of period</t>
        </is>
      </c>
      <c r="B10" s="6" t="n">
        <v>-13186</v>
      </c>
      <c r="C10" s="6" t="n">
        <v>4397</v>
      </c>
      <c r="D10" s="6" t="n">
        <v>-6172</v>
      </c>
    </row>
    <row r="11">
      <c r="A11" s="4" t="inlineStr">
        <is>
          <t>Balance at end of period</t>
        </is>
      </c>
      <c r="B11" s="6" t="n">
        <v>-10266</v>
      </c>
      <c r="C11" s="6" t="n">
        <v>-13186</v>
      </c>
      <c r="D11" s="6" t="n">
        <v>4397</v>
      </c>
    </row>
    <row r="12">
      <c r="A12" s="4" t="inlineStr">
        <is>
          <t>Foreign Currency Translation Adjustment including portion attributable to Noncontrolling Interest</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Other comprehensive income (loss) before reclassifications</t>
        </is>
      </c>
      <c r="B14" s="6" t="n">
        <v>2915</v>
      </c>
      <c r="C14" s="6" t="n">
        <v>-17636</v>
      </c>
      <c r="D14" s="6" t="n">
        <v>527</v>
      </c>
    </row>
    <row r="15">
      <c r="A15" s="4" t="inlineStr">
        <is>
          <t>Amounts reclassified to earnings</t>
        </is>
      </c>
      <c r="B15" s="6" t="n">
        <v>0</v>
      </c>
      <c r="C15" s="6" t="n">
        <v>42</v>
      </c>
      <c r="D15" s="6" t="n">
        <v>10032</v>
      </c>
    </row>
    <row r="16">
      <c r="A16" s="4" t="inlineStr">
        <is>
          <t>Total other comprehensive income (loss), net of income taxes</t>
        </is>
      </c>
      <c r="B16" s="6" t="n">
        <v>2915</v>
      </c>
      <c r="C16" s="6" t="n">
        <v>-17594</v>
      </c>
      <c r="D16" s="6" t="n">
        <v>10559</v>
      </c>
    </row>
    <row r="17">
      <c r="A17" s="4" t="inlineStr">
        <is>
          <t>Foreign Currency Translation Adjustment attributable to Noncontrolling Interest</t>
        </is>
      </c>
      <c r="B17" s="4" t="inlineStr">
        <is>
          <t xml:space="preserve"> </t>
        </is>
      </c>
      <c r="C17" s="4" t="inlineStr">
        <is>
          <t xml:space="preserve"> </t>
        </is>
      </c>
      <c r="D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row>
    <row r="19">
      <c r="A19" s="4" t="inlineStr">
        <is>
          <t>Total other comprehensive income (loss), net of income taxes</t>
        </is>
      </c>
      <c r="B19" s="6" t="n">
        <v>5</v>
      </c>
      <c r="C19" s="6" t="n">
        <v>11</v>
      </c>
      <c r="D19" s="6" t="n">
        <v>10</v>
      </c>
    </row>
    <row r="20">
      <c r="A20" s="4" t="inlineStr">
        <is>
          <t>Unrealized Losses On Interest Rate Swaps</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Balance at beginning of period</t>
        </is>
      </c>
      <c r="B22" s="6" t="n">
        <v>0</v>
      </c>
      <c r="C22" s="4" t="inlineStr">
        <is>
          <t xml:space="preserve"> </t>
        </is>
      </c>
      <c r="D22" s="4" t="inlineStr">
        <is>
          <t xml:space="preserve"> </t>
        </is>
      </c>
    </row>
    <row r="23">
      <c r="A23" s="4" t="inlineStr">
        <is>
          <t>Balance at end of period</t>
        </is>
      </c>
      <c r="B23" s="6" t="n">
        <v>-696</v>
      </c>
      <c r="C23" s="6" t="n">
        <v>0</v>
      </c>
      <c r="D23" s="4" t="inlineStr">
        <is>
          <t xml:space="preserve"> </t>
        </is>
      </c>
    </row>
    <row r="24">
      <c r="A24" s="4" t="inlineStr">
        <is>
          <t>Tax provision (benefit) on accumulated other comprehensive loss</t>
        </is>
      </c>
      <c r="B24" s="6" t="n">
        <v>-200</v>
      </c>
      <c r="C24" s="4" t="inlineStr">
        <is>
          <t xml:space="preserve"> </t>
        </is>
      </c>
      <c r="D24" s="4" t="inlineStr">
        <is>
          <t xml:space="preserve"> </t>
        </is>
      </c>
    </row>
    <row r="25">
      <c r="A25" s="4" t="inlineStr">
        <is>
          <t>Unrealized Losses On Interest Rate Swaps including portion attributable to Noncontrolling Interest</t>
        </is>
      </c>
      <c r="B25" s="4" t="inlineStr">
        <is>
          <t xml:space="preserve"> </t>
        </is>
      </c>
      <c r="C25" s="4" t="inlineStr">
        <is>
          <t xml:space="preserve"> </t>
        </is>
      </c>
      <c r="D25" s="4" t="inlineStr">
        <is>
          <t xml:space="preserve"> </t>
        </is>
      </c>
    </row>
    <row r="26">
      <c r="A26" s="3" t="inlineStr">
        <is>
          <t>Accumulated Other Comprehensive Income (Loss)</t>
        </is>
      </c>
      <c r="B26" s="4" t="inlineStr">
        <is>
          <t xml:space="preserve"> </t>
        </is>
      </c>
      <c r="C26" s="4" t="inlineStr">
        <is>
          <t xml:space="preserve"> </t>
        </is>
      </c>
      <c r="D26" s="4" t="inlineStr">
        <is>
          <t xml:space="preserve"> </t>
        </is>
      </c>
    </row>
    <row r="27">
      <c r="A27" s="4" t="inlineStr">
        <is>
          <t>Other comprehensive income (loss) before reclassifications</t>
        </is>
      </c>
      <c r="B27" s="6" t="n">
        <v>2958</v>
      </c>
      <c r="C27" s="4" t="inlineStr">
        <is>
          <t xml:space="preserve"> </t>
        </is>
      </c>
      <c r="D27" s="4" t="inlineStr">
        <is>
          <t xml:space="preserve"> </t>
        </is>
      </c>
    </row>
    <row r="28">
      <c r="A28" s="4" t="inlineStr">
        <is>
          <t>Amounts reclassified to earnings</t>
        </is>
      </c>
      <c r="B28" s="6" t="n">
        <v>-3654</v>
      </c>
      <c r="C28" s="4" t="inlineStr">
        <is>
          <t xml:space="preserve"> </t>
        </is>
      </c>
      <c r="D28" s="4" t="inlineStr">
        <is>
          <t xml:space="preserve"> </t>
        </is>
      </c>
    </row>
    <row r="29">
      <c r="A29" s="4" t="inlineStr">
        <is>
          <t>Total other comprehensive income (loss), net of income taxes</t>
        </is>
      </c>
      <c r="B29" s="6" t="n">
        <v>-696</v>
      </c>
      <c r="C29" s="4" t="inlineStr">
        <is>
          <t xml:space="preserve"> </t>
        </is>
      </c>
      <c r="D29" s="4" t="inlineStr">
        <is>
          <t xml:space="preserve"> </t>
        </is>
      </c>
    </row>
    <row r="30">
      <c r="A30" s="4" t="inlineStr">
        <is>
          <t>Unrealized Losses On Interest Rate Swaps attributable to Noncontrolling Interest</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Total other comprehensive income (loss), net of income taxes</t>
        </is>
      </c>
      <c r="B32" s="6" t="n">
        <v>0</v>
      </c>
      <c r="C32" s="4" t="inlineStr">
        <is>
          <t xml:space="preserve"> </t>
        </is>
      </c>
      <c r="D32" s="4" t="inlineStr">
        <is>
          <t xml:space="preserve"> </t>
        </is>
      </c>
    </row>
    <row r="33">
      <c r="A33" s="4" t="inlineStr">
        <is>
          <t>Unrealized Gains (Losses) On Available-For-Sale Marketable Debt Securities</t>
        </is>
      </c>
      <c r="B33" s="4" t="inlineStr">
        <is>
          <t xml:space="preserve"> </t>
        </is>
      </c>
      <c r="C33" s="4" t="inlineStr">
        <is>
          <t xml:space="preserve"> </t>
        </is>
      </c>
      <c r="D33" s="4" t="inlineStr">
        <is>
          <t xml:space="preserve"> </t>
        </is>
      </c>
    </row>
    <row r="34">
      <c r="A34" s="3" t="inlineStr">
        <is>
          <t>Accumulated Other Comprehensive Income (Loss)</t>
        </is>
      </c>
      <c r="B34" s="4" t="inlineStr">
        <is>
          <t xml:space="preserve"> </t>
        </is>
      </c>
      <c r="C34" s="4" t="inlineStr">
        <is>
          <t xml:space="preserve"> </t>
        </is>
      </c>
      <c r="D34" s="4" t="inlineStr">
        <is>
          <t xml:space="preserve"> </t>
        </is>
      </c>
    </row>
    <row r="35">
      <c r="A35" s="4" t="inlineStr">
        <is>
          <t>Balance at beginning of period</t>
        </is>
      </c>
      <c r="B35" s="6" t="n">
        <v>53</v>
      </c>
      <c r="C35" s="6" t="n">
        <v>0</v>
      </c>
      <c r="D35" s="6" t="n">
        <v>2</v>
      </c>
    </row>
    <row r="36">
      <c r="A36" s="4" t="inlineStr">
        <is>
          <t>Balance at end of period</t>
        </is>
      </c>
      <c r="B36" s="6" t="n">
        <v>20</v>
      </c>
      <c r="C36" s="6" t="n">
        <v>53</v>
      </c>
      <c r="D36" s="6" t="n">
        <v>0</v>
      </c>
    </row>
    <row r="37">
      <c r="A37" s="4" t="inlineStr">
        <is>
          <t>Tax provision (benefit) on accumulated other comprehensive loss</t>
        </is>
      </c>
      <c r="B37" s="6" t="n">
        <v>100</v>
      </c>
      <c r="C37" s="6" t="n">
        <v>100</v>
      </c>
      <c r="D37" s="4" t="inlineStr">
        <is>
          <t xml:space="preserve"> </t>
        </is>
      </c>
    </row>
    <row r="38">
      <c r="A38" s="4" t="inlineStr">
        <is>
          <t>Unrealized Gains on Available-for-Sale Debt Securities including Portion Attributable to Noncontrolling Interest</t>
        </is>
      </c>
      <c r="B38" s="4" t="inlineStr">
        <is>
          <t xml:space="preserve"> </t>
        </is>
      </c>
      <c r="C38" s="4" t="inlineStr">
        <is>
          <t xml:space="preserve"> </t>
        </is>
      </c>
      <c r="D38" s="4" t="inlineStr">
        <is>
          <t xml:space="preserve"> </t>
        </is>
      </c>
    </row>
    <row r="39">
      <c r="A39" s="3" t="inlineStr">
        <is>
          <t>Accumulated Other Comprehensive Income (Loss)</t>
        </is>
      </c>
      <c r="B39" s="4" t="inlineStr">
        <is>
          <t xml:space="preserve"> </t>
        </is>
      </c>
      <c r="C39" s="4" t="inlineStr">
        <is>
          <t xml:space="preserve"> </t>
        </is>
      </c>
      <c r="D39" s="4" t="inlineStr">
        <is>
          <t xml:space="preserve"> </t>
        </is>
      </c>
    </row>
    <row r="40">
      <c r="A40" s="4" t="inlineStr">
        <is>
          <t>Other comprehensive income (loss) before reclassifications</t>
        </is>
      </c>
      <c r="B40" s="6" t="n">
        <v>-33</v>
      </c>
      <c r="C40" s="6" t="n">
        <v>53</v>
      </c>
      <c r="D40" s="6" t="n">
        <v>-2</v>
      </c>
    </row>
    <row r="41">
      <c r="A41" s="4" t="inlineStr">
        <is>
          <t>Amounts reclassified to earnings</t>
        </is>
      </c>
      <c r="B41" s="6" t="n">
        <v>0</v>
      </c>
      <c r="C41" s="6" t="n">
        <v>0</v>
      </c>
      <c r="D41" s="6" t="n">
        <v>0</v>
      </c>
    </row>
    <row r="42">
      <c r="A42" s="4" t="inlineStr">
        <is>
          <t>Total other comprehensive income (loss), net of income taxes</t>
        </is>
      </c>
      <c r="B42" s="6" t="n">
        <v>-33</v>
      </c>
      <c r="C42" s="6" t="n">
        <v>53</v>
      </c>
      <c r="D42" s="6" t="n">
        <v>-2</v>
      </c>
    </row>
    <row r="43">
      <c r="A43" s="4" t="inlineStr">
        <is>
          <t>Unrealized Gains on Available-for-Sale Debt Securities attributable to Noncontrolling Interest</t>
        </is>
      </c>
      <c r="B43" s="4" t="inlineStr">
        <is>
          <t xml:space="preserve"> </t>
        </is>
      </c>
      <c r="C43" s="4" t="inlineStr">
        <is>
          <t xml:space="preserve"> </t>
        </is>
      </c>
      <c r="D43" s="4" t="inlineStr">
        <is>
          <t xml:space="preserve"> </t>
        </is>
      </c>
    </row>
    <row r="44">
      <c r="A44" s="3" t="inlineStr">
        <is>
          <t>Accumulated Other Comprehensive Income (Loss)</t>
        </is>
      </c>
      <c r="B44" s="4" t="inlineStr">
        <is>
          <t xml:space="preserve"> </t>
        </is>
      </c>
      <c r="C44" s="4" t="inlineStr">
        <is>
          <t xml:space="preserve"> </t>
        </is>
      </c>
      <c r="D44" s="4" t="inlineStr">
        <is>
          <t xml:space="preserve"> </t>
        </is>
      </c>
    </row>
    <row r="45">
      <c r="A45" s="4" t="inlineStr">
        <is>
          <t>Total other comprehensive income (loss), net of income taxes</t>
        </is>
      </c>
      <c r="B45" s="6" t="n">
        <v>0</v>
      </c>
      <c r="C45" s="6" t="n">
        <v>0</v>
      </c>
      <c r="D45" s="6" t="n">
        <v>0</v>
      </c>
    </row>
    <row r="46">
      <c r="A46" s="4" t="inlineStr">
        <is>
          <t>Accumulated Other Comprehensive (Loss) Income</t>
        </is>
      </c>
      <c r="B46" s="4" t="inlineStr">
        <is>
          <t xml:space="preserve"> </t>
        </is>
      </c>
      <c r="C46" s="4" t="inlineStr">
        <is>
          <t xml:space="preserve"> </t>
        </is>
      </c>
      <c r="D46" s="4" t="inlineStr">
        <is>
          <t xml:space="preserve"> </t>
        </is>
      </c>
    </row>
    <row r="47">
      <c r="A47" s="3" t="inlineStr">
        <is>
          <t>Accumulated Other Comprehensive Income (Loss)</t>
        </is>
      </c>
      <c r="B47" s="4" t="inlineStr">
        <is>
          <t xml:space="preserve"> </t>
        </is>
      </c>
      <c r="C47" s="4" t="inlineStr">
        <is>
          <t xml:space="preserve"> </t>
        </is>
      </c>
      <c r="D47" s="4" t="inlineStr">
        <is>
          <t xml:space="preserve"> </t>
        </is>
      </c>
    </row>
    <row r="48">
      <c r="A48" s="4" t="inlineStr">
        <is>
          <t>Balance at beginning of period</t>
        </is>
      </c>
      <c r="B48" s="6" t="n">
        <v>-13133</v>
      </c>
      <c r="C48" s="6" t="n">
        <v>4397</v>
      </c>
      <c r="D48" s="6" t="n">
        <v>-6170</v>
      </c>
    </row>
    <row r="49">
      <c r="A49" s="4" t="inlineStr">
        <is>
          <t>Balance at end of period</t>
        </is>
      </c>
      <c r="B49" s="6" t="n">
        <v>-10942</v>
      </c>
      <c r="C49" s="6" t="n">
        <v>-13133</v>
      </c>
      <c r="D49" s="6" t="n">
        <v>4397</v>
      </c>
    </row>
    <row r="50">
      <c r="A50" s="4" t="inlineStr">
        <is>
          <t>Accumulated Other Comprehensive Income (Loss) including portion attributable to Noncontrolling Interest</t>
        </is>
      </c>
      <c r="B50" s="4" t="inlineStr">
        <is>
          <t xml:space="preserve"> </t>
        </is>
      </c>
      <c r="C50" s="4" t="inlineStr">
        <is>
          <t xml:space="preserve"> </t>
        </is>
      </c>
      <c r="D50" s="4" t="inlineStr">
        <is>
          <t xml:space="preserve"> </t>
        </is>
      </c>
    </row>
    <row r="51">
      <c r="A51" s="3" t="inlineStr">
        <is>
          <t>Accumulated Other Comprehensive Income (Loss)</t>
        </is>
      </c>
      <c r="B51" s="4" t="inlineStr">
        <is>
          <t xml:space="preserve"> </t>
        </is>
      </c>
      <c r="C51" s="4" t="inlineStr">
        <is>
          <t xml:space="preserve"> </t>
        </is>
      </c>
      <c r="D51" s="4" t="inlineStr">
        <is>
          <t xml:space="preserve"> </t>
        </is>
      </c>
    </row>
    <row r="52">
      <c r="A52" s="4" t="inlineStr">
        <is>
          <t>Other comprehensive income (loss) before reclassifications</t>
        </is>
      </c>
      <c r="B52" s="6" t="n">
        <v>5840</v>
      </c>
      <c r="C52" s="6" t="n">
        <v>-17583</v>
      </c>
      <c r="D52" s="6" t="n">
        <v>525</v>
      </c>
    </row>
    <row r="53">
      <c r="A53" s="4" t="inlineStr">
        <is>
          <t>Amounts reclassified to earnings</t>
        </is>
      </c>
      <c r="B53" s="6" t="n">
        <v>-3654</v>
      </c>
      <c r="C53" s="6" t="n">
        <v>42</v>
      </c>
      <c r="D53" s="6" t="n">
        <v>10032</v>
      </c>
    </row>
    <row r="54">
      <c r="A54" s="4" t="inlineStr">
        <is>
          <t>Total other comprehensive income (loss), net of income taxes</t>
        </is>
      </c>
      <c r="B54" s="6" t="n">
        <v>2186</v>
      </c>
      <c r="C54" s="6" t="n">
        <v>-17541</v>
      </c>
      <c r="D54" s="6" t="n">
        <v>10557</v>
      </c>
    </row>
    <row r="55">
      <c r="A55" s="4" t="inlineStr">
        <is>
          <t>Accumulated Other Comprehensive Income (Loss) attributable to Noncontrolling Interest</t>
        </is>
      </c>
      <c r="B55" s="4" t="inlineStr">
        <is>
          <t xml:space="preserve"> </t>
        </is>
      </c>
      <c r="C55" s="4" t="inlineStr">
        <is>
          <t xml:space="preserve"> </t>
        </is>
      </c>
      <c r="D55" s="4" t="inlineStr">
        <is>
          <t xml:space="preserve"> </t>
        </is>
      </c>
    </row>
    <row r="56">
      <c r="A56" s="3" t="inlineStr">
        <is>
          <t>Accumulated Other Comprehensive Income (Loss)</t>
        </is>
      </c>
      <c r="B56" s="4" t="inlineStr">
        <is>
          <t xml:space="preserve"> </t>
        </is>
      </c>
      <c r="C56" s="4" t="inlineStr">
        <is>
          <t xml:space="preserve"> </t>
        </is>
      </c>
      <c r="D56" s="4" t="inlineStr">
        <is>
          <t xml:space="preserve"> </t>
        </is>
      </c>
    </row>
    <row r="57">
      <c r="A57" s="4" t="inlineStr">
        <is>
          <t>Total other comprehensive income (loss), net of income taxes</t>
        </is>
      </c>
      <c r="B57" s="5" t="n">
        <v>5</v>
      </c>
      <c r="C57" s="5" t="n">
        <v>11</v>
      </c>
      <c r="D57" s="5"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earnings (loss)</t>
        </is>
      </c>
      <c r="B4" s="5" t="n">
        <v>258317</v>
      </c>
      <c r="C4" s="5" t="n">
        <v>-1192455</v>
      </c>
      <c r="D4" s="5" t="n">
        <v>588985</v>
      </c>
    </row>
    <row r="5">
      <c r="A5" s="4" t="inlineStr">
        <is>
          <t>Less: Earnings (loss) from discontinued operations, net of tax</t>
        </is>
      </c>
      <c r="B5" s="6" t="n">
        <v>0</v>
      </c>
      <c r="C5" s="6" t="n">
        <v>2694</v>
      </c>
      <c r="D5" s="6" t="n">
        <v>-1831</v>
      </c>
    </row>
    <row r="6">
      <c r="A6" s="4" t="inlineStr">
        <is>
          <t>Net earnings (loss) from continuing operations</t>
        </is>
      </c>
      <c r="B6" s="6" t="n">
        <v>258317</v>
      </c>
      <c r="C6" s="6" t="n">
        <v>-1195149</v>
      </c>
      <c r="D6" s="6" t="n">
        <v>590816</v>
      </c>
    </row>
    <row r="7">
      <c r="A7" s="3" t="inlineStr">
        <is>
          <t>Adjustments to reconcile net earnings (loss) to net cash provided by (used in) operating activities attributable to continuing operations:</t>
        </is>
      </c>
      <c r="B7" s="4" t="inlineStr">
        <is>
          <t xml:space="preserve"> </t>
        </is>
      </c>
      <c r="C7" s="4" t="inlineStr">
        <is>
          <t xml:space="preserve"> </t>
        </is>
      </c>
      <c r="D7" s="4" t="inlineStr">
        <is>
          <t xml:space="preserve"> </t>
        </is>
      </c>
    </row>
    <row r="8">
      <c r="A8" s="4" t="inlineStr">
        <is>
          <t>Amortization of intangibles</t>
        </is>
      </c>
      <c r="B8" s="6" t="n">
        <v>295970</v>
      </c>
      <c r="C8" s="6" t="n">
        <v>307718</v>
      </c>
      <c r="D8" s="6" t="n">
        <v>74839</v>
      </c>
    </row>
    <row r="9">
      <c r="A9" s="4" t="inlineStr">
        <is>
          <t>Depreciation</t>
        </is>
      </c>
      <c r="B9" s="6" t="n">
        <v>175096</v>
      </c>
      <c r="C9" s="6" t="n">
        <v>130986</v>
      </c>
      <c r="D9" s="6" t="n">
        <v>75015</v>
      </c>
    </row>
    <row r="10">
      <c r="A10" s="4" t="inlineStr">
        <is>
          <t>Stock-based compensation expense</t>
        </is>
      </c>
      <c r="B10" s="6" t="n">
        <v>117181</v>
      </c>
      <c r="C10" s="6" t="n">
        <v>123476</v>
      </c>
      <c r="D10" s="6" t="n">
        <v>79487</v>
      </c>
    </row>
    <row r="11">
      <c r="A11" s="4" t="inlineStr">
        <is>
          <t>Non-cash lease expense (including right-of-use asset impairments)</t>
        </is>
      </c>
      <c r="B11" s="6" t="n">
        <v>101695</v>
      </c>
      <c r="C11" s="6" t="n">
        <v>70922</v>
      </c>
      <c r="D11" s="6" t="n">
        <v>35737</v>
      </c>
    </row>
    <row r="12">
      <c r="A12" s="4" t="inlineStr">
        <is>
          <t>Deferred income taxes</t>
        </is>
      </c>
      <c r="B12" s="6" t="n">
        <v>88792</v>
      </c>
      <c r="C12" s="6" t="n">
        <v>-337758</v>
      </c>
      <c r="D12" s="6" t="n">
        <v>133377</v>
      </c>
    </row>
    <row r="13">
      <c r="A13" s="4" t="inlineStr">
        <is>
          <t>Provision for credit losses</t>
        </is>
      </c>
      <c r="B13" s="6" t="n">
        <v>87729</v>
      </c>
      <c r="C13" s="6" t="n">
        <v>116553</v>
      </c>
      <c r="D13" s="6" t="n">
        <v>89893</v>
      </c>
    </row>
    <row r="14">
      <c r="A14" s="4" t="inlineStr">
        <is>
          <t>Losses (gains) on investments in equity securities and sales of businesses, net</t>
        </is>
      </c>
      <c r="B14" s="6" t="n">
        <v>19346</v>
      </c>
      <c r="C14" s="6" t="n">
        <v>-38956</v>
      </c>
      <c r="D14" s="6" t="n">
        <v>-44835</v>
      </c>
    </row>
    <row r="15">
      <c r="A15" s="4" t="inlineStr">
        <is>
          <t>Goodwill impairment</t>
        </is>
      </c>
      <c r="B15" s="6" t="n">
        <v>9000</v>
      </c>
      <c r="C15" s="6" t="n">
        <v>112753</v>
      </c>
      <c r="D15" s="6" t="n">
        <v>0</v>
      </c>
    </row>
    <row r="16">
      <c r="A16" s="4" t="inlineStr">
        <is>
          <t>Pension and postretirement benefit cost</t>
        </is>
      </c>
      <c r="B16" s="6" t="n">
        <v>76</v>
      </c>
      <c r="C16" s="6" t="n">
        <v>209991</v>
      </c>
      <c r="D16" s="6" t="n">
        <v>18212</v>
      </c>
    </row>
    <row r="17">
      <c r="A17" s="4" t="inlineStr">
        <is>
          <t>Unrealized (gain) loss on investment in MGM Resorts International</t>
        </is>
      </c>
      <c r="B17" s="6" t="n">
        <v>721668</v>
      </c>
      <c r="C17" s="6" t="n">
        <v>-723515</v>
      </c>
      <c r="D17" s="6" t="n">
        <v>789283</v>
      </c>
    </row>
    <row r="18">
      <c r="A18" s="4" t="inlineStr">
        <is>
          <t>Unrealized (increase) decrease in the estimated fair value of a warrant</t>
        </is>
      </c>
      <c r="B18" s="6" t="n">
        <v>-2832</v>
      </c>
      <c r="C18" s="6" t="n">
        <v>62495</v>
      </c>
      <c r="D18" s="6" t="n">
        <v>-104018</v>
      </c>
    </row>
    <row r="19">
      <c r="A19" s="4" t="inlineStr">
        <is>
          <t>Other adjustments, net</t>
        </is>
      </c>
      <c r="B19" s="6" t="n">
        <v>-12315</v>
      </c>
      <c r="C19" s="6" t="n">
        <v>17963</v>
      </c>
      <c r="D19" s="6" t="n">
        <v>45302</v>
      </c>
    </row>
    <row r="20">
      <c r="A20" s="3" t="inlineStr">
        <is>
          <t>Changes in assets and liabilities, net of effects of acquisitions and dispositions:</t>
        </is>
      </c>
      <c r="B20" s="4" t="inlineStr">
        <is>
          <t xml:space="preserve"> </t>
        </is>
      </c>
      <c r="C20" s="4" t="inlineStr">
        <is>
          <t xml:space="preserve"> </t>
        </is>
      </c>
      <c r="D20" s="4" t="inlineStr">
        <is>
          <t xml:space="preserve"> </t>
        </is>
      </c>
    </row>
    <row r="21">
      <c r="A21" s="4" t="inlineStr">
        <is>
          <t>Accounts receivable</t>
        </is>
      </c>
      <c r="B21" s="6" t="n">
        <v>-37296</v>
      </c>
      <c r="C21" s="6" t="n">
        <v>-66706</v>
      </c>
      <c r="D21" s="6" t="n">
        <v>-154887</v>
      </c>
    </row>
    <row r="22">
      <c r="A22" s="4" t="inlineStr">
        <is>
          <t>Other assets</t>
        </is>
      </c>
      <c r="B22" s="6" t="n">
        <v>11281</v>
      </c>
      <c r="C22" s="6" t="n">
        <v>8920</v>
      </c>
      <c r="D22" s="6" t="n">
        <v>4185</v>
      </c>
    </row>
    <row r="23">
      <c r="A23" s="4" t="inlineStr">
        <is>
          <t>Operating lease liabilities</t>
        </is>
      </c>
      <c r="B23" s="6" t="n">
        <v>-74256</v>
      </c>
      <c r="C23" s="6" t="n">
        <v>-63843</v>
      </c>
      <c r="D23" s="6" t="n">
        <v>-30995</v>
      </c>
    </row>
    <row r="24">
      <c r="A24" s="4" t="inlineStr">
        <is>
          <t>Accounts payable and other liabilities</t>
        </is>
      </c>
      <c r="B24" s="6" t="n">
        <v>-120259</v>
      </c>
      <c r="C24" s="6" t="n">
        <v>-247912</v>
      </c>
      <c r="D24" s="6" t="n">
        <v>90265</v>
      </c>
    </row>
    <row r="25">
      <c r="A25" s="4" t="inlineStr">
        <is>
          <t>Income taxes payable and receivable</t>
        </is>
      </c>
      <c r="B25" s="6" t="n">
        <v>2884</v>
      </c>
      <c r="C25" s="6" t="n">
        <v>-6739</v>
      </c>
      <c r="D25" s="6" t="n">
        <v>-2506</v>
      </c>
    </row>
    <row r="26">
      <c r="A26" s="4" t="inlineStr">
        <is>
          <t>Deferred revenue</t>
        </is>
      </c>
      <c r="B26" s="6" t="n">
        <v>-9213</v>
      </c>
      <c r="C26" s="6" t="n">
        <v>-11020</v>
      </c>
      <c r="D26" s="6" t="n">
        <v>8296</v>
      </c>
    </row>
    <row r="27">
      <c r="A27" s="4" t="inlineStr">
        <is>
          <t>Net cash provided by (used in) operating activities attributable to continuing operations</t>
        </is>
      </c>
      <c r="B27" s="6" t="n">
        <v>189528</v>
      </c>
      <c r="C27" s="6" t="n">
        <v>-82791</v>
      </c>
      <c r="D27" s="6" t="n">
        <v>118900</v>
      </c>
    </row>
    <row r="28">
      <c r="A28" s="3" t="inlineStr">
        <is>
          <t>Cash flows from investing activities attributable to continuing operations:</t>
        </is>
      </c>
      <c r="B28" s="4" t="inlineStr">
        <is>
          <t xml:space="preserve"> </t>
        </is>
      </c>
      <c r="C28" s="4" t="inlineStr">
        <is>
          <t xml:space="preserve"> </t>
        </is>
      </c>
      <c r="D28" s="4" t="inlineStr">
        <is>
          <t xml:space="preserve"> </t>
        </is>
      </c>
    </row>
    <row r="29">
      <c r="A29" s="4" t="inlineStr">
        <is>
          <t>Capital expenditures</t>
        </is>
      </c>
      <c r="B29" s="6" t="n">
        <v>-141364</v>
      </c>
      <c r="C29" s="6" t="n">
        <v>-139753</v>
      </c>
      <c r="D29" s="6" t="n">
        <v>-90210</v>
      </c>
    </row>
    <row r="30">
      <c r="A30" s="4" t="inlineStr">
        <is>
          <t>Net proceeds from sales of assets</t>
        </is>
      </c>
      <c r="B30" s="6" t="n">
        <v>29805</v>
      </c>
      <c r="C30" s="6" t="n">
        <v>9780</v>
      </c>
      <c r="D30" s="6" t="n">
        <v>1221</v>
      </c>
    </row>
    <row r="31">
      <c r="A31" s="4" t="inlineStr">
        <is>
          <t>Proceeds from maturities of marketable debt securities</t>
        </is>
      </c>
      <c r="B31" s="6" t="n">
        <v>550000</v>
      </c>
      <c r="C31" s="6" t="n">
        <v>0</v>
      </c>
      <c r="D31" s="6" t="n">
        <v>225000</v>
      </c>
    </row>
    <row r="32">
      <c r="A32" s="4" t="inlineStr">
        <is>
          <t>Purchases of marketable debt securities</t>
        </is>
      </c>
      <c r="B32" s="6" t="n">
        <v>-455413</v>
      </c>
      <c r="C32" s="6" t="n">
        <v>-233928</v>
      </c>
      <c r="D32" s="6" t="n">
        <v>0</v>
      </c>
    </row>
    <row r="33">
      <c r="A33" s="4" t="inlineStr">
        <is>
          <t>Purchases of investments</t>
        </is>
      </c>
      <c r="B33" s="6" t="n">
        <v>-103555</v>
      </c>
      <c r="C33" s="6" t="n">
        <v>-3036</v>
      </c>
      <c r="D33" s="6" t="n">
        <v>-24290</v>
      </c>
    </row>
    <row r="34">
      <c r="A34" s="4" t="inlineStr">
        <is>
          <t>Net proceeds from the sales of businesses and investments</t>
        </is>
      </c>
      <c r="B34" s="6" t="n">
        <v>11861</v>
      </c>
      <c r="C34" s="6" t="n">
        <v>90767</v>
      </c>
      <c r="D34" s="6" t="n">
        <v>16451</v>
      </c>
    </row>
    <row r="35">
      <c r="A35" s="4" t="inlineStr">
        <is>
          <t>Purchases of investment in MGM Resorts International</t>
        </is>
      </c>
      <c r="B35" s="6" t="n">
        <v>0</v>
      </c>
      <c r="C35" s="6" t="n">
        <v>-244256</v>
      </c>
      <c r="D35" s="6" t="n">
        <v>0</v>
      </c>
    </row>
    <row r="36">
      <c r="A36" s="4" t="inlineStr">
        <is>
          <t>Net collections of notes receivable</t>
        </is>
      </c>
      <c r="B36" s="6" t="n">
        <v>11297</v>
      </c>
      <c r="C36" s="6" t="n">
        <v>19497</v>
      </c>
      <c r="D36" s="6" t="n">
        <v>0</v>
      </c>
    </row>
    <row r="37">
      <c r="A37" s="4" t="inlineStr">
        <is>
          <t>Acquisitions, net of cash acquired</t>
        </is>
      </c>
      <c r="B37" s="6" t="n">
        <v>0</v>
      </c>
      <c r="C37" s="6" t="n">
        <v>0</v>
      </c>
      <c r="D37" s="6" t="n">
        <v>-2699643</v>
      </c>
    </row>
    <row r="38">
      <c r="A38" s="4" t="inlineStr">
        <is>
          <t>Cash distribution related to the spin-off of IAC's investment in Vimeo</t>
        </is>
      </c>
      <c r="B38" s="6" t="n">
        <v>0</v>
      </c>
      <c r="C38" s="6" t="n">
        <v>0</v>
      </c>
      <c r="D38" s="6" t="n">
        <v>-333184</v>
      </c>
    </row>
    <row r="39">
      <c r="A39" s="4" t="inlineStr">
        <is>
          <t>Other, net</t>
        </is>
      </c>
      <c r="B39" s="6" t="n">
        <v>9902</v>
      </c>
      <c r="C39" s="6" t="n">
        <v>6121</v>
      </c>
      <c r="D39" s="6" t="n">
        <v>-2848</v>
      </c>
    </row>
    <row r="40">
      <c r="A40" s="4" t="inlineStr">
        <is>
          <t>Net cash used in investing activities attributable to continuing operations</t>
        </is>
      </c>
      <c r="B40" s="6" t="n">
        <v>-87467</v>
      </c>
      <c r="C40" s="6" t="n">
        <v>-494808</v>
      </c>
      <c r="D40" s="6" t="n">
        <v>-2907503</v>
      </c>
    </row>
    <row r="41">
      <c r="A41" s="3" t="inlineStr">
        <is>
          <t>Cash flows from financing activities attributable to continuing operations:</t>
        </is>
      </c>
      <c r="B41" s="4" t="inlineStr">
        <is>
          <t xml:space="preserve"> </t>
        </is>
      </c>
      <c r="C41" s="4" t="inlineStr">
        <is>
          <t xml:space="preserve"> </t>
        </is>
      </c>
      <c r="D41" s="4" t="inlineStr">
        <is>
          <t xml:space="preserve"> </t>
        </is>
      </c>
    </row>
    <row r="42">
      <c r="A42" s="4" t="inlineStr">
        <is>
          <t>Principal payments on Dotdash Meredith Term Loans</t>
        </is>
      </c>
      <c r="B42" s="6" t="n">
        <v>-30000</v>
      </c>
      <c r="C42" s="6" t="n">
        <v>-30000</v>
      </c>
      <c r="D42" s="6" t="n">
        <v>0</v>
      </c>
    </row>
    <row r="43">
      <c r="A43" s="4" t="inlineStr">
        <is>
          <t>Proceeds from the issuance of Dotdash Meredith Term Loans</t>
        </is>
      </c>
      <c r="B43" s="6" t="n">
        <v>0</v>
      </c>
      <c r="C43" s="6" t="n">
        <v>0</v>
      </c>
      <c r="D43" s="6" t="n">
        <v>1600000</v>
      </c>
    </row>
    <row r="44">
      <c r="A44" s="4" t="inlineStr">
        <is>
          <t>Principal payments on ANGI Group Term Loan</t>
        </is>
      </c>
      <c r="B44" s="6" t="n">
        <v>0</v>
      </c>
      <c r="C44" s="6" t="n">
        <v>0</v>
      </c>
      <c r="D44" s="6" t="n">
        <v>-220000</v>
      </c>
    </row>
    <row r="45">
      <c r="A45" s="4" t="inlineStr">
        <is>
          <t>Debt issuance costs</t>
        </is>
      </c>
      <c r="B45" s="6" t="n">
        <v>0</v>
      </c>
      <c r="C45" s="6" t="n">
        <v>-785</v>
      </c>
      <c r="D45" s="6" t="n">
        <v>-23548</v>
      </c>
    </row>
    <row r="46">
      <c r="A46" s="4" t="inlineStr">
        <is>
          <t>Proceeds from the exercise of IAC stock options</t>
        </is>
      </c>
      <c r="B46" s="6" t="n">
        <v>130</v>
      </c>
      <c r="C46" s="6" t="n">
        <v>0</v>
      </c>
      <c r="D46" s="6" t="n">
        <v>1496</v>
      </c>
    </row>
    <row r="47">
      <c r="A47" s="4" t="inlineStr">
        <is>
          <t>Proceeds from the issuance of Vivian Health preferred shares, net of fees</t>
        </is>
      </c>
      <c r="B47" s="6" t="n">
        <v>0</v>
      </c>
      <c r="C47" s="6" t="n">
        <v>34700</v>
      </c>
      <c r="D47" s="6" t="n">
        <v>0</v>
      </c>
    </row>
    <row r="48">
      <c r="A48" s="4" t="inlineStr">
        <is>
          <t>Purchase of noncontrolling interests</t>
        </is>
      </c>
      <c r="B48" s="6" t="n">
        <v>0</v>
      </c>
      <c r="C48" s="6" t="n">
        <v>-1179</v>
      </c>
      <c r="D48" s="6" t="n">
        <v>-30339</v>
      </c>
    </row>
    <row r="49">
      <c r="A49" s="4" t="inlineStr">
        <is>
          <t>Other, net</t>
        </is>
      </c>
      <c r="B49" s="6" t="n">
        <v>-8</v>
      </c>
      <c r="C49" s="6" t="n">
        <v>4975</v>
      </c>
      <c r="D49" s="6" t="n">
        <v>-18578</v>
      </c>
    </row>
    <row r="50">
      <c r="A50" s="4" t="inlineStr">
        <is>
          <t>Net cash (used in) provided by financing activities attributable to continuing operations</t>
        </is>
      </c>
      <c r="B50" s="6" t="n">
        <v>-223013</v>
      </c>
      <c r="C50" s="6" t="n">
        <v>-112651</v>
      </c>
      <c r="D50" s="6" t="n">
        <v>1115737</v>
      </c>
    </row>
    <row r="51">
      <c r="A51" s="4" t="inlineStr">
        <is>
          <t>Total cash used in continuing operations</t>
        </is>
      </c>
      <c r="B51" s="6" t="n">
        <v>-120952</v>
      </c>
      <c r="C51" s="6" t="n">
        <v>-690250</v>
      </c>
      <c r="D51" s="6" t="n">
        <v>-1672866</v>
      </c>
    </row>
    <row r="52">
      <c r="A52" s="4" t="inlineStr">
        <is>
          <t>Net cash provided by operating activities attributable to discontinued operations</t>
        </is>
      </c>
      <c r="B52" s="6" t="n">
        <v>0</v>
      </c>
      <c r="C52" s="6" t="n">
        <v>0</v>
      </c>
      <c r="D52" s="6" t="n">
        <v>18053</v>
      </c>
    </row>
    <row r="53">
      <c r="A53" s="4" t="inlineStr">
        <is>
          <t>Net cash provided by investing activities attributable to discontinued operations</t>
        </is>
      </c>
      <c r="B53" s="6" t="n">
        <v>0</v>
      </c>
      <c r="C53" s="6" t="n">
        <v>0</v>
      </c>
      <c r="D53" s="6" t="n">
        <v>7602</v>
      </c>
    </row>
    <row r="54">
      <c r="A54" s="4" t="inlineStr">
        <is>
          <t>Net cash provided by financing activities attributable to discontinued operations</t>
        </is>
      </c>
      <c r="B54" s="6" t="n">
        <v>0</v>
      </c>
      <c r="C54" s="6" t="n">
        <v>0</v>
      </c>
      <c r="D54" s="6" t="n">
        <v>293577</v>
      </c>
    </row>
    <row r="55">
      <c r="A55" s="4" t="inlineStr">
        <is>
          <t>Total cash provided by discontinued operations</t>
        </is>
      </c>
      <c r="B55" s="6" t="n">
        <v>0</v>
      </c>
      <c r="C55" s="6" t="n">
        <v>0</v>
      </c>
      <c r="D55" s="6" t="n">
        <v>319232</v>
      </c>
    </row>
    <row r="56">
      <c r="A56" s="4" t="inlineStr">
        <is>
          <t>Effect of exchange rate changes on cash and cash equivalents and restricted cash</t>
        </is>
      </c>
      <c r="B56" s="6" t="n">
        <v>1124</v>
      </c>
      <c r="C56" s="6" t="n">
        <v>-5545</v>
      </c>
      <c r="D56" s="6" t="n">
        <v>-1612</v>
      </c>
    </row>
    <row r="57">
      <c r="A57" s="4" t="inlineStr">
        <is>
          <t>Net decrease in cash and cash equivalents and restricted cash</t>
        </is>
      </c>
      <c r="B57" s="6" t="n">
        <v>-119828</v>
      </c>
      <c r="C57" s="6" t="n">
        <v>-695795</v>
      </c>
      <c r="D57" s="6" t="n">
        <v>-1355246</v>
      </c>
    </row>
    <row r="58">
      <c r="A58" s="4" t="inlineStr">
        <is>
          <t>Cash and cash equivalents and restricted cash at beginning of period</t>
        </is>
      </c>
      <c r="B58" s="6" t="n">
        <v>1426069</v>
      </c>
      <c r="C58" s="6" t="n">
        <v>2121864</v>
      </c>
      <c r="D58" s="6" t="n">
        <v>3477110</v>
      </c>
    </row>
    <row r="59">
      <c r="A59" s="4" t="inlineStr">
        <is>
          <t>Cash and cash equivalents and restricted cash at end of period</t>
        </is>
      </c>
      <c r="B59" s="6" t="n">
        <v>1306241</v>
      </c>
      <c r="C59" s="6" t="n">
        <v>1426069</v>
      </c>
      <c r="D59" s="6" t="n">
        <v>2121864</v>
      </c>
    </row>
    <row r="60">
      <c r="A60" s="4" t="inlineStr">
        <is>
          <t>IAC</t>
        </is>
      </c>
      <c r="B60" s="4" t="inlineStr">
        <is>
          <t xml:space="preserve"> </t>
        </is>
      </c>
      <c r="C60" s="4" t="inlineStr">
        <is>
          <t xml:space="preserve"> </t>
        </is>
      </c>
      <c r="D60" s="4" t="inlineStr">
        <is>
          <t xml:space="preserve"> </t>
        </is>
      </c>
    </row>
    <row r="61">
      <c r="A61" s="3" t="inlineStr">
        <is>
          <t>Cash flows from financing activities attributable to continuing operations:</t>
        </is>
      </c>
      <c r="B61" s="4" t="inlineStr">
        <is>
          <t xml:space="preserve"> </t>
        </is>
      </c>
      <c r="C61" s="4" t="inlineStr">
        <is>
          <t xml:space="preserve"> </t>
        </is>
      </c>
      <c r="D61" s="4" t="inlineStr">
        <is>
          <t xml:space="preserve"> </t>
        </is>
      </c>
    </row>
    <row r="62">
      <c r="A62" s="4" t="inlineStr">
        <is>
          <t>Withholding taxes paid on behalf of employees on net settled stock-based awards</t>
        </is>
      </c>
      <c r="B62" s="6" t="n">
        <v>-10587</v>
      </c>
      <c r="C62" s="6" t="n">
        <v>-18068</v>
      </c>
      <c r="D62" s="6" t="n">
        <v>-95983</v>
      </c>
    </row>
    <row r="63">
      <c r="A63" s="4" t="inlineStr">
        <is>
          <t>Purchase of treasury stock</t>
        </is>
      </c>
      <c r="B63" s="6" t="n">
        <v>-165622</v>
      </c>
      <c r="C63" s="6" t="n">
        <v>-85323</v>
      </c>
      <c r="D63" s="6" t="n">
        <v>0</v>
      </c>
    </row>
    <row r="64">
      <c r="A64" s="4" t="inlineStr">
        <is>
          <t>Angi Inc.</t>
        </is>
      </c>
      <c r="B64" s="4" t="inlineStr">
        <is>
          <t xml:space="preserve"> </t>
        </is>
      </c>
      <c r="C64" s="4" t="inlineStr">
        <is>
          <t xml:space="preserve"> </t>
        </is>
      </c>
      <c r="D64" s="4" t="inlineStr">
        <is>
          <t xml:space="preserve"> </t>
        </is>
      </c>
    </row>
    <row r="65">
      <c r="A65" s="3" t="inlineStr">
        <is>
          <t>Cash flows from financing activities attributable to continuing operations:</t>
        </is>
      </c>
      <c r="B65" s="4" t="inlineStr">
        <is>
          <t xml:space="preserve"> </t>
        </is>
      </c>
      <c r="C65" s="4" t="inlineStr">
        <is>
          <t xml:space="preserve"> </t>
        </is>
      </c>
      <c r="D65" s="4" t="inlineStr">
        <is>
          <t xml:space="preserve"> </t>
        </is>
      </c>
    </row>
    <row r="66">
      <c r="A66" s="4" t="inlineStr">
        <is>
          <t>Withholding taxes paid on behalf of employees on net settled stock-based awards</t>
        </is>
      </c>
      <c r="B66" s="6" t="n">
        <v>-5994</v>
      </c>
      <c r="C66" s="6" t="n">
        <v>-8827</v>
      </c>
      <c r="D66" s="6" t="n">
        <v>-61908</v>
      </c>
    </row>
    <row r="67">
      <c r="A67" s="4" t="inlineStr">
        <is>
          <t>Purchase of treasury stock</t>
        </is>
      </c>
      <c r="B67" s="5" t="n">
        <v>-10932</v>
      </c>
      <c r="C67" s="5" t="n">
        <v>-8144</v>
      </c>
      <c r="D67" s="5" t="n">
        <v>-354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365235</v>
      </c>
      <c r="C4" s="5" t="n">
        <v>5235280</v>
      </c>
      <c r="D4" s="5" t="n">
        <v>3699627</v>
      </c>
    </row>
    <row r="5">
      <c r="A5" s="4" t="inlineStr">
        <is>
          <t>Angi In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6" t="n">
        <v>1619317</v>
      </c>
    </row>
    <row r="8">
      <c r="A8" s="4" t="inlineStr">
        <is>
          <t>Angi Inc.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242941</v>
      </c>
      <c r="C10" s="6" t="n">
        <v>1663317</v>
      </c>
      <c r="D10" s="6" t="n">
        <v>1517022</v>
      </c>
    </row>
    <row r="11">
      <c r="A11" s="4" t="inlineStr">
        <is>
          <t>Operating Segments | Dotdash Meredit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694893</v>
      </c>
      <c r="C13" s="6" t="n">
        <v>1934699</v>
      </c>
      <c r="D13" s="6" t="n">
        <v>456273</v>
      </c>
    </row>
    <row r="14">
      <c r="A14" s="4" t="inlineStr">
        <is>
          <t>Operating Segments | Dotdash Meredith | Digi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892426</v>
      </c>
      <c r="C16" s="6" t="n">
        <v>931482</v>
      </c>
      <c r="D16" s="6" t="n">
        <v>367134</v>
      </c>
    </row>
    <row r="17">
      <c r="A17" s="4" t="inlineStr">
        <is>
          <t>Operating Segments | Dotdash Meredith | Pri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823456</v>
      </c>
      <c r="C19" s="6" t="n">
        <v>1026128</v>
      </c>
      <c r="D19" s="6" t="n">
        <v>92002</v>
      </c>
    </row>
    <row r="20">
      <c r="A20" s="4" t="inlineStr">
        <is>
          <t>Operating Segments | Angi In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358748</v>
      </c>
      <c r="C22" s="6" t="n">
        <v>1764355</v>
      </c>
      <c r="D22" s="6" t="n">
        <v>1619317</v>
      </c>
    </row>
    <row r="23">
      <c r="A23" s="4" t="inlineStr">
        <is>
          <t>Operating Segments | Angi Inc.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242941</v>
      </c>
      <c r="C25" s="6" t="n">
        <v>1663317</v>
      </c>
      <c r="D25" s="6" t="n">
        <v>1517022</v>
      </c>
    </row>
    <row r="26">
      <c r="A26" s="4" t="inlineStr">
        <is>
          <t>Operating Segments | Angi Inc. | Ads and Leads | 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124908</v>
      </c>
      <c r="C28" s="6" t="n">
        <v>1282061</v>
      </c>
      <c r="D28" s="6" t="n">
        <v>1227074</v>
      </c>
    </row>
    <row r="29">
      <c r="A29" s="4" t="inlineStr">
        <is>
          <t>Operating Segments | Angi Inc. | Services | United Stat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18033</v>
      </c>
      <c r="C31" s="6" t="n">
        <v>381256</v>
      </c>
      <c r="D31" s="6" t="n">
        <v>289948</v>
      </c>
    </row>
    <row r="32">
      <c r="A32" s="4" t="inlineStr">
        <is>
          <t>Operating Segments | Angi Inc. |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15807</v>
      </c>
      <c r="C34" s="6" t="n">
        <v>101038</v>
      </c>
      <c r="D34" s="6" t="n">
        <v>102295</v>
      </c>
    </row>
    <row r="35">
      <c r="A35" s="4" t="inlineStr">
        <is>
          <t>Operating Segments | Search</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629038</v>
      </c>
      <c r="C37" s="6" t="n">
        <v>731431</v>
      </c>
      <c r="D37" s="6" t="n">
        <v>873346</v>
      </c>
    </row>
    <row r="38">
      <c r="A38" s="4" t="inlineStr">
        <is>
          <t>Operating Segments | Emerging &amp;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695057</v>
      </c>
      <c r="C40" s="6" t="n">
        <v>823465</v>
      </c>
      <c r="D40" s="6" t="n">
        <v>753203</v>
      </c>
    </row>
    <row r="41">
      <c r="A41" s="4" t="inlineStr">
        <is>
          <t>Operating Segments | Emerging &amp; Other |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4988</v>
      </c>
      <c r="C43" s="6" t="n">
        <v>6437</v>
      </c>
      <c r="D43" s="6" t="n">
        <v>7501</v>
      </c>
    </row>
    <row r="44">
      <c r="A44" s="4" t="inlineStr">
        <is>
          <t>Intersegment elimin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2501</v>
      </c>
      <c r="C46" s="6" t="n">
        <v>-18670</v>
      </c>
      <c r="D46" s="6" t="n">
        <v>-2512</v>
      </c>
    </row>
    <row r="47">
      <c r="A47" s="4" t="inlineStr">
        <is>
          <t>Intersegment eliminations | Dotdash Meredith</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5" t="n">
        <v>-20989</v>
      </c>
      <c r="C49" s="5" t="n">
        <v>-22911</v>
      </c>
      <c r="D49" s="5" t="n">
        <v>-28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365235</v>
      </c>
      <c r="C4" s="5" t="n">
        <v>5235280</v>
      </c>
      <c r="D4" s="5" t="n">
        <v>3699627</v>
      </c>
    </row>
    <row r="5">
      <c r="A5" s="4" t="inlineStr">
        <is>
          <t>Angi In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6" t="n">
        <v>1619317</v>
      </c>
    </row>
    <row r="8">
      <c r="A8" s="4" t="inlineStr">
        <is>
          <t>Operating Segments | Dotdash Meredit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694893</v>
      </c>
      <c r="C10" s="6" t="n">
        <v>1934699</v>
      </c>
      <c r="D10" s="6" t="n">
        <v>456273</v>
      </c>
    </row>
    <row r="11">
      <c r="A11" s="4" t="inlineStr">
        <is>
          <t>Operating Segments | Dotdash Meredith | Digi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892426</v>
      </c>
      <c r="C13" s="6" t="n">
        <v>931482</v>
      </c>
      <c r="D13" s="6" t="n">
        <v>367134</v>
      </c>
    </row>
    <row r="14">
      <c r="A14" s="4" t="inlineStr">
        <is>
          <t>Operating Segments | Dotdash Meredith | Pri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823456</v>
      </c>
      <c r="C16" s="6" t="n">
        <v>1026128</v>
      </c>
      <c r="D16" s="6" t="n">
        <v>92002</v>
      </c>
    </row>
    <row r="17">
      <c r="A17" s="4" t="inlineStr">
        <is>
          <t>Operating Segments | Angi In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358748</v>
      </c>
      <c r="C19" s="6" t="n">
        <v>1764355</v>
      </c>
      <c r="D19" s="6" t="n">
        <v>1619317</v>
      </c>
    </row>
    <row r="20">
      <c r="A20" s="4" t="inlineStr">
        <is>
          <t>Operating Segments | Search</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629038</v>
      </c>
      <c r="C22" s="6" t="n">
        <v>731431</v>
      </c>
      <c r="D22" s="6" t="n">
        <v>873346</v>
      </c>
    </row>
    <row r="23">
      <c r="A23" s="4" t="inlineStr">
        <is>
          <t>Operating Segments | Emerging &amp;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695057</v>
      </c>
      <c r="C25" s="6" t="n">
        <v>823465</v>
      </c>
      <c r="D25" s="6" t="n">
        <v>753203</v>
      </c>
    </row>
    <row r="26">
      <c r="A26" s="4" t="inlineStr">
        <is>
          <t>Operating Segments | Emerging &amp; Other | Roof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90557</v>
      </c>
      <c r="C28" s="6" t="n">
        <v>137509</v>
      </c>
      <c r="D28" s="6" t="n">
        <v>68028</v>
      </c>
    </row>
    <row r="29">
      <c r="A29" s="4" t="inlineStr">
        <is>
          <t>Operating Segments | Emerging &amp; Other | Servic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4988</v>
      </c>
      <c r="C31" s="6" t="n">
        <v>6437</v>
      </c>
      <c r="D31" s="6" t="n">
        <v>7501</v>
      </c>
    </row>
    <row r="32">
      <c r="A32" s="4" t="inlineStr">
        <is>
          <t>Intersegment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2501</v>
      </c>
      <c r="C34" s="6" t="n">
        <v>-18670</v>
      </c>
      <c r="D34" s="6" t="n">
        <v>-2512</v>
      </c>
    </row>
    <row r="35">
      <c r="A35" s="4" t="inlineStr">
        <is>
          <t>Intersegment eliminations | Dotdash Meredith</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20989</v>
      </c>
      <c r="C37" s="6" t="n">
        <v>-22911</v>
      </c>
      <c r="D37" s="6" t="n">
        <v>-2863</v>
      </c>
    </row>
    <row r="38">
      <c r="A38" s="4" t="inlineStr">
        <is>
          <t>United States | Angi In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242941</v>
      </c>
      <c r="C40" s="6" t="n">
        <v>1663317</v>
      </c>
      <c r="D40" s="6" t="n">
        <v>1517022</v>
      </c>
    </row>
    <row r="41">
      <c r="A41" s="4" t="inlineStr">
        <is>
          <t>United States | Operating Segments | Angi Inc.</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1242941</v>
      </c>
      <c r="C43" s="6" t="n">
        <v>1663317</v>
      </c>
      <c r="D43" s="6" t="n">
        <v>1517022</v>
      </c>
    </row>
    <row r="44">
      <c r="A44" s="4" t="inlineStr">
        <is>
          <t>United States | Operating Segments | Angi Inc. |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18033</v>
      </c>
      <c r="C46" s="6" t="n">
        <v>381256</v>
      </c>
      <c r="D46" s="6" t="n">
        <v>289948</v>
      </c>
    </row>
    <row r="47">
      <c r="A47" s="4" t="inlineStr">
        <is>
          <t>International | Operating Segments | Angi Inc.</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15807</v>
      </c>
      <c r="C49" s="6" t="n">
        <v>101038</v>
      </c>
      <c r="D49" s="6" t="n">
        <v>102295</v>
      </c>
    </row>
    <row r="50">
      <c r="A50" s="4" t="inlineStr">
        <is>
          <t>Display advertising | Operating Segments | Dotdash Meredith | Digita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560786</v>
      </c>
      <c r="C52" s="6" t="n">
        <v>621714</v>
      </c>
      <c r="D52" s="6" t="n">
        <v>236660</v>
      </c>
    </row>
    <row r="53">
      <c r="A53" s="4" t="inlineStr">
        <is>
          <t>Performance marketing | Operating Segments | Dotdash Meredith | Digit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231087</v>
      </c>
      <c r="C55" s="6" t="n">
        <v>198441</v>
      </c>
      <c r="D55" s="6" t="n">
        <v>116195</v>
      </c>
    </row>
    <row r="56">
      <c r="A56" s="4" t="inlineStr">
        <is>
          <t>Performance marketing | Operating Segments | Dotdash Meredith | Pri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6" t="n">
        <v>45219</v>
      </c>
      <c r="C58" s="6" t="n">
        <v>55484</v>
      </c>
      <c r="D58" s="6" t="n">
        <v>8093</v>
      </c>
    </row>
    <row r="59">
      <c r="A59" s="4" t="inlineStr">
        <is>
          <t>Licensing and other | Operating Segments | Dotdash Meredith | Digital</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6" t="n">
        <v>100553</v>
      </c>
      <c r="C61" s="6" t="n">
        <v>111327</v>
      </c>
      <c r="D61" s="6" t="n">
        <v>14279</v>
      </c>
    </row>
    <row r="62">
      <c r="A62" s="4" t="inlineStr">
        <is>
          <t>Subscription | Operating Segments | Dotdash Meredith | Print</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329357</v>
      </c>
      <c r="C64" s="6" t="n">
        <v>422700</v>
      </c>
      <c r="D64" s="6" t="n">
        <v>34634</v>
      </c>
    </row>
    <row r="65">
      <c r="A65" s="4" t="inlineStr">
        <is>
          <t>Advertising | Operating Segments | Dotdash Meredith | Pri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6" t="n">
        <v>203210</v>
      </c>
      <c r="C67" s="6" t="n">
        <v>260282</v>
      </c>
      <c r="D67" s="6" t="n">
        <v>13678</v>
      </c>
    </row>
    <row r="68">
      <c r="A68" s="4" t="inlineStr">
        <is>
          <t>Advertising | Operating Segments | Search</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6" t="n">
        <v>626549</v>
      </c>
      <c r="C70" s="6" t="n">
        <v>726422</v>
      </c>
      <c r="D70" s="6" t="n">
        <v>859319</v>
      </c>
    </row>
    <row r="71">
      <c r="A71" s="4" t="inlineStr">
        <is>
          <t>Advertising | Operating Segments | Emerging &amp;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6" t="n">
        <v>13514</v>
      </c>
      <c r="C73" s="6" t="n">
        <v>18249</v>
      </c>
      <c r="D73" s="6" t="n">
        <v>22028</v>
      </c>
    </row>
    <row r="74">
      <c r="A74" s="4" t="inlineStr">
        <is>
          <t>Google advertising | Operating Segments | Search</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6" t="n">
        <v>582481</v>
      </c>
      <c r="C76" s="6" t="n">
        <v>525987</v>
      </c>
      <c r="D76" s="6" t="n">
        <v>675892</v>
      </c>
    </row>
    <row r="77">
      <c r="A77" s="4" t="inlineStr">
        <is>
          <t>Google advertising | Operating Segments | Emerging &amp; Oth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6" t="n">
        <v>946</v>
      </c>
      <c r="C79" s="6" t="n">
        <v>2192</v>
      </c>
      <c r="D79" s="6" t="n">
        <v>2981</v>
      </c>
    </row>
    <row r="80">
      <c r="A80" s="4" t="inlineStr">
        <is>
          <t>Non-Google advertising | Operating Segments | Search</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44068</v>
      </c>
      <c r="C82" s="6" t="n">
        <v>200435</v>
      </c>
      <c r="D82" s="6" t="n">
        <v>183427</v>
      </c>
    </row>
    <row r="83">
      <c r="A83" s="4" t="inlineStr">
        <is>
          <t>Non-Google advertising | Operating Segments | Emerging &amp; 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6" t="n">
        <v>12568</v>
      </c>
      <c r="C85" s="6" t="n">
        <v>16057</v>
      </c>
      <c r="D85" s="6" t="n">
        <v>19047</v>
      </c>
    </row>
    <row r="86">
      <c r="A86" s="4" t="inlineStr">
        <is>
          <t>Project and Other Print | Operating Segments | Dotdash Meredith | Prin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6" t="n">
        <v>128354</v>
      </c>
      <c r="C88" s="6" t="n">
        <v>154807</v>
      </c>
      <c r="D88" s="6" t="n">
        <v>16414</v>
      </c>
    </row>
    <row r="89">
      <c r="A89" s="4" t="inlineStr">
        <is>
          <t>Newsstand | Operating Segments | Dotdash Meredith | Print</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6" t="n">
        <v>117316</v>
      </c>
      <c r="C91" s="6" t="n">
        <v>132855</v>
      </c>
      <c r="D91" s="6" t="n">
        <v>19183</v>
      </c>
    </row>
    <row r="92">
      <c r="A92" s="4" t="inlineStr">
        <is>
          <t>Ads and Leads | United States | Operating Segments | Angi Inc.</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6" t="n">
        <v>1124908</v>
      </c>
      <c r="C94" s="6" t="n">
        <v>1282061</v>
      </c>
      <c r="D94" s="6" t="n">
        <v>1227074</v>
      </c>
    </row>
    <row r="95">
      <c r="A95" s="4" t="inlineStr">
        <is>
          <t>Consumer connection | United States | Operating Segments | Angi Inc.</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6" t="n">
        <v>781089</v>
      </c>
      <c r="C97" s="6" t="n">
        <v>954735</v>
      </c>
      <c r="D97" s="6" t="n">
        <v>898422</v>
      </c>
    </row>
    <row r="98">
      <c r="A98" s="4" t="inlineStr">
        <is>
          <t>Consumer connection | International | Operating Segments | Angi Inc.</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t>
        </is>
      </c>
      <c r="B100" s="6" t="n">
        <v>92635</v>
      </c>
      <c r="C100" s="6" t="n">
        <v>71851</v>
      </c>
      <c r="D100" s="6" t="n">
        <v>68686</v>
      </c>
    </row>
    <row r="101">
      <c r="A101" s="4" t="inlineStr">
        <is>
          <t>Advertising | United States | Operating Segments | Angi Inc.</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6" t="n">
        <v>290799</v>
      </c>
      <c r="C103" s="6" t="n">
        <v>265466</v>
      </c>
      <c r="D103" s="6" t="n">
        <v>252206</v>
      </c>
    </row>
    <row r="104">
      <c r="A104" s="4" t="inlineStr">
        <is>
          <t>Membership subscription | United States | Operating Segments | Angi Inc.</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6" t="n">
        <v>52305</v>
      </c>
      <c r="C106" s="6" t="n">
        <v>60411</v>
      </c>
      <c r="D106" s="6" t="n">
        <v>68062</v>
      </c>
    </row>
    <row r="107">
      <c r="A107" s="4" t="inlineStr">
        <is>
          <t>Other | United States | Operating Segments | Angi Inc.</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6" t="n">
        <v>715</v>
      </c>
      <c r="C109" s="6" t="n">
        <v>1449</v>
      </c>
      <c r="D109" s="6" t="n">
        <v>8384</v>
      </c>
    </row>
    <row r="110">
      <c r="A110" s="4" t="inlineStr">
        <is>
          <t>Service professional membership subscription | International | Operating Segments | Angi Inc.</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6" t="n">
        <v>22548</v>
      </c>
      <c r="C112" s="6" t="n">
        <v>28192</v>
      </c>
      <c r="D112" s="6" t="n">
        <v>32367</v>
      </c>
    </row>
    <row r="113">
      <c r="A113" s="4" t="inlineStr">
        <is>
          <t>Advertising and other | International | Operating Segments | Angi Inc.</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6" t="n">
        <v>624</v>
      </c>
      <c r="C115" s="6" t="n">
        <v>995</v>
      </c>
      <c r="D115" s="6" t="n">
        <v>1242</v>
      </c>
    </row>
    <row r="116">
      <c r="A116" s="4" t="inlineStr">
        <is>
          <t>Other | Operating Segments | Search</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t>
        </is>
      </c>
      <c r="B118" s="6" t="n">
        <v>2489</v>
      </c>
      <c r="C118" s="6" t="n">
        <v>5009</v>
      </c>
      <c r="D118" s="6" t="n">
        <v>14027</v>
      </c>
    </row>
    <row r="119">
      <c r="A119" s="4" t="inlineStr">
        <is>
          <t>Subscription | Operating Segments | Emerging &amp; Other</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t>
        </is>
      </c>
      <c r="B121" s="6" t="n">
        <v>343539</v>
      </c>
      <c r="C121" s="6" t="n">
        <v>368401</v>
      </c>
      <c r="D121" s="6" t="n">
        <v>367159</v>
      </c>
    </row>
    <row r="122">
      <c r="A122" s="4" t="inlineStr">
        <is>
          <t>Marketplace | Operating Segments | Emerging &amp; Oth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t>
        </is>
      </c>
      <c r="B124" s="6" t="n">
        <v>226612</v>
      </c>
      <c r="C124" s="6" t="n">
        <v>261314</v>
      </c>
      <c r="D124" s="6" t="n">
        <v>243970</v>
      </c>
    </row>
    <row r="125">
      <c r="A125" s="4" t="inlineStr">
        <is>
          <t>Media production and distribution | Operating Segments | Emerging &amp; Oth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t>
        </is>
      </c>
      <c r="B127" s="5" t="n">
        <v>15847</v>
      </c>
      <c r="C127" s="5" t="n">
        <v>31555</v>
      </c>
      <c r="D127" s="5" t="n">
        <v>445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3</t>
        </is>
      </c>
      <c r="C2" s="2" t="inlineStr">
        <is>
          <t>Dec. 31, 2022</t>
        </is>
      </c>
      <c r="D2" s="2" t="inlineStr">
        <is>
          <t>Dec. 31, 2021</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5" t="n">
        <v>4365235</v>
      </c>
      <c r="C4" s="5" t="n">
        <v>5235280</v>
      </c>
      <c r="D4" s="5" t="n">
        <v>3699627</v>
      </c>
    </row>
    <row r="5">
      <c r="A5" s="4" t="inlineStr">
        <is>
          <t>Long-lived assets (excluding goodwill and intangible assets)</t>
        </is>
      </c>
      <c r="B5" s="6" t="n">
        <v>754878</v>
      </c>
      <c r="C5" s="6" t="n">
        <v>93877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6" t="n">
        <v>3798229</v>
      </c>
      <c r="C8" s="6" t="n">
        <v>4720504</v>
      </c>
      <c r="D8" s="6" t="n">
        <v>3184653</v>
      </c>
    </row>
    <row r="9">
      <c r="A9" s="4" t="inlineStr">
        <is>
          <t>Long-lived assets (excluding goodwill and intangible assets)</t>
        </is>
      </c>
      <c r="B9" s="6" t="n">
        <v>743914</v>
      </c>
      <c r="C9" s="6" t="n">
        <v>927759</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6" t="n">
        <v>567006</v>
      </c>
      <c r="C12" s="6" t="n">
        <v>514776</v>
      </c>
      <c r="D12" s="5" t="n">
        <v>514974</v>
      </c>
    </row>
    <row r="13">
      <c r="A13" s="4" t="inlineStr">
        <is>
          <t>Long-lived assets (excluding goodwill and intangible assets)</t>
        </is>
      </c>
      <c r="B13" s="5" t="n">
        <v>10964</v>
      </c>
      <c r="C13" s="5" t="n">
        <v>11015</v>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Operating Income (Loss) and Adjusted EBITDA (Details) - USD ($) $ in Thousands</t>
        </is>
      </c>
      <c r="B1" s="2" t="inlineStr">
        <is>
          <t>3 Months Ended</t>
        </is>
      </c>
      <c r="D1" s="2" t="inlineStr">
        <is>
          <t>12 Months Ended</t>
        </is>
      </c>
    </row>
    <row r="2">
      <c r="B2" s="2" t="inlineStr">
        <is>
          <t>Mar. 31, 2023</t>
        </is>
      </c>
      <c r="C2" s="2" t="inlineStr">
        <is>
          <t>Sep. 30, 2022</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Income</t>
        </is>
      </c>
      <c r="B4" s="4" t="inlineStr">
        <is>
          <t xml:space="preserve"> </t>
        </is>
      </c>
      <c r="C4" s="4" t="inlineStr">
        <is>
          <t xml:space="preserve"> </t>
        </is>
      </c>
      <c r="D4" s="5" t="n">
        <v>-260763</v>
      </c>
      <c r="E4" s="5" t="n">
        <v>-474771</v>
      </c>
      <c r="F4" s="5" t="n">
        <v>-137067</v>
      </c>
    </row>
    <row r="5">
      <c r="A5" s="4" t="inlineStr">
        <is>
          <t>Adjusted EBITDA</t>
        </is>
      </c>
      <c r="B5" s="4" t="inlineStr">
        <is>
          <t xml:space="preserve"> </t>
        </is>
      </c>
      <c r="C5" s="4" t="inlineStr">
        <is>
          <t xml:space="preserve"> </t>
        </is>
      </c>
      <c r="D5" s="6" t="n">
        <v>336484</v>
      </c>
      <c r="E5" s="6" t="n">
        <v>199550</v>
      </c>
      <c r="F5" s="6" t="n">
        <v>107266</v>
      </c>
    </row>
    <row r="6">
      <c r="A6" s="4" t="inlineStr">
        <is>
          <t>Impairment charges</t>
        </is>
      </c>
      <c r="B6" s="4" t="inlineStr">
        <is>
          <t xml:space="preserve"> </t>
        </is>
      </c>
      <c r="C6" s="4" t="inlineStr">
        <is>
          <t xml:space="preserve"> </t>
        </is>
      </c>
      <c r="D6" s="4" t="inlineStr">
        <is>
          <t xml:space="preserve"> </t>
        </is>
      </c>
      <c r="E6" s="6" t="n">
        <v>21300</v>
      </c>
      <c r="F6" s="4" t="inlineStr">
        <is>
          <t xml:space="preserve"> </t>
        </is>
      </c>
    </row>
    <row r="7">
      <c r="A7" s="4" t="inlineStr">
        <is>
          <t>Charges incurred</t>
        </is>
      </c>
      <c r="B7" s="4" t="inlineStr">
        <is>
          <t xml:space="preserve"> </t>
        </is>
      </c>
      <c r="C7" s="4" t="inlineStr">
        <is>
          <t xml:space="preserve"> </t>
        </is>
      </c>
      <c r="D7" s="6" t="n">
        <v>79713</v>
      </c>
      <c r="E7" s="6" t="n">
        <v>80200</v>
      </c>
      <c r="F7" s="4" t="inlineStr">
        <is>
          <t xml:space="preserve"> </t>
        </is>
      </c>
    </row>
    <row r="8">
      <c r="A8" s="4" t="inlineStr">
        <is>
          <t>Non-cash lease expense (including right-of-use asset impairments)</t>
        </is>
      </c>
      <c r="B8" s="4" t="inlineStr">
        <is>
          <t xml:space="preserve"> </t>
        </is>
      </c>
      <c r="C8" s="4" t="inlineStr">
        <is>
          <t xml:space="preserve"> </t>
        </is>
      </c>
      <c r="D8" s="6" t="n">
        <v>48900</v>
      </c>
      <c r="E8" s="6" t="n">
        <v>2300</v>
      </c>
      <c r="F8" s="6" t="n">
        <v>10500</v>
      </c>
    </row>
    <row r="9">
      <c r="A9" s="4" t="inlineStr">
        <is>
          <t>Meredith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5" t="n">
        <v>70000</v>
      </c>
      <c r="C11" s="5" t="n">
        <v>21300</v>
      </c>
      <c r="D11" s="4" t="inlineStr">
        <is>
          <t xml:space="preserve"> </t>
        </is>
      </c>
      <c r="E11" s="4" t="inlineStr">
        <is>
          <t xml:space="preserve"> </t>
        </is>
      </c>
      <c r="F11" s="4" t="inlineStr">
        <is>
          <t xml:space="preserve"> </t>
        </is>
      </c>
    </row>
    <row r="12">
      <c r="A12" s="4" t="inlineStr">
        <is>
          <t>Non-cash lease expense (including right-of-use asset impairments)</t>
        </is>
      </c>
      <c r="B12" s="5" t="n">
        <v>44700</v>
      </c>
      <c r="C12" s="5" t="n">
        <v>14300</v>
      </c>
      <c r="D12" s="6" t="n">
        <v>44700</v>
      </c>
      <c r="E12" s="6" t="n">
        <v>14300</v>
      </c>
      <c r="F12" s="4" t="inlineStr">
        <is>
          <t xml:space="preserve"> </t>
        </is>
      </c>
    </row>
    <row r="13">
      <c r="A13" s="4" t="inlineStr">
        <is>
          <t>Dig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s incurred</t>
        </is>
      </c>
      <c r="B15" s="4" t="inlineStr">
        <is>
          <t xml:space="preserve"> </t>
        </is>
      </c>
      <c r="C15" s="4" t="inlineStr">
        <is>
          <t xml:space="preserve"> </t>
        </is>
      </c>
      <c r="D15" s="6" t="n">
        <v>38769</v>
      </c>
      <c r="E15" s="4" t="inlineStr">
        <is>
          <t xml:space="preserve"> </t>
        </is>
      </c>
      <c r="F15" s="4" t="inlineStr">
        <is>
          <t xml:space="preserve"> </t>
        </is>
      </c>
    </row>
    <row r="16">
      <c r="A16" s="4" t="inlineStr">
        <is>
          <t>Pri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s incurred</t>
        </is>
      </c>
      <c r="B18" s="4" t="inlineStr">
        <is>
          <t xml:space="preserve"> </t>
        </is>
      </c>
      <c r="C18" s="4" t="inlineStr">
        <is>
          <t xml:space="preserve"> </t>
        </is>
      </c>
      <c r="D18" s="6" t="n">
        <v>33412</v>
      </c>
      <c r="E18" s="4" t="inlineStr">
        <is>
          <t xml:space="preserve"> </t>
        </is>
      </c>
      <c r="F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s incurred</t>
        </is>
      </c>
      <c r="B21" s="4" t="inlineStr">
        <is>
          <t xml:space="preserve"> </t>
        </is>
      </c>
      <c r="C21" s="4" t="inlineStr">
        <is>
          <t xml:space="preserve"> </t>
        </is>
      </c>
      <c r="D21" s="6" t="n">
        <v>7532</v>
      </c>
      <c r="E21" s="4" t="inlineStr">
        <is>
          <t xml:space="preserve"> </t>
        </is>
      </c>
      <c r="F21" s="4" t="inlineStr">
        <is>
          <t xml:space="preserve"> </t>
        </is>
      </c>
    </row>
    <row r="22">
      <c r="A22" s="4" t="inlineStr">
        <is>
          <t>Transaction-related costs</t>
        </is>
      </c>
      <c r="B22" s="4" t="inlineStr">
        <is>
          <t xml:space="preserve"> </t>
        </is>
      </c>
      <c r="C22" s="4" t="inlineStr">
        <is>
          <t xml:space="preserve"> </t>
        </is>
      </c>
      <c r="D22" s="4" t="inlineStr">
        <is>
          <t xml:space="preserve"> </t>
        </is>
      </c>
      <c r="E22" s="6" t="n">
        <v>7100</v>
      </c>
      <c r="F22" s="6" t="n">
        <v>30200</v>
      </c>
    </row>
    <row r="23">
      <c r="A23" s="4" t="inlineStr">
        <is>
          <t>Operating Segments | Dotdash Meredit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Income</t>
        </is>
      </c>
      <c r="B25" s="4" t="inlineStr">
        <is>
          <t xml:space="preserve"> </t>
        </is>
      </c>
      <c r="C25" s="4" t="inlineStr">
        <is>
          <t xml:space="preserve"> </t>
        </is>
      </c>
      <c r="D25" s="6" t="n">
        <v>-150738</v>
      </c>
      <c r="E25" s="6" t="n">
        <v>-188091</v>
      </c>
      <c r="F25" s="6" t="n">
        <v>7176</v>
      </c>
    </row>
    <row r="26">
      <c r="A26" s="4" t="inlineStr">
        <is>
          <t>Adjusted EBITDA</t>
        </is>
      </c>
      <c r="B26" s="4" t="inlineStr">
        <is>
          <t xml:space="preserve"> </t>
        </is>
      </c>
      <c r="C26" s="4" t="inlineStr">
        <is>
          <t xml:space="preserve"> </t>
        </is>
      </c>
      <c r="D26" s="6" t="n">
        <v>222757</v>
      </c>
      <c r="E26" s="6" t="n">
        <v>152149</v>
      </c>
      <c r="F26" s="6" t="n">
        <v>33622</v>
      </c>
    </row>
    <row r="27">
      <c r="A27" s="4" t="inlineStr">
        <is>
          <t>Operating Segments | Dotdash Meredith | Meredith Corpo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charges</t>
        </is>
      </c>
      <c r="B29" s="4" t="inlineStr">
        <is>
          <t xml:space="preserve"> </t>
        </is>
      </c>
      <c r="C29" s="4" t="inlineStr">
        <is>
          <t xml:space="preserve"> </t>
        </is>
      </c>
      <c r="D29" s="6" t="n">
        <v>70000</v>
      </c>
      <c r="E29" s="4" t="inlineStr">
        <is>
          <t xml:space="preserve"> </t>
        </is>
      </c>
      <c r="F29" s="4" t="inlineStr">
        <is>
          <t xml:space="preserve"> </t>
        </is>
      </c>
    </row>
    <row r="30">
      <c r="A30" s="4" t="inlineStr">
        <is>
          <t>Impairment of leasehold improvements and furniture and equipment</t>
        </is>
      </c>
      <c r="B30" s="4" t="inlineStr">
        <is>
          <t xml:space="preserve"> </t>
        </is>
      </c>
      <c r="C30" s="4" t="inlineStr">
        <is>
          <t xml:space="preserve"> </t>
        </is>
      </c>
      <c r="D30" s="6" t="n">
        <v>4200</v>
      </c>
      <c r="E30" s="4" t="inlineStr">
        <is>
          <t xml:space="preserve"> </t>
        </is>
      </c>
      <c r="F30" s="4" t="inlineStr">
        <is>
          <t xml:space="preserve"> </t>
        </is>
      </c>
    </row>
    <row r="31">
      <c r="A31" s="4" t="inlineStr">
        <is>
          <t>Non-cash lease expense (including right-of-use asset impairments)</t>
        </is>
      </c>
      <c r="B31" s="4" t="inlineStr">
        <is>
          <t xml:space="preserve"> </t>
        </is>
      </c>
      <c r="C31" s="4" t="inlineStr">
        <is>
          <t xml:space="preserve"> </t>
        </is>
      </c>
      <c r="D31" s="6" t="n">
        <v>44700</v>
      </c>
      <c r="E31" s="4" t="inlineStr">
        <is>
          <t xml:space="preserve"> </t>
        </is>
      </c>
      <c r="F31" s="4" t="inlineStr">
        <is>
          <t xml:space="preserve"> </t>
        </is>
      </c>
    </row>
    <row r="32">
      <c r="A32" s="4" t="inlineStr">
        <is>
          <t>Operating Segments | Dotdash Meredith | Meredith Corporation | Depreciation, Nonproduct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charges</t>
        </is>
      </c>
      <c r="B34" s="4" t="inlineStr">
        <is>
          <t xml:space="preserve"> </t>
        </is>
      </c>
      <c r="C34" s="4" t="inlineStr">
        <is>
          <t xml:space="preserve"> </t>
        </is>
      </c>
      <c r="D34" s="6" t="n">
        <v>29600</v>
      </c>
      <c r="E34" s="4" t="inlineStr">
        <is>
          <t xml:space="preserve"> </t>
        </is>
      </c>
      <c r="F34" s="4" t="inlineStr">
        <is>
          <t xml:space="preserve"> </t>
        </is>
      </c>
    </row>
    <row r="35">
      <c r="A35" s="4" t="inlineStr">
        <is>
          <t>Operating Segments | Dotdash Meredith | Dig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Income</t>
        </is>
      </c>
      <c r="B37" s="4" t="inlineStr">
        <is>
          <t xml:space="preserve"> </t>
        </is>
      </c>
      <c r="C37" s="4" t="inlineStr">
        <is>
          <t xml:space="preserve"> </t>
        </is>
      </c>
      <c r="D37" s="6" t="n">
        <v>-16656</v>
      </c>
      <c r="E37" s="6" t="n">
        <v>-66629</v>
      </c>
      <c r="F37" s="6" t="n">
        <v>73980</v>
      </c>
    </row>
    <row r="38">
      <c r="A38" s="4" t="inlineStr">
        <is>
          <t>Adjusted EBITDA</t>
        </is>
      </c>
      <c r="B38" s="4" t="inlineStr">
        <is>
          <t xml:space="preserve"> </t>
        </is>
      </c>
      <c r="C38" s="4" t="inlineStr">
        <is>
          <t xml:space="preserve"> </t>
        </is>
      </c>
      <c r="D38" s="6" t="n">
        <v>242969</v>
      </c>
      <c r="E38" s="6" t="n">
        <v>186696</v>
      </c>
      <c r="F38" s="6" t="n">
        <v>91179</v>
      </c>
    </row>
    <row r="39">
      <c r="A39" s="4" t="inlineStr">
        <is>
          <t>Restructuring charges and impairment</t>
        </is>
      </c>
      <c r="B39" s="4" t="inlineStr">
        <is>
          <t xml:space="preserve"> </t>
        </is>
      </c>
      <c r="C39" s="4" t="inlineStr">
        <is>
          <t xml:space="preserve"> </t>
        </is>
      </c>
      <c r="D39" s="4" t="inlineStr">
        <is>
          <t xml:space="preserve"> </t>
        </is>
      </c>
      <c r="E39" s="6" t="n">
        <v>39200</v>
      </c>
      <c r="F39" s="4" t="inlineStr">
        <is>
          <t xml:space="preserve"> </t>
        </is>
      </c>
    </row>
    <row r="40">
      <c r="A40" s="4" t="inlineStr">
        <is>
          <t>Charges incurred</t>
        </is>
      </c>
      <c r="B40" s="4" t="inlineStr">
        <is>
          <t xml:space="preserve"> </t>
        </is>
      </c>
      <c r="C40" s="4" t="inlineStr">
        <is>
          <t xml:space="preserve"> </t>
        </is>
      </c>
      <c r="D40" s="4" t="inlineStr">
        <is>
          <t xml:space="preserve"> </t>
        </is>
      </c>
      <c r="E40" s="6" t="n">
        <v>32200</v>
      </c>
      <c r="F40" s="4" t="inlineStr">
        <is>
          <t xml:space="preserve"> </t>
        </is>
      </c>
    </row>
    <row r="41">
      <c r="A41" s="4" t="inlineStr">
        <is>
          <t>Operating Segments | Dotdash Meredith | Digital | Depreciation, Nonproductiv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charges</t>
        </is>
      </c>
      <c r="B43" s="4" t="inlineStr">
        <is>
          <t xml:space="preserve"> </t>
        </is>
      </c>
      <c r="C43" s="4" t="inlineStr">
        <is>
          <t xml:space="preserve"> </t>
        </is>
      </c>
      <c r="D43" s="4" t="inlineStr">
        <is>
          <t xml:space="preserve"> </t>
        </is>
      </c>
      <c r="E43" s="6" t="n">
        <v>7000</v>
      </c>
      <c r="F43" s="4" t="inlineStr">
        <is>
          <t xml:space="preserve"> </t>
        </is>
      </c>
    </row>
    <row r="44">
      <c r="A44" s="4" t="inlineStr">
        <is>
          <t>Operating Segments | Dotdash Meredith | Digital | Meredith Corpor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nsaction-related costs</t>
        </is>
      </c>
      <c r="B46" s="4" t="inlineStr">
        <is>
          <t xml:space="preserve"> </t>
        </is>
      </c>
      <c r="C46" s="4" t="inlineStr">
        <is>
          <t xml:space="preserve"> </t>
        </is>
      </c>
      <c r="D46" s="4" t="inlineStr">
        <is>
          <t xml:space="preserve"> </t>
        </is>
      </c>
      <c r="E46" s="6" t="n">
        <v>1100</v>
      </c>
      <c r="F46" s="6" t="n">
        <v>25200</v>
      </c>
    </row>
    <row r="47">
      <c r="A47" s="4" t="inlineStr">
        <is>
          <t>Operating Segments | Dotdash Meredith | Pri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oss) Income</t>
        </is>
      </c>
      <c r="B49" s="4" t="inlineStr">
        <is>
          <t xml:space="preserve"> </t>
        </is>
      </c>
      <c r="C49" s="4" t="inlineStr">
        <is>
          <t xml:space="preserve"> </t>
        </is>
      </c>
      <c r="D49" s="6" t="n">
        <v>-3500</v>
      </c>
      <c r="E49" s="6" t="n">
        <v>-54448</v>
      </c>
      <c r="F49" s="6" t="n">
        <v>-6527</v>
      </c>
    </row>
    <row r="50">
      <c r="A50" s="4" t="inlineStr">
        <is>
          <t>Adjusted EBITDA</t>
        </is>
      </c>
      <c r="B50" s="4" t="inlineStr">
        <is>
          <t xml:space="preserve"> </t>
        </is>
      </c>
      <c r="C50" s="4" t="inlineStr">
        <is>
          <t xml:space="preserve"> </t>
        </is>
      </c>
      <c r="D50" s="6" t="n">
        <v>64226</v>
      </c>
      <c r="E50" s="6" t="n">
        <v>31135</v>
      </c>
      <c r="F50" s="6" t="n">
        <v>2639</v>
      </c>
    </row>
    <row r="51">
      <c r="A51" s="4" t="inlineStr">
        <is>
          <t>Charges incurred</t>
        </is>
      </c>
      <c r="B51" s="4" t="inlineStr">
        <is>
          <t xml:space="preserve"> </t>
        </is>
      </c>
      <c r="C51" s="4" t="inlineStr">
        <is>
          <t xml:space="preserve"> </t>
        </is>
      </c>
      <c r="D51" s="4" t="inlineStr">
        <is>
          <t xml:space="preserve"> </t>
        </is>
      </c>
      <c r="E51" s="6" t="n">
        <v>33400</v>
      </c>
      <c r="F51" s="4" t="inlineStr">
        <is>
          <t xml:space="preserve"> </t>
        </is>
      </c>
    </row>
    <row r="52">
      <c r="A52" s="4" t="inlineStr">
        <is>
          <t>Operating Segments | Dotdash Meredith | Print | Meredith Corpor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action-related costs</t>
        </is>
      </c>
      <c r="B54" s="4" t="inlineStr">
        <is>
          <t xml:space="preserve"> </t>
        </is>
      </c>
      <c r="C54" s="4" t="inlineStr">
        <is>
          <t xml:space="preserve"> </t>
        </is>
      </c>
      <c r="D54" s="4" t="inlineStr">
        <is>
          <t xml:space="preserve"> </t>
        </is>
      </c>
      <c r="E54" s="6" t="n">
        <v>1400</v>
      </c>
      <c r="F54" s="4" t="inlineStr">
        <is>
          <t xml:space="preserve"> </t>
        </is>
      </c>
    </row>
    <row r="55">
      <c r="A55" s="4" t="inlineStr">
        <is>
          <t>Operating Segments | Dotdash Meredith |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oss) Income</t>
        </is>
      </c>
      <c r="B57" s="4" t="inlineStr">
        <is>
          <t xml:space="preserve"> </t>
        </is>
      </c>
      <c r="C57" s="4" t="inlineStr">
        <is>
          <t xml:space="preserve"> </t>
        </is>
      </c>
      <c r="D57" s="6" t="n">
        <v>-130582</v>
      </c>
      <c r="E57" s="6" t="n">
        <v>-67014</v>
      </c>
      <c r="F57" s="6" t="n">
        <v>-60277</v>
      </c>
    </row>
    <row r="58">
      <c r="A58" s="4" t="inlineStr">
        <is>
          <t>Adjusted EBITDA</t>
        </is>
      </c>
      <c r="B58" s="4" t="inlineStr">
        <is>
          <t xml:space="preserve"> </t>
        </is>
      </c>
      <c r="C58" s="4" t="inlineStr">
        <is>
          <t xml:space="preserve"> </t>
        </is>
      </c>
      <c r="D58" s="6" t="n">
        <v>-84438</v>
      </c>
      <c r="E58" s="6" t="n">
        <v>-65682</v>
      </c>
      <c r="F58" s="6" t="n">
        <v>-60196</v>
      </c>
    </row>
    <row r="59">
      <c r="A59" s="4" t="inlineStr">
        <is>
          <t>Charges incurred</t>
        </is>
      </c>
      <c r="B59" s="4" t="inlineStr">
        <is>
          <t xml:space="preserve"> </t>
        </is>
      </c>
      <c r="C59" s="4" t="inlineStr">
        <is>
          <t xml:space="preserve"> </t>
        </is>
      </c>
      <c r="D59" s="4" t="inlineStr">
        <is>
          <t xml:space="preserve"> </t>
        </is>
      </c>
      <c r="E59" s="6" t="n">
        <v>7600</v>
      </c>
      <c r="F59" s="4" t="inlineStr">
        <is>
          <t xml:space="preserve"> </t>
        </is>
      </c>
    </row>
    <row r="60">
      <c r="A60" s="4" t="inlineStr">
        <is>
          <t>Transaction-related costs</t>
        </is>
      </c>
      <c r="B60" s="4" t="inlineStr">
        <is>
          <t xml:space="preserve"> </t>
        </is>
      </c>
      <c r="C60" s="4" t="inlineStr">
        <is>
          <t xml:space="preserve"> </t>
        </is>
      </c>
      <c r="D60" s="4" t="inlineStr">
        <is>
          <t xml:space="preserve"> </t>
        </is>
      </c>
      <c r="E60" s="6" t="n">
        <v>4700</v>
      </c>
      <c r="F60" s="6" t="n">
        <v>53300</v>
      </c>
    </row>
    <row r="61">
      <c r="A61" s="4" t="inlineStr">
        <is>
          <t>Operating Segments | Angi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erating (Loss) Income</t>
        </is>
      </c>
      <c r="B63" s="4" t="inlineStr">
        <is>
          <t xml:space="preserve"> </t>
        </is>
      </c>
      <c r="C63" s="4" t="inlineStr">
        <is>
          <t xml:space="preserve"> </t>
        </is>
      </c>
      <c r="D63" s="6" t="n">
        <v>-26498</v>
      </c>
      <c r="E63" s="6" t="n">
        <v>-75620</v>
      </c>
      <c r="F63" s="6" t="n">
        <v>-67917</v>
      </c>
    </row>
    <row r="64">
      <c r="A64" s="4" t="inlineStr">
        <is>
          <t>Adjusted EBITDA</t>
        </is>
      </c>
      <c r="B64" s="4" t="inlineStr">
        <is>
          <t xml:space="preserve"> </t>
        </is>
      </c>
      <c r="C64" s="4" t="inlineStr">
        <is>
          <t xml:space="preserve"> </t>
        </is>
      </c>
      <c r="D64" s="6" t="n">
        <v>118478</v>
      </c>
      <c r="E64" s="6" t="n">
        <v>66479</v>
      </c>
      <c r="F64" s="6" t="n">
        <v>35376</v>
      </c>
    </row>
    <row r="65">
      <c r="A65" s="4" t="inlineStr">
        <is>
          <t>Operating Segments | Angi Inc. |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erating (Loss) Income</t>
        </is>
      </c>
      <c r="B67" s="4" t="inlineStr">
        <is>
          <t xml:space="preserve"> </t>
        </is>
      </c>
      <c r="C67" s="4" t="inlineStr">
        <is>
          <t xml:space="preserve"> </t>
        </is>
      </c>
      <c r="D67" s="6" t="n">
        <v>-61377</v>
      </c>
      <c r="E67" s="6" t="n">
        <v>-61794</v>
      </c>
      <c r="F67" s="6" t="n">
        <v>-56196</v>
      </c>
    </row>
    <row r="68">
      <c r="A68" s="4" t="inlineStr">
        <is>
          <t>Adjusted EBITDA</t>
        </is>
      </c>
      <c r="B68" s="4" t="inlineStr">
        <is>
          <t xml:space="preserve"> </t>
        </is>
      </c>
      <c r="C68" s="4" t="inlineStr">
        <is>
          <t xml:space="preserve"> </t>
        </is>
      </c>
      <c r="D68" s="6" t="n">
        <v>-50076</v>
      </c>
      <c r="E68" s="6" t="n">
        <v>-49866</v>
      </c>
      <c r="F68" s="6" t="n">
        <v>-46066</v>
      </c>
    </row>
    <row r="69">
      <c r="A69" s="4" t="inlineStr">
        <is>
          <t>Operating Segments | Angi Inc. | Ads and Lead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rating (Loss) Income</t>
        </is>
      </c>
      <c r="B71" s="4" t="inlineStr">
        <is>
          <t xml:space="preserve"> </t>
        </is>
      </c>
      <c r="C71" s="4" t="inlineStr">
        <is>
          <t xml:space="preserve"> </t>
        </is>
      </c>
      <c r="D71" s="6" t="n">
        <v>50043</v>
      </c>
      <c r="E71" s="6" t="n">
        <v>85593</v>
      </c>
      <c r="F71" s="6" t="n">
        <v>65485</v>
      </c>
    </row>
    <row r="72">
      <c r="A72" s="4" t="inlineStr">
        <is>
          <t>Adjusted EBITDA</t>
        </is>
      </c>
      <c r="B72" s="4" t="inlineStr">
        <is>
          <t xml:space="preserve"> </t>
        </is>
      </c>
      <c r="C72" s="4" t="inlineStr">
        <is>
          <t xml:space="preserve"> </t>
        </is>
      </c>
      <c r="D72" s="6" t="n">
        <v>147357</v>
      </c>
      <c r="E72" s="6" t="n">
        <v>168952</v>
      </c>
      <c r="F72" s="6" t="n">
        <v>136260</v>
      </c>
    </row>
    <row r="73">
      <c r="A73" s="4" t="inlineStr">
        <is>
          <t>Operating Segments | Angi Inc. | Servic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erating (Loss) Income</t>
        </is>
      </c>
      <c r="B75" s="4" t="inlineStr">
        <is>
          <t xml:space="preserve"> </t>
        </is>
      </c>
      <c r="C75" s="4" t="inlineStr">
        <is>
          <t xml:space="preserve"> </t>
        </is>
      </c>
      <c r="D75" s="6" t="n">
        <v>-23450</v>
      </c>
      <c r="E75" s="6" t="n">
        <v>-95166</v>
      </c>
      <c r="F75" s="6" t="n">
        <v>-63984</v>
      </c>
    </row>
    <row r="76">
      <c r="A76" s="4" t="inlineStr">
        <is>
          <t>Adjusted EBITDA</t>
        </is>
      </c>
      <c r="B76" s="4" t="inlineStr">
        <is>
          <t xml:space="preserve"> </t>
        </is>
      </c>
      <c r="C76" s="4" t="inlineStr">
        <is>
          <t xml:space="preserve"> </t>
        </is>
      </c>
      <c r="D76" s="6" t="n">
        <v>8123</v>
      </c>
      <c r="E76" s="6" t="n">
        <v>-52126</v>
      </c>
      <c r="F76" s="6" t="n">
        <v>-48203</v>
      </c>
    </row>
    <row r="77">
      <c r="A77" s="4" t="inlineStr">
        <is>
          <t>Operating Segments | Angi Inc. | Internation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Loss) Income</t>
        </is>
      </c>
      <c r="B79" s="4" t="inlineStr">
        <is>
          <t xml:space="preserve"> </t>
        </is>
      </c>
      <c r="C79" s="4" t="inlineStr">
        <is>
          <t xml:space="preserve"> </t>
        </is>
      </c>
      <c r="D79" s="6" t="n">
        <v>8286</v>
      </c>
      <c r="E79" s="6" t="n">
        <v>-4253</v>
      </c>
      <c r="F79" s="6" t="n">
        <v>-13222</v>
      </c>
    </row>
    <row r="80">
      <c r="A80" s="4" t="inlineStr">
        <is>
          <t>Adjusted EBITDA</t>
        </is>
      </c>
      <c r="B80" s="4" t="inlineStr">
        <is>
          <t xml:space="preserve"> </t>
        </is>
      </c>
      <c r="C80" s="4" t="inlineStr">
        <is>
          <t xml:space="preserve"> </t>
        </is>
      </c>
      <c r="D80" s="6" t="n">
        <v>13074</v>
      </c>
      <c r="E80" s="6" t="n">
        <v>-481</v>
      </c>
      <c r="F80" s="6" t="n">
        <v>-6615</v>
      </c>
    </row>
    <row r="81">
      <c r="A81" s="4" t="inlineStr">
        <is>
          <t>Operating Segments | Search</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rating (Loss) Income</t>
        </is>
      </c>
      <c r="B83" s="4" t="inlineStr">
        <is>
          <t xml:space="preserve"> </t>
        </is>
      </c>
      <c r="C83" s="4" t="inlineStr">
        <is>
          <t xml:space="preserve"> </t>
        </is>
      </c>
      <c r="D83" s="6" t="n">
        <v>44198</v>
      </c>
      <c r="E83" s="6" t="n">
        <v>83398</v>
      </c>
      <c r="F83" s="6" t="n">
        <v>108334</v>
      </c>
    </row>
    <row r="84">
      <c r="A84" s="4" t="inlineStr">
        <is>
          <t>Adjusted EBITDA</t>
        </is>
      </c>
      <c r="B84" s="4" t="inlineStr">
        <is>
          <t xml:space="preserve"> </t>
        </is>
      </c>
      <c r="C84" s="4" t="inlineStr">
        <is>
          <t xml:space="preserve"> </t>
        </is>
      </c>
      <c r="D84" s="6" t="n">
        <v>44283</v>
      </c>
      <c r="E84" s="6" t="n">
        <v>83486</v>
      </c>
      <c r="F84" s="6" t="n">
        <v>108381</v>
      </c>
    </row>
    <row r="85">
      <c r="A85" s="4" t="inlineStr">
        <is>
          <t>Operating Segments | Emerging &amp; Oth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rating (Loss) Income</t>
        </is>
      </c>
      <c r="B87" s="4" t="inlineStr">
        <is>
          <t xml:space="preserve"> </t>
        </is>
      </c>
      <c r="C87" s="4" t="inlineStr">
        <is>
          <t xml:space="preserve"> </t>
        </is>
      </c>
      <c r="D87" s="6" t="n">
        <v>18763</v>
      </c>
      <c r="E87" s="6" t="n">
        <v>-156839</v>
      </c>
      <c r="F87" s="6" t="n">
        <v>-31334</v>
      </c>
    </row>
    <row r="88">
      <c r="A88" s="4" t="inlineStr">
        <is>
          <t>Adjusted EBITDA</t>
        </is>
      </c>
      <c r="B88" s="4" t="inlineStr">
        <is>
          <t xml:space="preserve"> </t>
        </is>
      </c>
      <c r="C88" s="4" t="inlineStr">
        <is>
          <t xml:space="preserve"> </t>
        </is>
      </c>
      <c r="D88" s="6" t="n">
        <v>41839</v>
      </c>
      <c r="E88" s="6" t="n">
        <v>-23043</v>
      </c>
      <c r="F88" s="6" t="n">
        <v>25872</v>
      </c>
    </row>
    <row r="89">
      <c r="A89" s="4" t="inlineStr">
        <is>
          <t>Corpo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perating (Loss) Income</t>
        </is>
      </c>
      <c r="B91" s="4" t="inlineStr">
        <is>
          <t xml:space="preserve"> </t>
        </is>
      </c>
      <c r="C91" s="4" t="inlineStr">
        <is>
          <t xml:space="preserve"> </t>
        </is>
      </c>
      <c r="D91" s="6" t="n">
        <v>-146488</v>
      </c>
      <c r="E91" s="6" t="n">
        <v>-137619</v>
      </c>
      <c r="F91" s="6" t="n">
        <v>-153326</v>
      </c>
    </row>
    <row r="92">
      <c r="A92" s="4" t="inlineStr">
        <is>
          <t>Adjusted EBITDA</t>
        </is>
      </c>
      <c r="B92" s="4" t="inlineStr">
        <is>
          <t xml:space="preserve"> </t>
        </is>
      </c>
      <c r="C92" s="4" t="inlineStr">
        <is>
          <t xml:space="preserve"> </t>
        </is>
      </c>
      <c r="D92" s="5" t="n">
        <v>-90873</v>
      </c>
      <c r="E92" s="5" t="n">
        <v>-79521</v>
      </c>
      <c r="F92" s="5" t="n">
        <v>-95985</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Adjusted EBITDA to Operating Income (Details) - USD ($) $ in Thousands</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Loss) Income</t>
        </is>
      </c>
      <c r="B4" s="4" t="inlineStr">
        <is>
          <t xml:space="preserve"> </t>
        </is>
      </c>
      <c r="C4" s="5" t="n">
        <v>-260763</v>
      </c>
      <c r="D4" s="5" t="n">
        <v>-474771</v>
      </c>
      <c r="E4" s="5" t="n">
        <v>-137067</v>
      </c>
    </row>
    <row r="5">
      <c r="A5" s="4" t="inlineStr">
        <is>
          <t>Stock-based compensation expense</t>
        </is>
      </c>
      <c r="B5" s="4" t="inlineStr">
        <is>
          <t xml:space="preserve"> </t>
        </is>
      </c>
      <c r="C5" s="6" t="n">
        <v>117181</v>
      </c>
      <c r="D5" s="6" t="n">
        <v>123476</v>
      </c>
      <c r="E5" s="6" t="n">
        <v>79487</v>
      </c>
    </row>
    <row r="6">
      <c r="A6" s="4" t="inlineStr">
        <is>
          <t>Depreciation</t>
        </is>
      </c>
      <c r="B6" s="4" t="inlineStr">
        <is>
          <t xml:space="preserve"> </t>
        </is>
      </c>
      <c r="C6" s="6" t="n">
        <v>175096</v>
      </c>
      <c r="D6" s="6" t="n">
        <v>130986</v>
      </c>
      <c r="E6" s="6" t="n">
        <v>75015</v>
      </c>
    </row>
    <row r="7">
      <c r="A7" s="4" t="inlineStr">
        <is>
          <t>Amortization of intangibles</t>
        </is>
      </c>
      <c r="B7" s="4" t="inlineStr">
        <is>
          <t xml:space="preserve"> </t>
        </is>
      </c>
      <c r="C7" s="6" t="n">
        <v>295970</v>
      </c>
      <c r="D7" s="6" t="n">
        <v>307718</v>
      </c>
      <c r="E7" s="6" t="n">
        <v>74839</v>
      </c>
    </row>
    <row r="8">
      <c r="A8" s="4" t="inlineStr">
        <is>
          <t>Acquisition-related Contingent Consideration Fair Value Arrangements</t>
        </is>
      </c>
      <c r="B8" s="5" t="n">
        <v>-15000</v>
      </c>
      <c r="C8" s="4" t="inlineStr">
        <is>
          <t xml:space="preserve"> </t>
        </is>
      </c>
      <c r="D8" s="6" t="n">
        <v>-612</v>
      </c>
      <c r="E8" s="6" t="n">
        <v>14992</v>
      </c>
    </row>
    <row r="9">
      <c r="A9" s="4" t="inlineStr">
        <is>
          <t>Goodwill Impairment</t>
        </is>
      </c>
      <c r="B9" s="4" t="inlineStr">
        <is>
          <t xml:space="preserve"> </t>
        </is>
      </c>
      <c r="C9" s="6" t="n">
        <v>9000</v>
      </c>
      <c r="D9" s="6" t="n">
        <v>112753</v>
      </c>
      <c r="E9" s="6" t="n">
        <v>0</v>
      </c>
    </row>
    <row r="10">
      <c r="A10" s="4" t="inlineStr">
        <is>
          <t>Adjusted EBITDA</t>
        </is>
      </c>
      <c r="B10" s="4" t="inlineStr">
        <is>
          <t xml:space="preserve"> </t>
        </is>
      </c>
      <c r="C10" s="6" t="n">
        <v>336484</v>
      </c>
      <c r="D10" s="6" t="n">
        <v>199550</v>
      </c>
      <c r="E10" s="6" t="n">
        <v>107266</v>
      </c>
    </row>
    <row r="11">
      <c r="A11" s="4" t="inlineStr">
        <is>
          <t>Interest expense</t>
        </is>
      </c>
      <c r="B11" s="4" t="inlineStr">
        <is>
          <t xml:space="preserve"> </t>
        </is>
      </c>
      <c r="C11" s="6" t="n">
        <v>-157632</v>
      </c>
      <c r="D11" s="6" t="n">
        <v>-110165</v>
      </c>
      <c r="E11" s="6" t="n">
        <v>-34264</v>
      </c>
    </row>
    <row r="12">
      <c r="A12" s="4" t="inlineStr">
        <is>
          <t>Unrealized gain (loss) on investment in MGM Resorts International</t>
        </is>
      </c>
      <c r="B12" s="4" t="inlineStr">
        <is>
          <t xml:space="preserve"> </t>
        </is>
      </c>
      <c r="C12" s="6" t="n">
        <v>721668</v>
      </c>
      <c r="D12" s="6" t="n">
        <v>-723515</v>
      </c>
      <c r="E12" s="6" t="n">
        <v>789283</v>
      </c>
    </row>
    <row r="13">
      <c r="A13" s="4" t="inlineStr">
        <is>
          <t>Other income (expense), net</t>
        </is>
      </c>
      <c r="B13" s="4" t="inlineStr">
        <is>
          <t xml:space="preserve"> </t>
        </is>
      </c>
      <c r="C13" s="6" t="n">
        <v>63862</v>
      </c>
      <c r="D13" s="6" t="n">
        <v>-217785</v>
      </c>
      <c r="E13" s="6" t="n">
        <v>111854</v>
      </c>
    </row>
    <row r="14">
      <c r="A14" s="4" t="inlineStr">
        <is>
          <t>Earnings (loss) from continuing operations before income taxes</t>
        </is>
      </c>
      <c r="B14" s="4" t="inlineStr">
        <is>
          <t xml:space="preserve"> </t>
        </is>
      </c>
      <c r="C14" s="6" t="n">
        <v>367135</v>
      </c>
      <c r="D14" s="6" t="n">
        <v>-1526236</v>
      </c>
      <c r="E14" s="6" t="n">
        <v>729806</v>
      </c>
    </row>
    <row r="15">
      <c r="A15" s="4" t="inlineStr">
        <is>
          <t>Income tax (provision) benefit</t>
        </is>
      </c>
      <c r="B15" s="4" t="inlineStr">
        <is>
          <t xml:space="preserve"> </t>
        </is>
      </c>
      <c r="C15" s="6" t="n">
        <v>-108818</v>
      </c>
      <c r="D15" s="6" t="n">
        <v>331087</v>
      </c>
      <c r="E15" s="6" t="n">
        <v>-138990</v>
      </c>
    </row>
    <row r="16">
      <c r="A16" s="4" t="inlineStr">
        <is>
          <t>Net earnings (loss) from continuing operations</t>
        </is>
      </c>
      <c r="B16" s="4" t="inlineStr">
        <is>
          <t xml:space="preserve"> </t>
        </is>
      </c>
      <c r="C16" s="6" t="n">
        <v>258317</v>
      </c>
      <c r="D16" s="6" t="n">
        <v>-1195149</v>
      </c>
      <c r="E16" s="6" t="n">
        <v>590816</v>
      </c>
    </row>
    <row r="17">
      <c r="A17" s="4" t="inlineStr">
        <is>
          <t>Earnings (loss) from discontinued operations, net of taxes</t>
        </is>
      </c>
      <c r="B17" s="4" t="inlineStr">
        <is>
          <t xml:space="preserve"> </t>
        </is>
      </c>
      <c r="C17" s="6" t="n">
        <v>0</v>
      </c>
      <c r="D17" s="6" t="n">
        <v>2694</v>
      </c>
      <c r="E17" s="6" t="n">
        <v>-1831</v>
      </c>
    </row>
    <row r="18">
      <c r="A18" s="4" t="inlineStr">
        <is>
          <t>Net earnings (loss)</t>
        </is>
      </c>
      <c r="B18" s="4" t="inlineStr">
        <is>
          <t xml:space="preserve"> </t>
        </is>
      </c>
      <c r="C18" s="6" t="n">
        <v>258317</v>
      </c>
      <c r="D18" s="6" t="n">
        <v>-1192455</v>
      </c>
      <c r="E18" s="6" t="n">
        <v>588985</v>
      </c>
    </row>
    <row r="19">
      <c r="A19" s="4" t="inlineStr">
        <is>
          <t>Net loss attributable to noncontrolling interests</t>
        </is>
      </c>
      <c r="B19" s="4" t="inlineStr">
        <is>
          <t xml:space="preserve"> </t>
        </is>
      </c>
      <c r="C19" s="6" t="n">
        <v>7625</v>
      </c>
      <c r="D19" s="6" t="n">
        <v>22285</v>
      </c>
      <c r="E19" s="6" t="n">
        <v>8562</v>
      </c>
    </row>
    <row r="20">
      <c r="A20" s="4" t="inlineStr">
        <is>
          <t>Net earnings (loss) attributable to IAC shareholders</t>
        </is>
      </c>
      <c r="B20" s="4" t="inlineStr">
        <is>
          <t xml:space="preserve"> </t>
        </is>
      </c>
      <c r="C20" s="6" t="n">
        <v>265942</v>
      </c>
      <c r="D20" s="6" t="n">
        <v>-1170170</v>
      </c>
      <c r="E20" s="6" t="n">
        <v>597547</v>
      </c>
    </row>
    <row r="21">
      <c r="A21" s="4" t="inlineStr">
        <is>
          <t>Dotdash Meredith</t>
        </is>
      </c>
      <c r="B21" s="4" t="inlineStr">
        <is>
          <t xml:space="preserve"> </t>
        </is>
      </c>
      <c r="C21" s="4" t="inlineStr">
        <is>
          <t xml:space="preserve"> </t>
        </is>
      </c>
      <c r="D21" s="4" t="inlineStr">
        <is>
          <t xml:space="preserve"> </t>
        </is>
      </c>
      <c r="E21" s="4" t="inlineStr">
        <is>
          <t xml:space="preserve"> </t>
        </is>
      </c>
    </row>
    <row r="22">
      <c r="A22" s="3" t="inlineStr">
        <is>
          <t>Segment Reporting, Other Significant Reconciling Item</t>
        </is>
      </c>
      <c r="B22" s="4" t="inlineStr">
        <is>
          <t xml:space="preserve"> </t>
        </is>
      </c>
      <c r="C22" s="4" t="inlineStr">
        <is>
          <t xml:space="preserve"> </t>
        </is>
      </c>
      <c r="D22" s="4" t="inlineStr">
        <is>
          <t xml:space="preserve"> </t>
        </is>
      </c>
      <c r="E22" s="4" t="inlineStr">
        <is>
          <t xml:space="preserve"> </t>
        </is>
      </c>
    </row>
    <row r="23">
      <c r="A23" s="4" t="inlineStr">
        <is>
          <t>Goodwill Impairment</t>
        </is>
      </c>
      <c r="B23" s="4" t="inlineStr">
        <is>
          <t xml:space="preserve"> </t>
        </is>
      </c>
      <c r="C23" s="6" t="n">
        <v>0</v>
      </c>
      <c r="D23" s="6" t="n">
        <v>0</v>
      </c>
      <c r="E23" s="4" t="inlineStr">
        <is>
          <t xml:space="preserve"> </t>
        </is>
      </c>
    </row>
    <row r="24">
      <c r="A24" s="4" t="inlineStr">
        <is>
          <t>Dotdash Meredith | Digital</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t>
        </is>
      </c>
      <c r="B25" s="4" t="inlineStr">
        <is>
          <t xml:space="preserve"> </t>
        </is>
      </c>
      <c r="C25" s="4" t="inlineStr">
        <is>
          <t xml:space="preserve"> </t>
        </is>
      </c>
      <c r="D25" s="4" t="inlineStr">
        <is>
          <t xml:space="preserve"> </t>
        </is>
      </c>
      <c r="E25" s="4" t="inlineStr">
        <is>
          <t xml:space="preserve"> </t>
        </is>
      </c>
    </row>
    <row r="26">
      <c r="A26" s="4" t="inlineStr">
        <is>
          <t>Goodwill Impairment</t>
        </is>
      </c>
      <c r="B26" s="4" t="inlineStr">
        <is>
          <t xml:space="preserve"> </t>
        </is>
      </c>
      <c r="C26" s="6" t="n">
        <v>0</v>
      </c>
      <c r="D26" s="6" t="n">
        <v>0</v>
      </c>
      <c r="E26" s="4" t="inlineStr">
        <is>
          <t xml:space="preserve"> </t>
        </is>
      </c>
    </row>
    <row r="27">
      <c r="A27" s="4" t="inlineStr">
        <is>
          <t>Angi Inc.</t>
        </is>
      </c>
      <c r="B27" s="4" t="inlineStr">
        <is>
          <t xml:space="preserve"> </t>
        </is>
      </c>
      <c r="C27" s="4" t="inlineStr">
        <is>
          <t xml:space="preserve"> </t>
        </is>
      </c>
      <c r="D27" s="4" t="inlineStr">
        <is>
          <t xml:space="preserve"> </t>
        </is>
      </c>
      <c r="E27" s="4" t="inlineStr">
        <is>
          <t xml:space="preserve"> </t>
        </is>
      </c>
    </row>
    <row r="28">
      <c r="A28" s="3" t="inlineStr">
        <is>
          <t>Segment Reporting, Other Significant Reconciling Item</t>
        </is>
      </c>
      <c r="B28" s="4" t="inlineStr">
        <is>
          <t xml:space="preserve"> </t>
        </is>
      </c>
      <c r="C28" s="4" t="inlineStr">
        <is>
          <t xml:space="preserve"> </t>
        </is>
      </c>
      <c r="D28" s="4" t="inlineStr">
        <is>
          <t xml:space="preserve"> </t>
        </is>
      </c>
      <c r="E28" s="4" t="inlineStr">
        <is>
          <t xml:space="preserve"> </t>
        </is>
      </c>
    </row>
    <row r="29">
      <c r="A29" s="4" t="inlineStr">
        <is>
          <t>Goodwill Impairment</t>
        </is>
      </c>
      <c r="B29" s="4" t="inlineStr">
        <is>
          <t xml:space="preserve"> </t>
        </is>
      </c>
      <c r="C29" s="6" t="n">
        <v>0</v>
      </c>
      <c r="D29" s="6" t="n">
        <v>0</v>
      </c>
      <c r="E29" s="4" t="inlineStr">
        <is>
          <t xml:space="preserve"> </t>
        </is>
      </c>
    </row>
    <row r="30">
      <c r="A30" s="4" t="inlineStr">
        <is>
          <t>Angi Inc. | Ads and Leads</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t>
        </is>
      </c>
      <c r="B31" s="4" t="inlineStr">
        <is>
          <t xml:space="preserve"> </t>
        </is>
      </c>
      <c r="C31" s="4" t="inlineStr">
        <is>
          <t xml:space="preserve"> </t>
        </is>
      </c>
      <c r="D31" s="4" t="inlineStr">
        <is>
          <t xml:space="preserve"> </t>
        </is>
      </c>
      <c r="E31" s="4" t="inlineStr">
        <is>
          <t xml:space="preserve"> </t>
        </is>
      </c>
    </row>
    <row r="32">
      <c r="A32" s="4" t="inlineStr">
        <is>
          <t>Goodwill Impairment</t>
        </is>
      </c>
      <c r="B32" s="4" t="inlineStr">
        <is>
          <t xml:space="preserve"> </t>
        </is>
      </c>
      <c r="C32" s="6" t="n">
        <v>0</v>
      </c>
      <c r="D32" s="6" t="n">
        <v>0</v>
      </c>
      <c r="E32" s="4" t="inlineStr">
        <is>
          <t xml:space="preserve"> </t>
        </is>
      </c>
    </row>
    <row r="33">
      <c r="A33" s="4" t="inlineStr">
        <is>
          <t>Angi Inc. | Services</t>
        </is>
      </c>
      <c r="B33" s="4" t="inlineStr">
        <is>
          <t xml:space="preserve"> </t>
        </is>
      </c>
      <c r="C33" s="4" t="inlineStr">
        <is>
          <t xml:space="preserve"> </t>
        </is>
      </c>
      <c r="D33" s="4" t="inlineStr">
        <is>
          <t xml:space="preserve"> </t>
        </is>
      </c>
      <c r="E33" s="4" t="inlineStr">
        <is>
          <t xml:space="preserve"> </t>
        </is>
      </c>
    </row>
    <row r="34">
      <c r="A34" s="3" t="inlineStr">
        <is>
          <t>Segment Reporting, Other Significant Reconciling Item</t>
        </is>
      </c>
      <c r="B34" s="4" t="inlineStr">
        <is>
          <t xml:space="preserve"> </t>
        </is>
      </c>
      <c r="C34" s="4" t="inlineStr">
        <is>
          <t xml:space="preserve"> </t>
        </is>
      </c>
      <c r="D34" s="4" t="inlineStr">
        <is>
          <t xml:space="preserve"> </t>
        </is>
      </c>
      <c r="E34" s="4" t="inlineStr">
        <is>
          <t xml:space="preserve"> </t>
        </is>
      </c>
    </row>
    <row r="35">
      <c r="A35" s="4" t="inlineStr">
        <is>
          <t>Goodwill Impairment</t>
        </is>
      </c>
      <c r="B35" s="4" t="inlineStr">
        <is>
          <t xml:space="preserve"> </t>
        </is>
      </c>
      <c r="C35" s="6" t="n">
        <v>0</v>
      </c>
      <c r="D35" s="6" t="n">
        <v>0</v>
      </c>
      <c r="E35" s="4" t="inlineStr">
        <is>
          <t xml:space="preserve"> </t>
        </is>
      </c>
    </row>
    <row r="36">
      <c r="A36" s="4" t="inlineStr">
        <is>
          <t>Angi Inc. | International</t>
        </is>
      </c>
      <c r="B36" s="4" t="inlineStr">
        <is>
          <t xml:space="preserve"> </t>
        </is>
      </c>
      <c r="C36" s="4" t="inlineStr">
        <is>
          <t xml:space="preserve"> </t>
        </is>
      </c>
      <c r="D36" s="4" t="inlineStr">
        <is>
          <t xml:space="preserve"> </t>
        </is>
      </c>
      <c r="E36" s="4" t="inlineStr">
        <is>
          <t xml:space="preserve"> </t>
        </is>
      </c>
    </row>
    <row r="37">
      <c r="A37" s="3" t="inlineStr">
        <is>
          <t>Segment Reporting, Other Significant Reconciling Item</t>
        </is>
      </c>
      <c r="B37" s="4" t="inlineStr">
        <is>
          <t xml:space="preserve"> </t>
        </is>
      </c>
      <c r="C37" s="4" t="inlineStr">
        <is>
          <t xml:space="preserve"> </t>
        </is>
      </c>
      <c r="D37" s="4" t="inlineStr">
        <is>
          <t xml:space="preserve"> </t>
        </is>
      </c>
      <c r="E37" s="4" t="inlineStr">
        <is>
          <t xml:space="preserve"> </t>
        </is>
      </c>
    </row>
    <row r="38">
      <c r="A38" s="4" t="inlineStr">
        <is>
          <t>Goodwill Impairment</t>
        </is>
      </c>
      <c r="B38" s="4" t="inlineStr">
        <is>
          <t xml:space="preserve"> </t>
        </is>
      </c>
      <c r="C38" s="6" t="n">
        <v>0</v>
      </c>
      <c r="D38" s="6" t="n">
        <v>0</v>
      </c>
      <c r="E38" s="4" t="inlineStr">
        <is>
          <t xml:space="preserve"> </t>
        </is>
      </c>
    </row>
    <row r="39">
      <c r="A39" s="4" t="inlineStr">
        <is>
          <t>Search</t>
        </is>
      </c>
      <c r="B39" s="4" t="inlineStr">
        <is>
          <t xml:space="preserve"> </t>
        </is>
      </c>
      <c r="C39" s="4" t="inlineStr">
        <is>
          <t xml:space="preserve"> </t>
        </is>
      </c>
      <c r="D39" s="4" t="inlineStr">
        <is>
          <t xml:space="preserve"> </t>
        </is>
      </c>
      <c r="E39" s="4" t="inlineStr">
        <is>
          <t xml:space="preserve"> </t>
        </is>
      </c>
    </row>
    <row r="40">
      <c r="A40" s="3" t="inlineStr">
        <is>
          <t>Segment Reporting, Other Significant Reconciling Item</t>
        </is>
      </c>
      <c r="B40" s="4" t="inlineStr">
        <is>
          <t xml:space="preserve"> </t>
        </is>
      </c>
      <c r="C40" s="4" t="inlineStr">
        <is>
          <t xml:space="preserve"> </t>
        </is>
      </c>
      <c r="D40" s="4" t="inlineStr">
        <is>
          <t xml:space="preserve"> </t>
        </is>
      </c>
      <c r="E40" s="4" t="inlineStr">
        <is>
          <t xml:space="preserve"> </t>
        </is>
      </c>
    </row>
    <row r="41">
      <c r="A41" s="4" t="inlineStr">
        <is>
          <t>Goodwill Impairment</t>
        </is>
      </c>
      <c r="B41" s="4" t="inlineStr">
        <is>
          <t xml:space="preserve"> </t>
        </is>
      </c>
      <c r="C41" s="6" t="n">
        <v>0</v>
      </c>
      <c r="D41" s="6" t="n">
        <v>0</v>
      </c>
      <c r="E41" s="4" t="inlineStr">
        <is>
          <t xml:space="preserve"> </t>
        </is>
      </c>
    </row>
    <row r="42">
      <c r="A42" s="4" t="inlineStr">
        <is>
          <t>Emerging &amp; Other</t>
        </is>
      </c>
      <c r="B42" s="4" t="inlineStr">
        <is>
          <t xml:space="preserve"> </t>
        </is>
      </c>
      <c r="C42" s="4" t="inlineStr">
        <is>
          <t xml:space="preserve"> </t>
        </is>
      </c>
      <c r="D42" s="4" t="inlineStr">
        <is>
          <t xml:space="preserve"> </t>
        </is>
      </c>
      <c r="E42" s="4" t="inlineStr">
        <is>
          <t xml:space="preserve"> </t>
        </is>
      </c>
    </row>
    <row r="43">
      <c r="A43" s="3" t="inlineStr">
        <is>
          <t>Segment Reporting, Other Significant Reconciling Item</t>
        </is>
      </c>
      <c r="B43" s="4" t="inlineStr">
        <is>
          <t xml:space="preserve"> </t>
        </is>
      </c>
      <c r="C43" s="4" t="inlineStr">
        <is>
          <t xml:space="preserve"> </t>
        </is>
      </c>
      <c r="D43" s="4" t="inlineStr">
        <is>
          <t xml:space="preserve"> </t>
        </is>
      </c>
      <c r="E43" s="4" t="inlineStr">
        <is>
          <t xml:space="preserve"> </t>
        </is>
      </c>
    </row>
    <row r="44">
      <c r="A44" s="4" t="inlineStr">
        <is>
          <t>Goodwill Impairment</t>
        </is>
      </c>
      <c r="B44" s="4" t="inlineStr">
        <is>
          <t xml:space="preserve"> </t>
        </is>
      </c>
      <c r="C44" s="6" t="n">
        <v>9000</v>
      </c>
      <c r="D44" s="6" t="n">
        <v>112753</v>
      </c>
      <c r="E44" s="4" t="inlineStr">
        <is>
          <t xml:space="preserve"> </t>
        </is>
      </c>
    </row>
    <row r="45">
      <c r="A45" s="4" t="inlineStr">
        <is>
          <t>Operating Segments | Dotdash Meredith</t>
        </is>
      </c>
      <c r="B45" s="4" t="inlineStr">
        <is>
          <t xml:space="preserve"> </t>
        </is>
      </c>
      <c r="C45" s="4" t="inlineStr">
        <is>
          <t xml:space="preserve"> </t>
        </is>
      </c>
      <c r="D45" s="4" t="inlineStr">
        <is>
          <t xml:space="preserve"> </t>
        </is>
      </c>
      <c r="E45" s="4" t="inlineStr">
        <is>
          <t xml:space="preserve"> </t>
        </is>
      </c>
    </row>
    <row r="46">
      <c r="A46" s="3" t="inlineStr">
        <is>
          <t>Segment Reporting, Other Significant Reconciling Item</t>
        </is>
      </c>
      <c r="B46" s="4" t="inlineStr">
        <is>
          <t xml:space="preserve"> </t>
        </is>
      </c>
      <c r="C46" s="4" t="inlineStr">
        <is>
          <t xml:space="preserve"> </t>
        </is>
      </c>
      <c r="D46" s="4" t="inlineStr">
        <is>
          <t xml:space="preserve"> </t>
        </is>
      </c>
      <c r="E46" s="4" t="inlineStr">
        <is>
          <t xml:space="preserve"> </t>
        </is>
      </c>
    </row>
    <row r="47">
      <c r="A47" s="4" t="inlineStr">
        <is>
          <t>Operating (Loss) Income</t>
        </is>
      </c>
      <c r="B47" s="4" t="inlineStr">
        <is>
          <t xml:space="preserve"> </t>
        </is>
      </c>
      <c r="C47" s="6" t="n">
        <v>-150738</v>
      </c>
      <c r="D47" s="6" t="n">
        <v>-188091</v>
      </c>
      <c r="E47" s="6" t="n">
        <v>7176</v>
      </c>
    </row>
    <row r="48">
      <c r="A48" s="4" t="inlineStr">
        <is>
          <t>Stock-based compensation expense</t>
        </is>
      </c>
      <c r="B48" s="4" t="inlineStr">
        <is>
          <t xml:space="preserve"> </t>
        </is>
      </c>
      <c r="C48" s="6" t="n">
        <v>23501</v>
      </c>
      <c r="D48" s="6" t="n">
        <v>21755</v>
      </c>
      <c r="E48" s="6" t="n">
        <v>1438</v>
      </c>
    </row>
    <row r="49">
      <c r="A49" s="4" t="inlineStr">
        <is>
          <t>Depreciation</t>
        </is>
      </c>
      <c r="B49" s="4" t="inlineStr">
        <is>
          <t xml:space="preserve"> </t>
        </is>
      </c>
      <c r="C49" s="6" t="n">
        <v>70257</v>
      </c>
      <c r="D49" s="6" t="n">
        <v>41385</v>
      </c>
      <c r="E49" s="6" t="n">
        <v>6165</v>
      </c>
    </row>
    <row r="50">
      <c r="A50" s="4" t="inlineStr">
        <is>
          <t>Amortization of intangibles</t>
        </is>
      </c>
      <c r="B50" s="4" t="inlineStr">
        <is>
          <t xml:space="preserve"> </t>
        </is>
      </c>
      <c r="C50" s="6" t="n">
        <v>279737</v>
      </c>
      <c r="D50" s="6" t="n">
        <v>277712</v>
      </c>
      <c r="E50" s="6" t="n">
        <v>18851</v>
      </c>
    </row>
    <row r="51">
      <c r="A51" s="4" t="inlineStr">
        <is>
          <t>Acquisition-related Contingent Consideration Fair Value Arrangements</t>
        </is>
      </c>
      <c r="B51" s="4" t="inlineStr">
        <is>
          <t xml:space="preserve"> </t>
        </is>
      </c>
      <c r="C51" s="4" t="inlineStr">
        <is>
          <t xml:space="preserve"> </t>
        </is>
      </c>
      <c r="D51" s="6" t="n">
        <v>-612</v>
      </c>
      <c r="E51" s="6" t="n">
        <v>-8</v>
      </c>
    </row>
    <row r="52">
      <c r="A52" s="4" t="inlineStr">
        <is>
          <t>Adjusted EBITDA</t>
        </is>
      </c>
      <c r="B52" s="4" t="inlineStr">
        <is>
          <t xml:space="preserve"> </t>
        </is>
      </c>
      <c r="C52" s="6" t="n">
        <v>222757</v>
      </c>
      <c r="D52" s="6" t="n">
        <v>152149</v>
      </c>
      <c r="E52" s="6" t="n">
        <v>33622</v>
      </c>
    </row>
    <row r="53">
      <c r="A53" s="4" t="inlineStr">
        <is>
          <t>Operating Segments | Dotdash Meredith | Digital</t>
        </is>
      </c>
      <c r="B53" s="4" t="inlineStr">
        <is>
          <t xml:space="preserve"> </t>
        </is>
      </c>
      <c r="C53" s="4" t="inlineStr">
        <is>
          <t xml:space="preserve"> </t>
        </is>
      </c>
      <c r="D53" s="4" t="inlineStr">
        <is>
          <t xml:space="preserve"> </t>
        </is>
      </c>
      <c r="E53" s="4" t="inlineStr">
        <is>
          <t xml:space="preserve"> </t>
        </is>
      </c>
    </row>
    <row r="54">
      <c r="A54" s="3" t="inlineStr">
        <is>
          <t>Segment Reporting, Other Significant Reconciling Item</t>
        </is>
      </c>
      <c r="B54" s="4" t="inlineStr">
        <is>
          <t xml:space="preserve"> </t>
        </is>
      </c>
      <c r="C54" s="4" t="inlineStr">
        <is>
          <t xml:space="preserve"> </t>
        </is>
      </c>
      <c r="D54" s="4" t="inlineStr">
        <is>
          <t xml:space="preserve"> </t>
        </is>
      </c>
      <c r="E54" s="4" t="inlineStr">
        <is>
          <t xml:space="preserve"> </t>
        </is>
      </c>
    </row>
    <row r="55">
      <c r="A55" s="4" t="inlineStr">
        <is>
          <t>Operating (Loss) Income</t>
        </is>
      </c>
      <c r="B55" s="4" t="inlineStr">
        <is>
          <t xml:space="preserve"> </t>
        </is>
      </c>
      <c r="C55" s="6" t="n">
        <v>-16656</v>
      </c>
      <c r="D55" s="6" t="n">
        <v>-66629</v>
      </c>
      <c r="E55" s="6" t="n">
        <v>73980</v>
      </c>
    </row>
    <row r="56">
      <c r="A56" s="4" t="inlineStr">
        <is>
          <t>Stock-based compensation expense</t>
        </is>
      </c>
      <c r="B56" s="4" t="inlineStr">
        <is>
          <t xml:space="preserve"> </t>
        </is>
      </c>
      <c r="C56" s="6" t="n">
        <v>8159</v>
      </c>
      <c r="D56" s="6" t="n">
        <v>20596</v>
      </c>
      <c r="E56" s="6" t="n">
        <v>1438</v>
      </c>
    </row>
    <row r="57">
      <c r="A57" s="4" t="inlineStr">
        <is>
          <t>Depreciation</t>
        </is>
      </c>
      <c r="B57" s="4" t="inlineStr">
        <is>
          <t xml:space="preserve"> </t>
        </is>
      </c>
      <c r="C57" s="6" t="n">
        <v>24772</v>
      </c>
      <c r="D57" s="6" t="n">
        <v>27569</v>
      </c>
      <c r="E57" s="6" t="n">
        <v>4257</v>
      </c>
    </row>
    <row r="58">
      <c r="A58" s="4" t="inlineStr">
        <is>
          <t>Amortization of intangibles</t>
        </is>
      </c>
      <c r="B58" s="4" t="inlineStr">
        <is>
          <t xml:space="preserve"> </t>
        </is>
      </c>
      <c r="C58" s="6" t="n">
        <v>226694</v>
      </c>
      <c r="D58" s="6" t="n">
        <v>205772</v>
      </c>
      <c r="E58" s="6" t="n">
        <v>11512</v>
      </c>
    </row>
    <row r="59">
      <c r="A59" s="4" t="inlineStr">
        <is>
          <t>Acquisition-related Contingent Consideration Fair Value Arrangements</t>
        </is>
      </c>
      <c r="B59" s="4" t="inlineStr">
        <is>
          <t xml:space="preserve"> </t>
        </is>
      </c>
      <c r="C59" s="4" t="inlineStr">
        <is>
          <t xml:space="preserve"> </t>
        </is>
      </c>
      <c r="D59" s="6" t="n">
        <v>-612</v>
      </c>
      <c r="E59" s="6" t="n">
        <v>-8</v>
      </c>
    </row>
    <row r="60">
      <c r="A60" s="4" t="inlineStr">
        <is>
          <t>Adjusted EBITDA</t>
        </is>
      </c>
      <c r="B60" s="4" t="inlineStr">
        <is>
          <t xml:space="preserve"> </t>
        </is>
      </c>
      <c r="C60" s="6" t="n">
        <v>242969</v>
      </c>
      <c r="D60" s="6" t="n">
        <v>186696</v>
      </c>
      <c r="E60" s="6" t="n">
        <v>91179</v>
      </c>
    </row>
    <row r="61">
      <c r="A61" s="4" t="inlineStr">
        <is>
          <t>Operating Segments | Dotdash Meredith | Print</t>
        </is>
      </c>
      <c r="B61" s="4" t="inlineStr">
        <is>
          <t xml:space="preserve"> </t>
        </is>
      </c>
      <c r="C61" s="4" t="inlineStr">
        <is>
          <t xml:space="preserve"> </t>
        </is>
      </c>
      <c r="D61" s="4" t="inlineStr">
        <is>
          <t xml:space="preserve"> </t>
        </is>
      </c>
      <c r="E61" s="4" t="inlineStr">
        <is>
          <t xml:space="preserve"> </t>
        </is>
      </c>
    </row>
    <row r="62">
      <c r="A62" s="3" t="inlineStr">
        <is>
          <t>Segment Reporting, Other Significant Reconciling Item</t>
        </is>
      </c>
      <c r="B62" s="4" t="inlineStr">
        <is>
          <t xml:space="preserve"> </t>
        </is>
      </c>
      <c r="C62" s="4" t="inlineStr">
        <is>
          <t xml:space="preserve"> </t>
        </is>
      </c>
      <c r="D62" s="4" t="inlineStr">
        <is>
          <t xml:space="preserve"> </t>
        </is>
      </c>
      <c r="E62" s="4" t="inlineStr">
        <is>
          <t xml:space="preserve"> </t>
        </is>
      </c>
    </row>
    <row r="63">
      <c r="A63" s="4" t="inlineStr">
        <is>
          <t>Operating (Loss) Income</t>
        </is>
      </c>
      <c r="B63" s="4" t="inlineStr">
        <is>
          <t xml:space="preserve"> </t>
        </is>
      </c>
      <c r="C63" s="6" t="n">
        <v>-3500</v>
      </c>
      <c r="D63" s="6" t="n">
        <v>-54448</v>
      </c>
      <c r="E63" s="6" t="n">
        <v>-6527</v>
      </c>
    </row>
    <row r="64">
      <c r="A64" s="4" t="inlineStr">
        <is>
          <t>Stock-based compensation expense</t>
        </is>
      </c>
      <c r="B64" s="4" t="inlineStr">
        <is>
          <t xml:space="preserve"> </t>
        </is>
      </c>
      <c r="C64" s="6" t="n">
        <v>1381</v>
      </c>
      <c r="D64" s="6" t="n">
        <v>1023</v>
      </c>
      <c r="E64" s="6" t="n">
        <v>0</v>
      </c>
    </row>
    <row r="65">
      <c r="A65" s="4" t="inlineStr">
        <is>
          <t>Depreciation</t>
        </is>
      </c>
      <c r="B65" s="4" t="inlineStr">
        <is>
          <t xml:space="preserve"> </t>
        </is>
      </c>
      <c r="C65" s="6" t="n">
        <v>13302</v>
      </c>
      <c r="D65" s="6" t="n">
        <v>12620</v>
      </c>
      <c r="E65" s="6" t="n">
        <v>1827</v>
      </c>
    </row>
    <row r="66">
      <c r="A66" s="4" t="inlineStr">
        <is>
          <t>Amortization of intangibles</t>
        </is>
      </c>
      <c r="B66" s="4" t="inlineStr">
        <is>
          <t xml:space="preserve"> </t>
        </is>
      </c>
      <c r="C66" s="6" t="n">
        <v>53043</v>
      </c>
      <c r="D66" s="6" t="n">
        <v>71940</v>
      </c>
      <c r="E66" s="6" t="n">
        <v>7339</v>
      </c>
    </row>
    <row r="67">
      <c r="A67" s="4" t="inlineStr">
        <is>
          <t>Acquisition-related Contingent Consideration Fair Value Arrangements</t>
        </is>
      </c>
      <c r="B67" s="4" t="inlineStr">
        <is>
          <t xml:space="preserve"> </t>
        </is>
      </c>
      <c r="C67" s="4" t="inlineStr">
        <is>
          <t xml:space="preserve"> </t>
        </is>
      </c>
      <c r="D67" s="6" t="n">
        <v>0</v>
      </c>
      <c r="E67" s="6" t="n">
        <v>0</v>
      </c>
    </row>
    <row r="68">
      <c r="A68" s="4" t="inlineStr">
        <is>
          <t>Adjusted EBITDA</t>
        </is>
      </c>
      <c r="B68" s="4" t="inlineStr">
        <is>
          <t xml:space="preserve"> </t>
        </is>
      </c>
      <c r="C68" s="6" t="n">
        <v>64226</v>
      </c>
      <c r="D68" s="6" t="n">
        <v>31135</v>
      </c>
      <c r="E68" s="6" t="n">
        <v>2639</v>
      </c>
    </row>
    <row r="69">
      <c r="A69" s="4" t="inlineStr">
        <is>
          <t>Operating Segments | Dotdash Meredith | Other</t>
        </is>
      </c>
      <c r="B69" s="4" t="inlineStr">
        <is>
          <t xml:space="preserve"> </t>
        </is>
      </c>
      <c r="C69" s="4" t="inlineStr">
        <is>
          <t xml:space="preserve"> </t>
        </is>
      </c>
      <c r="D69" s="4" t="inlineStr">
        <is>
          <t xml:space="preserve"> </t>
        </is>
      </c>
      <c r="E69" s="4" t="inlineStr">
        <is>
          <t xml:space="preserve"> </t>
        </is>
      </c>
    </row>
    <row r="70">
      <c r="A70" s="3" t="inlineStr">
        <is>
          <t>Segment Reporting, Other Significant Reconciling Item</t>
        </is>
      </c>
      <c r="B70" s="4" t="inlineStr">
        <is>
          <t xml:space="preserve"> </t>
        </is>
      </c>
      <c r="C70" s="4" t="inlineStr">
        <is>
          <t xml:space="preserve"> </t>
        </is>
      </c>
      <c r="D70" s="4" t="inlineStr">
        <is>
          <t xml:space="preserve"> </t>
        </is>
      </c>
      <c r="E70" s="4" t="inlineStr">
        <is>
          <t xml:space="preserve"> </t>
        </is>
      </c>
    </row>
    <row r="71">
      <c r="A71" s="4" t="inlineStr">
        <is>
          <t>Operating (Loss) Income</t>
        </is>
      </c>
      <c r="B71" s="4" t="inlineStr">
        <is>
          <t xml:space="preserve"> </t>
        </is>
      </c>
      <c r="C71" s="6" t="n">
        <v>-130582</v>
      </c>
      <c r="D71" s="6" t="n">
        <v>-67014</v>
      </c>
      <c r="E71" s="6" t="n">
        <v>-60277</v>
      </c>
    </row>
    <row r="72">
      <c r="A72" s="4" t="inlineStr">
        <is>
          <t>Stock-based compensation expense</t>
        </is>
      </c>
      <c r="B72" s="4" t="inlineStr">
        <is>
          <t xml:space="preserve"> </t>
        </is>
      </c>
      <c r="C72" s="6" t="n">
        <v>13961</v>
      </c>
      <c r="D72" s="6" t="n">
        <v>136</v>
      </c>
      <c r="E72" s="6" t="n">
        <v>0</v>
      </c>
    </row>
    <row r="73">
      <c r="A73" s="4" t="inlineStr">
        <is>
          <t>Depreciation</t>
        </is>
      </c>
      <c r="B73" s="4" t="inlineStr">
        <is>
          <t xml:space="preserve"> </t>
        </is>
      </c>
      <c r="C73" s="6" t="n">
        <v>32183</v>
      </c>
      <c r="D73" s="6" t="n">
        <v>1196</v>
      </c>
      <c r="E73" s="6" t="n">
        <v>81</v>
      </c>
    </row>
    <row r="74">
      <c r="A74" s="4" t="inlineStr">
        <is>
          <t>Amortization of intangibles</t>
        </is>
      </c>
      <c r="B74" s="4" t="inlineStr">
        <is>
          <t xml:space="preserve"> </t>
        </is>
      </c>
      <c r="C74" s="6" t="n">
        <v>0</v>
      </c>
      <c r="D74" s="6" t="n">
        <v>0</v>
      </c>
      <c r="E74" s="6" t="n">
        <v>0</v>
      </c>
    </row>
    <row r="75">
      <c r="A75" s="4" t="inlineStr">
        <is>
          <t>Acquisition-related Contingent Consideration Fair Value Arrangements</t>
        </is>
      </c>
      <c r="B75" s="4" t="inlineStr">
        <is>
          <t xml:space="preserve"> </t>
        </is>
      </c>
      <c r="C75" s="4" t="inlineStr">
        <is>
          <t xml:space="preserve"> </t>
        </is>
      </c>
      <c r="D75" s="6" t="n">
        <v>0</v>
      </c>
      <c r="E75" s="6" t="n">
        <v>0</v>
      </c>
    </row>
    <row r="76">
      <c r="A76" s="4" t="inlineStr">
        <is>
          <t>Adjusted EBITDA</t>
        </is>
      </c>
      <c r="B76" s="4" t="inlineStr">
        <is>
          <t xml:space="preserve"> </t>
        </is>
      </c>
      <c r="C76" s="6" t="n">
        <v>-84438</v>
      </c>
      <c r="D76" s="6" t="n">
        <v>-65682</v>
      </c>
      <c r="E76" s="6" t="n">
        <v>-60196</v>
      </c>
    </row>
    <row r="77">
      <c r="A77" s="4" t="inlineStr">
        <is>
          <t>Operating Segments | Angi Inc.</t>
        </is>
      </c>
      <c r="B77" s="4" t="inlineStr">
        <is>
          <t xml:space="preserve"> </t>
        </is>
      </c>
      <c r="C77" s="4" t="inlineStr">
        <is>
          <t xml:space="preserve"> </t>
        </is>
      </c>
      <c r="D77" s="4" t="inlineStr">
        <is>
          <t xml:space="preserve"> </t>
        </is>
      </c>
      <c r="E77" s="4" t="inlineStr">
        <is>
          <t xml:space="preserve"> </t>
        </is>
      </c>
    </row>
    <row r="78">
      <c r="A78" s="3" t="inlineStr">
        <is>
          <t>Segment Reporting, Other Significant Reconciling Item</t>
        </is>
      </c>
      <c r="B78" s="4" t="inlineStr">
        <is>
          <t xml:space="preserve"> </t>
        </is>
      </c>
      <c r="C78" s="4" t="inlineStr">
        <is>
          <t xml:space="preserve"> </t>
        </is>
      </c>
      <c r="D78" s="4" t="inlineStr">
        <is>
          <t xml:space="preserve"> </t>
        </is>
      </c>
      <c r="E78" s="4" t="inlineStr">
        <is>
          <t xml:space="preserve"> </t>
        </is>
      </c>
    </row>
    <row r="79">
      <c r="A79" s="4" t="inlineStr">
        <is>
          <t>Operating (Loss) Income</t>
        </is>
      </c>
      <c r="B79" s="4" t="inlineStr">
        <is>
          <t xml:space="preserve"> </t>
        </is>
      </c>
      <c r="C79" s="6" t="n">
        <v>-26498</v>
      </c>
      <c r="D79" s="6" t="n">
        <v>-75620</v>
      </c>
      <c r="E79" s="6" t="n">
        <v>-67917</v>
      </c>
    </row>
    <row r="80">
      <c r="A80" s="4" t="inlineStr">
        <is>
          <t>Stock-based compensation expense</t>
        </is>
      </c>
      <c r="B80" s="4" t="inlineStr">
        <is>
          <t xml:space="preserve"> </t>
        </is>
      </c>
      <c r="C80" s="6" t="n">
        <v>43414</v>
      </c>
      <c r="D80" s="6" t="n">
        <v>50802</v>
      </c>
      <c r="E80" s="6" t="n">
        <v>28171</v>
      </c>
    </row>
    <row r="81">
      <c r="A81" s="4" t="inlineStr">
        <is>
          <t>Depreciation</t>
        </is>
      </c>
      <c r="B81" s="4" t="inlineStr">
        <is>
          <t xml:space="preserve"> </t>
        </is>
      </c>
      <c r="C81" s="6" t="n">
        <v>93604</v>
      </c>
      <c r="D81" s="6" t="n">
        <v>77523</v>
      </c>
      <c r="E81" s="6" t="n">
        <v>59025</v>
      </c>
    </row>
    <row r="82">
      <c r="A82" s="4" t="inlineStr">
        <is>
          <t>Amortization of intangibles</t>
        </is>
      </c>
      <c r="B82" s="4" t="inlineStr">
        <is>
          <t xml:space="preserve"> </t>
        </is>
      </c>
      <c r="C82" s="6" t="n">
        <v>7958</v>
      </c>
      <c r="D82" s="6" t="n">
        <v>13774</v>
      </c>
      <c r="E82" s="6" t="n">
        <v>16097</v>
      </c>
    </row>
    <row r="83">
      <c r="A83" s="4" t="inlineStr">
        <is>
          <t>Acquisition-related Contingent Consideration Fair Value Arrangements</t>
        </is>
      </c>
      <c r="B83" s="4" t="inlineStr">
        <is>
          <t xml:space="preserve"> </t>
        </is>
      </c>
      <c r="C83" s="4" t="inlineStr">
        <is>
          <t xml:space="preserve"> </t>
        </is>
      </c>
      <c r="D83" s="6" t="n">
        <v>0</v>
      </c>
      <c r="E83" s="6" t="n">
        <v>0</v>
      </c>
    </row>
    <row r="84">
      <c r="A84" s="4" t="inlineStr">
        <is>
          <t>Goodwill Impairment</t>
        </is>
      </c>
      <c r="B84" s="4" t="inlineStr">
        <is>
          <t xml:space="preserve"> </t>
        </is>
      </c>
      <c r="C84" s="6" t="n">
        <v>0</v>
      </c>
      <c r="D84" s="6" t="n">
        <v>0</v>
      </c>
      <c r="E84" s="4" t="inlineStr">
        <is>
          <t xml:space="preserve"> </t>
        </is>
      </c>
    </row>
    <row r="85">
      <c r="A85" s="4" t="inlineStr">
        <is>
          <t>Adjusted EBITDA</t>
        </is>
      </c>
      <c r="B85" s="4" t="inlineStr">
        <is>
          <t xml:space="preserve"> </t>
        </is>
      </c>
      <c r="C85" s="6" t="n">
        <v>118478</v>
      </c>
      <c r="D85" s="6" t="n">
        <v>66479</v>
      </c>
      <c r="E85" s="6" t="n">
        <v>35376</v>
      </c>
    </row>
    <row r="86">
      <c r="A86" s="4" t="inlineStr">
        <is>
          <t>Operating Segments | Angi Inc. | Other</t>
        </is>
      </c>
      <c r="B86" s="4" t="inlineStr">
        <is>
          <t xml:space="preserve"> </t>
        </is>
      </c>
      <c r="C86" s="4" t="inlineStr">
        <is>
          <t xml:space="preserve"> </t>
        </is>
      </c>
      <c r="D86" s="4" t="inlineStr">
        <is>
          <t xml:space="preserve"> </t>
        </is>
      </c>
      <c r="E86" s="4" t="inlineStr">
        <is>
          <t xml:space="preserve"> </t>
        </is>
      </c>
    </row>
    <row r="87">
      <c r="A87" s="3" t="inlineStr">
        <is>
          <t>Segment Reporting, Other Significant Reconciling Item</t>
        </is>
      </c>
      <c r="B87" s="4" t="inlineStr">
        <is>
          <t xml:space="preserve"> </t>
        </is>
      </c>
      <c r="C87" s="4" t="inlineStr">
        <is>
          <t xml:space="preserve"> </t>
        </is>
      </c>
      <c r="D87" s="4" t="inlineStr">
        <is>
          <t xml:space="preserve"> </t>
        </is>
      </c>
      <c r="E87" s="4" t="inlineStr">
        <is>
          <t xml:space="preserve"> </t>
        </is>
      </c>
    </row>
    <row r="88">
      <c r="A88" s="4" t="inlineStr">
        <is>
          <t>Operating (Loss) Income</t>
        </is>
      </c>
      <c r="B88" s="4" t="inlineStr">
        <is>
          <t xml:space="preserve"> </t>
        </is>
      </c>
      <c r="C88" s="6" t="n">
        <v>-61377</v>
      </c>
      <c r="D88" s="6" t="n">
        <v>-61794</v>
      </c>
      <c r="E88" s="6" t="n">
        <v>-56196</v>
      </c>
    </row>
    <row r="89">
      <c r="A89" s="4" t="inlineStr">
        <is>
          <t>Stock-based compensation expense</t>
        </is>
      </c>
      <c r="B89" s="4" t="inlineStr">
        <is>
          <t xml:space="preserve"> </t>
        </is>
      </c>
      <c r="C89" s="6" t="n">
        <v>11301</v>
      </c>
      <c r="D89" s="6" t="n">
        <v>11928</v>
      </c>
      <c r="E89" s="6" t="n">
        <v>10121</v>
      </c>
    </row>
    <row r="90">
      <c r="A90" s="4" t="inlineStr">
        <is>
          <t>Depreciation</t>
        </is>
      </c>
      <c r="B90" s="4" t="inlineStr">
        <is>
          <t xml:space="preserve"> </t>
        </is>
      </c>
      <c r="C90" s="6" t="n">
        <v>0</v>
      </c>
      <c r="D90" s="6" t="n">
        <v>0</v>
      </c>
      <c r="E90" s="6" t="n">
        <v>0</v>
      </c>
    </row>
    <row r="91">
      <c r="A91" s="4" t="inlineStr">
        <is>
          <t>Amortization of intangibles</t>
        </is>
      </c>
      <c r="B91" s="4" t="inlineStr">
        <is>
          <t xml:space="preserve"> </t>
        </is>
      </c>
      <c r="C91" s="6" t="n">
        <v>0</v>
      </c>
      <c r="D91" s="6" t="n">
        <v>0</v>
      </c>
      <c r="E91" s="6" t="n">
        <v>9</v>
      </c>
    </row>
    <row r="92">
      <c r="A92" s="4" t="inlineStr">
        <is>
          <t>Acquisition-related Contingent Consideration Fair Value Arrangements</t>
        </is>
      </c>
      <c r="B92" s="4" t="inlineStr">
        <is>
          <t xml:space="preserve"> </t>
        </is>
      </c>
      <c r="C92" s="4" t="inlineStr">
        <is>
          <t xml:space="preserve"> </t>
        </is>
      </c>
      <c r="D92" s="6" t="n">
        <v>0</v>
      </c>
      <c r="E92" s="6" t="n">
        <v>0</v>
      </c>
    </row>
    <row r="93">
      <c r="A93" s="4" t="inlineStr">
        <is>
          <t>Goodwill Impairment</t>
        </is>
      </c>
      <c r="B93" s="4" t="inlineStr">
        <is>
          <t xml:space="preserve"> </t>
        </is>
      </c>
      <c r="C93" s="6" t="n">
        <v>0</v>
      </c>
      <c r="D93" s="6" t="n">
        <v>0</v>
      </c>
      <c r="E93" s="4" t="inlineStr">
        <is>
          <t xml:space="preserve"> </t>
        </is>
      </c>
    </row>
    <row r="94">
      <c r="A94" s="4" t="inlineStr">
        <is>
          <t>Adjusted EBITDA</t>
        </is>
      </c>
      <c r="B94" s="4" t="inlineStr">
        <is>
          <t xml:space="preserve"> </t>
        </is>
      </c>
      <c r="C94" s="6" t="n">
        <v>-50076</v>
      </c>
      <c r="D94" s="6" t="n">
        <v>-49866</v>
      </c>
      <c r="E94" s="6" t="n">
        <v>-46066</v>
      </c>
    </row>
    <row r="95">
      <c r="A95" s="4" t="inlineStr">
        <is>
          <t>Operating Segments | Angi Inc. | Ads and Leads</t>
        </is>
      </c>
      <c r="B95" s="4" t="inlineStr">
        <is>
          <t xml:space="preserve"> </t>
        </is>
      </c>
      <c r="C95" s="4" t="inlineStr">
        <is>
          <t xml:space="preserve"> </t>
        </is>
      </c>
      <c r="D95" s="4" t="inlineStr">
        <is>
          <t xml:space="preserve"> </t>
        </is>
      </c>
      <c r="E95" s="4" t="inlineStr">
        <is>
          <t xml:space="preserve"> </t>
        </is>
      </c>
    </row>
    <row r="96">
      <c r="A96" s="3" t="inlineStr">
        <is>
          <t>Segment Reporting, Other Significant Reconciling Item</t>
        </is>
      </c>
      <c r="B96" s="4" t="inlineStr">
        <is>
          <t xml:space="preserve"> </t>
        </is>
      </c>
      <c r="C96" s="4" t="inlineStr">
        <is>
          <t xml:space="preserve"> </t>
        </is>
      </c>
      <c r="D96" s="4" t="inlineStr">
        <is>
          <t xml:space="preserve"> </t>
        </is>
      </c>
      <c r="E96" s="4" t="inlineStr">
        <is>
          <t xml:space="preserve"> </t>
        </is>
      </c>
    </row>
    <row r="97">
      <c r="A97" s="4" t="inlineStr">
        <is>
          <t>Operating (Loss) Income</t>
        </is>
      </c>
      <c r="B97" s="4" t="inlineStr">
        <is>
          <t xml:space="preserve"> </t>
        </is>
      </c>
      <c r="C97" s="6" t="n">
        <v>50043</v>
      </c>
      <c r="D97" s="6" t="n">
        <v>85593</v>
      </c>
      <c r="E97" s="6" t="n">
        <v>65485</v>
      </c>
    </row>
    <row r="98">
      <c r="A98" s="4" t="inlineStr">
        <is>
          <t>Stock-based compensation expense</t>
        </is>
      </c>
      <c r="B98" s="4" t="inlineStr">
        <is>
          <t xml:space="preserve"> </t>
        </is>
      </c>
      <c r="C98" s="6" t="n">
        <v>23145</v>
      </c>
      <c r="D98" s="6" t="n">
        <v>19972</v>
      </c>
      <c r="E98" s="6" t="n">
        <v>12722</v>
      </c>
    </row>
    <row r="99">
      <c r="A99" s="4" t="inlineStr">
        <is>
          <t>Depreciation</t>
        </is>
      </c>
      <c r="B99" s="4" t="inlineStr">
        <is>
          <t xml:space="preserve"> </t>
        </is>
      </c>
      <c r="C99" s="6" t="n">
        <v>66211</v>
      </c>
      <c r="D99" s="6" t="n">
        <v>52737</v>
      </c>
      <c r="E99" s="6" t="n">
        <v>46025</v>
      </c>
    </row>
    <row r="100">
      <c r="A100" s="4" t="inlineStr">
        <is>
          <t>Amortization of intangibles</t>
        </is>
      </c>
      <c r="B100" s="4" t="inlineStr">
        <is>
          <t xml:space="preserve"> </t>
        </is>
      </c>
      <c r="C100" s="6" t="n">
        <v>7958</v>
      </c>
      <c r="D100" s="6" t="n">
        <v>10650</v>
      </c>
      <c r="E100" s="6" t="n">
        <v>12028</v>
      </c>
    </row>
    <row r="101">
      <c r="A101" s="4" t="inlineStr">
        <is>
          <t>Acquisition-related Contingent Consideration Fair Value Arrangements</t>
        </is>
      </c>
      <c r="B101" s="4" t="inlineStr">
        <is>
          <t xml:space="preserve"> </t>
        </is>
      </c>
      <c r="C101" s="4" t="inlineStr">
        <is>
          <t xml:space="preserve"> </t>
        </is>
      </c>
      <c r="D101" s="6" t="n">
        <v>0</v>
      </c>
      <c r="E101" s="6" t="n">
        <v>0</v>
      </c>
    </row>
    <row r="102">
      <c r="A102" s="4" t="inlineStr">
        <is>
          <t>Goodwill Impairment</t>
        </is>
      </c>
      <c r="B102" s="4" t="inlineStr">
        <is>
          <t xml:space="preserve"> </t>
        </is>
      </c>
      <c r="C102" s="6" t="n">
        <v>0</v>
      </c>
      <c r="D102" s="6" t="n">
        <v>0</v>
      </c>
      <c r="E102" s="4" t="inlineStr">
        <is>
          <t xml:space="preserve"> </t>
        </is>
      </c>
    </row>
    <row r="103">
      <c r="A103" s="4" t="inlineStr">
        <is>
          <t>Adjusted EBITDA</t>
        </is>
      </c>
      <c r="B103" s="4" t="inlineStr">
        <is>
          <t xml:space="preserve"> </t>
        </is>
      </c>
      <c r="C103" s="6" t="n">
        <v>147357</v>
      </c>
      <c r="D103" s="6" t="n">
        <v>168952</v>
      </c>
      <c r="E103" s="6" t="n">
        <v>136260</v>
      </c>
    </row>
    <row r="104">
      <c r="A104" s="4" t="inlineStr">
        <is>
          <t>Operating Segments | Angi Inc. | Services</t>
        </is>
      </c>
      <c r="B104" s="4" t="inlineStr">
        <is>
          <t xml:space="preserve"> </t>
        </is>
      </c>
      <c r="C104" s="4" t="inlineStr">
        <is>
          <t xml:space="preserve"> </t>
        </is>
      </c>
      <c r="D104" s="4" t="inlineStr">
        <is>
          <t xml:space="preserve"> </t>
        </is>
      </c>
      <c r="E104" s="4" t="inlineStr">
        <is>
          <t xml:space="preserve"> </t>
        </is>
      </c>
    </row>
    <row r="105">
      <c r="A105" s="3" t="inlineStr">
        <is>
          <t>Segment Reporting, Other Significant Reconciling Item</t>
        </is>
      </c>
      <c r="B105" s="4" t="inlineStr">
        <is>
          <t xml:space="preserve"> </t>
        </is>
      </c>
      <c r="C105" s="4" t="inlineStr">
        <is>
          <t xml:space="preserve"> </t>
        </is>
      </c>
      <c r="D105" s="4" t="inlineStr">
        <is>
          <t xml:space="preserve"> </t>
        </is>
      </c>
      <c r="E105" s="4" t="inlineStr">
        <is>
          <t xml:space="preserve"> </t>
        </is>
      </c>
    </row>
    <row r="106">
      <c r="A106" s="4" t="inlineStr">
        <is>
          <t>Operating (Loss) Income</t>
        </is>
      </c>
      <c r="B106" s="4" t="inlineStr">
        <is>
          <t xml:space="preserve"> </t>
        </is>
      </c>
      <c r="C106" s="6" t="n">
        <v>-23450</v>
      </c>
      <c r="D106" s="6" t="n">
        <v>-95166</v>
      </c>
      <c r="E106" s="6" t="n">
        <v>-63984</v>
      </c>
    </row>
    <row r="107">
      <c r="A107" s="4" t="inlineStr">
        <is>
          <t>Stock-based compensation expense</t>
        </is>
      </c>
      <c r="B107" s="4" t="inlineStr">
        <is>
          <t xml:space="preserve"> </t>
        </is>
      </c>
      <c r="C107" s="6" t="n">
        <v>7586</v>
      </c>
      <c r="D107" s="6" t="n">
        <v>18012</v>
      </c>
      <c r="E107" s="6" t="n">
        <v>4672</v>
      </c>
    </row>
    <row r="108">
      <c r="A108" s="4" t="inlineStr">
        <is>
          <t>Depreciation</t>
        </is>
      </c>
      <c r="B108" s="4" t="inlineStr">
        <is>
          <t xml:space="preserve"> </t>
        </is>
      </c>
      <c r="C108" s="6" t="n">
        <v>23987</v>
      </c>
      <c r="D108" s="6" t="n">
        <v>21904</v>
      </c>
      <c r="E108" s="6" t="n">
        <v>7049</v>
      </c>
    </row>
    <row r="109">
      <c r="A109" s="4" t="inlineStr">
        <is>
          <t>Amortization of intangibles</t>
        </is>
      </c>
      <c r="B109" s="4" t="inlineStr">
        <is>
          <t xml:space="preserve"> </t>
        </is>
      </c>
      <c r="C109" s="6" t="n">
        <v>0</v>
      </c>
      <c r="D109" s="6" t="n">
        <v>3124</v>
      </c>
      <c r="E109" s="6" t="n">
        <v>4060</v>
      </c>
    </row>
    <row r="110">
      <c r="A110" s="4" t="inlineStr">
        <is>
          <t>Acquisition-related Contingent Consideration Fair Value Arrangements</t>
        </is>
      </c>
      <c r="B110" s="4" t="inlineStr">
        <is>
          <t xml:space="preserve"> </t>
        </is>
      </c>
      <c r="C110" s="4" t="inlineStr">
        <is>
          <t xml:space="preserve"> </t>
        </is>
      </c>
      <c r="D110" s="6" t="n">
        <v>0</v>
      </c>
      <c r="E110" s="6" t="n">
        <v>0</v>
      </c>
    </row>
    <row r="111">
      <c r="A111" s="4" t="inlineStr">
        <is>
          <t>Goodwill Impairment</t>
        </is>
      </c>
      <c r="B111" s="4" t="inlineStr">
        <is>
          <t xml:space="preserve"> </t>
        </is>
      </c>
      <c r="C111" s="6" t="n">
        <v>0</v>
      </c>
      <c r="D111" s="6" t="n">
        <v>0</v>
      </c>
      <c r="E111" s="4" t="inlineStr">
        <is>
          <t xml:space="preserve"> </t>
        </is>
      </c>
    </row>
    <row r="112">
      <c r="A112" s="4" t="inlineStr">
        <is>
          <t>Adjusted EBITDA</t>
        </is>
      </c>
      <c r="B112" s="4" t="inlineStr">
        <is>
          <t xml:space="preserve"> </t>
        </is>
      </c>
      <c r="C112" s="6" t="n">
        <v>8123</v>
      </c>
      <c r="D112" s="6" t="n">
        <v>-52126</v>
      </c>
      <c r="E112" s="6" t="n">
        <v>-48203</v>
      </c>
    </row>
    <row r="113">
      <c r="A113" s="4" t="inlineStr">
        <is>
          <t>Operating Segments | Angi Inc. | International</t>
        </is>
      </c>
      <c r="B113" s="4" t="inlineStr">
        <is>
          <t xml:space="preserve"> </t>
        </is>
      </c>
      <c r="C113" s="4" t="inlineStr">
        <is>
          <t xml:space="preserve"> </t>
        </is>
      </c>
      <c r="D113" s="4" t="inlineStr">
        <is>
          <t xml:space="preserve"> </t>
        </is>
      </c>
      <c r="E113" s="4" t="inlineStr">
        <is>
          <t xml:space="preserve"> </t>
        </is>
      </c>
    </row>
    <row r="114">
      <c r="A114" s="3" t="inlineStr">
        <is>
          <t>Segment Reporting, Other Significant Reconciling Item</t>
        </is>
      </c>
      <c r="B114" s="4" t="inlineStr">
        <is>
          <t xml:space="preserve"> </t>
        </is>
      </c>
      <c r="C114" s="4" t="inlineStr">
        <is>
          <t xml:space="preserve"> </t>
        </is>
      </c>
      <c r="D114" s="4" t="inlineStr">
        <is>
          <t xml:space="preserve"> </t>
        </is>
      </c>
      <c r="E114" s="4" t="inlineStr">
        <is>
          <t xml:space="preserve"> </t>
        </is>
      </c>
    </row>
    <row r="115">
      <c r="A115" s="4" t="inlineStr">
        <is>
          <t>Operating (Loss) Income</t>
        </is>
      </c>
      <c r="B115" s="4" t="inlineStr">
        <is>
          <t xml:space="preserve"> </t>
        </is>
      </c>
      <c r="C115" s="6" t="n">
        <v>8286</v>
      </c>
      <c r="D115" s="6" t="n">
        <v>-4253</v>
      </c>
      <c r="E115" s="6" t="n">
        <v>-13222</v>
      </c>
    </row>
    <row r="116">
      <c r="A116" s="4" t="inlineStr">
        <is>
          <t>Stock-based compensation expense</t>
        </is>
      </c>
      <c r="B116" s="4" t="inlineStr">
        <is>
          <t xml:space="preserve"> </t>
        </is>
      </c>
      <c r="C116" s="6" t="n">
        <v>1382</v>
      </c>
      <c r="D116" s="6" t="n">
        <v>890</v>
      </c>
      <c r="E116" s="6" t="n">
        <v>656</v>
      </c>
    </row>
    <row r="117">
      <c r="A117" s="4" t="inlineStr">
        <is>
          <t>Depreciation</t>
        </is>
      </c>
      <c r="B117" s="4" t="inlineStr">
        <is>
          <t xml:space="preserve"> </t>
        </is>
      </c>
      <c r="C117" s="6" t="n">
        <v>3406</v>
      </c>
      <c r="D117" s="6" t="n">
        <v>2882</v>
      </c>
      <c r="E117" s="6" t="n">
        <v>5951</v>
      </c>
    </row>
    <row r="118">
      <c r="A118" s="4" t="inlineStr">
        <is>
          <t>Amortization of intangibles</t>
        </is>
      </c>
      <c r="B118" s="4" t="inlineStr">
        <is>
          <t xml:space="preserve"> </t>
        </is>
      </c>
      <c r="C118" s="6" t="n">
        <v>0</v>
      </c>
      <c r="D118" s="6" t="n">
        <v>0</v>
      </c>
      <c r="E118" s="6" t="n">
        <v>0</v>
      </c>
    </row>
    <row r="119">
      <c r="A119" s="4" t="inlineStr">
        <is>
          <t>Acquisition-related Contingent Consideration Fair Value Arrangements</t>
        </is>
      </c>
      <c r="B119" s="4" t="inlineStr">
        <is>
          <t xml:space="preserve"> </t>
        </is>
      </c>
      <c r="C119" s="4" t="inlineStr">
        <is>
          <t xml:space="preserve"> </t>
        </is>
      </c>
      <c r="D119" s="6" t="n">
        <v>0</v>
      </c>
      <c r="E119" s="6" t="n">
        <v>0</v>
      </c>
    </row>
    <row r="120">
      <c r="A120" s="4" t="inlineStr">
        <is>
          <t>Goodwill Impairment</t>
        </is>
      </c>
      <c r="B120" s="4" t="inlineStr">
        <is>
          <t xml:space="preserve"> </t>
        </is>
      </c>
      <c r="C120" s="6" t="n">
        <v>0</v>
      </c>
      <c r="D120" s="6" t="n">
        <v>0</v>
      </c>
      <c r="E120" s="4" t="inlineStr">
        <is>
          <t xml:space="preserve"> </t>
        </is>
      </c>
    </row>
    <row r="121">
      <c r="A121" s="4" t="inlineStr">
        <is>
          <t>Adjusted EBITDA</t>
        </is>
      </c>
      <c r="B121" s="4" t="inlineStr">
        <is>
          <t xml:space="preserve"> </t>
        </is>
      </c>
      <c r="C121" s="6" t="n">
        <v>13074</v>
      </c>
      <c r="D121" s="6" t="n">
        <v>-481</v>
      </c>
      <c r="E121" s="6" t="n">
        <v>-6615</v>
      </c>
    </row>
    <row r="122">
      <c r="A122" s="4" t="inlineStr">
        <is>
          <t>Operating Segments | Search</t>
        </is>
      </c>
      <c r="B122" s="4" t="inlineStr">
        <is>
          <t xml:space="preserve"> </t>
        </is>
      </c>
      <c r="C122" s="4" t="inlineStr">
        <is>
          <t xml:space="preserve"> </t>
        </is>
      </c>
      <c r="D122" s="4" t="inlineStr">
        <is>
          <t xml:space="preserve"> </t>
        </is>
      </c>
      <c r="E122" s="4" t="inlineStr">
        <is>
          <t xml:space="preserve"> </t>
        </is>
      </c>
    </row>
    <row r="123">
      <c r="A123" s="3" t="inlineStr">
        <is>
          <t>Segment Reporting, Other Significant Reconciling Item</t>
        </is>
      </c>
      <c r="B123" s="4" t="inlineStr">
        <is>
          <t xml:space="preserve"> </t>
        </is>
      </c>
      <c r="C123" s="4" t="inlineStr">
        <is>
          <t xml:space="preserve"> </t>
        </is>
      </c>
      <c r="D123" s="4" t="inlineStr">
        <is>
          <t xml:space="preserve"> </t>
        </is>
      </c>
      <c r="E123" s="4" t="inlineStr">
        <is>
          <t xml:space="preserve"> </t>
        </is>
      </c>
    </row>
    <row r="124">
      <c r="A124" s="4" t="inlineStr">
        <is>
          <t>Operating (Loss) Income</t>
        </is>
      </c>
      <c r="B124" s="4" t="inlineStr">
        <is>
          <t xml:space="preserve"> </t>
        </is>
      </c>
      <c r="C124" s="6" t="n">
        <v>44198</v>
      </c>
      <c r="D124" s="6" t="n">
        <v>83398</v>
      </c>
      <c r="E124" s="6" t="n">
        <v>108334</v>
      </c>
    </row>
    <row r="125">
      <c r="A125" s="4" t="inlineStr">
        <is>
          <t>Stock-based compensation expense</t>
        </is>
      </c>
      <c r="B125" s="4" t="inlineStr">
        <is>
          <t xml:space="preserve"> </t>
        </is>
      </c>
      <c r="C125" s="6" t="n">
        <v>0</v>
      </c>
      <c r="D125" s="6" t="n">
        <v>0</v>
      </c>
      <c r="E125" s="6" t="n">
        <v>0</v>
      </c>
    </row>
    <row r="126">
      <c r="A126" s="4" t="inlineStr">
        <is>
          <t>Depreciation</t>
        </is>
      </c>
      <c r="B126" s="4" t="inlineStr">
        <is>
          <t xml:space="preserve"> </t>
        </is>
      </c>
      <c r="C126" s="6" t="n">
        <v>85</v>
      </c>
      <c r="D126" s="6" t="n">
        <v>88</v>
      </c>
      <c r="E126" s="6" t="n">
        <v>47</v>
      </c>
    </row>
    <row r="127">
      <c r="A127" s="4" t="inlineStr">
        <is>
          <t>Amortization of intangibles</t>
        </is>
      </c>
      <c r="B127" s="4" t="inlineStr">
        <is>
          <t xml:space="preserve"> </t>
        </is>
      </c>
      <c r="C127" s="6" t="n">
        <v>0</v>
      </c>
      <c r="D127" s="6" t="n">
        <v>0</v>
      </c>
      <c r="E127" s="6" t="n">
        <v>0</v>
      </c>
    </row>
    <row r="128">
      <c r="A128" s="4" t="inlineStr">
        <is>
          <t>Acquisition-related Contingent Consideration Fair Value Arrangements</t>
        </is>
      </c>
      <c r="B128" s="4" t="inlineStr">
        <is>
          <t xml:space="preserve"> </t>
        </is>
      </c>
      <c r="C128" s="4" t="inlineStr">
        <is>
          <t xml:space="preserve"> </t>
        </is>
      </c>
      <c r="D128" s="6" t="n">
        <v>0</v>
      </c>
      <c r="E128" s="6" t="n">
        <v>0</v>
      </c>
    </row>
    <row r="129">
      <c r="A129" s="4" t="inlineStr">
        <is>
          <t>Goodwill Impairment</t>
        </is>
      </c>
      <c r="B129" s="4" t="inlineStr">
        <is>
          <t xml:space="preserve"> </t>
        </is>
      </c>
      <c r="C129" s="6" t="n">
        <v>0</v>
      </c>
      <c r="D129" s="6" t="n">
        <v>0</v>
      </c>
      <c r="E129" s="4" t="inlineStr">
        <is>
          <t xml:space="preserve"> </t>
        </is>
      </c>
    </row>
    <row r="130">
      <c r="A130" s="4" t="inlineStr">
        <is>
          <t>Adjusted EBITDA</t>
        </is>
      </c>
      <c r="B130" s="4" t="inlineStr">
        <is>
          <t xml:space="preserve"> </t>
        </is>
      </c>
      <c r="C130" s="6" t="n">
        <v>44283</v>
      </c>
      <c r="D130" s="6" t="n">
        <v>83486</v>
      </c>
      <c r="E130" s="6" t="n">
        <v>108381</v>
      </c>
    </row>
    <row r="131">
      <c r="A131" s="4" t="inlineStr">
        <is>
          <t>Operating Segments | Emerging &amp; Other</t>
        </is>
      </c>
      <c r="B131" s="4" t="inlineStr">
        <is>
          <t xml:space="preserve"> </t>
        </is>
      </c>
      <c r="C131" s="4" t="inlineStr">
        <is>
          <t xml:space="preserve"> </t>
        </is>
      </c>
      <c r="D131" s="4" t="inlineStr">
        <is>
          <t xml:space="preserve"> </t>
        </is>
      </c>
      <c r="E131" s="4" t="inlineStr">
        <is>
          <t xml:space="preserve"> </t>
        </is>
      </c>
    </row>
    <row r="132">
      <c r="A132" s="3" t="inlineStr">
        <is>
          <t>Segment Reporting, Other Significant Reconciling Item</t>
        </is>
      </c>
      <c r="B132" s="4" t="inlineStr">
        <is>
          <t xml:space="preserve"> </t>
        </is>
      </c>
      <c r="C132" s="4" t="inlineStr">
        <is>
          <t xml:space="preserve"> </t>
        </is>
      </c>
      <c r="D132" s="4" t="inlineStr">
        <is>
          <t xml:space="preserve"> </t>
        </is>
      </c>
      <c r="E132" s="4" t="inlineStr">
        <is>
          <t xml:space="preserve"> </t>
        </is>
      </c>
    </row>
    <row r="133">
      <c r="A133" s="4" t="inlineStr">
        <is>
          <t>Operating (Loss) Income</t>
        </is>
      </c>
      <c r="B133" s="4" t="inlineStr">
        <is>
          <t xml:space="preserve"> </t>
        </is>
      </c>
      <c r="C133" s="6" t="n">
        <v>18763</v>
      </c>
      <c r="D133" s="6" t="n">
        <v>-156839</v>
      </c>
      <c r="E133" s="6" t="n">
        <v>-31334</v>
      </c>
    </row>
    <row r="134">
      <c r="A134" s="4" t="inlineStr">
        <is>
          <t>Stock-based compensation expense</t>
        </is>
      </c>
      <c r="B134" s="4" t="inlineStr">
        <is>
          <t xml:space="preserve"> </t>
        </is>
      </c>
      <c r="C134" s="6" t="n">
        <v>1805</v>
      </c>
      <c r="D134" s="6" t="n">
        <v>2373</v>
      </c>
      <c r="E134" s="6" t="n">
        <v>632</v>
      </c>
    </row>
    <row r="135">
      <c r="A135" s="4" t="inlineStr">
        <is>
          <t>Depreciation</t>
        </is>
      </c>
      <c r="B135" s="4" t="inlineStr">
        <is>
          <t xml:space="preserve"> </t>
        </is>
      </c>
      <c r="C135" s="6" t="n">
        <v>3996</v>
      </c>
      <c r="D135" s="6" t="n">
        <v>2438</v>
      </c>
      <c r="E135" s="6" t="n">
        <v>1683</v>
      </c>
    </row>
    <row r="136">
      <c r="A136" s="4" t="inlineStr">
        <is>
          <t>Amortization of intangibles</t>
        </is>
      </c>
      <c r="B136" s="4" t="inlineStr">
        <is>
          <t xml:space="preserve"> </t>
        </is>
      </c>
      <c r="C136" s="6" t="n">
        <v>8275</v>
      </c>
      <c r="D136" s="6" t="n">
        <v>16232</v>
      </c>
      <c r="E136" s="6" t="n">
        <v>39891</v>
      </c>
    </row>
    <row r="137">
      <c r="A137" s="4" t="inlineStr">
        <is>
          <t>Acquisition-related Contingent Consideration Fair Value Arrangements</t>
        </is>
      </c>
      <c r="B137" s="4" t="inlineStr">
        <is>
          <t xml:space="preserve"> </t>
        </is>
      </c>
      <c r="C137" s="4" t="inlineStr">
        <is>
          <t xml:space="preserve"> </t>
        </is>
      </c>
      <c r="D137" s="6" t="n">
        <v>0</v>
      </c>
      <c r="E137" s="6" t="n">
        <v>15000</v>
      </c>
    </row>
    <row r="138">
      <c r="A138" s="4" t="inlineStr">
        <is>
          <t>Goodwill Impairment</t>
        </is>
      </c>
      <c r="B138" s="4" t="inlineStr">
        <is>
          <t xml:space="preserve"> </t>
        </is>
      </c>
      <c r="C138" s="6" t="n">
        <v>9000</v>
      </c>
      <c r="D138" s="6" t="n">
        <v>112753</v>
      </c>
      <c r="E138" s="4" t="inlineStr">
        <is>
          <t xml:space="preserve"> </t>
        </is>
      </c>
    </row>
    <row r="139">
      <c r="A139" s="4" t="inlineStr">
        <is>
          <t>Adjusted EBITDA</t>
        </is>
      </c>
      <c r="B139" s="4" t="inlineStr">
        <is>
          <t xml:space="preserve"> </t>
        </is>
      </c>
      <c r="C139" s="6" t="n">
        <v>41839</v>
      </c>
      <c r="D139" s="6" t="n">
        <v>-23043</v>
      </c>
      <c r="E139" s="6" t="n">
        <v>25872</v>
      </c>
    </row>
    <row r="140">
      <c r="A140" s="4" t="inlineStr">
        <is>
          <t>Corporate</t>
        </is>
      </c>
      <c r="B140" s="4" t="inlineStr">
        <is>
          <t xml:space="preserve"> </t>
        </is>
      </c>
      <c r="C140" s="4" t="inlineStr">
        <is>
          <t xml:space="preserve"> </t>
        </is>
      </c>
      <c r="D140" s="4" t="inlineStr">
        <is>
          <t xml:space="preserve"> </t>
        </is>
      </c>
      <c r="E140" s="4" t="inlineStr">
        <is>
          <t xml:space="preserve"> </t>
        </is>
      </c>
    </row>
    <row r="141">
      <c r="A141" s="3" t="inlineStr">
        <is>
          <t>Segment Reporting, Other Significant Reconciling Item</t>
        </is>
      </c>
      <c r="B141" s="4" t="inlineStr">
        <is>
          <t xml:space="preserve"> </t>
        </is>
      </c>
      <c r="C141" s="4" t="inlineStr">
        <is>
          <t xml:space="preserve"> </t>
        </is>
      </c>
      <c r="D141" s="4" t="inlineStr">
        <is>
          <t xml:space="preserve"> </t>
        </is>
      </c>
      <c r="E141" s="4" t="inlineStr">
        <is>
          <t xml:space="preserve"> </t>
        </is>
      </c>
    </row>
    <row r="142">
      <c r="A142" s="4" t="inlineStr">
        <is>
          <t>Operating (Loss) Income</t>
        </is>
      </c>
      <c r="B142" s="4" t="inlineStr">
        <is>
          <t xml:space="preserve"> </t>
        </is>
      </c>
      <c r="C142" s="6" t="n">
        <v>-146488</v>
      </c>
      <c r="D142" s="6" t="n">
        <v>-137619</v>
      </c>
      <c r="E142" s="6" t="n">
        <v>-153326</v>
      </c>
    </row>
    <row r="143">
      <c r="A143" s="4" t="inlineStr">
        <is>
          <t>Stock-based compensation expense</t>
        </is>
      </c>
      <c r="B143" s="4" t="inlineStr">
        <is>
          <t xml:space="preserve"> </t>
        </is>
      </c>
      <c r="C143" s="6" t="n">
        <v>48461</v>
      </c>
      <c r="D143" s="6" t="n">
        <v>48546</v>
      </c>
      <c r="E143" s="6" t="n">
        <v>49246</v>
      </c>
    </row>
    <row r="144">
      <c r="A144" s="4" t="inlineStr">
        <is>
          <t>Depreciation</t>
        </is>
      </c>
      <c r="B144" s="4" t="inlineStr">
        <is>
          <t xml:space="preserve"> </t>
        </is>
      </c>
      <c r="C144" s="6" t="n">
        <v>7154</v>
      </c>
      <c r="D144" s="6" t="n">
        <v>9552</v>
      </c>
      <c r="E144" s="6" t="n">
        <v>8095</v>
      </c>
    </row>
    <row r="145">
      <c r="A145" s="4" t="inlineStr">
        <is>
          <t>Amortization of intangibles</t>
        </is>
      </c>
      <c r="B145" s="4" t="inlineStr">
        <is>
          <t xml:space="preserve"> </t>
        </is>
      </c>
      <c r="C145" s="6" t="n">
        <v>0</v>
      </c>
      <c r="D145" s="6" t="n">
        <v>0</v>
      </c>
      <c r="E145" s="6" t="n">
        <v>0</v>
      </c>
    </row>
    <row r="146">
      <c r="A146" s="4" t="inlineStr">
        <is>
          <t>Acquisition-related Contingent Consideration Fair Value Arrangements</t>
        </is>
      </c>
      <c r="B146" s="4" t="inlineStr">
        <is>
          <t xml:space="preserve"> </t>
        </is>
      </c>
      <c r="C146" s="4" t="inlineStr">
        <is>
          <t xml:space="preserve"> </t>
        </is>
      </c>
      <c r="D146" s="6" t="n">
        <v>0</v>
      </c>
      <c r="E146" s="6" t="n">
        <v>0</v>
      </c>
    </row>
    <row r="147">
      <c r="A147" s="4" t="inlineStr">
        <is>
          <t>Goodwill Impairment</t>
        </is>
      </c>
      <c r="B147" s="4" t="inlineStr">
        <is>
          <t xml:space="preserve"> </t>
        </is>
      </c>
      <c r="C147" s="6" t="n">
        <v>0</v>
      </c>
      <c r="D147" s="6" t="n">
        <v>0</v>
      </c>
      <c r="E147" s="4" t="inlineStr">
        <is>
          <t xml:space="preserve"> </t>
        </is>
      </c>
    </row>
    <row r="148">
      <c r="A148" s="4" t="inlineStr">
        <is>
          <t>Adjusted EBITDA</t>
        </is>
      </c>
      <c r="B148" s="4" t="inlineStr">
        <is>
          <t xml:space="preserve"> </t>
        </is>
      </c>
      <c r="C148" s="5" t="n">
        <v>-90873</v>
      </c>
      <c r="D148" s="5" t="n">
        <v>-79521</v>
      </c>
      <c r="E148" s="5" t="n">
        <v>-95985</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41364</v>
      </c>
      <c r="C4" s="5" t="n">
        <v>139753</v>
      </c>
      <c r="D4" s="5" t="n">
        <v>90210</v>
      </c>
    </row>
    <row r="5">
      <c r="A5" s="4" t="inlineStr">
        <is>
          <t>Operating Segments | Dotdash Meredit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0370</v>
      </c>
      <c r="C7" s="6" t="n">
        <v>12885</v>
      </c>
      <c r="D7" s="6" t="n">
        <v>4823</v>
      </c>
    </row>
    <row r="8">
      <c r="A8" s="4" t="inlineStr">
        <is>
          <t>Operating Segments | Angi In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47780</v>
      </c>
      <c r="C10" s="6" t="n">
        <v>115479</v>
      </c>
      <c r="D10" s="6" t="n">
        <v>69909</v>
      </c>
    </row>
    <row r="11">
      <c r="A11" s="4" t="inlineStr">
        <is>
          <t>Operating Segments | Searc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0</v>
      </c>
      <c r="C13" s="6" t="n">
        <v>17</v>
      </c>
      <c r="D13" s="6" t="n">
        <v>178</v>
      </c>
    </row>
    <row r="14">
      <c r="A14" s="4" t="inlineStr">
        <is>
          <t>Operating Segments | Emerging &amp;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2046</v>
      </c>
      <c r="C16" s="6" t="n">
        <v>10982</v>
      </c>
      <c r="D16" s="6" t="n">
        <v>1200</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81168</v>
      </c>
      <c r="C19" s="5" t="n">
        <v>390</v>
      </c>
      <c r="D19" s="5" t="n">
        <v>14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OTDASH MEREDITH RESTRUCTURING CHARGES, TRANSACTION-RELATED EXPENSES AND CHANGE-IN-CONTROL PAYMENTS - Narrativ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 incurred</t>
        </is>
      </c>
      <c r="B4" s="4" t="inlineStr">
        <is>
          <t xml:space="preserve"> </t>
        </is>
      </c>
      <c r="C4" s="5" t="n">
        <v>79713</v>
      </c>
      <c r="D4" s="5" t="n">
        <v>80200</v>
      </c>
      <c r="E4" s="4" t="inlineStr">
        <is>
          <t xml:space="preserve"> </t>
        </is>
      </c>
    </row>
    <row r="5">
      <c r="A5" s="4" t="inlineStr">
        <is>
          <t>Dotdash Meredith</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ayments made for change in control</t>
        </is>
      </c>
      <c r="B7" s="5" t="n">
        <v>60100</v>
      </c>
      <c r="C7" s="4" t="inlineStr">
        <is>
          <t xml:space="preserve"> </t>
        </is>
      </c>
      <c r="D7" s="6" t="n">
        <v>87400</v>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 incurred</t>
        </is>
      </c>
      <c r="B10" s="4" t="inlineStr">
        <is>
          <t xml:space="preserve"> </t>
        </is>
      </c>
      <c r="C10" s="5" t="n">
        <v>7532</v>
      </c>
      <c r="D10" s="4" t="inlineStr">
        <is>
          <t xml:space="preserve"> </t>
        </is>
      </c>
      <c r="E10" s="4" t="inlineStr">
        <is>
          <t xml:space="preserve"> </t>
        </is>
      </c>
    </row>
    <row r="11">
      <c r="A11" s="4" t="inlineStr">
        <is>
          <t>Transaction-related costs</t>
        </is>
      </c>
      <c r="B11" s="4" t="inlineStr">
        <is>
          <t xml:space="preserve"> </t>
        </is>
      </c>
      <c r="C11" s="4" t="inlineStr">
        <is>
          <t xml:space="preserve"> </t>
        </is>
      </c>
      <c r="D11" s="5" t="n">
        <v>7100</v>
      </c>
      <c r="E11" s="5" t="n">
        <v>302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TDASH MEREDITH RESTRUCTURING CHARGES, TRANSACTION-RELATED EXPENSES AND CHANGE-IN-CONTROL PAYMENTS - Summary of Costs Incurred, Payments and Related Accrual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ed at beginning of period</t>
        </is>
      </c>
      <c r="B4" s="5" t="n">
        <v>27394</v>
      </c>
      <c r="C4" s="4" t="inlineStr">
        <is>
          <t xml:space="preserve"> </t>
        </is>
      </c>
      <c r="D4" s="4" t="inlineStr">
        <is>
          <t xml:space="preserve"> </t>
        </is>
      </c>
    </row>
    <row r="5">
      <c r="A5" s="4" t="inlineStr">
        <is>
          <t>Charges Incurred</t>
        </is>
      </c>
      <c r="B5" s="6" t="n">
        <v>3674</v>
      </c>
      <c r="C5" s="5" t="n">
        <v>80238</v>
      </c>
      <c r="D5" s="4" t="inlineStr">
        <is>
          <t xml:space="preserve"> </t>
        </is>
      </c>
    </row>
    <row r="6">
      <c r="A6" s="4" t="inlineStr">
        <is>
          <t>Reversal of Initial Cost</t>
        </is>
      </c>
      <c r="B6" s="6" t="n">
        <v>-4199</v>
      </c>
      <c r="C6" s="4" t="inlineStr">
        <is>
          <t xml:space="preserve"> </t>
        </is>
      </c>
      <c r="D6" s="4" t="inlineStr">
        <is>
          <t xml:space="preserve"> </t>
        </is>
      </c>
    </row>
    <row r="7">
      <c r="A7" s="4" t="inlineStr">
        <is>
          <t>Payments</t>
        </is>
      </c>
      <c r="B7" s="6" t="n">
        <v>-24979</v>
      </c>
      <c r="C7" s="6" t="n">
        <v>-31110</v>
      </c>
      <c r="D7" s="4" t="inlineStr">
        <is>
          <t xml:space="preserve"> </t>
        </is>
      </c>
    </row>
    <row r="8">
      <c r="A8" s="4" t="inlineStr">
        <is>
          <t>Non-cash</t>
        </is>
      </c>
      <c r="B8" s="4" t="inlineStr">
        <is>
          <t xml:space="preserve"> </t>
        </is>
      </c>
      <c r="C8" s="6" t="n">
        <v>-21734</v>
      </c>
      <c r="D8" s="4" t="inlineStr">
        <is>
          <t xml:space="preserve"> </t>
        </is>
      </c>
    </row>
    <row r="9">
      <c r="A9" s="4" t="inlineStr">
        <is>
          <t>Accrued at end of period</t>
        </is>
      </c>
      <c r="B9" s="6" t="n">
        <v>1890</v>
      </c>
      <c r="C9" s="6" t="n">
        <v>27394</v>
      </c>
      <c r="D9" s="4" t="inlineStr">
        <is>
          <t xml:space="preserve"> </t>
        </is>
      </c>
    </row>
    <row r="10">
      <c r="A10" s="4" t="inlineStr">
        <is>
          <t>Charges incurred</t>
        </is>
      </c>
      <c r="B10" s="6" t="n">
        <v>79713</v>
      </c>
      <c r="C10" s="6" t="n">
        <v>80200</v>
      </c>
      <c r="D10" s="4" t="inlineStr">
        <is>
          <t xml:space="preserve"> </t>
        </is>
      </c>
    </row>
    <row r="11">
      <c r="A11" s="4" t="inlineStr">
        <is>
          <t>Impairment charges</t>
        </is>
      </c>
      <c r="B11" s="4" t="inlineStr">
        <is>
          <t xml:space="preserve"> </t>
        </is>
      </c>
      <c r="C11" s="6" t="n">
        <v>21300</v>
      </c>
      <c r="D11" s="4" t="inlineStr">
        <is>
          <t xml:space="preserve"> </t>
        </is>
      </c>
    </row>
    <row r="12">
      <c r="A12" s="4" t="inlineStr">
        <is>
          <t>Non-cash lease expense (including right-of-use asset impairments)</t>
        </is>
      </c>
      <c r="B12" s="6" t="n">
        <v>48900</v>
      </c>
      <c r="C12" s="6" t="n">
        <v>2300</v>
      </c>
      <c r="D12" s="5" t="n">
        <v>10500</v>
      </c>
    </row>
    <row r="13">
      <c r="A13" s="4" t="inlineStr">
        <is>
          <t>Impairment of leasehold improvements</t>
        </is>
      </c>
      <c r="B13" s="4" t="inlineStr">
        <is>
          <t xml:space="preserve"> </t>
        </is>
      </c>
      <c r="C13" s="6" t="n">
        <v>7000</v>
      </c>
      <c r="D13" s="4" t="inlineStr">
        <is>
          <t xml:space="preserve"> </t>
        </is>
      </c>
    </row>
    <row r="14">
      <c r="A14" s="4" t="inlineStr">
        <is>
          <t>Inventory write-off</t>
        </is>
      </c>
      <c r="B14" s="6" t="n">
        <v>400</v>
      </c>
      <c r="C14" s="4" t="inlineStr">
        <is>
          <t xml:space="preserve"> </t>
        </is>
      </c>
      <c r="D14" s="4" t="inlineStr">
        <is>
          <t xml:space="preserve"> </t>
        </is>
      </c>
    </row>
    <row r="15">
      <c r="A15" s="4" t="inlineStr">
        <is>
          <t>Digital</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Accrued at beginning of period</t>
        </is>
      </c>
      <c r="B17" s="6" t="n">
        <v>10950</v>
      </c>
      <c r="C17" s="4" t="inlineStr">
        <is>
          <t xml:space="preserve"> </t>
        </is>
      </c>
      <c r="D17" s="4" t="inlineStr">
        <is>
          <t xml:space="preserve"> </t>
        </is>
      </c>
    </row>
    <row r="18">
      <c r="A18" s="4" t="inlineStr">
        <is>
          <t>Charges Incurred</t>
        </is>
      </c>
      <c r="B18" s="6" t="n">
        <v>1371</v>
      </c>
      <c r="C18" s="6" t="n">
        <v>39225</v>
      </c>
      <c r="D18" s="4" t="inlineStr">
        <is>
          <t xml:space="preserve"> </t>
        </is>
      </c>
    </row>
    <row r="19">
      <c r="A19" s="4" t="inlineStr">
        <is>
          <t>Reversal of Initial Cost</t>
        </is>
      </c>
      <c r="B19" s="6" t="n">
        <v>-1827</v>
      </c>
      <c r="C19" s="4" t="inlineStr">
        <is>
          <t xml:space="preserve"> </t>
        </is>
      </c>
      <c r="D19" s="4" t="inlineStr">
        <is>
          <t xml:space="preserve"> </t>
        </is>
      </c>
    </row>
    <row r="20">
      <c r="A20" s="4" t="inlineStr">
        <is>
          <t>Payments</t>
        </is>
      </c>
      <c r="B20" s="6" t="n">
        <v>-10021</v>
      </c>
      <c r="C20" s="6" t="n">
        <v>-6966</v>
      </c>
      <c r="D20" s="4" t="inlineStr">
        <is>
          <t xml:space="preserve"> </t>
        </is>
      </c>
    </row>
    <row r="21">
      <c r="A21" s="4" t="inlineStr">
        <is>
          <t>Non-cash</t>
        </is>
      </c>
      <c r="B21" s="4" t="inlineStr">
        <is>
          <t xml:space="preserve"> </t>
        </is>
      </c>
      <c r="C21" s="6" t="n">
        <v>-21309</v>
      </c>
      <c r="D21" s="4" t="inlineStr">
        <is>
          <t xml:space="preserve"> </t>
        </is>
      </c>
    </row>
    <row r="22">
      <c r="A22" s="4" t="inlineStr">
        <is>
          <t>Accrued at end of period</t>
        </is>
      </c>
      <c r="B22" s="6" t="n">
        <v>473</v>
      </c>
      <c r="C22" s="6" t="n">
        <v>10950</v>
      </c>
      <c r="D22" s="4" t="inlineStr">
        <is>
          <t xml:space="preserve"> </t>
        </is>
      </c>
    </row>
    <row r="23">
      <c r="A23" s="4" t="inlineStr">
        <is>
          <t>Charges incurred</t>
        </is>
      </c>
      <c r="B23" s="6" t="n">
        <v>38769</v>
      </c>
      <c r="C23" s="4" t="inlineStr">
        <is>
          <t xml:space="preserve"> </t>
        </is>
      </c>
      <c r="D23" s="4" t="inlineStr">
        <is>
          <t xml:space="preserve"> </t>
        </is>
      </c>
    </row>
    <row r="24">
      <c r="A24" s="4" t="inlineStr">
        <is>
          <t>Print</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Accrued at beginning of period</t>
        </is>
      </c>
      <c r="B26" s="6" t="n">
        <v>12055</v>
      </c>
      <c r="C26" s="4" t="inlineStr">
        <is>
          <t xml:space="preserve"> </t>
        </is>
      </c>
      <c r="D26" s="4" t="inlineStr">
        <is>
          <t xml:space="preserve"> </t>
        </is>
      </c>
    </row>
    <row r="27">
      <c r="A27" s="4" t="inlineStr">
        <is>
          <t>Charges Incurred</t>
        </is>
      </c>
      <c r="B27" s="6" t="n">
        <v>1625</v>
      </c>
      <c r="C27" s="6" t="n">
        <v>33432</v>
      </c>
      <c r="D27" s="4" t="inlineStr">
        <is>
          <t xml:space="preserve"> </t>
        </is>
      </c>
    </row>
    <row r="28">
      <c r="A28" s="4" t="inlineStr">
        <is>
          <t>Reversal of Initial Cost</t>
        </is>
      </c>
      <c r="B28" s="6" t="n">
        <v>-1645</v>
      </c>
      <c r="C28" s="4" t="inlineStr">
        <is>
          <t xml:space="preserve"> </t>
        </is>
      </c>
      <c r="D28" s="4" t="inlineStr">
        <is>
          <t xml:space="preserve"> </t>
        </is>
      </c>
    </row>
    <row r="29">
      <c r="A29" s="4" t="inlineStr">
        <is>
          <t>Payments</t>
        </is>
      </c>
      <c r="B29" s="6" t="n">
        <v>-10916</v>
      </c>
      <c r="C29" s="6" t="n">
        <v>-20952</v>
      </c>
      <c r="D29" s="4" t="inlineStr">
        <is>
          <t xml:space="preserve"> </t>
        </is>
      </c>
    </row>
    <row r="30">
      <c r="A30" s="4" t="inlineStr">
        <is>
          <t>Non-cash</t>
        </is>
      </c>
      <c r="B30" s="4" t="inlineStr">
        <is>
          <t xml:space="preserve"> </t>
        </is>
      </c>
      <c r="C30" s="6" t="n">
        <v>-425</v>
      </c>
      <c r="D30" s="4" t="inlineStr">
        <is>
          <t xml:space="preserve"> </t>
        </is>
      </c>
    </row>
    <row r="31">
      <c r="A31" s="4" t="inlineStr">
        <is>
          <t>Accrued at end of period</t>
        </is>
      </c>
      <c r="B31" s="6" t="n">
        <v>1119</v>
      </c>
      <c r="C31" s="6" t="n">
        <v>12055</v>
      </c>
      <c r="D31" s="4" t="inlineStr">
        <is>
          <t xml:space="preserve"> </t>
        </is>
      </c>
    </row>
    <row r="32">
      <c r="A32" s="4" t="inlineStr">
        <is>
          <t>Charges incurred</t>
        </is>
      </c>
      <c r="B32" s="6" t="n">
        <v>33412</v>
      </c>
      <c r="C32" s="4" t="inlineStr">
        <is>
          <t xml:space="preserve"> </t>
        </is>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Accrued at beginning of period</t>
        </is>
      </c>
      <c r="B35" s="6" t="n">
        <v>4389</v>
      </c>
      <c r="C35" s="4" t="inlineStr">
        <is>
          <t xml:space="preserve"> </t>
        </is>
      </c>
      <c r="D35" s="4" t="inlineStr">
        <is>
          <t xml:space="preserve"> </t>
        </is>
      </c>
    </row>
    <row r="36">
      <c r="A36" s="4" t="inlineStr">
        <is>
          <t>Charges Incurred</t>
        </is>
      </c>
      <c r="B36" s="6" t="n">
        <v>678</v>
      </c>
      <c r="C36" s="6" t="n">
        <v>7581</v>
      </c>
      <c r="D36" s="4" t="inlineStr">
        <is>
          <t xml:space="preserve"> </t>
        </is>
      </c>
    </row>
    <row r="37">
      <c r="A37" s="4" t="inlineStr">
        <is>
          <t>Reversal of Initial Cost</t>
        </is>
      </c>
      <c r="B37" s="6" t="n">
        <v>-727</v>
      </c>
      <c r="C37" s="4" t="inlineStr">
        <is>
          <t xml:space="preserve"> </t>
        </is>
      </c>
      <c r="D37" s="4" t="inlineStr">
        <is>
          <t xml:space="preserve"> </t>
        </is>
      </c>
    </row>
    <row r="38">
      <c r="A38" s="4" t="inlineStr">
        <is>
          <t>Payments</t>
        </is>
      </c>
      <c r="B38" s="6" t="n">
        <v>-4042</v>
      </c>
      <c r="C38" s="6" t="n">
        <v>-3192</v>
      </c>
      <c r="D38" s="4" t="inlineStr">
        <is>
          <t xml:space="preserve"> </t>
        </is>
      </c>
    </row>
    <row r="39">
      <c r="A39" s="4" t="inlineStr">
        <is>
          <t>Non-cash</t>
        </is>
      </c>
      <c r="B39" s="4" t="inlineStr">
        <is>
          <t xml:space="preserve"> </t>
        </is>
      </c>
      <c r="C39" s="6" t="n">
        <v>0</v>
      </c>
      <c r="D39" s="4" t="inlineStr">
        <is>
          <t xml:space="preserve"> </t>
        </is>
      </c>
    </row>
    <row r="40">
      <c r="A40" s="4" t="inlineStr">
        <is>
          <t>Accrued at end of period</t>
        </is>
      </c>
      <c r="B40" s="6" t="n">
        <v>298</v>
      </c>
      <c r="C40" s="5" t="n">
        <v>4389</v>
      </c>
      <c r="D40" s="4" t="inlineStr">
        <is>
          <t xml:space="preserve"> </t>
        </is>
      </c>
    </row>
    <row r="41">
      <c r="A41" s="4" t="inlineStr">
        <is>
          <t>Charges incurred</t>
        </is>
      </c>
      <c r="B41" s="5" t="n">
        <v>753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OTDASH MEREDITH RESTRUCTURING CHARGES, TRANSACTION-RELATED EXPENSES AND CHANGE-IN-CONTROL PAYMENTS - Allocation of Restructuring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osts</t>
        </is>
      </c>
      <c r="B4" s="5" t="n">
        <v>-525</v>
      </c>
      <c r="C4" s="5" t="n">
        <v>80238</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744</v>
      </c>
      <c r="C7" s="6" t="n">
        <v>24527</v>
      </c>
    </row>
    <row r="8">
      <c r="A8" s="4" t="inlineStr">
        <is>
          <t>Selling and marketing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1300</v>
      </c>
      <c r="C10" s="6" t="n">
        <v>17174</v>
      </c>
    </row>
    <row r="11">
      <c r="A11" s="4" t="inlineStr">
        <is>
          <t>General and administrative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282</v>
      </c>
      <c r="C13" s="6" t="n">
        <v>28096</v>
      </c>
    </row>
    <row r="14">
      <c r="A14" s="4" t="inlineStr">
        <is>
          <t>Product development expens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313</v>
      </c>
      <c r="C16" s="6" t="n">
        <v>3435</v>
      </c>
    </row>
    <row r="17">
      <c r="A17" s="4" t="inlineStr">
        <is>
          <t>Depreci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0</v>
      </c>
      <c r="C19" s="5" t="n">
        <v>70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OTDASH MEREDITH RESTRUCTURING CHARGES, TRANSACTION-RELATED EXPENSES AND CHANGE-IN-CONTROL PAYMENTS - Restructuring Accrual and Related Cost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Charges Incurred</t>
        </is>
      </c>
      <c r="B4" s="5" t="n">
        <v>3674</v>
      </c>
      <c r="C4" s="5" t="n">
        <v>80238</v>
      </c>
    </row>
    <row r="5">
      <c r="A5" s="4" t="inlineStr">
        <is>
          <t>Payments</t>
        </is>
      </c>
      <c r="B5" s="6" t="n">
        <v>-24979</v>
      </c>
      <c r="C5" s="6" t="n">
        <v>-31110</v>
      </c>
    </row>
    <row r="6">
      <c r="A6" s="4" t="inlineStr">
        <is>
          <t>Non-cash</t>
        </is>
      </c>
      <c r="B6" s="4" t="inlineStr">
        <is>
          <t xml:space="preserve"> </t>
        </is>
      </c>
      <c r="C6" s="6" t="n">
        <v>-21734</v>
      </c>
    </row>
    <row r="7">
      <c r="A7" s="4" t="inlineStr">
        <is>
          <t>Total</t>
        </is>
      </c>
      <c r="B7" s="6" t="n">
        <v>1890</v>
      </c>
      <c r="C7" s="6" t="n">
        <v>27394</v>
      </c>
    </row>
    <row r="8">
      <c r="A8" s="4" t="inlineStr">
        <is>
          <t>Impairment charges</t>
        </is>
      </c>
      <c r="B8" s="4" t="inlineStr">
        <is>
          <t xml:space="preserve"> </t>
        </is>
      </c>
      <c r="C8" s="6" t="n">
        <v>21300</v>
      </c>
    </row>
    <row r="9">
      <c r="A9" s="4" t="inlineStr">
        <is>
          <t>Inventory write-off</t>
        </is>
      </c>
      <c r="B9" s="6" t="n">
        <v>400</v>
      </c>
      <c r="C9" s="4" t="inlineStr">
        <is>
          <t xml:space="preserve"> </t>
        </is>
      </c>
    </row>
    <row r="10">
      <c r="A10" s="4" t="inlineStr">
        <is>
          <t>Digital</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Charges Incurred</t>
        </is>
      </c>
      <c r="B12" s="6" t="n">
        <v>1371</v>
      </c>
      <c r="C12" s="6" t="n">
        <v>39225</v>
      </c>
    </row>
    <row r="13">
      <c r="A13" s="4" t="inlineStr">
        <is>
          <t>Payments</t>
        </is>
      </c>
      <c r="B13" s="6" t="n">
        <v>-10021</v>
      </c>
      <c r="C13" s="6" t="n">
        <v>-6966</v>
      </c>
    </row>
    <row r="14">
      <c r="A14" s="4" t="inlineStr">
        <is>
          <t>Non-cash</t>
        </is>
      </c>
      <c r="B14" s="4" t="inlineStr">
        <is>
          <t xml:space="preserve"> </t>
        </is>
      </c>
      <c r="C14" s="6" t="n">
        <v>-21309</v>
      </c>
    </row>
    <row r="15">
      <c r="A15" s="4" t="inlineStr">
        <is>
          <t>Total</t>
        </is>
      </c>
      <c r="B15" s="6" t="n">
        <v>473</v>
      </c>
      <c r="C15" s="6" t="n">
        <v>10950</v>
      </c>
    </row>
    <row r="16">
      <c r="A16" s="4" t="inlineStr">
        <is>
          <t>Print</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Charges Incurred</t>
        </is>
      </c>
      <c r="B18" s="6" t="n">
        <v>1625</v>
      </c>
      <c r="C18" s="6" t="n">
        <v>33432</v>
      </c>
    </row>
    <row r="19">
      <c r="A19" s="4" t="inlineStr">
        <is>
          <t>Payments</t>
        </is>
      </c>
      <c r="B19" s="6" t="n">
        <v>-10916</v>
      </c>
      <c r="C19" s="6" t="n">
        <v>-20952</v>
      </c>
    </row>
    <row r="20">
      <c r="A20" s="4" t="inlineStr">
        <is>
          <t>Non-cash</t>
        </is>
      </c>
      <c r="B20" s="4" t="inlineStr">
        <is>
          <t xml:space="preserve"> </t>
        </is>
      </c>
      <c r="C20" s="6" t="n">
        <v>-425</v>
      </c>
    </row>
    <row r="21">
      <c r="A21" s="4" t="inlineStr">
        <is>
          <t>Total</t>
        </is>
      </c>
      <c r="B21" s="6" t="n">
        <v>1119</v>
      </c>
      <c r="C21" s="6" t="n">
        <v>12055</v>
      </c>
    </row>
    <row r="22">
      <c r="A22" s="4" t="inlineStr">
        <is>
          <t>Other</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Charges Incurred</t>
        </is>
      </c>
      <c r="B24" s="6" t="n">
        <v>678</v>
      </c>
      <c r="C24" s="6" t="n">
        <v>7581</v>
      </c>
    </row>
    <row r="25">
      <c r="A25" s="4" t="inlineStr">
        <is>
          <t>Payments</t>
        </is>
      </c>
      <c r="B25" s="6" t="n">
        <v>-4042</v>
      </c>
      <c r="C25" s="6" t="n">
        <v>-3192</v>
      </c>
    </row>
    <row r="26">
      <c r="A26" s="4" t="inlineStr">
        <is>
          <t>Non-cash</t>
        </is>
      </c>
      <c r="B26" s="4" t="inlineStr">
        <is>
          <t xml:space="preserve"> </t>
        </is>
      </c>
      <c r="C26" s="6" t="n">
        <v>0</v>
      </c>
    </row>
    <row r="27">
      <c r="A27" s="4" t="inlineStr">
        <is>
          <t>Total</t>
        </is>
      </c>
      <c r="B27" s="5" t="n">
        <v>298</v>
      </c>
      <c r="C27" s="5" t="n">
        <v>43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4:50Z</dcterms:created>
  <dcterms:modified xmlns:dcterms="http://purl.org/dc/terms/" xmlns:xsi="http://www.w3.org/2001/XMLSchema-instance" xsi:type="dcterms:W3CDTF">2024-02-29T21:14:50Z</dcterms:modified>
</cp:coreProperties>
</file>